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INCOME STATEMENTS "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Significant mergers and acquisi" sheetId="13" state="visible" r:id="rId13"/>
    <sheet xmlns:r="http://schemas.openxmlformats.org/officeDocument/2006/relationships" name="Revenue" sheetId="14" state="visible" r:id="rId14"/>
    <sheet xmlns:r="http://schemas.openxmlformats.org/officeDocument/2006/relationships" name="Leases" sheetId="15" state="visible" r:id="rId15"/>
    <sheet xmlns:r="http://schemas.openxmlformats.org/officeDocument/2006/relationships" name="Income tax expenses" sheetId="16" state="visible" r:id="rId16"/>
    <sheet xmlns:r="http://schemas.openxmlformats.org/officeDocument/2006/relationships" name="Share-based awards" sheetId="17" state="visible" r:id="rId17"/>
    <sheet xmlns:r="http://schemas.openxmlformats.org/officeDocument/2006/relationships" name="Earnings per share_ADS" sheetId="18" state="visible" r:id="rId18"/>
    <sheet xmlns:r="http://schemas.openxmlformats.org/officeDocument/2006/relationships" name="Restricted cash and escrow rece" sheetId="19" state="visible" r:id="rId19"/>
    <sheet xmlns:r="http://schemas.openxmlformats.org/officeDocument/2006/relationships" name="Equity securities and other inv" sheetId="20" state="visible" r:id="rId20"/>
    <sheet xmlns:r="http://schemas.openxmlformats.org/officeDocument/2006/relationships" name="Fair value measurement" sheetId="21" state="visible" r:id="rId21"/>
    <sheet xmlns:r="http://schemas.openxmlformats.org/officeDocument/2006/relationships" name="Prepayments, receivables and ot" sheetId="22" state="visible" r:id="rId22"/>
    <sheet xmlns:r="http://schemas.openxmlformats.org/officeDocument/2006/relationships" name="Investments in equity method in" sheetId="23" state="visible" r:id="rId23"/>
    <sheet xmlns:r="http://schemas.openxmlformats.org/officeDocument/2006/relationships" name="Property and equipment, net" sheetId="24" state="visible" r:id="rId24"/>
    <sheet xmlns:r="http://schemas.openxmlformats.org/officeDocument/2006/relationships" name="Intangible assets, net" sheetId="25" state="visible" r:id="rId25"/>
    <sheet xmlns:r="http://schemas.openxmlformats.org/officeDocument/2006/relationships" name="Goodwill" sheetId="26" state="visible" r:id="rId26"/>
    <sheet xmlns:r="http://schemas.openxmlformats.org/officeDocument/2006/relationships" name="Deferred revenue and customer a" sheetId="27" state="visible" r:id="rId27"/>
    <sheet xmlns:r="http://schemas.openxmlformats.org/officeDocument/2006/relationships" name="Accrued expenses, accounts paya" sheetId="28" state="visible" r:id="rId28"/>
    <sheet xmlns:r="http://schemas.openxmlformats.org/officeDocument/2006/relationships" name="Bank borrowings" sheetId="29" state="visible" r:id="rId29"/>
    <sheet xmlns:r="http://schemas.openxmlformats.org/officeDocument/2006/relationships" name="Unsecured senior notes" sheetId="30" state="visible" r:id="rId30"/>
    <sheet xmlns:r="http://schemas.openxmlformats.org/officeDocument/2006/relationships" name="Related party transactions" sheetId="31" state="visible" r:id="rId31"/>
    <sheet xmlns:r="http://schemas.openxmlformats.org/officeDocument/2006/relationships" name="Restricted net assets" sheetId="32" state="visible" r:id="rId32"/>
    <sheet xmlns:r="http://schemas.openxmlformats.org/officeDocument/2006/relationships" name="Commitments" sheetId="33" state="visible" r:id="rId33"/>
    <sheet xmlns:r="http://schemas.openxmlformats.org/officeDocument/2006/relationships" name="Risks and contingencies" sheetId="34" state="visible" r:id="rId34"/>
    <sheet xmlns:r="http://schemas.openxmlformats.org/officeDocument/2006/relationships" name="Segment information"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Significant mergers and acqui_2" sheetId="38" state="visible" r:id="rId38"/>
    <sheet xmlns:r="http://schemas.openxmlformats.org/officeDocument/2006/relationships" name="Revenue (Tables)" sheetId="39" state="visible" r:id="rId39"/>
    <sheet xmlns:r="http://schemas.openxmlformats.org/officeDocument/2006/relationships" name="Leases (Tables)" sheetId="40" state="visible" r:id="rId40"/>
    <sheet xmlns:r="http://schemas.openxmlformats.org/officeDocument/2006/relationships" name="Income tax expenses (Tables)" sheetId="41" state="visible" r:id="rId41"/>
    <sheet xmlns:r="http://schemas.openxmlformats.org/officeDocument/2006/relationships" name="Share-based awards (Tables)" sheetId="42" state="visible" r:id="rId42"/>
    <sheet xmlns:r="http://schemas.openxmlformats.org/officeDocument/2006/relationships" name="Earnings per share_ADS (Tables)" sheetId="43" state="visible" r:id="rId43"/>
    <sheet xmlns:r="http://schemas.openxmlformats.org/officeDocument/2006/relationships" name="Restricted cash and escrow re_2" sheetId="44" state="visible" r:id="rId44"/>
    <sheet xmlns:r="http://schemas.openxmlformats.org/officeDocument/2006/relationships" name="Equity securities and other i_2" sheetId="45" state="visible" r:id="rId45"/>
    <sheet xmlns:r="http://schemas.openxmlformats.org/officeDocument/2006/relationships" name="Fair value measurement (Tables)" sheetId="46" state="visible" r:id="rId46"/>
    <sheet xmlns:r="http://schemas.openxmlformats.org/officeDocument/2006/relationships" name="Prepayments, receivables and _2" sheetId="47" state="visible" r:id="rId47"/>
    <sheet xmlns:r="http://schemas.openxmlformats.org/officeDocument/2006/relationships" name="Investments in equity method _2" sheetId="48" state="visible" r:id="rId48"/>
    <sheet xmlns:r="http://schemas.openxmlformats.org/officeDocument/2006/relationships" name="Property and equipment, net (Ta" sheetId="49" state="visible" r:id="rId49"/>
    <sheet xmlns:r="http://schemas.openxmlformats.org/officeDocument/2006/relationships" name="Intangible assets, net (Tables)" sheetId="50" state="visible" r:id="rId50"/>
    <sheet xmlns:r="http://schemas.openxmlformats.org/officeDocument/2006/relationships" name="Goodwill (Tables)" sheetId="51" state="visible" r:id="rId51"/>
    <sheet xmlns:r="http://schemas.openxmlformats.org/officeDocument/2006/relationships" name="Deferred revenue and customer_2" sheetId="52" state="visible" r:id="rId52"/>
    <sheet xmlns:r="http://schemas.openxmlformats.org/officeDocument/2006/relationships" name="Accrued expenses, accounts pa_2" sheetId="53" state="visible" r:id="rId53"/>
    <sheet xmlns:r="http://schemas.openxmlformats.org/officeDocument/2006/relationships" name="Bank borrowings (Tables)" sheetId="54" state="visible" r:id="rId54"/>
    <sheet xmlns:r="http://schemas.openxmlformats.org/officeDocument/2006/relationships" name="Unsecured senior notes (Tables)" sheetId="55" state="visible" r:id="rId55"/>
    <sheet xmlns:r="http://schemas.openxmlformats.org/officeDocument/2006/relationships" name="Related party transactions (Tab" sheetId="56" state="visible" r:id="rId56"/>
    <sheet xmlns:r="http://schemas.openxmlformats.org/officeDocument/2006/relationships" name="Commitments (Tables)" sheetId="57" state="visible" r:id="rId57"/>
    <sheet xmlns:r="http://schemas.openxmlformats.org/officeDocument/2006/relationships" name="Segment information (Tables)" sheetId="58" state="visible" r:id="rId58"/>
    <sheet xmlns:r="http://schemas.openxmlformats.org/officeDocument/2006/relationships" name="Organization and principal ac_2"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ignificant mergers and acqui_3" sheetId="65" state="visible" r:id="rId65"/>
    <sheet xmlns:r="http://schemas.openxmlformats.org/officeDocument/2006/relationships" name="Significant mergers and acqui_4" sheetId="66" state="visible" r:id="rId66"/>
    <sheet xmlns:r="http://schemas.openxmlformats.org/officeDocument/2006/relationships" name="Significant mergers and acqui_5" sheetId="67" state="visible" r:id="rId67"/>
    <sheet xmlns:r="http://schemas.openxmlformats.org/officeDocument/2006/relationships" name="Significant mergers and acqui_6" sheetId="68" state="visible" r:id="rId68"/>
    <sheet xmlns:r="http://schemas.openxmlformats.org/officeDocument/2006/relationships" name="Significant mergers and acqui_7" sheetId="69" state="visible" r:id="rId69"/>
    <sheet xmlns:r="http://schemas.openxmlformats.org/officeDocument/2006/relationships" name="Significant mergers and acqui_8" sheetId="70" state="visible" r:id="rId70"/>
    <sheet xmlns:r="http://schemas.openxmlformats.org/officeDocument/2006/relationships" name="Significant mergers and acqui_9" sheetId="71" state="visible" r:id="rId71"/>
    <sheet xmlns:r="http://schemas.openxmlformats.org/officeDocument/2006/relationships" name="Revenue- Breakdown by segment (" sheetId="72" state="visible" r:id="rId72"/>
    <sheet xmlns:r="http://schemas.openxmlformats.org/officeDocument/2006/relationships" name="Revenue- By type (Details)" sheetId="73" state="visible" r:id="rId73"/>
    <sheet xmlns:r="http://schemas.openxmlformats.org/officeDocument/2006/relationships" name="Leases (Details)" sheetId="74" state="visible" r:id="rId74"/>
    <sheet xmlns:r="http://schemas.openxmlformats.org/officeDocument/2006/relationships" name="Leases - Operating lease cost a" sheetId="75" state="visible" r:id="rId75"/>
    <sheet xmlns:r="http://schemas.openxmlformats.org/officeDocument/2006/relationships" name="Leases - Future lease payments " sheetId="76" state="visible" r:id="rId76"/>
    <sheet xmlns:r="http://schemas.openxmlformats.org/officeDocument/2006/relationships" name="Income tax expenses- General (D" sheetId="77" state="visible" r:id="rId77"/>
    <sheet xmlns:r="http://schemas.openxmlformats.org/officeDocument/2006/relationships" name="Income tax expenses- Compositio" sheetId="78" state="visible" r:id="rId78"/>
    <sheet xmlns:r="http://schemas.openxmlformats.org/officeDocument/2006/relationships" name="Income tax expenses- Reconcilia" sheetId="79" state="visible" r:id="rId79"/>
    <sheet xmlns:r="http://schemas.openxmlformats.org/officeDocument/2006/relationships" name="Share-based awards- General (De" sheetId="80" state="visible" r:id="rId80"/>
    <sheet xmlns:r="http://schemas.openxmlformats.org/officeDocument/2006/relationships" name="Share-based awards- RSUs (Detai" sheetId="81" state="visible" r:id="rId81"/>
    <sheet xmlns:r="http://schemas.openxmlformats.org/officeDocument/2006/relationships" name="Share-based awards- Share optio" sheetId="82" state="visible" r:id="rId82"/>
    <sheet xmlns:r="http://schemas.openxmlformats.org/officeDocument/2006/relationships" name="Share-based awards- Partner Cap" sheetId="83" state="visible" r:id="rId83"/>
    <sheet xmlns:r="http://schemas.openxmlformats.org/officeDocument/2006/relationships" name="Share-based awards - Share-base" sheetId="84" state="visible" r:id="rId84"/>
    <sheet xmlns:r="http://schemas.openxmlformats.org/officeDocument/2006/relationships" name="Share-based awards- Expense by " sheetId="85" state="visible" r:id="rId85"/>
    <sheet xmlns:r="http://schemas.openxmlformats.org/officeDocument/2006/relationships" name="Earnings per share_ADS (Details" sheetId="86" state="visible" r:id="rId86"/>
    <sheet xmlns:r="http://schemas.openxmlformats.org/officeDocument/2006/relationships" name="Restricted cash and escrow re_3" sheetId="87" state="visible" r:id="rId87"/>
    <sheet xmlns:r="http://schemas.openxmlformats.org/officeDocument/2006/relationships" name="Equity securities and other i_3" sheetId="88" state="visible" r:id="rId88"/>
    <sheet xmlns:r="http://schemas.openxmlformats.org/officeDocument/2006/relationships" name="Fair value measurement (Details" sheetId="89" state="visible" r:id="rId89"/>
    <sheet xmlns:r="http://schemas.openxmlformats.org/officeDocument/2006/relationships" name="Fair value measurement - Conver" sheetId="90" state="visible" r:id="rId90"/>
    <sheet xmlns:r="http://schemas.openxmlformats.org/officeDocument/2006/relationships" name="Fair value measurement - Contin" sheetId="91" state="visible" r:id="rId91"/>
    <sheet xmlns:r="http://schemas.openxmlformats.org/officeDocument/2006/relationships" name="Prepayments, receivables and _3" sheetId="92" state="visible" r:id="rId92"/>
    <sheet xmlns:r="http://schemas.openxmlformats.org/officeDocument/2006/relationships" name="Investments in equity method _3" sheetId="93" state="visible" r:id="rId93"/>
    <sheet xmlns:r="http://schemas.openxmlformats.org/officeDocument/2006/relationships" name="Investments in equity method _4" sheetId="94" state="visible" r:id="rId94"/>
    <sheet xmlns:r="http://schemas.openxmlformats.org/officeDocument/2006/relationships" name="Investments in equity method _5" sheetId="95" state="visible" r:id="rId95"/>
    <sheet xmlns:r="http://schemas.openxmlformats.org/officeDocument/2006/relationships" name="Property and equipment, net (De" sheetId="96" state="visible" r:id="rId96"/>
    <sheet xmlns:r="http://schemas.openxmlformats.org/officeDocument/2006/relationships" name="Intangible assets, net - Genera" sheetId="97" state="visible" r:id="rId97"/>
    <sheet xmlns:r="http://schemas.openxmlformats.org/officeDocument/2006/relationships" name="Intangible assets, net - Amorti" sheetId="98" state="visible" r:id="rId98"/>
    <sheet xmlns:r="http://schemas.openxmlformats.org/officeDocument/2006/relationships" name="Goodwill (Details)" sheetId="99" state="visible" r:id="rId99"/>
    <sheet xmlns:r="http://schemas.openxmlformats.org/officeDocument/2006/relationships" name="Deferred revenue and customer_3" sheetId="100" state="visible" r:id="rId100"/>
    <sheet xmlns:r="http://schemas.openxmlformats.org/officeDocument/2006/relationships" name="Accrued expenses, accounts pa_3" sheetId="101" state="visible" r:id="rId101"/>
    <sheet xmlns:r="http://schemas.openxmlformats.org/officeDocument/2006/relationships" name="Bank borrowings- General (Detai" sheetId="102" state="visible" r:id="rId102"/>
    <sheet xmlns:r="http://schemas.openxmlformats.org/officeDocument/2006/relationships" name="Bank borrowings- Maturity sched" sheetId="103" state="visible" r:id="rId103"/>
    <sheet xmlns:r="http://schemas.openxmlformats.org/officeDocument/2006/relationships" name="Unsecured senior notes- General" sheetId="104" state="visible" r:id="rId104"/>
    <sheet xmlns:r="http://schemas.openxmlformats.org/officeDocument/2006/relationships" name="Unsecured senior notes- Maturit" sheetId="105" state="visible" r:id="rId105"/>
    <sheet xmlns:r="http://schemas.openxmlformats.org/officeDocument/2006/relationships" name="Related party transactions- Tra" sheetId="106" state="visible" r:id="rId106"/>
    <sheet xmlns:r="http://schemas.openxmlformats.org/officeDocument/2006/relationships" name="Restricted net assets (Details)" sheetId="107" state="visible" r:id="rId107"/>
    <sheet xmlns:r="http://schemas.openxmlformats.org/officeDocument/2006/relationships" name="Commitments- Capital commitment" sheetId="108" state="visible" r:id="rId108"/>
    <sheet xmlns:r="http://schemas.openxmlformats.org/officeDocument/2006/relationships" name="Commitments- Investment commitm" sheetId="109" state="visible" r:id="rId109"/>
    <sheet xmlns:r="http://schemas.openxmlformats.org/officeDocument/2006/relationships" name="Commitments- Other commitments " sheetId="110" state="visible" r:id="rId110"/>
    <sheet xmlns:r="http://schemas.openxmlformats.org/officeDocument/2006/relationships" name="Risks and contingencies (Detail" sheetId="111" state="visible" r:id="rId111"/>
    <sheet xmlns:r="http://schemas.openxmlformats.org/officeDocument/2006/relationships" name="Segment information - Segment E" sheetId="112" state="visible" r:id="rId112"/>
    <sheet xmlns:r="http://schemas.openxmlformats.org/officeDocument/2006/relationships" name="Segment information - Reconcili" sheetId="113" state="visible" r:id="rId113"/>
    <sheet xmlns:r="http://schemas.openxmlformats.org/officeDocument/2006/relationships" name="Segment information - depreciat" sheetId="114" state="visible" r:id="rId11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_(&quot;$ &quot;#,##0.00_);_(&quot;$ &quot;(#,##0.00)"/>
    <numFmt numFmtId="168" formatCode="_(&quot;$ &quot;#,##0.000000000_);_(&quot;$ &quot;(#,##0.000000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52" customWidth="1" min="2" max="2"/>
  </cols>
  <sheetData>
    <row r="1">
      <c r="A1" s="1" t="inlineStr">
        <is>
          <t>Document and Entity Information</t>
        </is>
      </c>
      <c r="B1" s="2" t="inlineStr">
        <is>
          <t>12 Months Ended</t>
        </is>
      </c>
    </row>
    <row r="2">
      <c r="B2" s="2" t="inlineStr">
        <is>
          <t>Mar.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Mar. 31,
		202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6614</t>
        </is>
      </c>
    </row>
    <row r="11">
      <c r="A11" s="4" t="inlineStr">
        <is>
          <t>Entity Registrant Name</t>
        </is>
      </c>
      <c r="B11" s="4" t="inlineStr">
        <is>
          <t>Alibaba Group Holding Limited</t>
        </is>
      </c>
    </row>
    <row r="12">
      <c r="A12" s="4" t="inlineStr">
        <is>
          <t>Entity Incorporation, State or Country Code</t>
        </is>
      </c>
      <c r="B12" s="4" t="inlineStr">
        <is>
          <t>E9</t>
        </is>
      </c>
    </row>
    <row r="13">
      <c r="A13" s="4" t="inlineStr">
        <is>
          <t>Entity Address, Address Line One</t>
        </is>
      </c>
      <c r="B13" s="4" t="inlineStr">
        <is>
          <t>26/F Tower One</t>
        </is>
      </c>
    </row>
    <row r="14">
      <c r="A14" s="4" t="inlineStr">
        <is>
          <t>Entity Address, Address Line Two</t>
        </is>
      </c>
      <c r="B14" s="4" t="inlineStr">
        <is>
          <t>Times Square</t>
        </is>
      </c>
    </row>
    <row r="15">
      <c r="A15" s="4" t="inlineStr">
        <is>
          <t>Entity Address, Address Line Three</t>
        </is>
      </c>
      <c r="B15" s="4" t="inlineStr">
        <is>
          <t>1 Matheson Street</t>
        </is>
      </c>
    </row>
    <row r="16">
      <c r="A16" s="4" t="inlineStr">
        <is>
          <t>Entity Address, City or Town</t>
        </is>
      </c>
      <c r="B16" s="4" t="inlineStr">
        <is>
          <t>Causeway Bay</t>
        </is>
      </c>
    </row>
    <row r="17">
      <c r="A17" s="4" t="inlineStr">
        <is>
          <t>Entity Address, Country</t>
        </is>
      </c>
      <c r="B17" s="4" t="inlineStr">
        <is>
          <t>HK</t>
        </is>
      </c>
    </row>
    <row r="18">
      <c r="A18" s="4" t="inlineStr">
        <is>
          <t>Entity Common Stock, Shares Outstanding</t>
        </is>
      </c>
      <c r="B18" s="5" t="n">
        <v>21699031448</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Accounting Standard</t>
        </is>
      </c>
      <c r="B26" s="4" t="inlineStr">
        <is>
          <t>U.S. GAAP</t>
        </is>
      </c>
    </row>
    <row r="27">
      <c r="A27" s="4" t="inlineStr">
        <is>
          <t>Entity Shell Company</t>
        </is>
      </c>
      <c r="B27" s="4" t="inlineStr">
        <is>
          <t>false</t>
        </is>
      </c>
    </row>
    <row r="28">
      <c r="A28" s="4" t="inlineStr">
        <is>
          <t>Entity Central Index Key</t>
        </is>
      </c>
      <c r="B28" s="4" t="inlineStr">
        <is>
          <t>0001577552</t>
        </is>
      </c>
    </row>
    <row r="29">
      <c r="A29" s="4" t="inlineStr">
        <is>
          <t>Current Fiscal Year End Date</t>
        </is>
      </c>
      <c r="B29" s="4" t="inlineStr">
        <is>
          <t>--03-31</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Ordinary Shares</t>
        </is>
      </c>
    </row>
    <row r="34">
      <c r="A34" s="3" t="inlineStr">
        <is>
          <t>Document Information [Line Items]</t>
        </is>
      </c>
    </row>
    <row r="35">
      <c r="A35" s="4" t="inlineStr">
        <is>
          <t>Title of 12(b) Security</t>
        </is>
      </c>
      <c r="B35" s="4" t="inlineStr">
        <is>
          <t>Ordinary Shares, par value US$0.000003125 per share</t>
        </is>
      </c>
    </row>
    <row r="36">
      <c r="A36" s="4" t="inlineStr">
        <is>
          <t>Trading Symbol</t>
        </is>
      </c>
      <c r="B36" s="4" t="inlineStr">
        <is>
          <t>9988</t>
        </is>
      </c>
    </row>
    <row r="37">
      <c r="A37" s="4" t="inlineStr">
        <is>
          <t>American Depositary Shares ("ADSs")</t>
        </is>
      </c>
    </row>
    <row r="38">
      <c r="A38" s="3" t="inlineStr">
        <is>
          <t>Document Information [Line Items]</t>
        </is>
      </c>
    </row>
    <row r="39">
      <c r="A39" s="4" t="inlineStr">
        <is>
          <t>Title of 12(b) Security</t>
        </is>
      </c>
      <c r="B39" s="4" t="inlineStr">
        <is>
          <t>American Depositary Shares, each representing</t>
        </is>
      </c>
    </row>
    <row r="40">
      <c r="A40" s="4" t="inlineStr">
        <is>
          <t>Trading Symbol</t>
        </is>
      </c>
      <c r="B40" s="4" t="inlineStr">
        <is>
          <t>BABA</t>
        </is>
      </c>
    </row>
    <row r="41">
      <c r="A41" s="4" t="inlineStr">
        <is>
          <t>Security Exchange Name</t>
        </is>
      </c>
      <c r="B41" s="4" t="inlineStr">
        <is>
          <t>NYSE</t>
        </is>
      </c>
    </row>
    <row r="42">
      <c r="A42" s="4" t="inlineStr">
        <is>
          <t>Business contact member</t>
        </is>
      </c>
    </row>
    <row r="43">
      <c r="A43" s="3" t="inlineStr">
        <is>
          <t>Document Information [Line Items]</t>
        </is>
      </c>
    </row>
    <row r="44">
      <c r="A44" s="4" t="inlineStr">
        <is>
          <t>Contact Personnel Name</t>
        </is>
      </c>
      <c r="B44" s="4" t="inlineStr">
        <is>
          <t>Maggie Wei Wu</t>
        </is>
      </c>
    </row>
    <row r="45">
      <c r="A45" s="4" t="inlineStr">
        <is>
          <t>City Area Code</t>
        </is>
      </c>
      <c r="B45" s="4" t="inlineStr">
        <is>
          <t>852</t>
        </is>
      </c>
    </row>
    <row r="46">
      <c r="A46" s="4" t="inlineStr">
        <is>
          <t>Local Phone Number</t>
        </is>
      </c>
      <c r="B46" s="4" t="inlineStr">
        <is>
          <t>2215-5100</t>
        </is>
      </c>
    </row>
    <row r="47">
      <c r="A47" s="4" t="inlineStr">
        <is>
          <t>Entity Address, Address Line One</t>
        </is>
      </c>
      <c r="B47" s="4" t="inlineStr">
        <is>
          <t>26/F Tower One</t>
        </is>
      </c>
    </row>
    <row r="48">
      <c r="A48" s="4" t="inlineStr">
        <is>
          <t>Entity Address, Address Line Two</t>
        </is>
      </c>
      <c r="B48" s="4" t="inlineStr">
        <is>
          <t>Times Square</t>
        </is>
      </c>
    </row>
    <row r="49">
      <c r="A49" s="4" t="inlineStr">
        <is>
          <t>Entity Address, Address Line Three</t>
        </is>
      </c>
      <c r="B49" s="4" t="inlineStr">
        <is>
          <t>1 Matheson Street</t>
        </is>
      </c>
    </row>
    <row r="50">
      <c r="A50" s="4" t="inlineStr">
        <is>
          <t>Entity Address, City or Town</t>
        </is>
      </c>
      <c r="B50" s="4" t="inlineStr">
        <is>
          <t>Causeway Bay</t>
        </is>
      </c>
    </row>
    <row r="51">
      <c r="A51" s="4" t="inlineStr">
        <is>
          <t>Entity Address, Country</t>
        </is>
      </c>
      <c r="B51" s="4" t="inlineStr">
        <is>
          <t>HK</t>
        </is>
      </c>
    </row>
    <row r="52">
      <c r="A52" s="4" t="inlineStr">
        <is>
          <t>Contact Personnel Fax Number</t>
        </is>
      </c>
      <c r="B52" s="4" t="inlineStr">
        <is>
          <t>852-2215-5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Mar. 31, 2021</t>
        </is>
      </c>
    </row>
    <row r="3">
      <c r="A3" s="3" t="inlineStr">
        <is>
          <t>Organization and principal activities</t>
        </is>
      </c>
    </row>
    <row r="4">
      <c r="A4" s="4" t="inlineStr">
        <is>
          <t>Organization and principal activities</t>
        </is>
      </c>
      <c r="B4" s="4" t="inlineStr">
        <is>
          <t>1. Organization and principal activities Alibaba Group Holding Limited (the “Company”) is a limited liability company, which was incorporated in the Cayman Islands on June 28, 1999. The Company is a holding company and conducts its businesses primarily through its subsidiaries. In these consolidated financial statements, where appropriate, the term “Company” also refers to its subsidiaries as a whole. The Company provides the technology infrastructure and marketing reach to help merchants, brands, retailers and other businesses to leverage the power of new technology to engage with their users and customers and operate in a more efficient way. SoftBank Group Corp. (together with its subsidiaries, “SoftBank”) is a major shareholder of the Company. The Company has four operating and reportable segments, namely core commerce, cloud computing, digital media and entertainment, and innovation initiatives and others. In addition, Ant Group Co., Ltd. (formerly known as Ant Small and Micro Financial Services Group Co., Ltd., together with its subsidiaries, “Ant Group”) provides digital payment services and offers digital financial services for consumers, merchants and other businesses on the Company’s platforms. Prior to September 2019, the Company had a profit sharing arrangement with Ant Group. In September 2019, the Company received a 33% equity interest in Ant Group and the profit sharing arrangement with Ant Group was terminated (Note 4(n)). An ecosystem has developed around the Company’s platforms and businesses that consists of consumers, merchants, brands, retailers, third-party service providers, strategic alliance partners and other businesses. The Company’s core commerce segment is comprised of (i) retail commerce businesses in the People’s Republic of China (the “PRC” or “China”), (ii) wholesale commerce businesses in China, (iii) retail commerce businesses – cross-border and global, (iv) wholesale commerce businesses – cross-border and global, (v) logistics services businesses and (vi) consumer services businesses. Retail commerce businesses in China consist of China retail marketplaces which include Taobao Marketplace, the social commerce platform, and Tmall, the third-party online and mobile commerce platform for brands and retailers, as well as New Retail businesses which include Sun Art (Note 4(a)) and Freshippo, the Company’s self-operated retail chain. Wholesale commerce businesses in China include 1688.com, the integrated domestic wholesale marketplace. Retail commerce businesses – cross-border and global include Lazada, the e-commerce platform in Southeast Asia, AliExpress, the international retail marketplace, as well as Tmall Global and Kaola (Note 4(b)), import e-commerce platforms in China. Wholesale commerce businesses – cross-border and global include Alibaba.com, the integrated international online wholesale marketplace. Logistics services businesses include a logistics intelligence platform and global fulfillment network operated by Cainiao Network. Consumer services businesses include Ele.me (Note 4(d)), the local services and on-demand delivery platform and Koubei (Note 4(d)), the restaurant and local services guide platform for in-store consumption. The Company’s cloud computing segment is comprised of Alibaba Cloud, which offers a complete suite of cloud services including elastic computing, database, storage, network virtualization, large scale computing, security, management and application, big data analytics, a machine learning platform and Internet of Things (“IoT”) services. The Company’s digital media and entertainment segment leverages the Company’s deep consumer insights to serve the broader interests of consumers through the Company’s key distribution platform, Youku, and through Alibaba Pictures (Note 4(c)) and the Company’s other diverse content platforms that provide online videos, films, live events, news feeds and literature, among others. In addition, the Company develops, operates and distributes mobile games through Lingxi Games. The Company’s innovation initiatives and others segment includes businesses such as Amap, DingTalk, Tmall Genie and others. ​ 1. Organization and principal activities (Continued) The Company’s American depositary shares (“ADSs”) have been listed on the New York Stock Exchange (“NYSE”) under the symbol of “BABA”. On November 26, 2019, the Company completed its global offering and the Company’s ordinary shares have been listed on the Hong Kong Stock Exchange (“HKSE”) under the code “9988”. The Company issued 575,000,000 ordinary shares, including 75,000,000 ordinary shares under an over-allotment option, at Hong Kong Dollar (“HK$”)176 per share. Net proceeds raised by the Company from the global offering after deducting underwriting discounts and commissions and other offering expenses amounted to Renminbi (“RMB”)90,442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Deferred revenue and customer advances (Details) ¥ in Millions, $ in Millions</t>
        </is>
      </c>
      <c r="B1" s="2" t="inlineStr">
        <is>
          <t>Mar. 31, 2021CNY (¥)</t>
        </is>
      </c>
      <c r="C1" s="2" t="inlineStr">
        <is>
          <t>Mar. 31, 2021USD ($)</t>
        </is>
      </c>
      <c r="D1" s="2" t="inlineStr">
        <is>
          <t>Mar. 31, 2020CNY (¥)</t>
        </is>
      </c>
    </row>
    <row r="2">
      <c r="A2" s="3" t="inlineStr">
        <is>
          <t>Deferred revenue and customer advances</t>
        </is>
      </c>
    </row>
    <row r="3">
      <c r="A3" s="4" t="inlineStr">
        <is>
          <t>Deferred revenue</t>
        </is>
      </c>
      <c r="B3" s="6" t="n">
        <v>30508</v>
      </c>
      <c r="D3" s="6" t="n">
        <v>23195</v>
      </c>
    </row>
    <row r="4">
      <c r="A4" s="4" t="inlineStr">
        <is>
          <t>Customer advances</t>
        </is>
      </c>
      <c r="B4" s="5" t="n">
        <v>35139</v>
      </c>
      <c r="D4" s="5" t="n">
        <v>17168</v>
      </c>
    </row>
    <row r="5">
      <c r="A5" s="4" t="inlineStr">
        <is>
          <t>Total</t>
        </is>
      </c>
      <c r="B5" s="5" t="n">
        <v>65647</v>
      </c>
      <c r="D5" s="5" t="n">
        <v>40363</v>
      </c>
    </row>
    <row r="6">
      <c r="A6" s="4" t="inlineStr">
        <is>
          <t>Less: current portion</t>
        </is>
      </c>
      <c r="B6" s="5" t="n">
        <v>-62489</v>
      </c>
      <c r="C6" s="7" t="n">
        <v>-9538</v>
      </c>
      <c r="D6" s="5" t="n">
        <v>-38338</v>
      </c>
    </row>
    <row r="7">
      <c r="A7" s="4" t="inlineStr">
        <is>
          <t>Non-current portion</t>
        </is>
      </c>
      <c r="B7" s="6" t="n">
        <v>3158</v>
      </c>
      <c r="C7" s="7" t="n">
        <v>482</v>
      </c>
      <c r="D7" s="6" t="n">
        <v>202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65" customWidth="1" min="2" max="2"/>
    <col width="65" customWidth="1" min="3" max="3"/>
    <col width="65" customWidth="1" min="4" max="4"/>
  </cols>
  <sheetData>
    <row r="1">
      <c r="A1" s="1" t="inlineStr">
        <is>
          <t>Accrued expenses, accounts payable and other liabilities (Details) ¥ in Millions, $ in Millions</t>
        </is>
      </c>
      <c r="B1" s="2" t="inlineStr">
        <is>
          <t>Mar. 31, 2021CNY (¥)</t>
        </is>
      </c>
      <c r="C1" s="2" t="inlineStr">
        <is>
          <t>Mar. 31, 2021USD ($)</t>
        </is>
      </c>
      <c r="D1" s="2" t="inlineStr">
        <is>
          <t>Mar. 31, 2020CNY (¥)</t>
        </is>
      </c>
    </row>
    <row r="2">
      <c r="A2" s="3" t="inlineStr">
        <is>
          <t>Current:</t>
        </is>
      </c>
    </row>
    <row r="3">
      <c r="A3" s="4" t="inlineStr">
        <is>
          <t>Payables and accruals for cost of revenue and sales and marketing expenses</t>
        </is>
      </c>
      <c r="B3" s="6" t="n">
        <v>94368</v>
      </c>
      <c r="D3" s="6" t="n">
        <v>67173</v>
      </c>
    </row>
    <row r="4">
      <c r="A4" s="4" t="inlineStr">
        <is>
          <t>Other deposits and advances received</t>
        </is>
      </c>
      <c r="B4" s="5" t="n">
        <v>53794</v>
      </c>
      <c r="D4" s="5" t="n">
        <v>25443</v>
      </c>
    </row>
    <row r="5">
      <c r="A5" s="4" t="inlineStr">
        <is>
          <t>Accrued bonus and staff costs, including sales commission</t>
        </is>
      </c>
      <c r="B5" s="5" t="n">
        <v>24871</v>
      </c>
      <c r="D5" s="5" t="n">
        <v>16860</v>
      </c>
    </row>
    <row r="6">
      <c r="A6" s="4" t="inlineStr">
        <is>
          <t>Payable to merchants and third party marketing affiliates</t>
        </is>
      </c>
      <c r="B6" s="5" t="n">
        <v>24681</v>
      </c>
      <c r="D6" s="5" t="n">
        <v>15763</v>
      </c>
    </row>
    <row r="7">
      <c r="A7" s="4" t="inlineStr">
        <is>
          <t>Fine imposed pursuant to the PRC Anti-monopoly Law (Note 25(b))</t>
        </is>
      </c>
      <c r="B7" s="5" t="n">
        <v>18228</v>
      </c>
    </row>
    <row r="8">
      <c r="A8" s="4" t="inlineStr">
        <is>
          <t>Payables and accruals for purchases of property and equipment</t>
        </is>
      </c>
      <c r="B8" s="5" t="n">
        <v>11836</v>
      </c>
      <c r="D8" s="5" t="n">
        <v>7613</v>
      </c>
    </row>
    <row r="9">
      <c r="A9" s="4" t="inlineStr">
        <is>
          <t>Other taxes payable</t>
        </is>
      </c>
      <c r="B9" s="5" t="n">
        <v>7922</v>
      </c>
      <c r="D9" s="5" t="n">
        <v>5479</v>
      </c>
    </row>
    <row r="10">
      <c r="A10" s="4" t="inlineStr">
        <is>
          <t>Amounts due to related companies</t>
        </is>
      </c>
      <c r="B10" s="5" t="n">
        <v>5926</v>
      </c>
      <c r="D10" s="5" t="n">
        <v>4875</v>
      </c>
    </row>
    <row r="11">
      <c r="A11" s="4" t="inlineStr">
        <is>
          <t>Contingent and deferred consideration in relation to investments and acquisitions</t>
        </is>
      </c>
      <c r="B11" s="5" t="n">
        <v>4146</v>
      </c>
      <c r="D11" s="5" t="n">
        <v>4680</v>
      </c>
    </row>
    <row r="12">
      <c r="A12" s="4" t="inlineStr">
        <is>
          <t>Operating lease liabilities (Note 6)</t>
        </is>
      </c>
      <c r="B12" s="6" t="n">
        <v>4069</v>
      </c>
      <c r="D12" s="6" t="n">
        <v>2766</v>
      </c>
    </row>
    <row r="13">
      <c r="A13" s="4" t="inlineStr">
        <is>
          <t>Operating lease liabilities, Statement of Financial Position</t>
        </is>
      </c>
      <c r="B13" s="4" t="inlineStr">
        <is>
          <t>Current accrued expenses, accounts payable and other liabilities</t>
        </is>
      </c>
      <c r="C13" s="4" t="inlineStr">
        <is>
          <t>Current accrued expenses, accounts payable and other liabilities</t>
        </is>
      </c>
      <c r="D13" s="4" t="inlineStr">
        <is>
          <t>Current accrued expenses, accounts payable and other liabilities</t>
        </is>
      </c>
    </row>
    <row r="14">
      <c r="A14" s="4" t="inlineStr">
        <is>
          <t>Others</t>
        </is>
      </c>
      <c r="B14" s="6" t="n">
        <v>11088</v>
      </c>
      <c r="D14" s="6" t="n">
        <v>10884</v>
      </c>
    </row>
    <row r="15">
      <c r="A15" s="4" t="inlineStr">
        <is>
          <t>Current accrued expenses, accounts payable and other liabilities</t>
        </is>
      </c>
      <c r="B15" s="5" t="n">
        <v>260929</v>
      </c>
      <c r="C15" s="7" t="n">
        <v>39826</v>
      </c>
      <c r="D15" s="5" t="n">
        <v>161536</v>
      </c>
    </row>
    <row r="16">
      <c r="A16" s="3" t="inlineStr">
        <is>
          <t>Non-current:</t>
        </is>
      </c>
    </row>
    <row r="17">
      <c r="A17" s="4" t="inlineStr">
        <is>
          <t>Operating lease liabilities (Note 6)</t>
        </is>
      </c>
      <c r="B17" s="6" t="n">
        <v>28217</v>
      </c>
      <c r="D17" s="6" t="n">
        <v>19091</v>
      </c>
    </row>
    <row r="18">
      <c r="A18" s="4" t="inlineStr">
        <is>
          <t>Operating lease liabilities, Statement of Financial Position</t>
        </is>
      </c>
      <c r="B18" s="4" t="inlineStr">
        <is>
          <t>Other liabilities</t>
        </is>
      </c>
      <c r="C18" s="4" t="inlineStr">
        <is>
          <t>Other liabilities</t>
        </is>
      </c>
      <c r="D18" s="4" t="inlineStr">
        <is>
          <t>Other liabilities</t>
        </is>
      </c>
    </row>
    <row r="19">
      <c r="A19" s="4" t="inlineStr">
        <is>
          <t>Contingent and deferred consideration in relation to investments and acquisitions</t>
        </is>
      </c>
      <c r="B19" s="6" t="n">
        <v>1049</v>
      </c>
      <c r="D19" s="6" t="n">
        <v>4850</v>
      </c>
    </row>
    <row r="20">
      <c r="A20" s="4" t="inlineStr">
        <is>
          <t>Others</t>
        </is>
      </c>
      <c r="B20" s="5" t="n">
        <v>1488</v>
      </c>
      <c r="D20" s="5" t="n">
        <v>1322</v>
      </c>
    </row>
    <row r="21">
      <c r="A21" s="4" t="inlineStr">
        <is>
          <t>Other liabilities</t>
        </is>
      </c>
      <c r="B21" s="6" t="n">
        <v>30754</v>
      </c>
      <c r="C21" s="7" t="n">
        <v>4694</v>
      </c>
      <c r="D21" s="6" t="n">
        <v>2526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1" customWidth="1" min="2" max="2"/>
    <col width="13" customWidth="1" min="3" max="3"/>
    <col width="14" customWidth="1" min="4" max="4"/>
    <col width="21" customWidth="1" min="5" max="5"/>
    <col width="25" customWidth="1" min="6" max="6"/>
    <col width="25" customWidth="1" min="7" max="7"/>
    <col width="21" customWidth="1" min="8" max="8"/>
    <col width="21" customWidth="1" min="9" max="9"/>
  </cols>
  <sheetData>
    <row r="1">
      <c r="A1" s="1" t="inlineStr">
        <is>
          <t>Bank borrowings- General (Details) ¥ in Millions, $ in Millions</t>
        </is>
      </c>
      <c r="B1" s="2" t="inlineStr">
        <is>
          <t>1 Months Ended</t>
        </is>
      </c>
      <c r="F1" s="2" t="inlineStr">
        <is>
          <t>12 Months Ended</t>
        </is>
      </c>
    </row>
    <row r="2">
      <c r="B2" s="2" t="inlineStr">
        <is>
          <t>Jun. 30, 2021USD ($)</t>
        </is>
      </c>
      <c r="C2" s="2" t="inlineStr">
        <is>
          <t>May 31, 2019</t>
        </is>
      </c>
      <c r="D2" s="2" t="inlineStr">
        <is>
          <t>Apr. 30, 2019</t>
        </is>
      </c>
      <c r="E2" s="2" t="inlineStr">
        <is>
          <t>Apr. 30, 2017USD ($)</t>
        </is>
      </c>
      <c r="F2" s="2" t="inlineStr">
        <is>
          <t>Mar. 31, 2021CNY (¥)item</t>
        </is>
      </c>
      <c r="G2" s="2" t="inlineStr">
        <is>
          <t>Mar. 31, 2020CNY (¥)item</t>
        </is>
      </c>
      <c r="H2" s="2" t="inlineStr">
        <is>
          <t>Mar. 31, 2021USD ($)</t>
        </is>
      </c>
      <c r="I2" s="2" t="inlineStr">
        <is>
          <t>Mar. 31, 2020USD ($)</t>
        </is>
      </c>
    </row>
    <row r="3">
      <c r="A3" s="3" t="inlineStr">
        <is>
          <t>Bank borrowings</t>
        </is>
      </c>
    </row>
    <row r="4">
      <c r="A4" s="4" t="inlineStr">
        <is>
          <t>Current bank borrowings</t>
        </is>
      </c>
      <c r="F4" s="6" t="n">
        <v>3606</v>
      </c>
      <c r="G4" s="6" t="n">
        <v>5154</v>
      </c>
      <c r="H4" s="7" t="n">
        <v>550</v>
      </c>
    </row>
    <row r="5">
      <c r="A5" s="4" t="inlineStr">
        <is>
          <t>Non-current bank borrowings</t>
        </is>
      </c>
      <c r="F5" s="5" t="n">
        <v>38335</v>
      </c>
      <c r="G5" s="5" t="n">
        <v>39660</v>
      </c>
      <c r="H5" s="5" t="n">
        <v>5851</v>
      </c>
    </row>
    <row r="6">
      <c r="A6" s="4" t="inlineStr">
        <is>
          <t>Bank borrowings</t>
        </is>
      </c>
    </row>
    <row r="7">
      <c r="A7" s="3" t="inlineStr">
        <is>
          <t>Bank borrowings</t>
        </is>
      </c>
    </row>
    <row r="8">
      <c r="A8" s="4" t="inlineStr">
        <is>
          <t>Current bank borrowings</t>
        </is>
      </c>
      <c r="F8" s="5" t="n">
        <v>3606</v>
      </c>
    </row>
    <row r="9">
      <c r="A9" s="4" t="inlineStr">
        <is>
          <t>Non-current bank borrowings</t>
        </is>
      </c>
      <c r="F9" s="5" t="n">
        <v>38335</v>
      </c>
      <c r="G9" s="5" t="n">
        <v>39660</v>
      </c>
    </row>
    <row r="10">
      <c r="A10" s="4" t="inlineStr">
        <is>
          <t>Collateral amount pledged</t>
        </is>
      </c>
      <c r="F10" s="5" t="n">
        <v>18365</v>
      </c>
      <c r="G10" s="5" t="n">
        <v>18744</v>
      </c>
    </row>
    <row r="11">
      <c r="A11" s="4" t="inlineStr">
        <is>
          <t>Short-term other borrowings | Bank loans</t>
        </is>
      </c>
    </row>
    <row r="12">
      <c r="A12" s="3" t="inlineStr">
        <is>
          <t>Bank borrowings</t>
        </is>
      </c>
    </row>
    <row r="13">
      <c r="A13" s="4" t="inlineStr">
        <is>
          <t>Current bank borrowings</t>
        </is>
      </c>
      <c r="F13" s="5" t="n">
        <v>3606</v>
      </c>
      <c r="G13" s="5" t="n">
        <v>5154</v>
      </c>
    </row>
    <row r="14">
      <c r="A14" s="4" t="inlineStr">
        <is>
          <t>US$4.0 billion syndicated loan denominated in US$ | Bank loans</t>
        </is>
      </c>
    </row>
    <row r="15">
      <c r="A15" s="3" t="inlineStr">
        <is>
          <t>Bank borrowings</t>
        </is>
      </c>
    </row>
    <row r="16">
      <c r="A16" s="4" t="inlineStr">
        <is>
          <t>Non-current bank borrowings</t>
        </is>
      </c>
      <c r="F16" s="6" t="n">
        <v>26153</v>
      </c>
      <c r="G16" s="6" t="n">
        <v>28211</v>
      </c>
    </row>
    <row r="17">
      <c r="A17" s="4" t="inlineStr">
        <is>
          <t>Maturity term</t>
        </is>
      </c>
      <c r="F17" s="4" t="inlineStr">
        <is>
          <t>5 years</t>
        </is>
      </c>
      <c r="G17" s="4" t="inlineStr">
        <is>
          <t>5 years</t>
        </is>
      </c>
    </row>
    <row r="18">
      <c r="A18" s="4" t="inlineStr">
        <is>
          <t>Principal amount | $</t>
        </is>
      </c>
      <c r="H18" s="7" t="n">
        <v>4000</v>
      </c>
      <c r="I18" s="7" t="n">
        <v>4000</v>
      </c>
    </row>
    <row r="19">
      <c r="A19" s="4" t="inlineStr">
        <is>
          <t>Number of lead arrangers | item</t>
        </is>
      </c>
      <c r="F19" s="5" t="n">
        <v>8</v>
      </c>
      <c r="G19" s="5" t="n">
        <v>8</v>
      </c>
    </row>
    <row r="20">
      <c r="A20" s="4" t="inlineStr">
        <is>
          <t>US$4.0 billion syndicated loan denominated in US$ | Bank loans | LIBOR</t>
        </is>
      </c>
    </row>
    <row r="21">
      <c r="A21" s="3" t="inlineStr">
        <is>
          <t>Bank borrowings</t>
        </is>
      </c>
    </row>
    <row r="22">
      <c r="A22" s="4" t="inlineStr">
        <is>
          <t>Spread over variable rate</t>
        </is>
      </c>
      <c r="C22" s="4" t="inlineStr">
        <is>
          <t>0.85%</t>
        </is>
      </c>
      <c r="D22" s="4" t="inlineStr">
        <is>
          <t>1.10%</t>
        </is>
      </c>
    </row>
    <row r="23">
      <c r="A23" s="4" t="inlineStr">
        <is>
          <t>Long-term other borrowings | Bank loans</t>
        </is>
      </c>
    </row>
    <row r="24">
      <c r="A24" s="3" t="inlineStr">
        <is>
          <t>Bank borrowings</t>
        </is>
      </c>
    </row>
    <row r="25">
      <c r="A25" s="4" t="inlineStr">
        <is>
          <t>Non-current bank borrowings</t>
        </is>
      </c>
      <c r="F25" s="6" t="n">
        <v>12182</v>
      </c>
      <c r="G25" s="6" t="n">
        <v>11449</v>
      </c>
    </row>
    <row r="26">
      <c r="A26" s="4" t="inlineStr">
        <is>
          <t>Long-term borrowings | Bank loans</t>
        </is>
      </c>
    </row>
    <row r="27">
      <c r="A27" s="3" t="inlineStr">
        <is>
          <t>Bank borrowings</t>
        </is>
      </c>
    </row>
    <row r="28">
      <c r="A28" s="4" t="inlineStr">
        <is>
          <t>Weighted average interest rate for the year</t>
        </is>
      </c>
      <c r="F28" s="4" t="inlineStr">
        <is>
          <t>4.30%</t>
        </is>
      </c>
      <c r="G28" s="4" t="inlineStr">
        <is>
          <t>4.40%</t>
        </is>
      </c>
    </row>
    <row r="29">
      <c r="A29" s="4" t="inlineStr">
        <is>
          <t>Short-term borrowings | Bank loans</t>
        </is>
      </c>
    </row>
    <row r="30">
      <c r="A30" s="3" t="inlineStr">
        <is>
          <t>Bank borrowings</t>
        </is>
      </c>
    </row>
    <row r="31">
      <c r="A31" s="4" t="inlineStr">
        <is>
          <t>Weighted average interest rate for the year</t>
        </is>
      </c>
      <c r="F31" s="4" t="inlineStr">
        <is>
          <t>2.90%</t>
        </is>
      </c>
      <c r="G31" s="4" t="inlineStr">
        <is>
          <t>3.40%</t>
        </is>
      </c>
    </row>
    <row r="32">
      <c r="A32" s="4" t="inlineStr">
        <is>
          <t>Short-term borrowings | Bank loans | Minimum</t>
        </is>
      </c>
    </row>
    <row r="33">
      <c r="A33" s="3" t="inlineStr">
        <is>
          <t>Bank borrowings</t>
        </is>
      </c>
    </row>
    <row r="34">
      <c r="A34" s="4" t="inlineStr">
        <is>
          <t>Interest rates</t>
        </is>
      </c>
      <c r="F34" s="4" t="inlineStr">
        <is>
          <t>0.60%</t>
        </is>
      </c>
      <c r="G34" s="4" t="inlineStr">
        <is>
          <t>0.90%</t>
        </is>
      </c>
      <c r="H34" s="4" t="inlineStr">
        <is>
          <t>0.60%</t>
        </is>
      </c>
      <c r="I34" s="4" t="inlineStr">
        <is>
          <t>0.90%</t>
        </is>
      </c>
    </row>
    <row r="35">
      <c r="A35" s="4" t="inlineStr">
        <is>
          <t>Short-term borrowings | Bank loans | Maximum</t>
        </is>
      </c>
    </row>
    <row r="36">
      <c r="A36" s="3" t="inlineStr">
        <is>
          <t>Bank borrowings</t>
        </is>
      </c>
    </row>
    <row r="37">
      <c r="A37" s="4" t="inlineStr">
        <is>
          <t>Interest rates</t>
        </is>
      </c>
      <c r="F37" s="4" t="inlineStr">
        <is>
          <t>12.50%</t>
        </is>
      </c>
      <c r="G37" s="4" t="inlineStr">
        <is>
          <t>16.50%</t>
        </is>
      </c>
      <c r="H37" s="4" t="inlineStr">
        <is>
          <t>12.50%</t>
        </is>
      </c>
      <c r="I37" s="4" t="inlineStr">
        <is>
          <t>16.50%</t>
        </is>
      </c>
    </row>
    <row r="38">
      <c r="A38" s="4" t="inlineStr">
        <is>
          <t>US$5.15 billion revolving credit facility agreement | Bank facility</t>
        </is>
      </c>
    </row>
    <row r="39">
      <c r="A39" s="3" t="inlineStr">
        <is>
          <t>Bank borrowings</t>
        </is>
      </c>
    </row>
    <row r="40">
      <c r="A40" s="4" t="inlineStr">
        <is>
          <t>Amount of loan facility | $</t>
        </is>
      </c>
      <c r="E40" s="7" t="n">
        <v>5150</v>
      </c>
    </row>
    <row r="41">
      <c r="A41" s="4" t="inlineStr">
        <is>
          <t>US$5.15 billion revolving credit facility agreement | Bank facility | LIBOR</t>
        </is>
      </c>
    </row>
    <row r="42">
      <c r="A42" s="3" t="inlineStr">
        <is>
          <t>Bank borrowings</t>
        </is>
      </c>
    </row>
    <row r="43">
      <c r="A43" s="4" t="inlineStr">
        <is>
          <t>Spread over variable rate</t>
        </is>
      </c>
      <c r="E43" s="4" t="inlineStr">
        <is>
          <t>0.95%</t>
        </is>
      </c>
    </row>
    <row r="44">
      <c r="A44" s="4" t="inlineStr">
        <is>
          <t>USD6.5 billion revolving credit facility agreement | Bank facility | Subsequent event</t>
        </is>
      </c>
    </row>
    <row r="45">
      <c r="A45" s="3" t="inlineStr">
        <is>
          <t>Bank borrowings</t>
        </is>
      </c>
    </row>
    <row r="46">
      <c r="A46" s="4" t="inlineStr">
        <is>
          <t>Amount of loan facility | $</t>
        </is>
      </c>
      <c r="B46" s="7" t="n">
        <v>6500</v>
      </c>
    </row>
    <row r="47">
      <c r="A47" s="4" t="inlineStr">
        <is>
          <t>USD6.5 billion revolving credit facility agreement | Bank facility | LIBOR | Subsequent event</t>
        </is>
      </c>
    </row>
    <row r="48">
      <c r="A48" s="3" t="inlineStr">
        <is>
          <t>Bank borrowings</t>
        </is>
      </c>
    </row>
    <row r="49">
      <c r="A49" s="4" t="inlineStr">
        <is>
          <t>Spread over variable rate</t>
        </is>
      </c>
      <c r="B49" s="4" t="inlineStr">
        <is>
          <t>0.80%</t>
        </is>
      </c>
    </row>
  </sheetData>
  <mergeCells count="3">
    <mergeCell ref="A1:A2"/>
    <mergeCell ref="B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Bank borrowings- Maturity schedule (Details) ¥ in Millions, $ in Millions</t>
        </is>
      </c>
      <c r="B1" s="2" t="inlineStr">
        <is>
          <t>Mar. 31, 2021CNY (¥)</t>
        </is>
      </c>
      <c r="C1" s="2" t="inlineStr">
        <is>
          <t>Mar. 31, 2021USD ($)</t>
        </is>
      </c>
      <c r="D1" s="2" t="inlineStr">
        <is>
          <t>Mar. 31, 2020CNY (¥)</t>
        </is>
      </c>
    </row>
    <row r="2">
      <c r="A2" s="3" t="inlineStr">
        <is>
          <t>Long-term Debt, Fiscal Year Maturity [Abstract]</t>
        </is>
      </c>
    </row>
    <row r="3">
      <c r="A3" s="4" t="inlineStr">
        <is>
          <t>Within 1 year</t>
        </is>
      </c>
      <c r="B3" s="6" t="n">
        <v>3606</v>
      </c>
      <c r="C3" s="7" t="n">
        <v>550</v>
      </c>
      <c r="D3" s="6" t="n">
        <v>5154</v>
      </c>
    </row>
    <row r="4">
      <c r="A4" s="4" t="inlineStr">
        <is>
          <t>Bank borrowings</t>
        </is>
      </c>
    </row>
    <row r="5">
      <c r="A5" s="3" t="inlineStr">
        <is>
          <t>Long-term Debt, Fiscal Year Maturity [Abstract]</t>
        </is>
      </c>
    </row>
    <row r="6">
      <c r="A6" s="4" t="inlineStr">
        <is>
          <t>Within 1 year</t>
        </is>
      </c>
      <c r="B6" s="5" t="n">
        <v>3606</v>
      </c>
    </row>
    <row r="7">
      <c r="A7" s="4" t="inlineStr">
        <is>
          <t>Between 1 to 2 years</t>
        </is>
      </c>
      <c r="B7" s="5" t="n">
        <v>1705</v>
      </c>
    </row>
    <row r="8">
      <c r="A8" s="4" t="inlineStr">
        <is>
          <t>Between 2 to 3 years</t>
        </is>
      </c>
      <c r="B8" s="5" t="n">
        <v>729</v>
      </c>
    </row>
    <row r="9">
      <c r="A9" s="4" t="inlineStr">
        <is>
          <t>Between 3 to 4 years</t>
        </is>
      </c>
      <c r="B9" s="5" t="n">
        <v>28749</v>
      </c>
    </row>
    <row r="10">
      <c r="A10" s="4" t="inlineStr">
        <is>
          <t>Between 4 to 5 years</t>
        </is>
      </c>
      <c r="B10" s="5" t="n">
        <v>2271</v>
      </c>
    </row>
    <row r="11">
      <c r="A11" s="4" t="inlineStr">
        <is>
          <t>Beyond 5 years</t>
        </is>
      </c>
      <c r="B11" s="5" t="n">
        <v>4982</v>
      </c>
    </row>
    <row r="12">
      <c r="A12" s="4" t="inlineStr">
        <is>
          <t>Total borrowings</t>
        </is>
      </c>
      <c r="B12" s="6" t="n">
        <v>4204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Unsecured senior notes- General (Details) ¥ in Millions, $ in Millions</t>
        </is>
      </c>
      <c r="B1" s="2" t="inlineStr">
        <is>
          <t>1 Months Ended</t>
        </is>
      </c>
    </row>
    <row r="2">
      <c r="B2" s="2" t="inlineStr">
        <is>
          <t>Nov. 30, 2019USD ($)</t>
        </is>
      </c>
      <c r="C2" s="2" t="inlineStr">
        <is>
          <t>Nov. 30, 2017USD ($)</t>
        </is>
      </c>
      <c r="D2" s="2" t="inlineStr">
        <is>
          <t>Mar. 31, 2021USD ($)</t>
        </is>
      </c>
      <c r="E2" s="2" t="inlineStr">
        <is>
          <t>Mar. 31, 2021CNY (¥)</t>
        </is>
      </c>
      <c r="F2" s="2" t="inlineStr">
        <is>
          <t>Feb. 28, 2021USD ($)</t>
        </is>
      </c>
      <c r="G2" s="2" t="inlineStr">
        <is>
          <t>Mar. 31, 2020USD ($)</t>
        </is>
      </c>
      <c r="H2" s="2" t="inlineStr">
        <is>
          <t>Mar. 31, 2020CNY (¥)</t>
        </is>
      </c>
      <c r="I2" s="2" t="inlineStr">
        <is>
          <t>Dec. 31, 2017USD ($)</t>
        </is>
      </c>
      <c r="J2" s="2" t="inlineStr">
        <is>
          <t>Nov. 30, 2014USD ($)</t>
        </is>
      </c>
    </row>
    <row r="3">
      <c r="A3" s="4" t="inlineStr">
        <is>
          <t>Unsecured senior notes</t>
        </is>
      </c>
    </row>
    <row r="4">
      <c r="A4" s="3" t="inlineStr">
        <is>
          <t>Unsecured senior notes</t>
        </is>
      </c>
    </row>
    <row r="5">
      <c r="A5" s="4" t="inlineStr">
        <is>
          <t>Carrying value</t>
        </is>
      </c>
      <c r="E5" s="6" t="n">
        <v>107212</v>
      </c>
      <c r="H5" s="6" t="n">
        <v>80616</v>
      </c>
    </row>
    <row r="6">
      <c r="A6" s="4" t="inlineStr">
        <is>
          <t>Unamortized discount and debt issuance costs</t>
        </is>
      </c>
      <c r="E6" s="5" t="n">
        <v>756</v>
      </c>
      <c r="H6" s="5" t="n">
        <v>550</v>
      </c>
    </row>
    <row r="7">
      <c r="A7" s="4" t="inlineStr">
        <is>
          <t>Total principal amounts of unsecured senior notes</t>
        </is>
      </c>
      <c r="E7" s="5" t="n">
        <v>107968</v>
      </c>
      <c r="H7" s="5" t="n">
        <v>81166</v>
      </c>
    </row>
    <row r="8">
      <c r="A8" s="4" t="inlineStr">
        <is>
          <t>Less: current portion of principal amounts of unsecured senior notes</t>
        </is>
      </c>
      <c r="E8" s="5" t="n">
        <v>-9845</v>
      </c>
    </row>
    <row r="9">
      <c r="A9" s="4" t="inlineStr">
        <is>
          <t>Non-current portion of principal amounts of unsecured senior notes</t>
        </is>
      </c>
      <c r="E9" s="6" t="n">
        <v>98123</v>
      </c>
      <c r="H9" s="6" t="n">
        <v>81166</v>
      </c>
    </row>
    <row r="10">
      <c r="A10" s="4" t="inlineStr">
        <is>
          <t>2014 Senior Notes</t>
        </is>
      </c>
    </row>
    <row r="11">
      <c r="A11" s="3" t="inlineStr">
        <is>
          <t>Unsecured senior notes</t>
        </is>
      </c>
    </row>
    <row r="12">
      <c r="A12" s="4" t="inlineStr">
        <is>
          <t>Principal amount | $</t>
        </is>
      </c>
      <c r="J12" s="7" t="n">
        <v>8000</v>
      </c>
    </row>
    <row r="13">
      <c r="A13" s="4" t="inlineStr">
        <is>
          <t>Repayment amount | $</t>
        </is>
      </c>
      <c r="B13" s="7" t="n">
        <v>2250</v>
      </c>
      <c r="C13" s="7" t="n">
        <v>1300</v>
      </c>
    </row>
    <row r="14">
      <c r="A14" s="4" t="inlineStr">
        <is>
          <t>2017 Senior Notes</t>
        </is>
      </c>
    </row>
    <row r="15">
      <c r="A15" s="3" t="inlineStr">
        <is>
          <t>Unsecured senior notes</t>
        </is>
      </c>
    </row>
    <row r="16">
      <c r="A16" s="4" t="inlineStr">
        <is>
          <t>Principal amount | $</t>
        </is>
      </c>
      <c r="I16" s="7" t="n">
        <v>7000</v>
      </c>
    </row>
    <row r="17">
      <c r="A17" s="4" t="inlineStr">
        <is>
          <t>2021 Senior Notes</t>
        </is>
      </c>
    </row>
    <row r="18">
      <c r="A18" s="3" t="inlineStr">
        <is>
          <t>Unsecured senior notes</t>
        </is>
      </c>
    </row>
    <row r="19">
      <c r="A19" s="4" t="inlineStr">
        <is>
          <t>Principal amount | $</t>
        </is>
      </c>
      <c r="F19" s="7" t="n">
        <v>5000</v>
      </c>
    </row>
    <row r="20">
      <c r="A20" s="4" t="inlineStr">
        <is>
          <t>US$1,500 million 3.125% notes due 2021 | Unsecured senior notes</t>
        </is>
      </c>
    </row>
    <row r="21">
      <c r="A21" s="3" t="inlineStr">
        <is>
          <t>Unsecured senior notes</t>
        </is>
      </c>
    </row>
    <row r="22">
      <c r="A22" s="4" t="inlineStr">
        <is>
          <t>Principal amount | $</t>
        </is>
      </c>
      <c r="D22" s="7" t="n">
        <v>1500</v>
      </c>
      <c r="G22" s="7" t="n">
        <v>1500</v>
      </c>
    </row>
    <row r="23">
      <c r="A23" s="4" t="inlineStr">
        <is>
          <t>Fixed interest rate</t>
        </is>
      </c>
      <c r="D23" s="4" t="inlineStr">
        <is>
          <t>3.125%</t>
        </is>
      </c>
      <c r="E23" s="4" t="inlineStr">
        <is>
          <t>3.125%</t>
        </is>
      </c>
      <c r="G23" s="4" t="inlineStr">
        <is>
          <t>3.125%</t>
        </is>
      </c>
      <c r="H23" s="4" t="inlineStr">
        <is>
          <t>3.125%</t>
        </is>
      </c>
    </row>
    <row r="24">
      <c r="A24" s="4" t="inlineStr">
        <is>
          <t>Carrying value</t>
        </is>
      </c>
      <c r="E24" s="6" t="n">
        <v>9831</v>
      </c>
      <c r="H24" s="6" t="n">
        <v>10604</v>
      </c>
    </row>
    <row r="25">
      <c r="A25" s="4" t="inlineStr">
        <is>
          <t>Effective interest rate</t>
        </is>
      </c>
      <c r="D25" s="4" t="inlineStr">
        <is>
          <t>3.26%</t>
        </is>
      </c>
      <c r="E25" s="4" t="inlineStr">
        <is>
          <t>3.26%</t>
        </is>
      </c>
    </row>
    <row r="26">
      <c r="A26" s="4" t="inlineStr">
        <is>
          <t>US$700 million 2.800% notes due 2023 | Unsecured senior notes</t>
        </is>
      </c>
    </row>
    <row r="27">
      <c r="A27" s="3" t="inlineStr">
        <is>
          <t>Unsecured senior notes</t>
        </is>
      </c>
    </row>
    <row r="28">
      <c r="A28" s="4" t="inlineStr">
        <is>
          <t>Principal amount | $</t>
        </is>
      </c>
      <c r="D28" s="7" t="n">
        <v>700</v>
      </c>
      <c r="G28" s="7" t="n">
        <v>700</v>
      </c>
    </row>
    <row r="29">
      <c r="A29" s="4" t="inlineStr">
        <is>
          <t>Fixed interest rate</t>
        </is>
      </c>
      <c r="D29" s="4" t="inlineStr">
        <is>
          <t>2.80%</t>
        </is>
      </c>
      <c r="E29" s="4" t="inlineStr">
        <is>
          <t>2.80%</t>
        </is>
      </c>
      <c r="G29" s="4" t="inlineStr">
        <is>
          <t>2.80%</t>
        </is>
      </c>
      <c r="H29" s="4" t="inlineStr">
        <is>
          <t>2.80%</t>
        </is>
      </c>
    </row>
    <row r="30">
      <c r="A30" s="4" t="inlineStr">
        <is>
          <t>Carrying value</t>
        </is>
      </c>
      <c r="E30" s="6" t="n">
        <v>4584</v>
      </c>
      <c r="H30" s="6" t="n">
        <v>4946</v>
      </c>
    </row>
    <row r="31">
      <c r="A31" s="4" t="inlineStr">
        <is>
          <t>Effective interest rate</t>
        </is>
      </c>
      <c r="D31" s="4" t="inlineStr">
        <is>
          <t>2.90%</t>
        </is>
      </c>
      <c r="E31" s="4" t="inlineStr">
        <is>
          <t>2.90%</t>
        </is>
      </c>
    </row>
    <row r="32">
      <c r="A32" s="4" t="inlineStr">
        <is>
          <t>US$2,250 million 3.600% notes due 2024 | Unsecured senior notes</t>
        </is>
      </c>
    </row>
    <row r="33">
      <c r="A33" s="3" t="inlineStr">
        <is>
          <t>Unsecured senior notes</t>
        </is>
      </c>
    </row>
    <row r="34">
      <c r="A34" s="4" t="inlineStr">
        <is>
          <t>Principal amount | $</t>
        </is>
      </c>
      <c r="D34" s="7" t="n">
        <v>2250</v>
      </c>
      <c r="G34" s="7" t="n">
        <v>2250</v>
      </c>
    </row>
    <row r="35">
      <c r="A35" s="4" t="inlineStr">
        <is>
          <t>Fixed interest rate</t>
        </is>
      </c>
      <c r="D35" s="4" t="inlineStr">
        <is>
          <t>3.60%</t>
        </is>
      </c>
      <c r="E35" s="4" t="inlineStr">
        <is>
          <t>3.60%</t>
        </is>
      </c>
      <c r="G35" s="4" t="inlineStr">
        <is>
          <t>3.60%</t>
        </is>
      </c>
      <c r="H35" s="4" t="inlineStr">
        <is>
          <t>3.60%</t>
        </is>
      </c>
    </row>
    <row r="36">
      <c r="A36" s="4" t="inlineStr">
        <is>
          <t>Carrying value</t>
        </is>
      </c>
      <c r="E36" s="6" t="n">
        <v>14724</v>
      </c>
      <c r="H36" s="6" t="n">
        <v>15891</v>
      </c>
    </row>
    <row r="37">
      <c r="A37" s="4" t="inlineStr">
        <is>
          <t>Effective interest rate</t>
        </is>
      </c>
      <c r="D37" s="4" t="inlineStr">
        <is>
          <t>3.68%</t>
        </is>
      </c>
      <c r="E37" s="4" t="inlineStr">
        <is>
          <t>3.68%</t>
        </is>
      </c>
    </row>
    <row r="38">
      <c r="A38" s="4" t="inlineStr">
        <is>
          <t>US$2,550 million 3.400% notes due 2027 | Unsecured senior notes</t>
        </is>
      </c>
    </row>
    <row r="39">
      <c r="A39" s="3" t="inlineStr">
        <is>
          <t>Unsecured senior notes</t>
        </is>
      </c>
    </row>
    <row r="40">
      <c r="A40" s="4" t="inlineStr">
        <is>
          <t>Principal amount | $</t>
        </is>
      </c>
      <c r="D40" s="7" t="n">
        <v>2550</v>
      </c>
      <c r="G40" s="7" t="n">
        <v>2550</v>
      </c>
    </row>
    <row r="41">
      <c r="A41" s="4" t="inlineStr">
        <is>
          <t>Fixed interest rate</t>
        </is>
      </c>
      <c r="D41" s="4" t="inlineStr">
        <is>
          <t>3.40%</t>
        </is>
      </c>
      <c r="E41" s="4" t="inlineStr">
        <is>
          <t>3.40%</t>
        </is>
      </c>
      <c r="G41" s="4" t="inlineStr">
        <is>
          <t>3.40%</t>
        </is>
      </c>
      <c r="H41" s="4" t="inlineStr">
        <is>
          <t>3.40%</t>
        </is>
      </c>
    </row>
    <row r="42">
      <c r="A42" s="4" t="inlineStr">
        <is>
          <t>Carrying value</t>
        </is>
      </c>
      <c r="E42" s="6" t="n">
        <v>16616</v>
      </c>
      <c r="H42" s="6" t="n">
        <v>17929</v>
      </c>
    </row>
    <row r="43">
      <c r="A43" s="4" t="inlineStr">
        <is>
          <t>Effective interest rate</t>
        </is>
      </c>
      <c r="D43" s="4" t="inlineStr">
        <is>
          <t>3.52%</t>
        </is>
      </c>
      <c r="E43" s="4" t="inlineStr">
        <is>
          <t>3.52%</t>
        </is>
      </c>
    </row>
    <row r="44">
      <c r="A44" s="4" t="inlineStr">
        <is>
          <t>US$1,500 million 2.125% notes due 2031 | Unsecured senior notes</t>
        </is>
      </c>
    </row>
    <row r="45">
      <c r="A45" s="3" t="inlineStr">
        <is>
          <t>Unsecured senior notes</t>
        </is>
      </c>
    </row>
    <row r="46">
      <c r="A46" s="4" t="inlineStr">
        <is>
          <t>Principal amount | $</t>
        </is>
      </c>
      <c r="D46" s="7" t="n">
        <v>1500</v>
      </c>
    </row>
    <row r="47">
      <c r="A47" s="4" t="inlineStr">
        <is>
          <t>Fixed interest rate</t>
        </is>
      </c>
      <c r="D47" s="4" t="inlineStr">
        <is>
          <t>2.125%</t>
        </is>
      </c>
      <c r="E47" s="4" t="inlineStr">
        <is>
          <t>2.125%</t>
        </is>
      </c>
    </row>
    <row r="48">
      <c r="A48" s="4" t="inlineStr">
        <is>
          <t>Carrying value</t>
        </is>
      </c>
      <c r="E48" s="6" t="n">
        <v>9782</v>
      </c>
    </row>
    <row r="49">
      <c r="A49" s="4" t="inlineStr">
        <is>
          <t>Effective interest rate</t>
        </is>
      </c>
      <c r="D49" s="4" t="inlineStr">
        <is>
          <t>2.20%</t>
        </is>
      </c>
      <c r="E49" s="4" t="inlineStr">
        <is>
          <t>2.20%</t>
        </is>
      </c>
    </row>
    <row r="50">
      <c r="A50" s="4" t="inlineStr">
        <is>
          <t>US$700 million 4.500% notes due 2034 | Unsecured senior notes</t>
        </is>
      </c>
    </row>
    <row r="51">
      <c r="A51" s="3" t="inlineStr">
        <is>
          <t>Unsecured senior notes</t>
        </is>
      </c>
    </row>
    <row r="52">
      <c r="A52" s="4" t="inlineStr">
        <is>
          <t>Principal amount | $</t>
        </is>
      </c>
      <c r="D52" s="7" t="n">
        <v>700</v>
      </c>
      <c r="G52" s="7" t="n">
        <v>700</v>
      </c>
    </row>
    <row r="53">
      <c r="A53" s="4" t="inlineStr">
        <is>
          <t>Fixed interest rate</t>
        </is>
      </c>
      <c r="D53" s="4" t="inlineStr">
        <is>
          <t>4.50%</t>
        </is>
      </c>
      <c r="E53" s="4" t="inlineStr">
        <is>
          <t>4.50%</t>
        </is>
      </c>
      <c r="G53" s="4" t="inlineStr">
        <is>
          <t>4.50%</t>
        </is>
      </c>
      <c r="H53" s="4" t="inlineStr">
        <is>
          <t>4.50%</t>
        </is>
      </c>
    </row>
    <row r="54">
      <c r="A54" s="4" t="inlineStr">
        <is>
          <t>Carrying value</t>
        </is>
      </c>
      <c r="E54" s="6" t="n">
        <v>4545</v>
      </c>
      <c r="H54" s="6" t="n">
        <v>4906</v>
      </c>
    </row>
    <row r="55">
      <c r="A55" s="4" t="inlineStr">
        <is>
          <t>Effective interest rate</t>
        </is>
      </c>
      <c r="D55" s="4" t="inlineStr">
        <is>
          <t>4.60%</t>
        </is>
      </c>
      <c r="E55" s="4" t="inlineStr">
        <is>
          <t>4.60%</t>
        </is>
      </c>
    </row>
    <row r="56">
      <c r="A56" s="4" t="inlineStr">
        <is>
          <t>US$1,000 million 4.000% notes due 2037 | Unsecured senior notes</t>
        </is>
      </c>
    </row>
    <row r="57">
      <c r="A57" s="3" t="inlineStr">
        <is>
          <t>Unsecured senior notes</t>
        </is>
      </c>
    </row>
    <row r="58">
      <c r="A58" s="4" t="inlineStr">
        <is>
          <t>Principal amount | $</t>
        </is>
      </c>
      <c r="D58" s="7" t="n">
        <v>1000</v>
      </c>
      <c r="G58" s="7" t="n">
        <v>1000</v>
      </c>
    </row>
    <row r="59">
      <c r="A59" s="4" t="inlineStr">
        <is>
          <t>Fixed interest rate</t>
        </is>
      </c>
      <c r="D59" s="4" t="inlineStr">
        <is>
          <t>4.00%</t>
        </is>
      </c>
      <c r="E59" s="4" t="inlineStr">
        <is>
          <t>4.00%</t>
        </is>
      </c>
      <c r="G59" s="4" t="inlineStr">
        <is>
          <t>4.00%</t>
        </is>
      </c>
      <c r="H59" s="4" t="inlineStr">
        <is>
          <t>4.00%</t>
        </is>
      </c>
    </row>
    <row r="60">
      <c r="A60" s="4" t="inlineStr">
        <is>
          <t>Carrying value</t>
        </is>
      </c>
      <c r="E60" s="6" t="n">
        <v>6510</v>
      </c>
      <c r="H60" s="6" t="n">
        <v>7028</v>
      </c>
    </row>
    <row r="61">
      <c r="A61" s="4" t="inlineStr">
        <is>
          <t>Effective interest rate</t>
        </is>
      </c>
      <c r="D61" s="4" t="inlineStr">
        <is>
          <t>4.06%</t>
        </is>
      </c>
      <c r="E61" s="4" t="inlineStr">
        <is>
          <t>4.06%</t>
        </is>
      </c>
    </row>
    <row r="62">
      <c r="A62" s="4" t="inlineStr">
        <is>
          <t>US$1,000 million 2.700% notes due 2041 | Unsecured senior notes</t>
        </is>
      </c>
    </row>
    <row r="63">
      <c r="A63" s="3" t="inlineStr">
        <is>
          <t>Unsecured senior notes</t>
        </is>
      </c>
    </row>
    <row r="64">
      <c r="A64" s="4" t="inlineStr">
        <is>
          <t>Principal amount | $</t>
        </is>
      </c>
      <c r="D64" s="7" t="n">
        <v>1000</v>
      </c>
    </row>
    <row r="65">
      <c r="A65" s="4" t="inlineStr">
        <is>
          <t>Fixed interest rate</t>
        </is>
      </c>
      <c r="D65" s="4" t="inlineStr">
        <is>
          <t>2.70%</t>
        </is>
      </c>
      <c r="E65" s="4" t="inlineStr">
        <is>
          <t>2.70%</t>
        </is>
      </c>
    </row>
    <row r="66">
      <c r="A66" s="4" t="inlineStr">
        <is>
          <t>Carrying value</t>
        </is>
      </c>
      <c r="E66" s="6" t="n">
        <v>6463</v>
      </c>
    </row>
    <row r="67">
      <c r="A67" s="4" t="inlineStr">
        <is>
          <t>Effective interest rate</t>
        </is>
      </c>
      <c r="D67" s="4" t="inlineStr">
        <is>
          <t>2.80%</t>
        </is>
      </c>
      <c r="E67" s="4" t="inlineStr">
        <is>
          <t>2.80%</t>
        </is>
      </c>
    </row>
    <row r="68">
      <c r="A68" s="4" t="inlineStr">
        <is>
          <t>US$1,750 million 4.200% notes due 2047 | Unsecured senior notes</t>
        </is>
      </c>
    </row>
    <row r="69">
      <c r="A69" s="3" t="inlineStr">
        <is>
          <t>Unsecured senior notes</t>
        </is>
      </c>
    </row>
    <row r="70">
      <c r="A70" s="4" t="inlineStr">
        <is>
          <t>Principal amount | $</t>
        </is>
      </c>
      <c r="D70" s="7" t="n">
        <v>1750</v>
      </c>
      <c r="G70" s="7" t="n">
        <v>1750</v>
      </c>
    </row>
    <row r="71">
      <c r="A71" s="4" t="inlineStr">
        <is>
          <t>Fixed interest rate</t>
        </is>
      </c>
      <c r="D71" s="4" t="inlineStr">
        <is>
          <t>4.20%</t>
        </is>
      </c>
      <c r="E71" s="4" t="inlineStr">
        <is>
          <t>4.20%</t>
        </is>
      </c>
      <c r="G71" s="4" t="inlineStr">
        <is>
          <t>4.20%</t>
        </is>
      </c>
      <c r="H71" s="4" t="inlineStr">
        <is>
          <t>4.20%</t>
        </is>
      </c>
    </row>
    <row r="72">
      <c r="A72" s="4" t="inlineStr">
        <is>
          <t>Carrying value</t>
        </is>
      </c>
      <c r="E72" s="6" t="n">
        <v>11382</v>
      </c>
      <c r="H72" s="6" t="n">
        <v>12291</v>
      </c>
    </row>
    <row r="73">
      <c r="A73" s="4" t="inlineStr">
        <is>
          <t>Effective interest rate</t>
        </is>
      </c>
      <c r="D73" s="4" t="inlineStr">
        <is>
          <t>4.25%</t>
        </is>
      </c>
      <c r="E73" s="4" t="inlineStr">
        <is>
          <t>4.25%</t>
        </is>
      </c>
    </row>
    <row r="74">
      <c r="A74" s="4" t="inlineStr">
        <is>
          <t>US$1,500 million 3.150% notes due 2051 | Unsecured senior notes</t>
        </is>
      </c>
    </row>
    <row r="75">
      <c r="A75" s="3" t="inlineStr">
        <is>
          <t>Unsecured senior notes</t>
        </is>
      </c>
    </row>
    <row r="76">
      <c r="A76" s="4" t="inlineStr">
        <is>
          <t>Principal amount | $</t>
        </is>
      </c>
      <c r="D76" s="7" t="n">
        <v>1500</v>
      </c>
    </row>
    <row r="77">
      <c r="A77" s="4" t="inlineStr">
        <is>
          <t>Fixed interest rate</t>
        </is>
      </c>
      <c r="D77" s="4" t="inlineStr">
        <is>
          <t>3.15%</t>
        </is>
      </c>
      <c r="E77" s="4" t="inlineStr">
        <is>
          <t>3.15%</t>
        </is>
      </c>
    </row>
    <row r="78">
      <c r="A78" s="4" t="inlineStr">
        <is>
          <t>Carrying value</t>
        </is>
      </c>
      <c r="E78" s="6" t="n">
        <v>9764</v>
      </c>
    </row>
    <row r="79">
      <c r="A79" s="4" t="inlineStr">
        <is>
          <t>Effective interest rate</t>
        </is>
      </c>
      <c r="D79" s="4" t="inlineStr">
        <is>
          <t>3.19%</t>
        </is>
      </c>
      <c r="E79" s="4" t="inlineStr">
        <is>
          <t>3.19%</t>
        </is>
      </c>
    </row>
    <row r="80">
      <c r="A80" s="4" t="inlineStr">
        <is>
          <t>US$1,000 million 4.400% notes due 2057 | Unsecured senior notes</t>
        </is>
      </c>
    </row>
    <row r="81">
      <c r="A81" s="3" t="inlineStr">
        <is>
          <t>Unsecured senior notes</t>
        </is>
      </c>
    </row>
    <row r="82">
      <c r="A82" s="4" t="inlineStr">
        <is>
          <t>Principal amount | $</t>
        </is>
      </c>
      <c r="D82" s="7" t="n">
        <v>1000</v>
      </c>
      <c r="G82" s="7" t="n">
        <v>1000</v>
      </c>
    </row>
    <row r="83">
      <c r="A83" s="4" t="inlineStr">
        <is>
          <t>Fixed interest rate</t>
        </is>
      </c>
      <c r="D83" s="4" t="inlineStr">
        <is>
          <t>4.40%</t>
        </is>
      </c>
      <c r="E83" s="4" t="inlineStr">
        <is>
          <t>4.40%</t>
        </is>
      </c>
      <c r="G83" s="4" t="inlineStr">
        <is>
          <t>4.40%</t>
        </is>
      </c>
      <c r="H83" s="4" t="inlineStr">
        <is>
          <t>4.40%</t>
        </is>
      </c>
    </row>
    <row r="84">
      <c r="A84" s="4" t="inlineStr">
        <is>
          <t>Carrying value</t>
        </is>
      </c>
      <c r="E84" s="6" t="n">
        <v>6501</v>
      </c>
      <c r="H84" s="6" t="n">
        <v>7021</v>
      </c>
    </row>
    <row r="85">
      <c r="A85" s="4" t="inlineStr">
        <is>
          <t>Effective interest rate</t>
        </is>
      </c>
      <c r="D85" s="4" t="inlineStr">
        <is>
          <t>4.44%</t>
        </is>
      </c>
      <c r="E85" s="4" t="inlineStr">
        <is>
          <t>4.44%</t>
        </is>
      </c>
    </row>
    <row r="86">
      <c r="A86" s="4" t="inlineStr">
        <is>
          <t>US$1,000 million 3.250% notes due 2061 | Unsecured senior notes</t>
        </is>
      </c>
    </row>
    <row r="87">
      <c r="A87" s="3" t="inlineStr">
        <is>
          <t>Unsecured senior notes</t>
        </is>
      </c>
    </row>
    <row r="88">
      <c r="A88" s="4" t="inlineStr">
        <is>
          <t>Principal amount | $</t>
        </is>
      </c>
      <c r="D88" s="7" t="n">
        <v>1000</v>
      </c>
    </row>
    <row r="89">
      <c r="A89" s="4" t="inlineStr">
        <is>
          <t>Fixed interest rate</t>
        </is>
      </c>
      <c r="D89" s="4" t="inlineStr">
        <is>
          <t>3.25%</t>
        </is>
      </c>
      <c r="E89" s="4" t="inlineStr">
        <is>
          <t>3.25%</t>
        </is>
      </c>
    </row>
    <row r="90">
      <c r="A90" s="4" t="inlineStr">
        <is>
          <t>Carrying value</t>
        </is>
      </c>
      <c r="E90" s="6" t="n">
        <v>6510</v>
      </c>
    </row>
    <row r="91">
      <c r="A91" s="4" t="inlineStr">
        <is>
          <t>Effective interest rate</t>
        </is>
      </c>
      <c r="D91" s="4" t="inlineStr">
        <is>
          <t>3.28%</t>
        </is>
      </c>
      <c r="E91" s="4" t="inlineStr">
        <is>
          <t>3.28%</t>
        </is>
      </c>
    </row>
  </sheetData>
  <mergeCells count="4">
    <mergeCell ref="A1:A2"/>
    <mergeCell ref="B1:C1"/>
    <mergeCell ref="D1:E1"/>
    <mergeCell ref="G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Unsecured senior notes- Maturity schedule (Details) - Unsecured senior notes ¥ in Millions, $ in Millions</t>
        </is>
      </c>
      <c r="B1" s="2" t="inlineStr">
        <is>
          <t>Mar. 31, 2021CNY (¥)</t>
        </is>
      </c>
      <c r="C1" s="2" t="inlineStr">
        <is>
          <t>Mar. 31, 2021USD ($)</t>
        </is>
      </c>
      <c r="D1" s="2" t="inlineStr">
        <is>
          <t>Mar. 31, 2020CNY (¥)</t>
        </is>
      </c>
      <c r="E1" s="2" t="inlineStr">
        <is>
          <t>Mar. 31, 2020USD ($)</t>
        </is>
      </c>
    </row>
    <row r="2">
      <c r="A2" s="3" t="inlineStr">
        <is>
          <t>Future principal payments</t>
        </is>
      </c>
    </row>
    <row r="3">
      <c r="A3" s="4" t="inlineStr">
        <is>
          <t>Within 1 year</t>
        </is>
      </c>
      <c r="B3" s="6" t="n">
        <v>9845</v>
      </c>
    </row>
    <row r="4">
      <c r="A4" s="4" t="inlineStr">
        <is>
          <t>Between 2 to 3 years</t>
        </is>
      </c>
      <c r="B4" s="5" t="n">
        <v>4594</v>
      </c>
    </row>
    <row r="5">
      <c r="A5" s="4" t="inlineStr">
        <is>
          <t>Between 3 to 4 years</t>
        </is>
      </c>
      <c r="B5" s="5" t="n">
        <v>14768</v>
      </c>
    </row>
    <row r="6">
      <c r="A6" s="4" t="inlineStr">
        <is>
          <t>Thereafter</t>
        </is>
      </c>
      <c r="B6" s="5" t="n">
        <v>78761</v>
      </c>
    </row>
    <row r="7">
      <c r="A7" s="4" t="inlineStr">
        <is>
          <t>Total principal amount</t>
        </is>
      </c>
      <c r="B7" s="5" t="n">
        <v>107968</v>
      </c>
      <c r="D7" s="6" t="n">
        <v>81166</v>
      </c>
    </row>
    <row r="8">
      <c r="A8" s="4" t="inlineStr">
        <is>
          <t>Level 2</t>
        </is>
      </c>
    </row>
    <row r="9">
      <c r="A9" s="3" t="inlineStr">
        <is>
          <t>Unsecured senior notes</t>
        </is>
      </c>
    </row>
    <row r="10">
      <c r="A10" s="4" t="inlineStr">
        <is>
          <t>Fair value</t>
        </is>
      </c>
      <c r="B10" s="6" t="n">
        <v>111419</v>
      </c>
      <c r="C10" s="7" t="n">
        <v>16976</v>
      </c>
      <c r="D10" s="6" t="n">
        <v>90206</v>
      </c>
      <c r="E10" s="7" t="n">
        <v>1272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 width="16" customWidth="1" min="7" max="7"/>
    <col width="21" customWidth="1" min="8" max="8"/>
    <col width="21" customWidth="1" min="9" max="9"/>
    <col width="14" customWidth="1" min="10" max="10"/>
  </cols>
  <sheetData>
    <row r="1">
      <c r="A1" s="1" t="inlineStr">
        <is>
          <t>Related party transactions- Transactions with related parties (Details) ¥ in Millions, $ in Millions, $ in Millions</t>
        </is>
      </c>
      <c r="B1" s="2" t="inlineStr">
        <is>
          <t>12 Months Ended</t>
        </is>
      </c>
      <c r="G1" s="2" t="inlineStr">
        <is>
          <t>48 Months Ended</t>
        </is>
      </c>
    </row>
    <row r="2">
      <c r="B2" s="2" t="inlineStr">
        <is>
          <t>Mar. 31, 2021CNY (¥)</t>
        </is>
      </c>
      <c r="C2" s="2" t="inlineStr">
        <is>
          <t>Mar. 31, 2020CNY (¥)</t>
        </is>
      </c>
      <c r="D2" s="2" t="inlineStr">
        <is>
          <t>Mar. 31, 2019CNY (¥)</t>
        </is>
      </c>
      <c r="E2" s="2" t="inlineStr">
        <is>
          <t>Dec. 31, 2014</t>
        </is>
      </c>
      <c r="F2" s="2" t="inlineStr">
        <is>
          <t>Mar. 31, 2014</t>
        </is>
      </c>
      <c r="G2" s="2" t="inlineStr">
        <is>
          <t>Dec. 31, 2021</t>
        </is>
      </c>
      <c r="H2" s="2" t="inlineStr">
        <is>
          <t>Mar. 31, 2021USD ($)</t>
        </is>
      </c>
      <c r="I2" s="2" t="inlineStr">
        <is>
          <t>Mar. 31, 2021HKD ($)</t>
        </is>
      </c>
      <c r="J2" s="2" t="inlineStr">
        <is>
          <t>Sep. 30, 2019</t>
        </is>
      </c>
    </row>
    <row r="3">
      <c r="A3" s="3" t="inlineStr">
        <is>
          <t>Related party transactions</t>
        </is>
      </c>
    </row>
    <row r="4">
      <c r="A4" s="4" t="inlineStr">
        <is>
          <t>Amount of cash and cash equivalents</t>
        </is>
      </c>
      <c r="B4" s="6" t="n">
        <v>321262</v>
      </c>
      <c r="C4" s="6" t="n">
        <v>330503</v>
      </c>
      <c r="H4" s="7" t="n">
        <v>49034</v>
      </c>
    </row>
    <row r="5">
      <c r="A5" s="4" t="inlineStr">
        <is>
          <t>Cash held in accounts managed by Alipay</t>
        </is>
      </c>
    </row>
    <row r="6">
      <c r="A6" s="3" t="inlineStr">
        <is>
          <t>Related party transactions</t>
        </is>
      </c>
    </row>
    <row r="7">
      <c r="A7" s="4" t="inlineStr">
        <is>
          <t>Amount of cash and cash equivalents</t>
        </is>
      </c>
      <c r="B7" s="5" t="n">
        <v>6831</v>
      </c>
      <c r="C7" s="5" t="n">
        <v>6486</v>
      </c>
    </row>
    <row r="8">
      <c r="A8" s="4" t="inlineStr">
        <is>
          <t>Ant Group and its affiliates</t>
        </is>
      </c>
    </row>
    <row r="9">
      <c r="A9" s="3" t="inlineStr">
        <is>
          <t>Related party transactions</t>
        </is>
      </c>
    </row>
    <row r="10">
      <c r="A10" s="4" t="inlineStr">
        <is>
          <t>Amounts earned by the Company</t>
        </is>
      </c>
      <c r="B10" s="5" t="n">
        <v>8505</v>
      </c>
      <c r="C10" s="5" t="n">
        <v>9960</v>
      </c>
      <c r="D10" s="6" t="n">
        <v>4738</v>
      </c>
    </row>
    <row r="11">
      <c r="A11" s="4" t="inlineStr">
        <is>
          <t>Costs and expenses incurred</t>
        </is>
      </c>
      <c r="B11" s="5" t="n">
        <v>15107</v>
      </c>
      <c r="C11" s="5" t="n">
        <v>11466</v>
      </c>
      <c r="D11" s="5" t="n">
        <v>9580</v>
      </c>
    </row>
    <row r="12">
      <c r="A12" s="4" t="inlineStr">
        <is>
          <t>Ant Group and its affiliates | Annual fee for SME loan business</t>
        </is>
      </c>
    </row>
    <row r="13">
      <c r="A13" s="3" t="inlineStr">
        <is>
          <t>Related party transactions</t>
        </is>
      </c>
    </row>
    <row r="14">
      <c r="A14" s="4" t="inlineStr">
        <is>
          <t>Amounts earned by the Company</t>
        </is>
      </c>
      <c r="B14" s="5" t="n">
        <v>954</v>
      </c>
      <c r="C14" s="5" t="n">
        <v>954</v>
      </c>
      <c r="D14" s="5" t="n">
        <v>954</v>
      </c>
    </row>
    <row r="15">
      <c r="A15" s="4" t="inlineStr">
        <is>
          <t>SME annual fee term (in years)</t>
        </is>
      </c>
      <c r="E15" s="4" t="inlineStr">
        <is>
          <t>7 years</t>
        </is>
      </c>
    </row>
    <row r="16">
      <c r="A16" s="4" t="inlineStr">
        <is>
          <t>Annual fee as a percentage of the average daily balance (as a percent)</t>
        </is>
      </c>
      <c r="G16" s="4" t="inlineStr">
        <is>
          <t>2.50%</t>
        </is>
      </c>
    </row>
    <row r="17">
      <c r="A17" s="4" t="inlineStr">
        <is>
          <t>Ant Group and its affiliates | Administrative and support services</t>
        </is>
      </c>
    </row>
    <row r="18">
      <c r="A18" s="3" t="inlineStr">
        <is>
          <t>Related party transactions</t>
        </is>
      </c>
    </row>
    <row r="19">
      <c r="A19" s="4" t="inlineStr">
        <is>
          <t>Amounts earned by the Company</t>
        </is>
      </c>
      <c r="B19" s="5" t="n">
        <v>1208</v>
      </c>
      <c r="C19" s="5" t="n">
        <v>1224</v>
      </c>
      <c r="D19" s="5" t="n">
        <v>1017</v>
      </c>
    </row>
    <row r="20">
      <c r="A20" s="4" t="inlineStr">
        <is>
          <t>Ant Group and its affiliates | Cloud computing revenue</t>
        </is>
      </c>
    </row>
    <row r="21">
      <c r="A21" s="3" t="inlineStr">
        <is>
          <t>Related party transactions</t>
        </is>
      </c>
    </row>
    <row r="22">
      <c r="A22" s="4" t="inlineStr">
        <is>
          <t>Amounts earned by the Company</t>
        </is>
      </c>
      <c r="B22" s="5" t="n">
        <v>3916</v>
      </c>
      <c r="C22" s="5" t="n">
        <v>1872</v>
      </c>
      <c r="D22" s="5" t="n">
        <v>761</v>
      </c>
    </row>
    <row r="23">
      <c r="A23" s="4" t="inlineStr">
        <is>
          <t>Ant Group and its affiliates | Marketplace software technology services fee and other amounts earned</t>
        </is>
      </c>
    </row>
    <row r="24">
      <c r="A24" s="3" t="inlineStr">
        <is>
          <t>Related party transactions</t>
        </is>
      </c>
    </row>
    <row r="25">
      <c r="A25" s="4" t="inlineStr">
        <is>
          <t>Amounts earned by the Company</t>
        </is>
      </c>
      <c r="B25" s="5" t="n">
        <v>2427</v>
      </c>
      <c r="C25" s="5" t="n">
        <v>2075</v>
      </c>
      <c r="D25" s="5" t="n">
        <v>1489</v>
      </c>
    </row>
    <row r="26">
      <c r="A26" s="4" t="inlineStr">
        <is>
          <t>Ant Group and its affiliates | Other services</t>
        </is>
      </c>
    </row>
    <row r="27">
      <c r="A27" s="3" t="inlineStr">
        <is>
          <t>Related party transactions</t>
        </is>
      </c>
    </row>
    <row r="28">
      <c r="A28" s="4" t="inlineStr">
        <is>
          <t>Costs and expenses incurred</t>
        </is>
      </c>
      <c r="B28" s="5" t="n">
        <v>4509</v>
      </c>
      <c r="C28" s="5" t="n">
        <v>2743</v>
      </c>
      <c r="D28" s="5" t="n">
        <v>1328</v>
      </c>
    </row>
    <row r="29">
      <c r="A29" s="4" t="inlineStr">
        <is>
          <t>Alipay | Payment processing and escrow services fee</t>
        </is>
      </c>
    </row>
    <row r="30">
      <c r="A30" s="3" t="inlineStr">
        <is>
          <t>Related party transactions</t>
        </is>
      </c>
    </row>
    <row r="31">
      <c r="A31" s="4" t="inlineStr">
        <is>
          <t>Costs and expenses incurred</t>
        </is>
      </c>
      <c r="B31" s="6" t="n">
        <v>10598</v>
      </c>
      <c r="C31" s="5" t="n">
        <v>8723</v>
      </c>
      <c r="D31" s="5" t="n">
        <v>8252</v>
      </c>
    </row>
    <row r="32">
      <c r="A32" s="4" t="inlineStr">
        <is>
          <t>Ant Group</t>
        </is>
      </c>
    </row>
    <row r="33">
      <c r="A33" s="3" t="inlineStr">
        <is>
          <t>Related party transactions</t>
        </is>
      </c>
    </row>
    <row r="34">
      <c r="A34" s="4" t="inlineStr">
        <is>
          <t>Equity interest (as a percent)</t>
        </is>
      </c>
      <c r="J34" s="4" t="inlineStr">
        <is>
          <t>33.00%</t>
        </is>
      </c>
    </row>
    <row r="35">
      <c r="A35" s="4" t="inlineStr">
        <is>
          <t>Ant Group | Profit Share Payments</t>
        </is>
      </c>
    </row>
    <row r="36">
      <c r="A36" s="3" t="inlineStr">
        <is>
          <t>Related party transactions</t>
        </is>
      </c>
    </row>
    <row r="37">
      <c r="A37" s="4" t="inlineStr">
        <is>
          <t>Amounts earned by the Company</t>
        </is>
      </c>
      <c r="C37" s="6" t="n">
        <v>3835</v>
      </c>
      <c r="D37" s="6" t="n">
        <v>517</v>
      </c>
    </row>
    <row r="38">
      <c r="A38" s="4" t="inlineStr">
        <is>
          <t>Additional fee, as a percentage of pre-tax income</t>
        </is>
      </c>
      <c r="F38" s="4" t="inlineStr">
        <is>
          <t>37.50%</t>
        </is>
      </c>
    </row>
    <row r="39">
      <c r="A39" s="4" t="inlineStr">
        <is>
          <t>Hong Kong Cingleot Investment Management Limited</t>
        </is>
      </c>
    </row>
    <row r="40">
      <c r="A40" s="3" t="inlineStr">
        <is>
          <t>Related party transactions</t>
        </is>
      </c>
    </row>
    <row r="41">
      <c r="A41" s="4" t="inlineStr">
        <is>
          <t>Loan facility guaranteed | $</t>
        </is>
      </c>
      <c r="I41" s="7" t="n">
        <v>7700</v>
      </c>
    </row>
    <row r="42">
      <c r="A42" s="4" t="inlineStr">
        <is>
          <t>Amount drawn down | $</t>
        </is>
      </c>
      <c r="I42" s="7" t="n">
        <v>943</v>
      </c>
    </row>
    <row r="43">
      <c r="A43" s="4" t="inlineStr">
        <is>
          <t>Related parties who provide and receive certain services | Other related party transactions relating to services provided and received | Maximum</t>
        </is>
      </c>
    </row>
    <row r="44">
      <c r="A44" s="3" t="inlineStr">
        <is>
          <t>Related party transactions</t>
        </is>
      </c>
    </row>
    <row r="45">
      <c r="A45" s="4" t="inlineStr">
        <is>
          <t>Percentage of total revenue that are from related parties</t>
        </is>
      </c>
      <c r="B45" s="4" t="inlineStr">
        <is>
          <t>1.00%</t>
        </is>
      </c>
      <c r="C45" s="4" t="inlineStr">
        <is>
          <t>1.00%</t>
        </is>
      </c>
      <c r="D45" s="4" t="inlineStr">
        <is>
          <t>1.00%</t>
        </is>
      </c>
    </row>
    <row r="46">
      <c r="A46" s="4" t="inlineStr">
        <is>
          <t>Certain investees of the Company | Commercial arrangements related to cloud computing services</t>
        </is>
      </c>
    </row>
    <row r="47">
      <c r="A47" s="3" t="inlineStr">
        <is>
          <t>Related party transactions</t>
        </is>
      </c>
    </row>
    <row r="48">
      <c r="A48" s="4" t="inlineStr">
        <is>
          <t>Amounts earned by the Company</t>
        </is>
      </c>
      <c r="B48" s="6" t="n">
        <v>2411</v>
      </c>
      <c r="C48" s="6" t="n">
        <v>1548</v>
      </c>
      <c r="D48" s="6" t="n">
        <v>1111</v>
      </c>
    </row>
    <row r="49">
      <c r="A49" s="4" t="inlineStr">
        <is>
          <t>Certain investees of the Company | Commercial arrangements related to marketing services</t>
        </is>
      </c>
    </row>
    <row r="50">
      <c r="A50" s="3" t="inlineStr">
        <is>
          <t>Related party transactions</t>
        </is>
      </c>
    </row>
    <row r="51">
      <c r="A51" s="4" t="inlineStr">
        <is>
          <t>Costs and expenses incurred</t>
        </is>
      </c>
      <c r="B51" s="5" t="n">
        <v>1394</v>
      </c>
      <c r="C51" s="5" t="n">
        <v>1146</v>
      </c>
      <c r="D51" s="5" t="n">
        <v>907</v>
      </c>
    </row>
    <row r="52">
      <c r="A52" s="4" t="inlineStr">
        <is>
          <t>Certain investees of the Company | Logistics services</t>
        </is>
      </c>
    </row>
    <row r="53">
      <c r="A53" s="3" t="inlineStr">
        <is>
          <t>Related party transactions</t>
        </is>
      </c>
    </row>
    <row r="54">
      <c r="A54" s="4" t="inlineStr">
        <is>
          <t>Amounts earned by the Company</t>
        </is>
      </c>
      <c r="B54" s="5" t="n">
        <v>1732</v>
      </c>
      <c r="C54" s="5" t="n">
        <v>1400</v>
      </c>
      <c r="D54" s="5" t="n">
        <v>261</v>
      </c>
    </row>
    <row r="55">
      <c r="A55" s="4" t="inlineStr">
        <is>
          <t>Costs and expenses incurred</t>
        </is>
      </c>
      <c r="B55" s="5" t="n">
        <v>11068</v>
      </c>
      <c r="C55" s="5" t="n">
        <v>8265</v>
      </c>
      <c r="D55" s="6" t="n">
        <v>12933</v>
      </c>
    </row>
    <row r="56">
      <c r="A56" s="4" t="inlineStr">
        <is>
          <t>Certain investees of the Company | Loans</t>
        </is>
      </c>
    </row>
    <row r="57">
      <c r="A57" s="3" t="inlineStr">
        <is>
          <t>Related party transactions</t>
        </is>
      </c>
    </row>
    <row r="58">
      <c r="A58" s="4" t="inlineStr">
        <is>
          <t>Amount of outstanding loans</t>
        </is>
      </c>
      <c r="B58" s="6" t="n">
        <v>2824</v>
      </c>
      <c r="C58" s="6" t="n">
        <v>4352</v>
      </c>
    </row>
    <row r="59">
      <c r="A59" s="4" t="inlineStr">
        <is>
          <t>Certain investees of the Company | Loans | Maximum</t>
        </is>
      </c>
    </row>
    <row r="60">
      <c r="A60" s="3" t="inlineStr">
        <is>
          <t>Related party transactions</t>
        </is>
      </c>
    </row>
    <row r="61">
      <c r="A61" s="4" t="inlineStr">
        <is>
          <t>Remaining terms</t>
        </is>
      </c>
      <c r="B61" s="4" t="inlineStr">
        <is>
          <t>5 years</t>
        </is>
      </c>
      <c r="C61" s="4" t="inlineStr">
        <is>
          <t>6 years</t>
        </is>
      </c>
    </row>
    <row r="62">
      <c r="A62" s="4" t="inlineStr">
        <is>
          <t>Interest rate (as a percent)</t>
        </is>
      </c>
      <c r="B62" s="4" t="inlineStr">
        <is>
          <t>10.00%</t>
        </is>
      </c>
      <c r="C62" s="4" t="inlineStr">
        <is>
          <t>6.00%</t>
        </is>
      </c>
    </row>
  </sheetData>
  <mergeCells count="3">
    <mergeCell ref="A1:A2"/>
    <mergeCell ref="B1:F1"/>
    <mergeCell ref="H1:I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stricted net assets (Details) ¥ in Millions</t>
        </is>
      </c>
      <c r="B1" s="2" t="inlineStr">
        <is>
          <t>12 Months Ended</t>
        </is>
      </c>
    </row>
    <row r="2">
      <c r="B2" s="2" t="inlineStr">
        <is>
          <t>Mar. 31, 2021CNY (¥)</t>
        </is>
      </c>
    </row>
    <row r="3">
      <c r="A3" s="3" t="inlineStr">
        <is>
          <t>Restricted net assets</t>
        </is>
      </c>
    </row>
    <row r="4">
      <c r="A4" s="4" t="inlineStr">
        <is>
          <t>Percentage of net income from subsidiaries and consolidated VIEs incorporated in the PRC to be appropriated to the statutory reserve</t>
        </is>
      </c>
      <c r="B4" s="4" t="inlineStr">
        <is>
          <t>10.00%</t>
        </is>
      </c>
    </row>
    <row r="5">
      <c r="A5" s="4" t="inlineStr">
        <is>
          <t>Limit of statutory reserve fund as a percentage of registered capital, after which allocations to statutory reserve fund are no longer required</t>
        </is>
      </c>
      <c r="B5" s="4" t="inlineStr">
        <is>
          <t>50.00%</t>
        </is>
      </c>
    </row>
    <row r="6">
      <c r="A6" s="4" t="inlineStr">
        <is>
          <t>Restricted net assets</t>
        </is>
      </c>
      <c r="B6" s="6" t="n">
        <v>16013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Capital commitments (Details) - CNY (¥) ¥ in Millions</t>
        </is>
      </c>
      <c r="B1" s="2" t="inlineStr">
        <is>
          <t>Mar. 31, 2021</t>
        </is>
      </c>
      <c r="C1" s="2" t="inlineStr">
        <is>
          <t>Mar. 31, 2020</t>
        </is>
      </c>
    </row>
    <row r="2">
      <c r="A2" s="4" t="inlineStr">
        <is>
          <t>Capital expenditures</t>
        </is>
      </c>
    </row>
    <row r="3">
      <c r="A3" s="3" t="inlineStr">
        <is>
          <t>Capital commitments</t>
        </is>
      </c>
    </row>
    <row r="4">
      <c r="A4" s="4" t="inlineStr">
        <is>
          <t>Contracted but not provided for</t>
        </is>
      </c>
      <c r="B4" s="6" t="n">
        <v>37595</v>
      </c>
      <c r="C4" s="6" t="n">
        <v>24554</v>
      </c>
    </row>
    <row r="5">
      <c r="A5" s="4" t="inlineStr">
        <is>
          <t>Purchase of property and equipment</t>
        </is>
      </c>
    </row>
    <row r="6">
      <c r="A6" s="3" t="inlineStr">
        <is>
          <t>Capital commitments</t>
        </is>
      </c>
    </row>
    <row r="7">
      <c r="A7" s="4" t="inlineStr">
        <is>
          <t>Contracted but not provided for</t>
        </is>
      </c>
      <c r="B7" s="5" t="n">
        <v>22736</v>
      </c>
      <c r="C7" s="5" t="n">
        <v>15572</v>
      </c>
    </row>
    <row r="8">
      <c r="A8" s="4" t="inlineStr">
        <is>
          <t>Construction of corporate campuses</t>
        </is>
      </c>
    </row>
    <row r="9">
      <c r="A9" s="3" t="inlineStr">
        <is>
          <t>Capital commitments</t>
        </is>
      </c>
    </row>
    <row r="10">
      <c r="A10" s="4" t="inlineStr">
        <is>
          <t>Contracted but not provided for</t>
        </is>
      </c>
      <c r="B10" s="6" t="n">
        <v>14859</v>
      </c>
      <c r="C10" s="6" t="n">
        <v>898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Investment commitments (Details) - CNY (¥) ¥ in Millions</t>
        </is>
      </c>
      <c r="B1" s="2" t="inlineStr">
        <is>
          <t>Mar. 31, 2021</t>
        </is>
      </c>
      <c r="C1" s="2" t="inlineStr">
        <is>
          <t>Mar. 31, 2020</t>
        </is>
      </c>
    </row>
    <row r="2">
      <c r="A2" s="4" t="inlineStr">
        <is>
          <t>Business combinations and equity investments under various arrangements | Maximum</t>
        </is>
      </c>
    </row>
    <row r="3">
      <c r="A3" s="3" t="inlineStr">
        <is>
          <t>Investment commitments</t>
        </is>
      </c>
    </row>
    <row r="4">
      <c r="A4" s="4" t="inlineStr">
        <is>
          <t>Amount committed</t>
        </is>
      </c>
      <c r="B4" s="6" t="n">
        <v>19466</v>
      </c>
      <c r="C4" s="6" t="n">
        <v>1408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Summary of significant accounting policies</t>
        </is>
      </c>
    </row>
    <row r="4">
      <c r="A4" s="4" t="inlineStr">
        <is>
          <t>Summary of significant accounting policies</t>
        </is>
      </c>
      <c r="B4" s="4" t="inlineStr">
        <is>
          <t>2. Summary of significant accounting policies (a) Basis of presentation The accompanying consolidated financial statements are prepared in accordance with accounting principles generally accepted in the United States of America (“U.S. GAAP”). Effective on July 30, 2019, the Company subdivided each of its issued and unissued ordinary shares into eight ordinary shares (the “Share Subdivision”). Following the Share Subdivision, the Company’s authorized share capital became United States Dollar (“US$”) 100,000 divided into 32,000,000,000 ordinary shares of par value US$ 0.000003125 per share. The number of issued and unissued ordinary shares as disclosed elsewhere in these consolidated financial statements are presented on a basis after taking into account the effects of the Share Subdivision and have been retrospectively adjusted, where applicable. Simultaneously with the Share Subdivision, the change in ratio of the Company’s ADS to ordinary share (the “ADS Ratio Change”) also became effective. Following the ADS Ratio Change, each ADS now represents eight ordinary shares. Previously, each ADS represented one ordinary share. Given that the ADS Ratio Change was exactly proportionate to the Share Subdivision, no new ADSs were issued to any ADS holder and the total number of the Company’s outstanding ADSs remains unchanged immediately after the Share Subdivision and the ADS Ratio Change became effective. For the year ended March 31, 2021, the Company changed the presentation of segment information as discussed in Notes 5 and 26. Accordingly, the Company presented segment information for the years ended March 31, 2019 and 2020 in the same manner. Translations of balances in the consolidated balance sheet, consolidated income statement, consolidated statement of comprehensive income and consolidated statement of cash flows from RMB into the US$ as of and for the year ended March 31, 2021 are solely for the convenience of the readers and are calculated at the rate of US$1.00=RMB 6.5518 , representing the exchange rate set forth in the H.10 statistical release of the Federal Reserve Board on March 31, 2021. No representation is made that the RMB amounts could have been, or could be, converted, realized or settled into US$ at this rate, or at any other rate. ​ 2. Summary of significant accounting policies (Continued) (b) Use of estimates The preparation of the consolidated financial statements in conformity with U.S. GAAP requires the Company to make estimates and assumptions that affect the reported amounts of assets and liabilities, disclosure of contingent assets and liabilities as of the date of the consolidated financial statements and the reported amounts of revenue and expenses during the reporting period. The Company bases its estimates on historical experience and on various other assumptions that are believed to be reasonable, the results of which form the basis for making judgments about the carrying values of assets and liabilities. As of March 31, 2021, the Company considered the economic implications of the COVID-19 pandemic on its significant judgments and estimates. Given the impact and other unforeseen effects on the global economy from the COVID-19 pandemic, these estimates required increased judgment, and actual results could differ from these estimates. (c) Consolidation The consolidated financial statements include the financial statements of the Company and its subsidiaries, which include the PRC-registered entities directly or indirectly wholly owned by the Company (“WFOEs”) and variable interest entities (“VIEs”) over which the Company is the primary beneficiary. All transactions and balances among the Company and its subsidiaries have been eliminated upon consolidation. The results of subsidiaries acquired or disposed of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 A VIE is required to be consolidated by the primary beneficiary of the entity if the equity holders in the entity do not have the characteristics of a controlling financial interest or do not have sufficient equity at risk for the entity to finance its activities without additional subordinated financial support from other parties. Due to legal restrictions on foreign ownership and investment in, among other areas, value-added telecommunications services, which include the operations of Internet content providers, the Company operates its Internet businesses and other businesses in which foreign investment is restricted or prohibited in the PRC through various contractual arrangements with VIEs that are incorporated and 100% owned by PRC citizens or by PRC entities owned and/or controlled by PRC citizens. Specifically, these PRC domestic companies that are material to the Company’s business are Zhejiang Taobao Network Co., Ltd., Zhejiang Tmall Network Co., Ltd., Alibaba Cloud Computing Ltd. and Youku Information Technology (Beijing) Co., Ltd. The registered capital of these PRC domestic companies was funded by the Company through loans extended to the equity holders of these PRC domestic companies. The Company has entered into certain exclusive technical services agreements with these PRC domestic companies, which entitle it to receive a majority of their residual returns and make it obligatory for the Company to absorb a majority of the risk of losses from their activities. In addition, the Company has entered into certain agreements with the equity holders of these PRC domestic companies, including loan agreements that require them to contribute registered capital to those PRC domestic companies, exclusive call option agreements to acquire the equity interests in these companies when permitted by the PRC laws, rules and regulations, equity pledge agreements of the equity interests held by those equity holders, and proxy agreements that irrevocably authorize individuals designated by the Company to exercise the equity owner’s rights over these PRC domestic companies. ​ 2. Summary of significant accounting policies (Continued) (c) Consolidation (Continued) Details of the typical structure of the Company’s significant VIEs are set forth below: (i) Contracts that give the Company effective control of VIEs Loan agreements Pursuant to the relevant loan agreements, the respective WFOEs have granted loans to the equity holders of the VIEs, which may only be used for the purpose of its business operation activities agreed by the WFOEs. The WFOEs may require acceleration of repayment at their absolute discretion. When the equity holders of the VIEs make early repayment of the outstanding amount, the WFOEs or a third-party designated by the WFOEs may purchase the equity interests in the VIEs at a price equal to the outstanding amount of the loan, subject to any applicable PRC laws, rules and regulations. The equity holders of the VIEs undertake not to enter into any prohibited transactions in relation to the VIEs, including the transfer of any business, material assets, intellectual property rights or equity interests in the VIEs to any third party. Exclusive call option agreements The equity holders of the VIEs have granted the WFOEs exclusive call options to purchase their equity interest in the VIEs at an exercise price equal to the higher of (i) the paid-in registered capital in the VIEs; and (ii) the minimum price as permitted by applicable PRC laws. Each relevant VIE has further granted the relevant WFOE an exclusive call option to purchase its assets at an exercise price equal to the book value of the assets or the minimum price as permitted by applicable PRC laws, whichever is higher. Certain VIEs and their equity holders will also jointly grant the WFOEs (A) exclusive call options to request the VIEs to decrease their registered capital at an exercise price equal to the higher of (i) the paid-in registered capital in the VIEs and (ii) the minimum price as permitted by applicable PRC laws (the “Capital Decrease Price”), and (B) exclusive call options to subscribe for the increased capital of the VIEs at a price equal to the sum of the Capital Decrease Price and the unpaid registered capital, if applicable, as of the capital decrease. The WFOEs may nominate another entity or individual to purchase the equity interest or assets, or to subscribe for the increased capital, if applicable, under the call options. Execution of each call option shall not violate the applicable PRC laws, rules and regulations. Each equity holder of the VIE has agreed that the following amounts, to the extent in excess of the original registered capital that they contributed to the VIE (after deduction of relevant tax expenses), belong to and shall be paid to the WFOEs: (i) proceeds from the transfer of its equity interests in the VIE, (ii) proceeds received in connection with a capital decrease in the VIE, and (iii) distributions or liquidation residuals from the disposal of its equity interests in the VIE upon termination or liquidation. Moreover, any profits, distributions or dividends (after deduction of relevant tax expenses) received by the VIEs also belong to and shall be paid to the WFOEs. The exclusive call option agreements remain in effect until the equity interest or assets that are the subject of these agreements are transferred to the WFOEs. Proxy agreements Pursuant to the relevant proxy agreements, the equity holders of the VIEs irrevocably authorize any person designated by the WFOEs to exercise their rights as the equity holders of the VIEs, including without limitation the right to vote and appoint directors. ​ 2. Summary of significant accounting policies (Continued) (c) Consolidation (Continued) Equity pledge agreements Pursuant to the relevant equity pledge agreements, the equity holders of the VIEs have pledged all of their interests in the equity of the VIEs as a continuing first priority security interest in favor of the corresponding WFOEs to secure the outstanding amounts advanced under the relevant loan agreements described above and to secure the performance of obligations by the VIEs and/or the equity holders under the other structure contracts. Each WFOE is entitled to exercise its right to dispose of the pledged interests in the equity of the VIE held by the equity holders and has priority in receiving payment by the application of proceeds from the auction or sale of the pledged interests, in the event of any breach or default under the loan agreement or other structure contracts, if applicable. These equity pledge agreements remain in force until the later of (i) the full performance of the contractual arrangements by the relevant parties, and (ii) the full repayment of the loans made to the equity holders of the VIEs. (ii) Contracts that enable the Company to receive substantially all of the economic benefits from the VIEs Exclusive technology services agreements or exclusive services agreements Each relevant VIE has entered into an exclusive technology services agreement or an exclusive services agreement with the respective WFOE, pursuant to which the relevant WFOE provides exclusive services to the VIE. In exchange, the VIE pays a service fee to the WFOE, the amount of which shall be determined, to the extent permitted by applicable PRC laws as proposed by the WFOE, resulting in a transfer of substantially all of the profits from the VIE to the WFOE. Other arrangements The exclusive call option agreements described above also entitle the WFOEs to all profits, distributions or dividends (after deduction of relevant tax expenses) to be received by the VIEs, and the following amounts, to the extent in excess of the original registered capital that they contributed to the VIEs (after deduction of relevant tax expenses) to be received by each equity holder of the VIEs: (i) proceeds from the transfer of its equity interests in the VIEs, (ii) proceeds received in connection with a capital decrease in the VIEs, and (iii) distributions or liquidation residuals from the disposal of its equity interests in the VIEs upon termination or liquidation. Based on these contractual agreements, the Company believes that the PRC domestic companies as described above should be considered as VIEs because the equity holders do not have significant equity at risk nor do they have the characteristics of a controlling financial interest. Given that the Company is the primary beneficiary of these PRC domestic companies, the Company believes that these VIEs should be consolidated based on the structure as described above. ​ 2. Summary of significant accounting policies (Continued) (c) Consolidation (Continued) The following financial information of the VIEs in the PRC was recorded in the accompanying consolidated financial statements: ​ ​ ​ ​ ​ ​ ​ ​ As of March 31, ​ 2020 2021 ​ ​ (in millions of RMB) Cash and cash equivalents and short-term investments 16,862 17,295 Investments in equity method investees and equity securities and other investments ​ 28,071 ​ 44,125 Accounts receivable, net of allowance ​ 14,130 ​ 18,259 Amounts due from non-VIE subsidiaries of the Company ​ 18,110 ​ 19,838 Property and equipment, net and intangible assets, net ​ 6,573 ​ 7,354 Others ​ 13,302 ​ 18,726 Total assets 97,048 125,597 ​ ​ ​ ​ ​ Amounts due to non-VIE subsidiaries of the Company 76,101 94,779 Accrued expenses, accounts payable and other liabilities ​ 26,517 ​ 30,684 Deferred revenue and customer advances ​ 10,518 ​ 13,103 Total liabilities 113,136 138,566 ​ ​ ​ ​ ​ ​ ​ ​ ​ ​ Year ended March 31, ​ 2019 2020 2021 ​ ​ (in millions of RMB) Revenue (i) 66,674 81,742 93,029 Net (loss) income (7,063) (1,757) 2,557 Net cash provided by (used in) operating activities 4,163 (253) 329 Net cash used in investing activities (8,503) (7,289) (18,445) Net cash provided by financing activities 12,373 9,887 14,463 ​ (i) Revenue generated by the VIEs are primarily from cloud computing services, digital media and entertainment services and others. The VIEs did not have any material related party transactions except for the related party transactions which are disclosed in Note 22 or elsewhere in these consolidated financial statements, and those transactions with other subsidiaries that are not VIEs, which were eliminated upon consolidation. Under the contractual arrangements with the VIEs, the Company has the power to direct activities of the VIEs and can have assets transferred out of the VIEs under its control. Therefore, the Company considers that there is no asset in any of the VIEs that can be used only to settle obligations of the VIEs, except for registered capital and PRC statutory reserves. As all VIEs are incorporated as limited liability companies under the Company Law of the PRC, creditors of the VIEs do not have recourse to the general credit of the Company for any of the liabilities of the VIEs. ​ 2. Summary of significant accounting policies (Continued) (c) Consolidation (Continued) Currently, there is no contractual arrangement which requires the Company to provide additional financial support to the VIEs. However, as the Company conducts its businesses primarily based on the licenses and approvals held by its VIEs, the Company has provided and will continue to provide financial support to the VIEs considering the business requirements of the VIEs, as well as the Company’s own business objectives in the future . Unrecognized revenue-producing assets held by the VIEs include certain Internet content provision and other licenses, domain names and trademarks. The Internet content provision and other licenses are required under relevant PRC laws, rules and regulations for the operation of Internet businesses in the PRC, and therefore are integral to the Company’s operations. The Internet content provision licenses require that core PRC trademark registrations and domain names are held by the VIEs that provide the relevant services. (d) Business combinations and noncontrolling interests The Company accounts for its business combinations using the acquisition method of accounting in accordance with Accounting Standards Codification (“ASC”) 805 “Business Combinations.” The cost of an acquisition is measured as the aggregate of the acquisition date fair value of the assets transferred to the sellers, liabilities incurred by the Company and equity instruments issued by the Company.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acquisition date amounts of the identifiable net assets of the acquiree is recorded as goodwill. If the cost of acquisition is less than the acquisition date amounts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income statements. In a business combination achieved in stages, the Company re-measures the previously held equity interest in the acquiree immediately before obtaining control at its acquisition date fair value and the re-measurement gain or loss, if any, is recognized in the consolidated income statements. When there is a change in ownership interests or a change in contractual arrangements that results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For the Company’s non-wholly owned subsidiaries, a noncontrolling interest is recognized to reflect the portion of equity that is not attributable, directly or indirectly, to the Company. When the noncontrolling interest is contingently redeemable upon the occurrence of a conditional event, which is not solely within the control of the Company, the noncontrolling interest is classified as mezzanine equity. The Company accretes changes in the redemption value over the period from the date that it becomes probable that the mezzanine equity will become redeemable to the earliest redemption date using the effective interest method. Consolidated net income in the consolidated income statements includes net income (loss) attributable to noncontrolling interests and mezzanine equity holders when applicable. 2. Summary of significant accounting policies (Continued) (d) Business combinations and noncontrolling interests (Continued) Net (loss) income attributable to mezzanine equity holders is included in net loss attributable to noncontrolling interests in the consolidated income statements, while it is excluded from the consolidated statements of changes in shareholders’ equity. During the years ended March 31, 2019, 2020 and 2021, net (loss) income attributable to mezzanine equity holders amounted to RMB(438) million, RMB(124) million and RMB140 million, respectively. The cumulative results of operations attributable to noncontrolling interests, along with adjustments for share-based compensation expense arising from outstanding share-based awards relating to subsidiaries’ shares, are also recorded as noncontrolling interests on the Company’s consolidated balance sheets. Cash flows related to transactions with noncontrolling interests are presented under financing activities in the consolidated statements of cash flows. (e) Segment reporting Operating segments are reported in a manner consistent with the internal reporting provided to the chief operating decision maker (the “CODM”), which is comprised of certain members of the Company’s management team. The Company had four operating and reportable segments during the periods presented as set out in Notes 1 and 26. (f) Foreign currency translation The functional currency of the Company is US$. The Company’s subsidiaries with operations in mainland China, the Hong Kong Special Administrative Region of the PRC (“Hong Kong” or “Hong Kong S.A.R.”), the United States and other jurisdictions generally use their respective local currencies as their functional currencies. The reporting currency of the Company is RMB as the major operations of the Company are within the PRC. The financial statements of the Company’s subsidiaries, other than the subsidiaries with the functional currency of RMB, are translated into RMB using the exchange rate as of the balance sheet date for assets and liabilities and the average daily exchange rate for each month for income and expense items. Translation gains and losses are recorded in accumulated other comprehensive income or loss as a component of shareholders’ equity. In the financial statements of the Company’s subsidiar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consolidated income statements during the year in which they occur. ​ 2. Summary of significant accounting policies (Continued) (g) Revenue recognition Revenue is principally comprised of customer management revenue, membership fees, logistics services revenue, cloud computing services revenue, sales of goods and other revenue. Revenue represents the amount of consideration the Company is entitled to upon the transfer of promised goods or services in the ordinary course of the Company’s activities and is recorded net of value-added tax (“VAT”). Consistent with the criteria of ASC 606 “Revenue from Contracts with Customers”, the Company recognizes revenue when performance obligations are satisfied by transferring control of a promised good or service to a customer. For performance obligations that are satisfied at a point in time, the Company also considers the following indicators to assess whether control of a promised good or service is transferred to the customer: (i) right to payment, (ii) legal title, (iii) physical possession, (iv) significant risks and rewards of ownership and (v) acceptance of the good or service. For performance obligations satisfied over time, the Company recognizes revenue over time by measuring the progress toward complete satisfaction of a performance obligation. For revenue arrangements with multiple distinct performance obligations such as the sale of proprietary cloud services packages, which include hardware, software license, software installation service, and maintenance service, each distinct performance obligation is separately accounted for and the total consideration is allocated to each performance obligation based on the relative standalone selling price at contract inception. The Company evaluates if it is a principal or an agent in a transaction to determine whether revenue should be recorded on a gross or net basis. The Company is acting as the principal if it obtains control over the goods and services before they are transferred to customers. Generally, when the Company is primarily obligated in a transaction, is subject to inventory risk, has latitude in establishing prices, or has several but not all of these indicators, the Company acts as the principal and revenue is recorded on a gross basis. Generally, when the Company is not primarily obligated in a transaction, does not bear the inventory risk and does not have the ability to establish the price, the Company acts as the agent and revenue is recorded on a net basis. When services are exchanged or swapped for other services, revenue is recognized based on the estimated standalone selling price of services promised to customer if the fair value of the services received cannot be reasonably estimated. The amount of revenue recognized for barter transactions was not material for each of the periods presented. Practical expedients and exemptions The Company applies the practical expedient to not disclose the value of unsatisfied performance obligations for contracts with an original expected duration of one year or less and contracts for which revenue is recognized at the amount to which the Company has the right to invoice for services performed. The Company does not have any contracts where the period between the transfer of the promised goods or services to the customer and payment by the customer exceeds one year. As a result, the Company applies the practical expedient and does not adjust any of the transaction price for the time value of money. ​ 2. Summary of significant accounting policies (Continued) (g) Revenue recognition (Continued) Revenue recognition policies by type are as follows: (i) Customer management revenue Within the core commerce segment, the Company provides the following customer management services to merchants on the Company’s retail and wholesale marketplaces and certain third-party marketing affiliates’ websites: Pay-for-performance (“P4P”) marketing services P4P marketing services allow merchants to bid for keywords that match product or service listings appearing in search results on the Company’s marketplaces. Merchants bid for keywords through an online auction system. The positioning of the listings and the price for the positioning are determined through an online auction system, which facilitates price discovery through a market-based mechanism. In general, merchants prepay for P4P marketing services and the related revenue is recognized when a user clicks their product or service listings as this is the point of time when the merchants benefit from the marketing services rendered. In-feed marketing services In-feed marketing services allow merchants to bid to market to groups of consumers with similar profiles that match product or service listings appearing in browser results on the Company’s marketplaces. Merchants bid for groups of consumers with similar profiles through an online auction system. The positioning of the listings and the price for the positioning are determined through an online auction system, which facilitates price discovery through a market-based mechanism. In general, merchants prepay for in-feed marketing services and the related revenue is recognized when a user clicks their product or service listings as this is the point of time when the merchants benefit from the marketing services rendered. Display marketing services Display marketing services allow merchants to place advertisements on the Company’s marketplaces, at fixed prices or prices established by a market-based bidding system and in particular formats. In general, merchants need to prepay for display marketing which is accounted for as customer advances and revenue is recognized either ratably over the period in which the advertisement is displayed as the merchants simultaneously consume the benefits as the advertisement is displayed or when an advertisement is viewed by users, depending on the type of marketing services selected by the merchants. ​ 2. Summary of significant accounting policies (Continued) (g) Revenue recognition (Continued) The Company also places P4P marketing services content and display marketing content through the third-party marketing affiliate program. A substantial portion of customer management revenue generated through the third-party marketing affiliate program represented P4P marketing services revenue. In delivery of these customer management services, the Company, through the third-party marketing affiliate program, places the P4P marketing services content of the participating merchants on third-party online resources in the forms of picture or text links through contextual relevance technology to match merchants’ marketing content to the textual content of the third-party online resources and the users’ attributes based on the Company’s systems and algorithms. When the links on third-party online resources are clicked, users are diverted to a landing page of the Company’s marketplaces where listings of the participating merchant as well as similar products or services of other merchants are presented. In limited cases, the Company may embed a search box for one of its marketplaces on the third-party online resources, and when a keyword is input into the search box, the user will be diverted to the Company’s marketplaces where search results are presented. Revenue is recognized when the users further click on the P4P marketing content on the landing pages. The Company places display marketing content on third-party online resources in a similar manner. In general, merchants need to prepay for display marketing which is accounted for as customer advances and revenue is recognized ratably over the period in which the advertisement is displayed as merchants simultaneously consume the benefits as the advertisement is displayed. P4P marketing services revenue, in-feed marketing services revenue, as well as display marketing revenue generated on the Company’s marketplaces or through the third-party marketing affiliate program are recorded on a gross basis when the Company is the principal to the merchants in the arrangements. For third-party marketing affiliates with whom the Company has an arrangement to share the revenue, traffic acquisition cost is also recognized at the same time if the P4P marketing content on the landing page clicked by the users is from merchants participating in the third-party marketing affiliate program. Commissions on transactions The Company earns commissions from merchants when transactions are completed on Tmall and certain other retail marketplaces of the Company. The commissions are generally determined as a percentage based on the value of merchandise being sold by the merchants. The commission revenue includes merchant deposits that are expected to be non-refundable and is accounted for as variable consideration (Note 2(ac)), which is estimated at contract inception and updated at the end of each reporting period if additional information becomes available. Revenue related to commissions is recognized in the consolidated income statements based on the expected value when the performance obligation is satisfied. Adjustments to the estimated variable consideration related to prior reporting periods were not material for each of the periods presented. Taobaoke services In addition, the Company offers the Taobaoke program which generates commissions from merchants for transactions completed by consumers sourced from certain third-party marketing affiliates’ websites and mobile apps. The commission rates on Taobaoke are set by the merchants. The Company’s commission revenue is recognized at the time when the underlying transaction is completed. The Company evaluates if it is a principal or an agent in a transaction to determine whether the commission revenue is recognized on a gross or net basis. When the Company is the agent of the arrangement (such as arrangements where the Company does not have latitude in establishing prices or does not have inventory risk), the commission revenue is recorded on a net basis. When the Company is the principal of the arrangement (such as arrangements where the Company is obligated to pay for website inventory costs in fixed amounts to third-party marketing affiliates regardless of whether commission revenue is generated from these market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Other commitments (Details) ¥ in Millions, $ in Millions</t>
        </is>
      </c>
      <c r="B1" s="2" t="inlineStr">
        <is>
          <t>Mar. 31, 2021CNY (¥)</t>
        </is>
      </c>
      <c r="C1" s="2" t="inlineStr">
        <is>
          <t>Mar. 31, 2020CNY (¥)</t>
        </is>
      </c>
      <c r="D1" s="2" t="inlineStr">
        <is>
          <t>Jan. 31, 2017USD ($)</t>
        </is>
      </c>
    </row>
    <row r="2">
      <c r="A2" s="4" t="inlineStr">
        <is>
          <t>Co-location, bandwidth fees, licensed copyrights and marketing expenses</t>
        </is>
      </c>
    </row>
    <row r="3">
      <c r="A3" s="3" t="inlineStr">
        <is>
          <t>Other commitments</t>
        </is>
      </c>
    </row>
    <row r="4">
      <c r="A4" s="4" t="inlineStr">
        <is>
          <t>No later than 1 year</t>
        </is>
      </c>
      <c r="B4" s="6" t="n">
        <v>35109</v>
      </c>
      <c r="C4" s="6" t="n">
        <v>27398</v>
      </c>
    </row>
    <row r="5">
      <c r="A5" s="4" t="inlineStr">
        <is>
          <t>Later than 1 year and no later than 5 years</t>
        </is>
      </c>
      <c r="B5" s="5" t="n">
        <v>17266</v>
      </c>
      <c r="C5" s="5" t="n">
        <v>19261</v>
      </c>
    </row>
    <row r="6">
      <c r="A6" s="4" t="inlineStr">
        <is>
          <t>More than 5 years</t>
        </is>
      </c>
      <c r="B6" s="5" t="n">
        <v>2849</v>
      </c>
      <c r="C6" s="5" t="n">
        <v>3102</v>
      </c>
    </row>
    <row r="7">
      <c r="A7" s="4" t="inlineStr">
        <is>
          <t>Total</t>
        </is>
      </c>
      <c r="B7" s="6" t="n">
        <v>55224</v>
      </c>
      <c r="C7" s="6" t="n">
        <v>49761</v>
      </c>
    </row>
    <row r="8">
      <c r="A8" s="4" t="inlineStr">
        <is>
          <t>Framework agreement with the International Olympic Committee and the United States Olympic Committee | Minimum</t>
        </is>
      </c>
    </row>
    <row r="9">
      <c r="A9" s="3" t="inlineStr">
        <is>
          <t>Other commitments</t>
        </is>
      </c>
    </row>
    <row r="10">
      <c r="A10" s="4" t="inlineStr">
        <is>
          <t>Amount committed | $</t>
        </is>
      </c>
      <c r="D10" s="7" t="n">
        <v>81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isks and contingencies (Details) - CNY (¥)</t>
        </is>
      </c>
      <c r="B1" s="2" t="inlineStr">
        <is>
          <t>1 Months Ended</t>
        </is>
      </c>
      <c r="C1" s="2" t="inlineStr">
        <is>
          <t>12 Months Ended</t>
        </is>
      </c>
    </row>
    <row r="2">
      <c r="B2" s="2" t="inlineStr">
        <is>
          <t>Apr. 30, 2021</t>
        </is>
      </c>
      <c r="C2" s="2" t="inlineStr">
        <is>
          <t>Mar. 31, 2021</t>
        </is>
      </c>
      <c r="D2" s="2" t="inlineStr">
        <is>
          <t>Mar. 31, 2020</t>
        </is>
      </c>
      <c r="E2" s="2" t="inlineStr">
        <is>
          <t>Mar. 31, 2019</t>
        </is>
      </c>
    </row>
    <row r="3">
      <c r="A3" s="3" t="inlineStr">
        <is>
          <t>Risks and contingencies</t>
        </is>
      </c>
    </row>
    <row r="4">
      <c r="A4" s="4" t="inlineStr">
        <is>
          <t>Percentage of VIEs owned by PRC citizens or by PRC entities</t>
        </is>
      </c>
      <c r="C4" s="4" t="inlineStr">
        <is>
          <t>100.00%</t>
        </is>
      </c>
    </row>
    <row r="5">
      <c r="A5" s="4" t="inlineStr">
        <is>
          <t>Fine imposed pursuant to the PRC Anti-monopoly Law</t>
        </is>
      </c>
      <c r="C5" s="6" t="n">
        <v>18228000000</v>
      </c>
    </row>
    <row r="6">
      <c r="A6" s="4" t="inlineStr">
        <is>
          <t>Subsequent event</t>
        </is>
      </c>
    </row>
    <row r="7">
      <c r="A7" s="3" t="inlineStr">
        <is>
          <t>Risks and contingencies</t>
        </is>
      </c>
    </row>
    <row r="8">
      <c r="A8" s="4" t="inlineStr">
        <is>
          <t>Number of consecutive years the Company is required to file a self-assessment and compliance report to the SAMR</t>
        </is>
      </c>
      <c r="B8" s="4" t="inlineStr">
        <is>
          <t>3 years</t>
        </is>
      </c>
    </row>
    <row r="9">
      <c r="A9" s="4" t="inlineStr">
        <is>
          <t>Collectability of payments made relating to trade assurance program</t>
        </is>
      </c>
    </row>
    <row r="10">
      <c r="A10" s="3" t="inlineStr">
        <is>
          <t>Risks and contingencies</t>
        </is>
      </c>
    </row>
    <row r="11">
      <c r="A11" s="4" t="inlineStr">
        <is>
          <t>Provisions made in relation to the program</t>
        </is>
      </c>
      <c r="C11" s="6" t="n">
        <v>0</v>
      </c>
      <c r="D11" s="6" t="n">
        <v>0</v>
      </c>
      <c r="E11" s="6" t="n">
        <v>0</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information - Segment EBITA and Segment EBITDA (Details) ¥ in Millions, $ in Millions</t>
        </is>
      </c>
      <c r="B1" s="2" t="inlineStr">
        <is>
          <t>12 Months Ended</t>
        </is>
      </c>
    </row>
    <row r="2">
      <c r="B2" s="2" t="inlineStr">
        <is>
          <t>Mar. 31, 2021CNY (¥)</t>
        </is>
      </c>
      <c r="C2" s="2" t="inlineStr">
        <is>
          <t>Mar. 31, 2021USD ($)</t>
        </is>
      </c>
      <c r="D2" s="2" t="inlineStr">
        <is>
          <t>Mar. 31, 2020CNY (¥)</t>
        </is>
      </c>
      <c r="E2" s="2" t="inlineStr">
        <is>
          <t>Mar. 31, 2019CNY (¥)</t>
        </is>
      </c>
    </row>
    <row r="3">
      <c r="A3" s="4" t="inlineStr">
        <is>
          <t>Revenue</t>
        </is>
      </c>
      <c r="B3" s="6" t="n">
        <v>717289</v>
      </c>
      <c r="C3" s="7" t="n">
        <v>109480</v>
      </c>
      <c r="D3" s="6" t="n">
        <v>509711</v>
      </c>
      <c r="E3" s="6" t="n">
        <v>376844</v>
      </c>
    </row>
    <row r="4">
      <c r="A4" s="4" t="inlineStr">
        <is>
          <t>Income from operations</t>
        </is>
      </c>
      <c r="B4" s="5" t="n">
        <v>89678</v>
      </c>
      <c r="C4" s="5" t="n">
        <v>13688</v>
      </c>
      <c r="D4" s="5" t="n">
        <v>91430</v>
      </c>
      <c r="E4" s="5" t="n">
        <v>57084</v>
      </c>
    </row>
    <row r="5">
      <c r="A5" s="4" t="inlineStr">
        <is>
          <t>Add: share-based compensation expense</t>
        </is>
      </c>
      <c r="B5" s="5" t="n">
        <v>50120</v>
      </c>
      <c r="D5" s="5" t="n">
        <v>31742</v>
      </c>
      <c r="E5" s="5" t="n">
        <v>37491</v>
      </c>
    </row>
    <row r="6">
      <c r="A6" s="4" t="inlineStr">
        <is>
          <t>Add: amortization and impairment of intangible assets</t>
        </is>
      </c>
      <c r="B6" s="5" t="n">
        <v>12427</v>
      </c>
      <c r="C6" s="5" t="n">
        <v>1896</v>
      </c>
      <c r="D6" s="5" t="n">
        <v>13388</v>
      </c>
      <c r="E6" s="5" t="n">
        <v>10727</v>
      </c>
    </row>
    <row r="7">
      <c r="A7" s="4" t="inlineStr">
        <is>
          <t>Add: impairment of goodwill</t>
        </is>
      </c>
      <c r="B7" s="5" t="n">
        <v>0</v>
      </c>
      <c r="C7" s="7" t="n">
        <v>0</v>
      </c>
      <c r="D7" s="5" t="n">
        <v>576</v>
      </c>
      <c r="E7" s="5" t="n">
        <v>0</v>
      </c>
    </row>
    <row r="8">
      <c r="A8" s="4" t="inlineStr">
        <is>
          <t>Add: fine imposed pursuant to the PRC Anti-monopoly Law</t>
        </is>
      </c>
      <c r="B8" s="5" t="n">
        <v>18228</v>
      </c>
    </row>
    <row r="9">
      <c r="A9" s="4" t="inlineStr">
        <is>
          <t>Add: settlement of U.S. federal class action lawsuit</t>
        </is>
      </c>
      <c r="D9" s="5" t="n">
        <v>576</v>
      </c>
      <c r="E9" s="5" t="n">
        <v>1679</v>
      </c>
    </row>
    <row r="10">
      <c r="A10" s="4" t="inlineStr">
        <is>
          <t>Core commerce</t>
        </is>
      </c>
    </row>
    <row r="11">
      <c r="A11" s="4" t="inlineStr">
        <is>
          <t>Revenue</t>
        </is>
      </c>
      <c r="B11" s="5" t="n">
        <v>621146</v>
      </c>
      <c r="D11" s="5" t="n">
        <v>436104</v>
      </c>
      <c r="E11" s="5" t="n">
        <v>323400</v>
      </c>
    </row>
    <row r="12">
      <c r="A12" s="4" t="inlineStr">
        <is>
          <t>Cloud computing</t>
        </is>
      </c>
    </row>
    <row r="13">
      <c r="A13" s="4" t="inlineStr">
        <is>
          <t>Revenue</t>
        </is>
      </c>
      <c r="B13" s="5" t="n">
        <v>60120</v>
      </c>
      <c r="D13" s="5" t="n">
        <v>40016</v>
      </c>
      <c r="E13" s="5" t="n">
        <v>24702</v>
      </c>
    </row>
    <row r="14">
      <c r="A14" s="4" t="inlineStr">
        <is>
          <t>Digital media and entertainment</t>
        </is>
      </c>
    </row>
    <row r="15">
      <c r="A15" s="4" t="inlineStr">
        <is>
          <t>Revenue</t>
        </is>
      </c>
      <c r="B15" s="5" t="n">
        <v>31186</v>
      </c>
      <c r="D15" s="5" t="n">
        <v>29094</v>
      </c>
      <c r="E15" s="5" t="n">
        <v>24286</v>
      </c>
    </row>
    <row r="16">
      <c r="A16" s="4" t="inlineStr">
        <is>
          <t>Add: impairment of goodwill</t>
        </is>
      </c>
      <c r="D16" s="5" t="n">
        <v>576</v>
      </c>
    </row>
    <row r="17">
      <c r="A17" s="4" t="inlineStr">
        <is>
          <t>Innovation initiatives and others</t>
        </is>
      </c>
    </row>
    <row r="18">
      <c r="A18" s="4" t="inlineStr">
        <is>
          <t>Revenue</t>
        </is>
      </c>
      <c r="B18" s="5" t="n">
        <v>4837</v>
      </c>
      <c r="D18" s="5" t="n">
        <v>4497</v>
      </c>
      <c r="E18" s="5" t="n">
        <v>4456</v>
      </c>
    </row>
    <row r="19">
      <c r="A19" s="4" t="inlineStr">
        <is>
          <t>Total segments</t>
        </is>
      </c>
    </row>
    <row r="20">
      <c r="A20" s="4" t="inlineStr">
        <is>
          <t>Revenue</t>
        </is>
      </c>
      <c r="B20" s="5" t="n">
        <v>717289</v>
      </c>
      <c r="D20" s="5" t="n">
        <v>509711</v>
      </c>
      <c r="E20" s="5" t="n">
        <v>376844</v>
      </c>
    </row>
    <row r="21">
      <c r="A21" s="4" t="inlineStr">
        <is>
          <t>Income from operations</t>
        </is>
      </c>
      <c r="B21" s="5" t="n">
        <v>124108</v>
      </c>
      <c r="D21" s="5" t="n">
        <v>103727</v>
      </c>
      <c r="E21" s="5" t="n">
        <v>71963</v>
      </c>
    </row>
    <row r="22">
      <c r="A22" s="4" t="inlineStr">
        <is>
          <t>Add: share-based compensation expense</t>
        </is>
      </c>
      <c r="B22" s="5" t="n">
        <v>41660</v>
      </c>
      <c r="D22" s="5" t="n">
        <v>27498</v>
      </c>
      <c r="E22" s="5" t="n">
        <v>30788</v>
      </c>
    </row>
    <row r="23">
      <c r="A23" s="4" t="inlineStr">
        <is>
          <t>Add: amortization and impairment of intangible assets</t>
        </is>
      </c>
      <c r="B23" s="5" t="n">
        <v>12203</v>
      </c>
      <c r="D23" s="5" t="n">
        <v>13230</v>
      </c>
      <c r="E23" s="5" t="n">
        <v>10491</v>
      </c>
    </row>
    <row r="24">
      <c r="A24" s="4" t="inlineStr">
        <is>
          <t>Adjusted EBITA</t>
        </is>
      </c>
      <c r="B24" s="5" t="n">
        <v>177971</v>
      </c>
      <c r="D24" s="5" t="n">
        <v>144455</v>
      </c>
      <c r="E24" s="5" t="n">
        <v>113242</v>
      </c>
    </row>
    <row r="25">
      <c r="A25" s="4" t="inlineStr">
        <is>
          <t>Total segments | Core commerce</t>
        </is>
      </c>
    </row>
    <row r="26">
      <c r="A26" s="4" t="inlineStr">
        <is>
          <t>Revenue</t>
        </is>
      </c>
      <c r="B26" s="5" t="n">
        <v>621146</v>
      </c>
      <c r="D26" s="5" t="n">
        <v>436104</v>
      </c>
      <c r="E26" s="5" t="n">
        <v>323400</v>
      </c>
    </row>
    <row r="27">
      <c r="A27" s="4" t="inlineStr">
        <is>
          <t>Income from operations</t>
        </is>
      </c>
      <c r="B27" s="5" t="n">
        <v>158981</v>
      </c>
      <c r="D27" s="5" t="n">
        <v>138631</v>
      </c>
      <c r="E27" s="5" t="n">
        <v>109312</v>
      </c>
    </row>
    <row r="28">
      <c r="A28" s="4" t="inlineStr">
        <is>
          <t>Add: share-based compensation expense</t>
        </is>
      </c>
      <c r="B28" s="5" t="n">
        <v>24356</v>
      </c>
      <c r="D28" s="5" t="n">
        <v>15427</v>
      </c>
      <c r="E28" s="5" t="n">
        <v>17694</v>
      </c>
    </row>
    <row r="29">
      <c r="A29" s="4" t="inlineStr">
        <is>
          <t>Add: amortization and impairment of intangible assets</t>
        </is>
      </c>
      <c r="B29" s="5" t="n">
        <v>11175</v>
      </c>
      <c r="D29" s="5" t="n">
        <v>11742</v>
      </c>
      <c r="E29" s="5" t="n">
        <v>9161</v>
      </c>
    </row>
    <row r="30">
      <c r="A30" s="4" t="inlineStr">
        <is>
          <t>Adjusted EBITA</t>
        </is>
      </c>
      <c r="B30" s="6" t="n">
        <v>194512</v>
      </c>
      <c r="D30" s="6" t="n">
        <v>165800</v>
      </c>
      <c r="E30" s="6" t="n">
        <v>136167</v>
      </c>
    </row>
    <row r="31">
      <c r="A31" s="4" t="inlineStr">
        <is>
          <t>Adjusted EBITA margin</t>
        </is>
      </c>
      <c r="B31" s="4" t="inlineStr">
        <is>
          <t>31.00%</t>
        </is>
      </c>
      <c r="C31" s="4" t="inlineStr">
        <is>
          <t>31.00%</t>
        </is>
      </c>
      <c r="D31" s="4" t="inlineStr">
        <is>
          <t>38.00%</t>
        </is>
      </c>
      <c r="E31" s="4" t="inlineStr">
        <is>
          <t>42.00%</t>
        </is>
      </c>
    </row>
    <row r="32">
      <c r="A32" s="4" t="inlineStr">
        <is>
          <t>Total segments | Cloud computing</t>
        </is>
      </c>
    </row>
    <row r="33">
      <c r="A33" s="4" t="inlineStr">
        <is>
          <t>Revenue</t>
        </is>
      </c>
      <c r="B33" s="6" t="n">
        <v>60120</v>
      </c>
      <c r="D33" s="6" t="n">
        <v>40016</v>
      </c>
      <c r="E33" s="6" t="n">
        <v>24702</v>
      </c>
    </row>
    <row r="34">
      <c r="A34" s="4" t="inlineStr">
        <is>
          <t>Income from operations</t>
        </is>
      </c>
      <c r="B34" s="5" t="n">
        <v>-9050</v>
      </c>
      <c r="D34" s="5" t="n">
        <v>-7016</v>
      </c>
      <c r="E34" s="5" t="n">
        <v>-5508</v>
      </c>
    </row>
    <row r="35">
      <c r="A35" s="4" t="inlineStr">
        <is>
          <t>Add: share-based compensation expense</t>
        </is>
      </c>
      <c r="B35" s="5" t="n">
        <v>8861</v>
      </c>
      <c r="D35" s="5" t="n">
        <v>5577</v>
      </c>
      <c r="E35" s="5" t="n">
        <v>4332</v>
      </c>
    </row>
    <row r="36">
      <c r="A36" s="4" t="inlineStr">
        <is>
          <t>Add: amortization and impairment of intangible assets</t>
        </is>
      </c>
      <c r="B36" s="5" t="n">
        <v>23</v>
      </c>
      <c r="D36" s="5" t="n">
        <v>25</v>
      </c>
      <c r="E36" s="5" t="n">
        <v>18</v>
      </c>
    </row>
    <row r="37">
      <c r="A37" s="4" t="inlineStr">
        <is>
          <t>Adjusted EBITA</t>
        </is>
      </c>
      <c r="B37" s="6" t="n">
        <v>-166</v>
      </c>
      <c r="D37" s="6" t="n">
        <v>-1414</v>
      </c>
      <c r="E37" s="6" t="n">
        <v>-1158</v>
      </c>
    </row>
    <row r="38">
      <c r="A38" s="4" t="inlineStr">
        <is>
          <t>Adjusted EBITA margin</t>
        </is>
      </c>
      <c r="B38" s="4" t="inlineStr">
        <is>
          <t>0.00%</t>
        </is>
      </c>
      <c r="C38" s="4" t="inlineStr">
        <is>
          <t>0.00%</t>
        </is>
      </c>
      <c r="D38" s="4" t="inlineStr">
        <is>
          <t>(4.00%)</t>
        </is>
      </c>
      <c r="E38" s="4" t="inlineStr">
        <is>
          <t>(5.00%)</t>
        </is>
      </c>
    </row>
    <row r="39">
      <c r="A39" s="4" t="inlineStr">
        <is>
          <t>Total segments | Digital media and entertainment</t>
        </is>
      </c>
    </row>
    <row r="40">
      <c r="A40" s="4" t="inlineStr">
        <is>
          <t>Revenue</t>
        </is>
      </c>
      <c r="B40" s="6" t="n">
        <v>31186</v>
      </c>
      <c r="D40" s="6" t="n">
        <v>29094</v>
      </c>
      <c r="E40" s="6" t="n">
        <v>24286</v>
      </c>
    </row>
    <row r="41">
      <c r="A41" s="4" t="inlineStr">
        <is>
          <t>Income from operations</t>
        </is>
      </c>
      <c r="B41" s="5" t="n">
        <v>-10321</v>
      </c>
      <c r="D41" s="5" t="n">
        <v>-15389</v>
      </c>
      <c r="E41" s="5" t="n">
        <v>-20523</v>
      </c>
    </row>
    <row r="42">
      <c r="A42" s="4" t="inlineStr">
        <is>
          <t>Add: share-based compensation expense</t>
        </is>
      </c>
      <c r="B42" s="5" t="n">
        <v>3281</v>
      </c>
      <c r="D42" s="5" t="n">
        <v>2566</v>
      </c>
      <c r="E42" s="5" t="n">
        <v>3035</v>
      </c>
    </row>
    <row r="43">
      <c r="A43" s="4" t="inlineStr">
        <is>
          <t>Add: amortization and impairment of intangible assets</t>
        </is>
      </c>
      <c r="B43" s="5" t="n">
        <v>922</v>
      </c>
      <c r="D43" s="5" t="n">
        <v>1377</v>
      </c>
      <c r="E43" s="5" t="n">
        <v>1262</v>
      </c>
    </row>
    <row r="44">
      <c r="A44" s="4" t="inlineStr">
        <is>
          <t>Adjusted EBITA</t>
        </is>
      </c>
      <c r="B44" s="6" t="n">
        <v>-6118</v>
      </c>
      <c r="D44" s="6" t="n">
        <v>-11446</v>
      </c>
      <c r="E44" s="6" t="n">
        <v>-16226</v>
      </c>
    </row>
    <row r="45">
      <c r="A45" s="4" t="inlineStr">
        <is>
          <t>Adjusted EBITA margin</t>
        </is>
      </c>
      <c r="B45" s="4" t="inlineStr">
        <is>
          <t>(20.00%)</t>
        </is>
      </c>
      <c r="C45" s="4" t="inlineStr">
        <is>
          <t>(20.00%)</t>
        </is>
      </c>
      <c r="D45" s="4" t="inlineStr">
        <is>
          <t>(39.00%)</t>
        </is>
      </c>
      <c r="E45" s="4" t="inlineStr">
        <is>
          <t>(67.00%)</t>
        </is>
      </c>
    </row>
    <row r="46">
      <c r="A46" s="4" t="inlineStr">
        <is>
          <t>Total segments | Innovation initiatives and others</t>
        </is>
      </c>
    </row>
    <row r="47">
      <c r="A47" s="4" t="inlineStr">
        <is>
          <t>Revenue</t>
        </is>
      </c>
      <c r="B47" s="6" t="n">
        <v>4837</v>
      </c>
      <c r="D47" s="6" t="n">
        <v>4497</v>
      </c>
      <c r="E47" s="6" t="n">
        <v>4456</v>
      </c>
    </row>
    <row r="48">
      <c r="A48" s="4" t="inlineStr">
        <is>
          <t>Income from operations</t>
        </is>
      </c>
      <c r="B48" s="5" t="n">
        <v>-15502</v>
      </c>
      <c r="D48" s="5" t="n">
        <v>-12499</v>
      </c>
      <c r="E48" s="5" t="n">
        <v>-11318</v>
      </c>
    </row>
    <row r="49">
      <c r="A49" s="4" t="inlineStr">
        <is>
          <t>Add: share-based compensation expense</t>
        </is>
      </c>
      <c r="B49" s="5" t="n">
        <v>5162</v>
      </c>
      <c r="D49" s="5" t="n">
        <v>3928</v>
      </c>
      <c r="E49" s="5" t="n">
        <v>5727</v>
      </c>
    </row>
    <row r="50">
      <c r="A50" s="4" t="inlineStr">
        <is>
          <t>Add: amortization and impairment of intangible assets</t>
        </is>
      </c>
      <c r="B50" s="5" t="n">
        <v>83</v>
      </c>
      <c r="D50" s="5" t="n">
        <v>86</v>
      </c>
      <c r="E50" s="5" t="n">
        <v>50</v>
      </c>
    </row>
    <row r="51">
      <c r="A51" s="4" t="inlineStr">
        <is>
          <t>Adjusted EBITA</t>
        </is>
      </c>
      <c r="B51" s="6" t="n">
        <v>-10257</v>
      </c>
      <c r="D51" s="6" t="n">
        <v>-8485</v>
      </c>
      <c r="E51" s="6" t="n">
        <v>-5541</v>
      </c>
    </row>
    <row r="52">
      <c r="A52" s="4" t="inlineStr">
        <is>
          <t>Adjusted EBITA margin</t>
        </is>
      </c>
      <c r="B52" s="4" t="inlineStr">
        <is>
          <t>(212.00%)</t>
        </is>
      </c>
      <c r="C52" s="4" t="inlineStr">
        <is>
          <t>(212.00%)</t>
        </is>
      </c>
      <c r="D52" s="4" t="inlineStr">
        <is>
          <t>(189.00%)</t>
        </is>
      </c>
      <c r="E52" s="4" t="inlineStr">
        <is>
          <t>(124.00%)</t>
        </is>
      </c>
    </row>
    <row r="53">
      <c r="A53" s="4" t="inlineStr">
        <is>
          <t>Unallocated</t>
        </is>
      </c>
    </row>
    <row r="54">
      <c r="A54" s="4" t="inlineStr">
        <is>
          <t>Income from operations</t>
        </is>
      </c>
      <c r="B54" s="6" t="n">
        <v>-34430</v>
      </c>
      <c r="D54" s="6" t="n">
        <v>-12297</v>
      </c>
      <c r="E54" s="6" t="n">
        <v>-14879</v>
      </c>
    </row>
    <row r="55">
      <c r="A55" s="4" t="inlineStr">
        <is>
          <t>Add: share-based compensation expense</t>
        </is>
      </c>
      <c r="B55" s="5" t="n">
        <v>8460</v>
      </c>
      <c r="D55" s="5" t="n">
        <v>4244</v>
      </c>
      <c r="E55" s="5" t="n">
        <v>6703</v>
      </c>
    </row>
    <row r="56">
      <c r="A56" s="4" t="inlineStr">
        <is>
          <t>Add: amortization and impairment of intangible assets</t>
        </is>
      </c>
      <c r="B56" s="5" t="n">
        <v>224</v>
      </c>
      <c r="D56" s="5" t="n">
        <v>158</v>
      </c>
      <c r="E56" s="5" t="n">
        <v>236</v>
      </c>
    </row>
    <row r="57">
      <c r="A57" s="4" t="inlineStr">
        <is>
          <t>Add: fine imposed pursuant to the PRC Anti-monopoly Law</t>
        </is>
      </c>
      <c r="B57" s="5" t="n">
        <v>18228</v>
      </c>
    </row>
    <row r="58">
      <c r="A58" s="4" t="inlineStr">
        <is>
          <t>Add: settlement of U.S. federal class action lawsuit</t>
        </is>
      </c>
      <c r="D58" s="5" t="n">
        <v>576</v>
      </c>
      <c r="E58" s="5" t="n">
        <v>1679</v>
      </c>
    </row>
    <row r="59">
      <c r="A59" s="4" t="inlineStr">
        <is>
          <t>Adjusted EBITA</t>
        </is>
      </c>
      <c r="B59" s="6" t="n">
        <v>-7518</v>
      </c>
      <c r="D59" s="6" t="n">
        <v>-7319</v>
      </c>
      <c r="E59" s="6" t="n">
        <v>-6261</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information - Reconciliation from the Adjusted EBITA to the consolidated net income (Details) ¥ in Millions, $ in Millions</t>
        </is>
      </c>
      <c r="B1" s="2" t="inlineStr">
        <is>
          <t>12 Months Ended</t>
        </is>
      </c>
    </row>
    <row r="2">
      <c r="B2" s="2" t="inlineStr">
        <is>
          <t>Mar. 31, 2021CNY (¥)</t>
        </is>
      </c>
      <c r="C2" s="2" t="inlineStr">
        <is>
          <t>Mar. 31, 2021USD ($)</t>
        </is>
      </c>
      <c r="D2" s="2" t="inlineStr">
        <is>
          <t>Mar. 31, 2020CNY (¥)</t>
        </is>
      </c>
      <c r="E2" s="2" t="inlineStr">
        <is>
          <t>Mar. 31, 2019CNY (¥)</t>
        </is>
      </c>
    </row>
    <row r="3">
      <c r="A3" s="4" t="inlineStr">
        <is>
          <t>Share-based compensation expense</t>
        </is>
      </c>
      <c r="B3" s="6" t="n">
        <v>-50120</v>
      </c>
      <c r="D3" s="6" t="n">
        <v>-31742</v>
      </c>
      <c r="E3" s="6" t="n">
        <v>-37491</v>
      </c>
    </row>
    <row r="4">
      <c r="A4" s="4" t="inlineStr">
        <is>
          <t>Amortization and impairment of intangible assets</t>
        </is>
      </c>
      <c r="B4" s="5" t="n">
        <v>-12427</v>
      </c>
      <c r="C4" s="7" t="n">
        <v>-1896</v>
      </c>
      <c r="D4" s="5" t="n">
        <v>-13388</v>
      </c>
      <c r="E4" s="5" t="n">
        <v>-10727</v>
      </c>
    </row>
    <row r="5">
      <c r="A5" s="4" t="inlineStr">
        <is>
          <t>Impairment of goodwill</t>
        </is>
      </c>
      <c r="B5" s="5" t="n">
        <v>0</v>
      </c>
      <c r="C5" s="5" t="n">
        <v>0</v>
      </c>
      <c r="D5" s="5" t="n">
        <v>-576</v>
      </c>
      <c r="E5" s="5" t="n">
        <v>0</v>
      </c>
    </row>
    <row r="6">
      <c r="A6" s="4" t="inlineStr">
        <is>
          <t>Settlement of U.S. federal class action lawsuit</t>
        </is>
      </c>
      <c r="D6" s="5" t="n">
        <v>-576</v>
      </c>
      <c r="E6" s="5" t="n">
        <v>-1679</v>
      </c>
    </row>
    <row r="7">
      <c r="A7" s="4" t="inlineStr">
        <is>
          <t>Fine imposed pursuant to the PRC Anti-monopoly Law</t>
        </is>
      </c>
      <c r="B7" s="5" t="n">
        <v>-18228</v>
      </c>
    </row>
    <row r="8">
      <c r="A8" s="4" t="inlineStr">
        <is>
          <t>Consolidated income from operations</t>
        </is>
      </c>
      <c r="B8" s="5" t="n">
        <v>89678</v>
      </c>
      <c r="C8" s="5" t="n">
        <v>13688</v>
      </c>
      <c r="D8" s="5" t="n">
        <v>91430</v>
      </c>
      <c r="E8" s="5" t="n">
        <v>57084</v>
      </c>
    </row>
    <row r="9">
      <c r="A9" s="4" t="inlineStr">
        <is>
          <t>Interest and investment income, net</t>
        </is>
      </c>
      <c r="B9" s="5" t="n">
        <v>72794</v>
      </c>
      <c r="C9" s="5" t="n">
        <v>11110</v>
      </c>
      <c r="D9" s="5" t="n">
        <v>72956</v>
      </c>
      <c r="E9" s="5" t="n">
        <v>44106</v>
      </c>
    </row>
    <row r="10">
      <c r="A10" s="4" t="inlineStr">
        <is>
          <t>Interest expense</t>
        </is>
      </c>
      <c r="B10" s="5" t="n">
        <v>-4476</v>
      </c>
      <c r="C10" s="5" t="n">
        <v>-683</v>
      </c>
      <c r="D10" s="5" t="n">
        <v>-5180</v>
      </c>
      <c r="E10" s="5" t="n">
        <v>-5190</v>
      </c>
    </row>
    <row r="11">
      <c r="A11" s="4" t="inlineStr">
        <is>
          <t>Other income, net</t>
        </is>
      </c>
      <c r="B11" s="5" t="n">
        <v>7582</v>
      </c>
      <c r="C11" s="5" t="n">
        <v>1157</v>
      </c>
      <c r="D11" s="5" t="n">
        <v>7439</v>
      </c>
      <c r="E11" s="5" t="n">
        <v>221</v>
      </c>
    </row>
    <row r="12">
      <c r="A12" s="4" t="inlineStr">
        <is>
          <t>Income tax expenses</t>
        </is>
      </c>
      <c r="B12" s="5" t="n">
        <v>-29278</v>
      </c>
      <c r="C12" s="5" t="n">
        <v>-4469</v>
      </c>
      <c r="D12" s="5" t="n">
        <v>-20562</v>
      </c>
      <c r="E12" s="5" t="n">
        <v>-16553</v>
      </c>
    </row>
    <row r="13">
      <c r="A13" s="4" t="inlineStr">
        <is>
          <t>Share of results of equity method investees</t>
        </is>
      </c>
      <c r="B13" s="5" t="n">
        <v>6984</v>
      </c>
      <c r="C13" s="5" t="n">
        <v>1066</v>
      </c>
      <c r="D13" s="5" t="n">
        <v>-5733</v>
      </c>
      <c r="E13" s="5" t="n">
        <v>566</v>
      </c>
    </row>
    <row r="14">
      <c r="A14" s="4" t="inlineStr">
        <is>
          <t>Net income</t>
        </is>
      </c>
      <c r="B14" s="5" t="n">
        <v>143284</v>
      </c>
      <c r="C14" s="7" t="n">
        <v>21869</v>
      </c>
      <c r="D14" s="5" t="n">
        <v>140350</v>
      </c>
      <c r="E14" s="5" t="n">
        <v>80234</v>
      </c>
    </row>
    <row r="15">
      <c r="A15" s="4" t="inlineStr">
        <is>
          <t>Total segments</t>
        </is>
      </c>
    </row>
    <row r="16">
      <c r="A16" s="4" t="inlineStr">
        <is>
          <t>Adjusted EBITA</t>
        </is>
      </c>
      <c r="B16" s="5" t="n">
        <v>177971</v>
      </c>
      <c r="D16" s="5" t="n">
        <v>144455</v>
      </c>
      <c r="E16" s="5" t="n">
        <v>113242</v>
      </c>
    </row>
    <row r="17">
      <c r="A17" s="4" t="inlineStr">
        <is>
          <t>Share-based compensation expense</t>
        </is>
      </c>
      <c r="B17" s="5" t="n">
        <v>-41660</v>
      </c>
      <c r="D17" s="5" t="n">
        <v>-27498</v>
      </c>
      <c r="E17" s="5" t="n">
        <v>-30788</v>
      </c>
    </row>
    <row r="18">
      <c r="A18" s="4" t="inlineStr">
        <is>
          <t>Amortization and impairment of intangible assets</t>
        </is>
      </c>
      <c r="B18" s="5" t="n">
        <v>-12203</v>
      </c>
      <c r="D18" s="5" t="n">
        <v>-13230</v>
      </c>
      <c r="E18" s="5" t="n">
        <v>-10491</v>
      </c>
    </row>
    <row r="19">
      <c r="A19" s="4" t="inlineStr">
        <is>
          <t>Consolidated income from operations</t>
        </is>
      </c>
      <c r="B19" s="5" t="n">
        <v>124108</v>
      </c>
      <c r="D19" s="5" t="n">
        <v>103727</v>
      </c>
      <c r="E19" s="5" t="n">
        <v>71963</v>
      </c>
    </row>
    <row r="20">
      <c r="A20" s="4" t="inlineStr">
        <is>
          <t>Unallocated</t>
        </is>
      </c>
    </row>
    <row r="21">
      <c r="A21" s="4" t="inlineStr">
        <is>
          <t>Adjusted EBITA</t>
        </is>
      </c>
      <c r="B21" s="5" t="n">
        <v>-7518</v>
      </c>
      <c r="D21" s="5" t="n">
        <v>-7319</v>
      </c>
      <c r="E21" s="5" t="n">
        <v>-6261</v>
      </c>
    </row>
    <row r="22">
      <c r="A22" s="4" t="inlineStr">
        <is>
          <t>Share-based compensation expense</t>
        </is>
      </c>
      <c r="B22" s="5" t="n">
        <v>-8460</v>
      </c>
      <c r="D22" s="5" t="n">
        <v>-4244</v>
      </c>
      <c r="E22" s="5" t="n">
        <v>-6703</v>
      </c>
    </row>
    <row r="23">
      <c r="A23" s="4" t="inlineStr">
        <is>
          <t>Amortization and impairment of intangible assets</t>
        </is>
      </c>
      <c r="B23" s="5" t="n">
        <v>-224</v>
      </c>
      <c r="D23" s="5" t="n">
        <v>-158</v>
      </c>
      <c r="E23" s="5" t="n">
        <v>-236</v>
      </c>
    </row>
    <row r="24">
      <c r="A24" s="4" t="inlineStr">
        <is>
          <t>Settlement of U.S. federal class action lawsuit</t>
        </is>
      </c>
      <c r="D24" s="5" t="n">
        <v>-576</v>
      </c>
      <c r="E24" s="5" t="n">
        <v>-1679</v>
      </c>
    </row>
    <row r="25">
      <c r="A25" s="4" t="inlineStr">
        <is>
          <t>Fine imposed pursuant to the PRC Anti-monopoly Law</t>
        </is>
      </c>
      <c r="B25" s="5" t="n">
        <v>-18228</v>
      </c>
    </row>
    <row r="26">
      <c r="A26" s="4" t="inlineStr">
        <is>
          <t>Consolidated income from operations</t>
        </is>
      </c>
      <c r="B26" s="6" t="n">
        <v>-34430</v>
      </c>
      <c r="D26" s="6" t="n">
        <v>-12297</v>
      </c>
      <c r="E26" s="6" t="n">
        <v>-14879</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information - depreciation and amortization expenses of property and equipment and land use rights by segments and others (Details) ¥ in Millions, $ in Millions</t>
        </is>
      </c>
      <c r="B1" s="2" t="inlineStr">
        <is>
          <t>12 Months Ended</t>
        </is>
      </c>
    </row>
    <row r="2">
      <c r="B2" s="2" t="inlineStr">
        <is>
          <t>Mar. 31, 2021CNY (¥)</t>
        </is>
      </c>
      <c r="C2" s="2" t="inlineStr">
        <is>
          <t>Mar. 31, 2021USD ($)</t>
        </is>
      </c>
      <c r="D2" s="2" t="inlineStr">
        <is>
          <t>Mar. 31, 2020CNY (¥)</t>
        </is>
      </c>
      <c r="E2" s="2" t="inlineStr">
        <is>
          <t>Mar. 31, 2019CNY (¥)</t>
        </is>
      </c>
    </row>
    <row r="3">
      <c r="A3" s="4" t="inlineStr">
        <is>
          <t>Total depreciation of property and equipment, and operating lease cost relating to land use rights</t>
        </is>
      </c>
      <c r="B3" s="6" t="n">
        <v>26389</v>
      </c>
      <c r="C3" s="7" t="n">
        <v>4028</v>
      </c>
      <c r="D3" s="6" t="n">
        <v>20523</v>
      </c>
      <c r="E3" s="6" t="n">
        <v>14962</v>
      </c>
    </row>
    <row r="4">
      <c r="A4" s="4" t="inlineStr">
        <is>
          <t>Total segments | Core commerce</t>
        </is>
      </c>
    </row>
    <row r="5">
      <c r="A5" s="4" t="inlineStr">
        <is>
          <t>Total depreciation of property and equipment, and operating lease cost relating to land use rights</t>
        </is>
      </c>
      <c r="B5" s="5" t="n">
        <v>12633</v>
      </c>
      <c r="D5" s="5" t="n">
        <v>8518</v>
      </c>
      <c r="E5" s="5" t="n">
        <v>6672</v>
      </c>
    </row>
    <row r="6">
      <c r="A6" s="4" t="inlineStr">
        <is>
          <t>Total segments | Cloud computing</t>
        </is>
      </c>
    </row>
    <row r="7">
      <c r="A7" s="4" t="inlineStr">
        <is>
          <t>Total depreciation of property and equipment, and operating lease cost relating to land use rights</t>
        </is>
      </c>
      <c r="B7" s="5" t="n">
        <v>10759</v>
      </c>
      <c r="D7" s="5" t="n">
        <v>8908</v>
      </c>
      <c r="E7" s="5" t="n">
        <v>6580</v>
      </c>
    </row>
    <row r="8">
      <c r="A8" s="4" t="inlineStr">
        <is>
          <t>Total segments | Digital media and entertainment</t>
        </is>
      </c>
    </row>
    <row r="9">
      <c r="A9" s="4" t="inlineStr">
        <is>
          <t>Total depreciation of property and equipment, and operating lease cost relating to land use rights</t>
        </is>
      </c>
      <c r="B9" s="5" t="n">
        <v>1109</v>
      </c>
      <c r="D9" s="5" t="n">
        <v>1359</v>
      </c>
      <c r="E9" s="5" t="n">
        <v>1189</v>
      </c>
    </row>
    <row r="10">
      <c r="A10" s="4" t="inlineStr">
        <is>
          <t>Total segments | Innovation initiatives and others</t>
        </is>
      </c>
    </row>
    <row r="11">
      <c r="A11" s="4" t="inlineStr">
        <is>
          <t>Total depreciation of property and equipment, and operating lease cost relating to land use rights</t>
        </is>
      </c>
      <c r="B11" s="6" t="n">
        <v>1888</v>
      </c>
      <c r="D11" s="6" t="n">
        <v>1738</v>
      </c>
      <c r="E11" s="6" t="n">
        <v>521</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Mar. 31, 2021</t>
        </is>
      </c>
    </row>
    <row r="3">
      <c r="A3" s="3" t="inlineStr">
        <is>
          <t>Recent accounting pronouncements</t>
        </is>
      </c>
    </row>
    <row r="4">
      <c r="A4" s="4" t="inlineStr">
        <is>
          <t>Recent accounting pronouncements</t>
        </is>
      </c>
      <c r="B4" s="4" t="inlineStr">
        <is>
          <t>3. Recent accounting pronouncements In December 2019, the FASB issued ASU 2019-12, “Income Taxes (Topic 740): Simplifying the Accounting for Income Taxes”, which simplifies various aspects related to accounting for income taxes. ASU 2019-12 removes certain exceptions to the general principles in ASC 740 and also clarifies and amends existing guidance to improve consistent application. The new guidance is effective for the Company for the year ending March 31, 2022 and interim reporting periods during the year ending March 31, 2022. The Company does not expect that the adoption of this guidance will have a material impact on the financial position, results of operations and cash flows. In January 2020, the FASB issued ASU 2020-01, “Investments — Equity Securities (Topic 321), Investments — Equity Method and Joint Ventures (Topic 323), and Derivatives and Hedging (Topic 815) — Clarifying the Interactions between Topic 321, Topic 323, and Topic 815 (a consensus of the FASB Emerging Issues Task Force)”, which clarifies the interactions of the accounting for certain equity securities under ASC 321, investments accounted for under the equity method of accounting in ASC 323, and the accounting for certain forward contracts and purchased options accounted for under ASC 815. ASU 2020-01 could change how an entity accounts for (i) an equity security under the measurement alternative and (ii) a forward contract or purchased option to purchase securities that, upon settlement of the forward contract or exercise of the purchased option, would be accounted for under the equity method of accounting or the fair value option in accordance with ASC 825 “Financial Instruments”. These amendments improve current U.S. GAAP by reducing diversity in practice and increasing comparability of the accounting for these interactions. The new guidance is effective prospectively for the Company for the year ending March 31, 2022 and interim reporting periods during the year ending March 31, 2022. The Company does not expect that the adoption of this guidance will have a material impact on the financial position, results of operations and cash flows. ​ 3. Recent accounting pronouncements (Continued) In March 2020, the FASB issued ASU 2020-04, “Reference Rate Reform (Topic 848): Facilitation of the Effects of Reference Rate Reform on Financial Reporting” and issued a subsequent amendment which refines the scope of the ASU and clarifies some of its guidance as part of the FASB’s monitoring of global reference rate reform activities in January 2021 within ASU 2021-01 (collectively, including ASU 2020-04, “ASC 848”). ASC 848 provides optional expedients and exceptions for applying U.S. GAAP on contract modifications and hedge accounting to contracts, hedging relationships, and other transactions that reference LIBOR or another reference rate expected to be discontinued because of reference rate reform, if certain criteria are met. These optional expedients and exceptions provided in ASC 848 are effective for the Company from January 1, 2020 through December 31, 2022. The Company has elected the optional expedients for certain existing interest rate swaps that are designated as cash flow hedges, which did not have a material impact on the financial position, results of operations and cash flows. The Company is evaluating the effects, if any, of the potential election of the other optional expedients and exceptions provided in this guidance on the financial position, results of operations and cash flows. In August 2020, the FASB issued ASU 2020-06, “Debt with Conversion and Other Options (Subtopic 470-20) and Derivatives and Hedging — Contracts in Entity’s Own Equity (Subtopic 815-40): Accounting for Convertible Instruments and Contracts in an Entity’s Own Equity”, which simplifies an issuer’s accounting for certain convertible instruments and the application of derivatives scope exception for contracts in an entity’s own equity. This guidance also addresses how convertible instruments are accounted for in the diluted earnings per share calculation and required enhanced disclosures about the terms of convertible instruments and contracts in an entity’s own equity. The new guidance is required to be applied either retrospectively to financial instruments outstanding as of the beginning of the first comparable reporting period for each prior reporting period presented or retrospectively with the cumulative effect of the change to be recognized as an adjustment to the opening balance of retained earnings at the date of adoption. This guidance is effective for the Company for the year ending March 31, 2023 and interim reporting periods during the year ending March 31, 2023. Early adoption is permitted. The Company is evaluating the effects, if any, of the adoption of this guidance on the financial position, results of operations and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mergers and acquisitions and investments</t>
        </is>
      </c>
      <c r="B1" s="2" t="inlineStr">
        <is>
          <t>12 Months Ended</t>
        </is>
      </c>
    </row>
    <row r="2">
      <c r="B2" s="2" t="inlineStr">
        <is>
          <t>Mar. 31, 2021</t>
        </is>
      </c>
    </row>
    <row r="3">
      <c r="A3" s="3" t="inlineStr">
        <is>
          <t>Significant mergers and acquisitions and investments</t>
        </is>
      </c>
    </row>
    <row r="4">
      <c r="A4" s="4" t="inlineStr">
        <is>
          <t>Significant mergers and acquisitions and investments</t>
        </is>
      </c>
      <c r="B4" s="4" t="inlineStr">
        <is>
          <t>4. Significant mergers and acquisitions and investments Mergers and acquisitions (a) Acquisition of Sun Art Retail Group Limited (“Sun Art”) Sun Art, a company that is listed on the HKSE, is a leading hypermarket operator in the PRC. The Company previously held an approximately 31% effective equity interest in Sun Art and the investment in Sun Art was previously accounted for under the equity method (Note 14). New Retail Strategic Opportunities Fund, L.P. (the “Offshore Retail Fund”), an investment fund for which the Company is able to exercise significant influence over its investment decisions, is also an existing shareholder in Sun Art. In October 2020, the Company acquired additional effective equity interest in Sun Art for a cash consideration of US$3.6 billion (RMB24.1 billion). Upon the completion of the transaction, the Company’s effective equity interest in Sun Art increased to approximately 67% and Sun Art became a consolidated subsidiary of the Company. In December 2020, the Company acquired additional ordinary shares of Sun Art from public shareholders for a cash consideration of HK$4.9 billion (RMB4.1 billion) through a mandatory general offer as required under the Hong Kong Code on Takeovers and Mergers, which resulted in a reduction in noncontrolling interests amounting to RMB4,592 million. Upon the completion of the mandatory general offer, the Company’s effective equity interest in Sun Art further increased to approximately 74%. ​ 4. Significant mergers and acquisitions and investments (Continued) (a) Acquisition of Sun Art Retail Group Limited (“Sun Art”) (Continued) The allocation of the purchase price as of the date of acquisition is summarized as follows: ​ ​ ​ ​ ​ Amounts ​ (in millions of RMB) Net assets acquired (i) 49,672 Amortizable intangible assets (ii) ​ Trade names, trademarks and domain names 11,500 Non-compete agreements 4,700 Developed technology and patents 615 User base and customer relationships 47 Goodwill (Note 17) 13,474 Deferred tax liabilities (9,629) Noncontrolling interests (iii) (23,684) ​ 46,695 ​ ​ ​ ​ Amounts ​ (in millions of RMB) Total purchase price is comprised of: ‑ cash consideration 24,136 ‑ fair value of previously held equity interests 22,559 ​ 46,695 ​ (i) Net assets acquired primarily included property and equipment of RMB27,333 million, operating lease right-of-use assets relating to land use rights of RMB22,997 million, payables and accruals for cost of revenue of RMB14,681 million, short-term investments of RMB14,387 million, customer advances of RMB11,082 million and inventories of RMB9,341 million as of the date of acquisition. (ii) Acquired amortizable intangible assets had estimated amortization periods not exceeding 13 years and a weighted-average amortization period of 11.8 years. (iii) Fair value of the noncontrolling interests was estimated with reference to the market price per share as of the acquisition date. A gain of RMB6,381 million in relation to the revaluation of the previously held equity interests was recorded in interest and investment income, net in the consolidated income statement for the year ended March 31, 2021. The fair value of the previously held equity interests was estimated with reference to the market price per share as of the acquisition date. As reported in Sun Art’s 2020/2021 annual report, revenue and net income for the 15 months ended March 31, 2021 were RMB124.3 billion and RMB3.8 billion, respectively. Revenue and net income for the year ended December 31, 2019 were RMB95.4 billion and RMB3.0 billion, respectively. The acquisition of Sun Art demonstrates the Company’s continued commitment to Sun Art as well as its New Retail strategy by further integrating online and offline resources in the PRC’s retail sector. Goodwill arising from this acquisition was attributable to the synergies expected from the combined operations of Sun Art and the Company, the assembled workforce and their knowledge and experience in the retail sector in the PRC. The Company did not expect the goodwill recognized to be deductible for income tax purposes. ​ 4. Significant mergers and acquisitions and investments (Continued) (b) Acquisition of HQG, Inc. (“Kaola”) Kaola is an import e-commerce platform in the PRC. In September 2019, the Company acquired a 100% equity interest in Kaola from NetEase, Inc. for an aggregate purchase price of US$ 1,874 million (RMB 13,326 million), comprising cash and approximately 14.3 million newly issued ordinary shares (equivalent to approximately 1.8 million ADSs) of the Company valued at US$ 316 million (RMB 2,252 million). The allocation of the purchase price as of the date of acquisition is summarized as follows: ​ ​ ​ ​ Amounts ​ ​ (in millions of RMB) Net assets acquired (i) 1,621 Amortizable intangible assets (ii) Trade names, trademarks and domain names 2,531 User base and customer relationships 1,297 Non-compete agreements 1,040 Developed technology and patents 394 Goodwill (Note 17) 6,781 Deferred tax liabilities (338) ​ 13,326 ​ ​ ​ ​ ​ Amounts ​ ​ (in millions of RMB) Total purchase price is comprised of: - cash consideration 10,025 - share consideration ​ 2,252 - contingent consideration (iii) 1,049 ​ 13,326 ​ (i) Net assets acquired primarily included inventories of RMB 1,943 million as of the date of acquisition. (ii) Acquired amortizable intangible assets had estimated amortization periods not exceeding 13 years and a weighted-average amortization period of 8.5 years. (iii) Contingent consideration primarily includes cash consideration that is contingently payable upon the satisfaction of certain non-compete provisions by the selling equity holders, and will not exceed RMB 846 million. The Company expected that the acquisition will further elevate the Company’s import service and experience for consumers in the PRC through synergies across the Company’s ecosystem. Goodwill arising from this acquisition was attributable to the synergies expected from the combined operations of Kaola and the Company, the assembled workforce and their knowledge and experience in the import e-commerce sector in the PRC. The Company did not expect the goodwill recognized to be deductible for income tax purposes. ​ 4. Significant mergers and acquisitions and investments (Continued) (c) Acquisition of Alibaba Pictures Group Limited (“Alibaba Pictures”) Alibaba Pictures, a company that is listed on the HKSE, is an Internet-driven integrated platform that covers content production, promotion and distribution, intellectual property licensing and integrated management, cinema ticketing management and data services for the entertainment industry. The Company previously held an approximately 49% equity interest in Alibaba Pictures and the investment in Alibaba Pictures was previously accounted for under the equity method. In March 2019, the Company subscribed for newly issued ordinary shares of Alibaba Pictures for a cash consideration of HK$1,250 million (RMB1,069 million). Upon the completion of the transaction, the Company’s equity interest in Alibaba Pictures increased to approximately 51%, and Alibaba Pictures became a consolidated subsidiary of the Company. The allocation of the purchase price as of the date of acquisition is summarized as follows: ​ ​ ​ ​ ​ Amounts ​ (in millions of RMB) Net assets acquired (i) 11,766 Amortizable intangible assets (ii) ​ ​ User base and customer relationships 2,979 License ​ 934 Developed technology and patents 516 Trade names, trademarks and domain names ​ 221 Goodwill 18,750 Deferred tax liabilities ​ (969) Noncontrolling interests (iii) ​ (16,899) ​ 17,298 ​ ​ ​ ​ ​ Amounts ​ (in millions of RMB) Total purchase price is comprised of: ​ ​ - cash consideration 1,069 - fair value of previously held equity interests 16,229 ​ 17,298 ​ (i) Net assets acquired primarily included cash, cash equivalents and short-term investments of RMB 4,444 million and equity securities and other investments of RMB 5,065 million as of the date of acquisition. (ii) Acquired amortizable intangible assets had estimated amortization periods not exceeding 15 years and a weighted-average amortization period of 11.4 years. (iii) Fair value of the noncontrolling interests was estimated with reference to the market price per share as of the acquisition date. A gain of RMB5,825 million in relation to the revaluation of the previously held equity interests was recorded in interest and investment income, net in the consolidated income statement for the year ended March 31, 2019. The fair value of the previously held equity interests was estimated with reference to the market price per share as of the acquisition date. The Company expected greater integration and synergies between Alibaba Pictures and the Company’s related businesses on both content production and distribution to deliver high-quality entertainment experiences for consumers in the PRC. Goodwill arising from this acquisition was attributable to the synergies expected from the combined operations of Alibaba Pictures and the Company, the assembled workforce and their knowledge and experience in the digital media and entertainment sector in the PRC. The Company did not expect the goodwill recognized to be deductible for income tax purposes. ​ 4. Significant mergers and acquisitions and investments (Continued) (d) Acquisitions and integration of Rajax Holding (“Ele.me”) and Koubei Holding Limited (“Koubei”) Ele.me Ele.me is a leading local services and on-demand delivery platform in the PRC, which was previously owned by a joint investment vehicle established by the Company and Ant Group. The Company previously held an approximately 27% effective equity interest in Ele.me on a fully diluted basis and the investment was previously accounted for using the measurement alternative. In May 2018, the joint investment vehicle completed the acquisition of all outstanding shares of Ele.me that it did not already own at a consideration of US$5,482 million (RMB34,923 million). Upon the completion of the acquisition, Ele.me became a consolidated subsidiary of the Company. The allocation of the purchase price as of the date of acquisition is summarized as follows: ​ ​ ​ ​ ​ Amounts ​ ​ (in millions of RMB) Net liabilities assumed (i) (6,327) Amortizable intangible assets (ii) ​ ​ User base and customer relationships 13,702 Trade names, trademarks and domain names 5,764 Non-compete agreements ​ 4,188 Developed technology and patents 1,415 Goodwill 34,572 Deferred tax liabilities (481) Noncontrolling interests (iii) (5,015) ​ 47,818 ​ ​ ​ ​ ​ Amounts ​ ​ (in millions of RMB) Total purchase price is comprised of: ​ ​ ‑ cash consideration 30,133 ‑ contingent cash consideration (iv) ​ 4,790 ‑ fair value of previously held equity interests 12,895 ​ 47,818 ​ (i) Net liabilities assumed primarily included payables to merchants and other logistics providers of RMB 4,259 million as of the date of acquisition. (ii) Acquired amortizable intangible assets had estimated amortization periods not exceeding ten years and a weighted-average amortization period of 5.8 years. (iii) Fair value of the noncontrolling interests was estimated based on the equity value of Ele.me derived by the purchase consideration, adjusted for a discount for control premium. (iv) The amount is payable contingent upon the satisfaction of certain non-compete provisions by the respective selling equity holders, and will not exceed RMB 4,790 million. ​ 4. Significant mergers and acquisitions and investments (Continued) (d) Acquisitions and integration of Rajax Holding (“Ele.me”) and Koubei Holding Limited (“Koubei”) (Continued) A gain of RMB1,657 million in relation to the revaluation of the previously held equity interests was recorded in interest and investment income, net in the consolidated income statement for the year ended March 31, 2019. The fair value of the previously held equity interests was estimated based on the equity value of Ele.me derived by the purchase consideration, adjusted for a discount for control premium. The Company expected that the acquisition will deepen Ele.me’s integration into the Company’s ecosystem and advance the Company’s New Retail strategy to provide a seamless online and offline consumer experience in the consumer services sector. Goodwill arising from this acquisition was attributable to the synergies expected from the combined operations of Ele.me and the Company, the assembled workforce and their knowledge and experience in the consumer services sector in the PRC. The Company did not expect the goodwill recognized to be deductible for income tax purposes. Integration of Ele.me and Koubei Koubei is one of the PRC’s leading restaurant and local services guide platforms for in-store consumption, which was previously set up by the Company and Ant Group. The investment in Koubei was previously accounted for under the equity method. In December 2018, the Company completed the integration of Ele.me and Koubei under a newly established holding company and paid a cash consideration of US$465 million (RMB3,196 million) in connection with the integration. Immediately prior to the integration, the Company held an approximately 90% equity interest in Ele.me and an approximately 38% equity interest in Koubei on a fully diluted basis. Upon the completion of the integration, the Company held an approximately 72% equity interest in this new holding company (“Local Services Holdco”) which owns substantially all of the equity interest in Ele.me and Koubei, resulting in an effective controlling equity interest held by the Company in each of Ele.me and Koubei, and Koubei became a consolidated subsidiary of the Company. Upon the completion of the integration, the Company’s effective equity interest in Ele.me decreased, resulting in an increase in noncontrolling interests and additional paid-in capital amounting to RMB6,715 million and RMB7,515 million, respectively. ​ 4. Significant mergers and acquisitions and investments (Continued) (d) Acquisitions and integration of Rajax Holding (“Ele.me”) and Koubei Holding Limited (“Koubei”) (Continued) The allocation of the purchase price as of the date of acquisition of Koubei is summarized as follows: ​ ​ ​ ​ ​ ​ Amounts ​ (in millions of RMB) Net assets acquired (i) 3,261 Amortizable intangible assets (ii) ​ ​ User base and customer relationships ​ 18,330 Trade names, trademarks and domain names 1,158 Developed technology and patents 322 Goodwill 36,817 Deferred tax liabilities ​ (2,372) Noncontrolling interests (iii) ​ (17,682) ​ 39,834 ​ ​ ​ ​ ​ Amounts ​ ​ (in millions of RMB) Total purchase price is comprised of: ​ ‑ cash consideration 3,196 ‑ non-cash consideration ​ 14,648 ‑ fair value of previously held equity interests 21,990 ​ 39,834 ​ (i) Net assets acquired primarily included cash and cash equivalents of RMB 4,475 million as of the date of acquisition. (ii) Acquired amortizable intangible assets had estimated amortization periods not exceeding 13 years and a weighted-average amortization period of 6.3 years. (iii) Fair value of the noncontrolling interests as of the acquisition date was estimated based on the purchase price to acquire newly issued preferred shares of Local Services Holdco that was paid by new and existing investors in December 2018, with certain adjustments made to reflect other factors that may affect the fair value estimation. A gain of RMB21,990 million in relation to the revaluation of the previously held equity interests was recorded in interest and investment income, net in the consolidated income statement for the year ended March 31, 2019. The fair value of the previously held equity interests as of the acquisition date was estimated based on the purchase price to acquire newly issued preferred shares of Local Services Holdco that was paid by new and existing investors in December 2018, with certain adjustments made to reflect other factors that may affect the fair value estimation. The Company expected that its commerce platform technology, know-how and infrastructure will deliver consumer insights and digitized operational solutions to empower local merchants on the Koubei platform. Goodwill arising from this acquisition was attributable to the synergies expected from the combined operations of Koubei and the Company, the assembled workforce and their knowledge and experience in the consumer services sector in the PRC. The Company did not expect the goodwill recognized to be deductible for income tax purposes. Subsequent to the integration and during the years ended March 31, 2019, 2020 and 2021, the Company acquired additional equity interest in Local Services Holdco for a cash consideration of US$1,905 million (RMB13,082 million), US$1,350 million (RMB9,399 million) and US$1,999 million (RMB13,229 million), respectively. Other investors, including SoftBank, also acquired equity interests in Local Services Holdco in connection with certain of these transactions. These transactions resulted in additions of noncontrolling interests of RMB3,216 million, RMB5,162 million and RMB2,253 million for the same periods, respectively. Upon the completion of these additional equity investments, the Company’s equity interest in Local Services Holdco was approximately 74%. 4. Significant mergers and acquisitions and investments (Continued) (e) Acquisition of DSM Grup Danışmanlık İletişim ve Satış Ticaret A.Ş. (“Trendyol”) Trendyol is a leading e-commerce platform in Turkey. In July 2018, the Company acquired an approximately 85% equity interest in Trendyol for a cash consideration of US$728 million (RMB4,980 million). In connection with the transaction, the Company also entered into an agreement with the founders of Trendyol, allowing them to acquire additional equity interests in Trendyol from the Company or sell a portion of their equity interests in Trendyol to the Company in the future. The allocation of the purchase price as of the date of acquisition is summarized as follows: ​ ​ ​ ​ ​ Amounts ​ (in millions of RMB) Net assets acquired (i) 1,009 Amortizable intangible assets (ii) ​ Trade names, trademarks and domain names 660 User base and customer relationships ​ 388 Developed technology and patents 30 Goodwill 3,938 Deferred tax liabilities (228) Noncontrolling interests (iii) (817) ​ 4,980 ​ (i) Net assets acquired primarily included cash and cash equivalents of RMB 1,206 million as of the date of acquisition. (ii) Acquired amortizable intangible assets had estimated amortization periods not exceeding 15 years and a weighted-average amortization period of 12.5 years. (iii) Fair value of the noncontrolling interests was estimated with reference to the purchase price per share as of the acquisition date, adjusted for a discount for control premium, and includes the fair value of an option granted to the founders of Trendyol to acquire additional interests in Trendyol from the Company as of the date of acquisition. The acquisition of Trendyol underscored the Company’s commitment to international expansion. Goodwill arising from this acquisition was attributable to the synergies expected from the combined operations of Trendyol and the Company, the assembled workforce and their knowledge and experience in e-commerce. The Company did not expect the goodwill recognized to be deductible for income tax purposes. In December 2018, the Company purchased additional equity interest in Trendyol for a cash consideration of US$2 million (RMB16 million). The transaction resulted in a reduction of noncontrolling interest amounting to RMB14 million. In April 2020 and March 2021, the Company purchased additional equity interest in Trendyol for a cash consideration of US$125 million (RMB884 million) and US$350 million (RMB2,279 million), respectively. These transactions resulted in an increase of RMB402 million to noncontrolling interest. Upon the completion of these transactions, the Company’s equity interest in Trendyol was approximately 86%. ​ 4. Significant mergers and acquisitions and investments (Continued) (f) Other acquisitions Other acquisitions that constitute business combinations are summarized in the following table: ​ ​ ​ ​ ​ ​ ​ ​ ​ ​ Year ended March 31, ​ 2019 2020 2021 ​ ​ (in millions of RMB) Net assets (liabilities) 4,883 846 (106) Identifiable intangible assets 2,763 364 3,888 Deferred tax liabilities (1,183) (53) (195) ​ 6,463 1,157 3,587 Noncontrolling interests and mezzanine equity (2,993) (998) (3,310) Net identifiable assets 3,470 159 277 Goodwill 7,512 7,840 4,105 Total purchase consideration 10,982 7,999 4,382 Fair value of previously held equity interests (1,778) (2,215) (2,434) Purchase consideration settled (8,415) (5,146) (1,794) Deferred consideration as of year end 789 638 154 ​ ​ ​ ​ ​ ​ ​ Total purchase consideration is comprised of: ​ ​ ​ ​ ​ ​ - cash consideration 9,204 5,784 875 - non-cash consideration ​ — ​ — ​ 1,073 - fair value of previously held equity interests 1,778 2,215 2,434 ​ 10,982 7,999 4,382 ​ In relation to the revaluation of previously held equity interests, the Company recognized a gain of RMB715 million, RMB1,538 million and RMB2,378 million in the consolidated income statements for the years ended March 31, 2019, 2020 and 2021, respectively, for the other acquisitions that constitute business combinations. Revenue and net income of Sun Art were presented in Note 4(a). Pro forma results of operations for all other acquisitions have not been presented because the effects of these acquisitions are not material to the consolidated income statements for the years ended March 31, 2019, 2020 and 2021, either individually or in aggregate. Equity investments and others (g) Investment in Bilibili, Inc. (“Bilibili”) Bilibili, a company that is listed on both the Nasdaq Global Select Market and the HKSE, is a PRC-based video streaming platform. In October 2018 and February 2019, the Company acquired shares in Bilibili for an aggregate cash consideration of US$ 321 million (RMB 2,193 million), representing an approximately 8 % equity interest in Bilibili. In March 2021, the Company acquired newly issued shares of Bilibili for a cash consideration of HK$ 5,818 million (RMB 4,885 million). Upon the completion of the transaction, the Company’s equity interest in Bilibili remained at approximately 8 %. The investment is carried at fair value with unrealized gains and losses recorded in the consolidated income statements. ​ 4. Significant mergers and acquisitions and investments (Continued) (h) Investment in STO Express Co., Ltd. (“STO Express”) STO Express, a company that is listed on the Shenzhen Stock Exchange, is one of the leading express delivery services companies in the PRC. In March 2019, the Company made a loan to a major shareholder of STO Express with a principal amount of RMB 5.0 billion for a term of three years . This major shareholder of STO Express has pledged a portion of its equity interest in STO Express in relation to the loan. The loan is accounted for at amortized cost and is recorded under equity securities and other investments on the consolidated balance sheets. As of March 31, 2020 and 2021, unpaid principal amount of this loan was RMB 5.0 billion and RMB 3.5 billion, respectively. In July 2019, the Company acquired an approximately 14.7% effective equity interest in STO Express through an investment vehicle for a cash consideration of RMB 4.7 billion. The investment was accounted for under the fair value option and recorded under equity securities and other investments. In addition, under a call option agreement the Company entered into with the same major shareholder of STO Express, the Company may elect to acquire an additional effective equity interest of approximately 31.3% in STO Express for a total consideration of RMB 10.0 billion. The call option agreement is measured at fair value with unrealized gains and losses recorded in the consolidated income statements. Losses recorded in interest and investment income, net relating to this call option agreement amounted to RMB 1,766 million and RMB 1,413 million for the years ended March 31, 2020 and 2021, respectively. In February 2021, the Company acquired additional effective equity interest in STO Express for a cash consideration of RMB 3.3 billion by effectively exercising a portion of the above call options. Upon the completion of the transaction, the Company’s effective equity interest in STO Express increased to 25% and the investment in STO Express is accounted for under the equity method (Note 14). Out of the total consideration, which primarily included the cash consideration and the carrying amount of the effective equity interest in STO Express previously held by the Company, RMB 1,731 million was allocated to amortizable intangible assets, RMB 2,433 million was allocated to goodwill, RMB 477 million was allocated to deferred tax liabilities and RMB 2,002 million was allocated to net assets acquired. The Company may elect to exercise the remaining call options to acquire an additional effective equity interest of 21% in STO Express for a total consideration of RMB 6.7 billion at any time on or before December 27, 2022. (i) Investment in Mango Excellent Media Co., Ltd. (“Mango Excellent Media”) Mango Excellent Media, a company that is listed on the Shenzhen Stock Exchange, is an audiovisual interaction-focused new media service platform in the PRC. In December 2020, the Company acquired an approximately 5% equity interest in Mango Excellent Media for a cash consideration of RMB 6.2 billion. The investment is carried at fair value with unrealized gains and losses recorded in the consolidated income statements. (j) Investment in China Broadcasting Network Joint Stock Corporation Limited (“China Broadcasting Network”) China Broadcasting Network is a telecommunications company in the PRC. In October and December 2020, the Company invested a total of RMB 10.0 billion for an approximately 7% equity interest in China Broadcasting Network. The investment is accounted for using the measurement alternative. 4. Significant mergers and acquisitions and investments (Continued) (k) Investment in YTO Express Group Co., Ltd. (“YTO Express”) YTO Express, a company that is listed on the Shanghai Stock Exchange, is one of the leading express delivery services companies in the PRC. The Company previously held an approximately 11% equity interest in YTO Express and carried the investment at fair value with unrealized gains and losses recorded in the consolidated income statements. Yunfeng, which is comprised of certain investment funds the general partner of which Jack Ma has equity interests in, is also an existing shareholder of YTO Express. In September 2020, the Company acquired additional equity interest in YTO Express for a cash consideration of RMB 6.6 billion. Upon the completion of the transaction, the Company’s equity interest in YTO Express increased to approximately 23 % and the investment in YTO Express is accounted for under the equity method (Note 14). Out of the total consideration, which included the cash consideration and the carrying amount of the previously held equity interest in YTO Express, RMB 4,442 million was allocated to amortizable intangible assets, RMB 4,270 million was allocated to goodwill, RMB 1,171 million was allocated to deferred tax liabilities and RMB 3,891 million was allocated to net assets acquired. (l) Investment in Meinian Onehealth Healthcare Holdings Co., Ltd. (“Meinian”) Meinian, a company that is listed on the Shenzhen Stock Exchange, offers health examination, health evaluation, health consulting, and other services. In November to December 2019, the Company, together with Ant Group, acquired new and existing shares of Meinian, representing an approximately 14 % equity interest in Meinian for a total cash consideration of RMB 6,700 million. Yunfeng is also an investor in this transaction. The investment in Meinian is accounted for under the equity method because the Company is able to exercise significant influence over operating and financial policies of Meinian. Out of the total cash consideration, RMB 2,573 million was allocated to amortizable intangible assets, RMB 4,579 million was allocated to goodwill, RMB 643 million was allocated to deferred tax liabilities and RMB 191 million was allocated to net assets acquired. (m) Investment in AliExpress Russia Holding Pte. Ltd. (“AliExpress Russia Joint Venture”) AliExpress Russia Joint Venture is a joint venture set up by the Company, Mail.ru Group Limited (“Mail.ru Group”, a leading Internet company in Russia), Public Joint Stock Company MegaFon (“MegaFon”, a Russian mobile telecommunications operator) and Joint Stock Company “Managing Company of Russian Direct Investment Fund” (“RDIF”, a Russian sovereign wealth fund). In October 2019, the Company invested approximately US $100 million into the joint venture and contributed the Company’s AliExpress Russia businesses into the joint venture. The other shareholders of the joint venture also made cash and non-cash contributions to the joint venture pursuant to the transaction documents. After the completion of the transaction, the Company held an approximately 56% equity interest and less-than-majority voting rights in the joint venture. As part of the transaction, the Company has also acquired a minority stake in Mail.ru Group. The contribution of the Company’s AliExpress Russia businesses into the joint venture resulted in the deconsolidation of these businesses, and a one-time gain of RMB 10.3 billion was recognized in interest and investment income, net in the consolidated income statement for the year ended March 31, 2020. 4. Significant mergers and acquisitions and investments (Continued) (m) Investment in AliExpress Russia Holding Pte. Ltd. (“AliExpress Russia Joint Venture”) (Continued) The investment in the AliExpress Russia Joint Venture is accounted for under the equity method (Note 14). Out of the total consideration, RMB 2,325 million was allocated to amortizable intangible assets, RMB 4,290 million was allocated to goodwill, RMB 116 million was allocated to deferred tax liabilities and RMB 1,630 million was allocated to net assets acquired. In connection with the transaction, the Company also entered into an option agreement with another shareholder of the joint venture, allowing the transfer of equity interest in the joint venture between the Company and this shareholder in the future. In December 2020, this shareholder exercised a call option under this agreement to acquire additional equity interest in the AliExpress Russia Joint Venture from the Company for a cash consideration of US $194 million (RMB 1,269 million). Upon the completion of this transaction, the Company’s equity interest in the AliExpress Russia Joint Venture decreased to approximately 48 %. (n) Investment in Ant Group Co., Ltd. (“Ant Group”) Ant Group provides comprehensive digital payment services and offers digital financial services and digital daily life services for consumers and small and micro businesses, in China and across the world. In August 2014, the Company entered into a share and asset purchase agreement (together with all subsequent amendments, the “SAPA”), and entered into or amended certain ancillary agreements including an amendment and restatement of the intellectual property license agreement (the “2014 IPLA”) with Alipay.com Co., Ltd. (“Alipay”), a subsidiary of Ant Group. Pursuant to these agreements, the Company restructured its relationships with Ant Group and Alipay. In February 2018, the Company amended both the SAPA and the Alipay commercial agreement, and agreed with Ant Group and certain other parties on forms of certain ancillary agreements. In September 2019, the Company further amended the SAPA and entered into a cross license agreement and certain ancillary agreements and amendments, including the previously agreed form of amendment and restatement of the 2014 IPLA (“the Amended IPLA”). In August 2020, the Company further amended the SAPA, the Alipay commercial agreement and certain other agreements. These amendments were made primarily to facilitate Ant Group’s planned IPO on the Science and Technology Board of the Shanghai Stock Exchange and on the Main Board of the HKSE. SAPA Issuance of equity interest In September 2019, following the satisfaction of the closing conditions, the Company received the 33% equity interest in Ant Group pursuant to the SAPA. Under the SAPA, the consideration to acquire the newly issued 33% equity interest in Ant Group was fully funded by concurrent payments from Ant Group to the Company in consideration for certain intellectual property rights and 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Mar. 31, 2021</t>
        </is>
      </c>
    </row>
    <row r="3">
      <c r="A3" s="3" t="inlineStr">
        <is>
          <t>Revenue</t>
        </is>
      </c>
    </row>
    <row r="4">
      <c r="A4" s="4" t="inlineStr">
        <is>
          <t>Revenue</t>
        </is>
      </c>
      <c r="B4" s="4" t="inlineStr">
        <is>
          <t>5. Revenue Revenue by segment is as follows: ​ ​ ​ ​ ​ ​ ​ ​ ​ ​ Year ended March 31, ​ 2019 2020 2021 ​ ​ (in millions of RMB) Core commerce: ​ ​ ​ ​ ​ ​ China commerce retail (i) ​ ​ ​ ​ ​ ​ - Customer management (ii) ​ 207,531 ​ 246,482 ​ 306,070 - Others (iii) ​ 40,084 ​ 86,268 ​ 167,613 ​ ​ 247,615 ​ 332,750 ​ 473,683 China commerce wholesale (iv) 9,988 12,427 14,322 International commerce retail (v) 19,558 24,323 34,455 International commerce wholesale (vi) 8,167 9,594 14,396 Cainiao logistics services (vii) ​ 14,885 ​ 22,233 ​ 37,258 Local Consumer Services (viii) ​ 18,058 ​ 25,440 ​ 31,537 Others 5,129 9,337 15,495 Total core commerce 323,400 436,104 621,146 Cloud computing (ix) ​ 24,702 ​ 40,016 ​ 60,120 Digital media and entertainment (x)(xii) 24,286 29,094 31,186 Innovation initiatives and others (xi)(xii) 4,456 4,497 4,837 ​ 376,844 509,711 717,289 ​ ​ 5. Revenue (Continued) (i) Revenue from China commerce retail is primarily generated from the Company’s China retail marketplaces and includes revenue from customer management and sales of goods. (ii) For the year ended March 31, 2021, the Company presented commission revenue as part of customer management revenue. Figures for the years ended March 31, 2019 and 2020 were presented in the same manner accordingly. (iii) “Others” revenue under China commerce retail is primarily generated by the Company’s New Retail and direct sales businesses, mainly Tmall Supermarket, Sun Art, Freshippo, direct import and Intime. Revenue of Sun Art included in the consolidated income statement of the Company since the date of acquisition was RMB42.9 billion for the year ended March 31, 2021. (iv) Revenue from China commerce wholesale is primarily generated from 1688.com and includes revenue from membership fees and customer management. (v) Revenue from international commerce retail is primarily generated from Lazada and AliExpress and includes revenue from logistics services, customer management and sales of goods. (vi) Revenue from international commerce wholesale is primarily generated from Alibaba.com and includes revenue from membership fees and customer management. (vii) Revenue from Cainiao logistics services represents revenue from the domestic and international one-stop-shop logistics services and supply chain management solutions provided by Cainiao Network. (viii) Revenue from Local Consumer Services primarily represents platform commissions, revenue from the provision of delivery services and other services provided by Ele.me. (ix) Revenue from cloud computing is primarily generated from the provision of services, such as elastic computing, database, storage, network virtualization services, large scale computing, security, management and application services, big data analytics, a machine learning platform and IoT services. (x) Revenue from digital media and entertainment is primarily generated from Youku and online games business and includes revenue from membership fees, customer management and self-developed online games. (xi) Revenue from innovation initiatives and others is primarily generated from businesses such as Amap, Tmall Genie and other innovation initiatives. Other revenue also includes the annual fee for SME loan business received from Ant Group and its affiliates (Note 22). (xii) For the year ended March 31, 2021, the Company reclassified revenue from the Company’s self-developed online games business, which was previously reported under the innovation initiatives and others segment, as revenue from the digital media and entertainment segment in order to conform to the way that the Company manages and monitors segment performance. Figures for the years ended March 31, 2019 and 2020 were reclassified to conform to this presentation. ​ 5. Revenue (Continued) Revenue by type is as follows: ​ ​ ​ ​ ​ ​ ​ ​ ​ ​ Year ended March 31, ​ 2019 2020 2021 ​ ​ (in millions of RMB) Customer management services (i) ​ 246,702 ​ 297,592 ​ 363,381 Membership fees 19,139 22,846 29,450 Logistics services 23,397 33,942 55,653 Cloud computing services ​ 24,702 ​ 40,016 ​ 60,120 Sales of goods 46,942 95,503 180,634 Other revenue (ii) ​ 15,962 ​ 19,812 ​ 28,051 ​ 376,844 509,711 717,289 ​ (i) Customer management services mainly include P4P marketing, in-feed marketing, display marketing and commission. For the year ended March 31, 2021, the Company presented commission revenue as part of customer management revenue. Figures for the years ended March 31, 2019 and 2020 were presented in the same manner accordingly. (ii) Other revenue includes revenue from self-developed online games, other value-added services provided through various platforms and businesses and the annual fee for SME loan business received from Ant Group and its affiliates (Note 22). The amount of revenue recognized for performance obligations satisfied (or partially satisfied) in prior periods for contracts with expected duration of more than one year during the years ended March 31, 2019, 2020 and 2021 were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1</t>
        </is>
      </c>
    </row>
    <row r="3">
      <c r="A3" s="3" t="inlineStr">
        <is>
          <t>Leases</t>
        </is>
      </c>
    </row>
    <row r="4">
      <c r="A4" s="4" t="inlineStr">
        <is>
          <t>Leases</t>
        </is>
      </c>
      <c r="B4" s="4" t="inlineStr">
        <is>
          <t>6. Leases The Company entered into operating lease agreements primarily for shops and malls, offices, warehouses and land. Certain lease agreements contain an option for the Company to renew a lease for a term of up to five years or an option to terminate a lease early. The Company considers these options in determining the classification and measurement of the leases. The leases may include variable payments based on measures such as the level of sales at a physical store, which are expensed as incurred. Components of operating lease cost are as follows: ​ ​ ​ ​ ​ ​ ​ ​ Year ended March 31, ​ ​ 2020 ​ 2021 ​ ​ (in millions of RMB) Operating lease cost 5,600 ​ 6,812 Variable lease cost 79 ​ 47 Total operating lease cost 5,679 ​ 6,859 ​ For the years ended March 31, 2020 and 2021, cash payments for operating leases amounted to RMB3,666 million and RMB4,408 million, respectively. For the same periods, the operating lease assets obtained in exchange for operating lease liabilities amounted to RMB6,001 million and RMB6,974 million, respectively. As of March 31, 2020 and 2021, the Company’s operating leases had a weighted average remaining lease term of 10.8 years and 9.9 years, respectively. As of the same dates, the Company’s operating leases had a weighted average discount rate of 5.5% and 5.4%, respectively. Future lease payments under operating leases as of March 31, 2021 are as follows: ​ ​ ​ ​ ​ Amounts ​ ​ (in millions of RMB) For the year ending March 31, ​ ​ 2022 5,779 2023 5,086 2024 4,465 2025 3,822 2026 3,366 Thereafter 18,215 ​ ​ 40,733 Less: imputed interest (8,447) Total operating lease liabilities (Note 19) 32,2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tax expenses</t>
        </is>
      </c>
      <c r="B1" s="2" t="inlineStr">
        <is>
          <t>12 Months Ended</t>
        </is>
      </c>
    </row>
    <row r="2">
      <c r="B2" s="2" t="inlineStr">
        <is>
          <t>Mar. 31, 2021</t>
        </is>
      </c>
    </row>
    <row r="3">
      <c r="A3" s="3" t="inlineStr">
        <is>
          <t>Income tax expenses</t>
        </is>
      </c>
    </row>
    <row r="4">
      <c r="A4" s="4" t="inlineStr">
        <is>
          <t>Income tax expenses</t>
        </is>
      </c>
      <c r="B4" s="4" t="inlineStr">
        <is>
          <t>7. Income tax expenses Composition of income tax expenses ​ ​ ​ ​ ​ ​ ​ ​ ​ ​ Year ended March 31, ​ 2019 2020 2021 ​ ​ (in millions of RMB) Current income tax expense 18,750 24,005 26,042 Deferred taxation (2,197) (3,443) 3,236 ​ 16,553 20,562 29,278 ​ Under the current laws of the Cayman Islands, the Company is not subject to tax on its income or capital gains. In addition, upon payments of dividends by the Company to its shareholders, no Cayman Islands withholding tax is imposed. The Company’s subsidiaries incorporated in Hong Kong were subject to the Hong Kong profits tax rate at 16.5% for the years ended March 31, 2019, 2020 and 2021. The Company’s subsidiaries incorporated in other jurisdictions were subject to income tax charges calculated according to the tax laws enacted or substantially enacted in the countries where they operate and generate income. Current income tax expense primarily includes the provision for PRC Enterprise Income Tax (“EIT”) for subsidiaries operating in the PRC and withholding tax on earnings that have been declared for distribution by PRC subsidiaries to offshore holding companies. Substantially all of the Company’s income before income tax and share of results of equity method investees are generated by these PRC subsidiaries. These subsidiaries are subject to EIT on their taxable income as reported in their respective statutory financial statements adjusted in accordance with the relevant tax laws, rules and regulations in the PRC. Under the PRC Enterprise Income Tax Law (the “EIT Law”), the standard enterprise income tax rate for domestic enterprises and foreign invested enterprises is 25% . In addition, the EIT Law provides for, among others, a preferential tax rate of 15% for enterprises qualified as High and New Technology Enterprises. Further, certain subsidiaries were recognized as Software Enterprises and thereby entitled to full exemption from EIT for two years beginning from their first profitable calendar year and a 50% reduction for the subsequent three calendar years. In addition, a duly recognized Key Software Enterprise (“KSE”) within China’s national plan can enjoy a preferential EIT rate of 10% . The KSE status is subject to review by the relevant authorities every year and the timing of the annual review and notification by the relevant authorities may vary from year to year. The related reduction in tax expense as a result of official notification confirming the KSE status is accounted for upon the receipt of such notification. The tax status of the subsidiaries of the Company with major taxable profits is described below: ● Alibaba (China) Technology Co., Ltd. (“Alibaba China”) and Taobao (China) Software Co., Ltd. (“Taobao China”) and Zhejiang Tmall Technology Co., Ltd. (“Tmall China”), entities primarily engaged in the operations of the Company’s wholesale marketplaces, Taobao Marketplace and Tmall, respectively, obtained the annual review and notification relating to the renewal of the KSE status for the taxation years of 2017, 2018 and 2019 in the quarters ended September 30, 2018, 2019 and 2020, respectively. Accordingly, Alibaba China, Taobao China and Tmall China, which had qualified as High and New Technology Enterprises and applied an EIT rate of 15% for the taxation years of 2017, 2018 and 2019, reflected the reduction in tax rate to 10% for the taxation years of 2017, 2018 and 2019 in the consolidated income statements for the years ended March 31, 2019, 2020 and 2021. ​ 7. Income tax expenses (Continued) ● Alibaba (Beijing) Software Services Co., Ltd (“Alibaba Beijing”), an entity primarily engaged in the operations of technology, software research and development and relevant services, was recognized as a High and New Technology Enterprise. Alibaba Beijing was also granted the Software Enterprise status and was thereby entitled to an income tax exemption for two years beginning from its first profitable taxation year of 2017, and a 50% reduction for the subsequent three consecutive years starting from the taxation year of 2019. Accordingly, Alibaba Beijing was entitled to an EIT rate of 12.5% during the taxation years of 2019 and 2020. Alibaba Beijing obtained notification of recognition as a KSE for the taxation year of 2019 in the quarter ended September 30, 2020. Accordingly, Alibaba Beijing, which had applied an EIT rate of 12.5% for the taxation year of 2019, reflected the reduction in tax rate to 10% for the taxation year of 2019 in the consolidated income statement for the year ended March 31, 2021. The total tax adjustments for Alibaba China, Taobao China, Tmall China, Alibaba Beijing and certain other PRC subsidiaries of the Company, amounting to RMB4,656 million, RMB4,144 million and RMB6,085 million, were recorded in the consolidated income statements for the years ended March 31, 2019, 2020 and 2021, respectively. The annual review and notification relating to the renewal of the KSE status for the taxation year of 2020 has not yet been obtained as of March 31, 2021. Accordingly, Alibaba Taobao Most of the remaining PRC entities of the Company are subject to EIT at 25% for the years ended March 31, 2019, 2020 and 2021. Pursuant to the EIT Law, a 10% withholding tax is levied on dividends declared by PRC companies to their foreign investors. A lower withholding tax rate of 5% is applicable if direct foreign investors with at least 25% equity interest in the PRC company are incorporated in Hong Kong and meet the relevant requirements pursuant to the tax arrangement between mainland China and Hong Kong S.A.R. Since the equity holders of the major PRC subsidiaries of the Company are Hong Kong incorporated companies and meet the relevant requirements pursuant to the tax arrangement between mainland China and Hong Kong S.A.R., the Company has used 5% to provide for deferred tax liabilities on retained earnings which are anticipated to be distributed. As of March 31, 2021, the Company has accrued the withholding tax on substantially all of the distributable earnings of the PRC subsidiaries, except for those undistributed earnings that the Company intends to invest indefinitely in the PRC which amounted to RMB195.3 billion. ​ 7. Income tax expenses (Continued) Composition of deferred tax assets and liabilities ​ ​ ​ ​ ​ ​ ​ ​ As of March 31, ​ 2020 2021 ​ ​ (in millions of RMB) Deferred tax assets ​ ​ ​ ​ Licensed copyrights ​ 3,148 ​ 3,664 Tax losses carried forward and others (i) ​ 33,210 ​ 40,031 ​ ​ 36,358 ​ 43,695 Valuation allowance (28,768) (32,654) Total deferred tax assets 7,590 11,041 ​ ​ ​ ​ ​ Deferred tax liabilities ​ ​ ​ ​ Identifiable intangible assets (12,729) (22,212) Withholding tax on undistributed earnings (ii) (8,102) (8,066) Equity method investees and others (iii) ​ (23,067) ​ (29,320) Total deferred tax liabilities (43,898) (59,598) Net deferred tax liabilities (36,308) (48,557) ​ (i) Others primarily represents deferred tax assets for share-based awards, investments in equity method investees, equity securities and other investments, as well as accrued expenses which are not deductible until paid under PRC tax laws. (ii) The related deferred tax liabilities as of March 31, 2020 and 2021 were provided on the assumption that substantially all of the distributable earnings of PRC subsidiaries will be distributed as dividends, except for those undistributed earnings that the Company intends to invest indefinitely in the PRC which amounted to RMB107.2 billion and RMB195.3 billion, respectively. (iii) Deferred tax liabilities for investments in equity method investees mainly includes the deferred tax effect on the gain in relation to the receipt of the 33% equity interest in Ant Group of RMB19.7 billion (Note 4(n)). Others primarily represents deferred tax liabilities for investments in equity securities and other investments. Valuation allowances provided on the deferred tax assets mainly related to the tax losses carried forward due to the uncertainty surrounding their realization. If events occur in the future that improve the certainty of realization, an adjustment to the valuation allowances will be made and consequently income tax expenses will be reduced. As of March 31, 2021, the accumulated tax losses of subsidiaries incorporated in Singapore, Hong Kong S.A.R., and Indonesia, subject to the agreement of the relevant tax authorities, of RMB11,143 million, RMB6,681 million and RMB4,867 million, respectively, are allowed to be carried forward to offset against future taxable profits. The carry forward of tax losses in Singapore and Hong Kong S.A.R. generally has no time limit, while the tax losses in Indonesia will expire, if unused, in the years ending March 31, 2022 through 2026. The accumulated tax losses of subsidiaries incorporated in the PRC, subject to the agreement of the PRC tax authorities, of RMB111,318 million as of March 31, 2021 will expire, if unused, in the years ending March 31, 2022 through 2031. ​ 7. Income tax expenses (Continued) Reconciliation of the differences between the statutory EIT rate applicable to profits of the consolidated entities and the income tax expenses of the Company: ​ ​ ​ ​ ​ ​ ​ ​ ​ ​ Year ended March 31, ​ 2019 2020 2021 ​ ​ (in millions of RMB, except per ​ ​ share data) Income before income tax and share of result of equity method investees 96,221 166,645 165,578 Income tax computed at statutory EIT rate (25%) 24,055 41,661 41,395 Effect of different tax rates available to different jurisdictions (1,568) (1,085) (1,982) Effect of tax holiday and preferential tax benefit on assessable profits of subsidiaries incorporated in the PRC (17,687) (18,552) (20,675) Effect of the gain in relation to the receipt of the 33% equity interest in Ant Group (Note 4(n)) ​ — ​ (17,890) ​ — Non-deductible expenses and non-taxable income, net (i) 8,168 9,553 1,980 Additional deductions of certain research and development expenses incurred by subsidiaries in the PRC (ii) (5,774) (7,219) (8,305) Withholding tax on the earnings distributed and anticipated to be remitted 3,954 4,621 4,612 Change in valuation allowance and others (iii) 5,405 9,473 12,253 Income tax expenses 16,553 20,562 29,278 Effect of tax holidays inside the PRC on basic earnings per share (RMB) 0.86 0.88 0.96 Effect of tax holidays inside the PRC on basic earnings per ADS (RMB) 6.86 7.06 7.65 ​ (i) Expenses not deductible for tax purposes and non-taxable income primarily represent share-based compensation expense, a fine imposed pursuant to the PRC Anti-monopoly Law and investment income (loss). (ii) This amount represents tax incentives relating to the research and development expenses of certain major operating subsidiaries in the PRC. (iii) Change in valuation allowance primarily represents valuation allowance for temporary differences associated with tax losses and investments in certain equity securities and other investments. Besides, others primarily represents deferred tax effect for temporary differences in relation to certain investments in equity method investees, as well as other tax benefits which were not previously recogn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based awards</t>
        </is>
      </c>
      <c r="B1" s="2" t="inlineStr">
        <is>
          <t>12 Months Ended</t>
        </is>
      </c>
    </row>
    <row r="2">
      <c r="B2" s="2" t="inlineStr">
        <is>
          <t>Mar. 31, 2021</t>
        </is>
      </c>
    </row>
    <row r="3">
      <c r="A3" s="3" t="inlineStr">
        <is>
          <t>Share-based awards</t>
        </is>
      </c>
    </row>
    <row r="4">
      <c r="A4" s="4" t="inlineStr">
        <is>
          <t>Share-based awards</t>
        </is>
      </c>
      <c r="B4" s="4" t="inlineStr">
        <is>
          <t>8. Share-based awards Share-based awards such as RSUs, incentive and non-statutory stock options, restricted shares, dividend equivalents, share appreciation rights and share payments may be granted to any directors, employees and consultants of the Company or affiliated companies under equity incentive plans adopted since the inception of the Company. Currently, the 2014 Post-IPO Equity Incentive Plan (the “2014 Plan”), which was adopted in September 2014 and has a ten-year term, is in effect and governs the terms of the awards. If an award under the previous plan terminates, expires or lapses, or is canceled for any reason, ordinary shares subject to the award become available for the grant of a new award under the 2014 Plan. Starting from April 1, 2015 and on each anniversary thereof, an additional amount equal to the lesser of (A) 200,000,000 ordinary shares (previously 25,000,000 ordinary shares before the Share Subdivision as detailed in Note 2(a)), and (B) such lesser number of ordinary shares as determined by the board of directors becomes available for the grant of a new award under the 2014 Plan. All share-based awards granted under the 2014 Plan are subject to dilution protection should the capital structure of the Company be affected by a share split, reverse share split, share dividend or other dilutive action. As of March 31, 2021, the number of shares authorized but unissued was 276,575,864 ordinary shares. Share-based awards granted are generally subject to a four-year vesting schedule as determined by the administrator of the plans. Depending on the nature and the purpose of the grant, share-based awards generally vest 25% or 50% upon the first or second anniversary of the vesting commencement date, respectively, as provided in the award agreements, and 25% every year thereafter. Share-based awards granted to the senior management members of the Company are generally subject to a vesting period of up to six years. No outstanding share-based awards will be vested or exercisable after the expiry of a period of up to ten years from the date of grant. Following the Share Subdivision and the ADS Ratio Change that became effective on July 30, 2019 as detailed in Note 2 (a), each ordinary share was subdivided into eight ordinary shares and each ADS represents eight ordinary shares. Pro-rata adjustments have been made to the number of ordinary shares underlying each RSU and share option granted, so as to give the participants the same proportion of the equity that they would have been entitled to prior to the Share Subdivision. Prior to July 30, 2019, one ordinary share was issuable upon the vesting of one outstanding RSU or the exercise of one outstanding share option, respectively. Subsequent to the Share Subdivision, eight ordinary shares are issuable upon the vesting of one outstanding RSU or the exercise of one outstanding share option, respectively. The Share Subdivision has no impact on the number of RSUs, the number of share options, the weighted average grant date fair value per RSU and the weighted average exercise price per share option as stated below. ​ 8. Share-based awards (Continued) (a) RSUs relating to ordinary shares of the Company A summary of the changes in the RSUs relating to ordinary shares granted by the Company during the year ended March 31, 2021 is as follows: ​ ​ ​ ​ ​ ​ ​ ​ ​ ​ Weighted- ​ ​ ​ ​ average ​ ​ Number ​ grant date ​ of RSUs fair value ​ ​ ​ US$ Awarded and unvested as of April 1, 2020 65,458,962 ​ 159.66 Granted 27,991,107 ​ 226.01 Vested (25,778,912) ​ 147.40 Canceled/forfeited (4,307,920) ​ 185.69 Awarded and unvested as of March 31, 2021 63,363,237 ​ 192.19 Expected to vest as of March 31, 2021 (i) 52,458,305 ​ 191.21 ​ (i) RSUs expected to vest are the result of applying the pre-vesting forfeiture rate assumptions to total outstanding RSUs. As of March 31, 2021, there were RMB27,435 million of unamortized compensation costs related to all outstanding RSUs, net of expected forfeitures and after re-measurement applicable to the awards granted to non-employees before the adoption of ASU 2018-07 on April 1, 2019. These amounts are expected to be recognized over a weighted average period of 2.0 years. During the years ended March 31, 2019, 2020 and 2021, the Company recognized share-based compensation expense of RMB22,137 million, RMB25,651 million and RMB28,934 million, respectively, in connection with the above RSUs. ​ 8. Share-based awards (Continued) (b) Share options relating to ordinary shares of the Company A summary of the changes in the share options relating to ordinary shares granted by the Company during the year ended March 31, 2021 is as follows: ​ ​ ​ ​ ​ ​ ​ ​ ​ ​ ​ Weighted ​ ​ ​ ​ Weighted ​ average ​ ​ Number ​ average ​ remaining ​ ​ of share ​ exercise ​ contractual ​ options price life ​ ​ ​ US$ (in years) Outstanding as of April 1, 2020 6,393,303 ​ 87.81 ​ 3.4 Exercised (416,453) ​ 71.54 ​ ​ Outstanding as of March 31, 2021 5,976,850 ​ 88.94 ​ 2.6 Vested and exercisable as of March 31, 2021 4,458,615 ​ 72.36 ​ 1.9 Vested and expected to vest as of March 31, 2021 (i) 5,803,822 ​ 86.16 ​ 2.4 ​ (i) Share options expected to vest are the result of applying the pre-vesting forfeiture rate assumptions to total outstanding share options. As of March 31, 2021, the aggregate intrinsic value of all outstanding options was RMB5,405 million. As of the same date, the aggregate intrinsic value of options that were vested and exercisable and options that were vested and expected to vest was RMB4,518 million and RMB5,355 million, respectively. During the years ended March 31, 2019, 2020 and 2021, the weighted average grant date fair value of share options granted was nil, US$57.33 and nil, respectively, and the total grant date fair value of options vested during the same years was RMB311 million, RMB295 million and RMB335 million, respectively. During the same years, the aggregate intrinsic value of share options exercised was RMB708 million, RMB1,011 million and RMB468 million, respectively. Cash received from option exercises under the share option plans for the years ended March 31, 2019, 2020 and 2021 was RMB220 million, RMB960 million and RMB205 million, respectively. ​ 8. Share-based awards (Continued) (b) Share options relating to ordinary shares of the Company (Continued) No share options were granted during the years ended March 31, 2019 and 2021. The fair value of each option granted during the year ended March 31, 2020 is estimated on the date of grant using the Black-Scholes model by applying the assumptions below: ​ ​ ​ ​ ​ Year ended March 31, ​ 2020 Risk-free interest rate (i) ​ 1.68% Expected dividend yield (ii) ​ 0% Expected life (years) (iii) ​ 4.50 Expected volatility (iv) 34.7% ​ (i) Risk-free interest rate is based on the yields of United States Treasury securities with maturities similar to the expected life of the share options in effect at the time of grant. (ii) Expected dividend yield is assumed to be nil as the Company has no history or expectation of paying a dividend on its ordinary shares. (iii) Expected life of share options is based on management’s estimate on timing of exercise of share options. (iv) Expected volatility is assumed based on the historical volatility of the Company and the Company’s comparable companies in the period equal to the expected life of each grant. As of March 31, 2021, there were RMB 143 million of unamortized compensation costs related to these outstanding share options, net of expected forfeitures and after re-measurement applicable to the awards granted to non-employees before the adoption of ASU 2018-07 on April 1, 2019. These amounts are expected to be recognized over a weighted average period of 2.7 years. During the years ended March 31, 2019, 2020 and 2021, the Company recognized share-based compensation expense of RMB 181 million, RMB 140 million and RMB 159 million, respectively, in connection with the above share options. ​ 8. Share-based awards (Continued) (c) Partner Capital Investment Plan relating to ordinary shares of the Company Beginning in 2013, the Company offered selected members of the Alibaba Partnership rights or interests to acquire restricted shares of the Company. For the rights or interests offered before 2016, these rights or interests and the underlying restricted shares were subject to a non-compete provision, and each right or interest entitles the holder to purchase eight restricted shares at an aggregate price of US$14.50, after the Share Subdivision as detailed in Note 2(a), during a four-year period. Upon the exercise of the rights or interests, the underlying ordinary shares may not be transferred for a period of eight years from the date of subscription of the relevant rights or interests. For the rights or interests offered since 2016, the rights or interests and the underlying restricted shares were subject to certain service provisions that were not related to employment, and each right or interest entitles the holder to purchase eight restricted shares at an aggregate price between US$23.00 and US$26.00, after the Share Subdivision as detailed in Note 2(a), over a period of ten years from the vesting commencement date. As of March 31, 2021, the number of ordinary shares underlying these rights or interests is 149,957,904 shares, of which 24,889,472 shares underlying these rights or interests were available for offering. The rights or interests offered before 2016 were accounted for as noncontrolling interests of the Company as these rights or interests were issued by the Company’s subsidiaries and classified as equity at the subsidiary level. The rights or interests offered in the subsequent periods were accounted for as share options issued by the Company. As of March 31, 2021, there were RMB452 million of unamortized compensation costs related to these rights or interests, net of expected forfeitures and after re-measurement applicable to the awards granted to non-employees before the adoption of ASU 2018-07 on April 1, 2019. These amounts are expected to be recognized over a weighted average period of 4.0 years. Share-based compensation expense of RMB409 million, RMB425 million and RMB224 million was recognized in connection with these rights or interests for the years ended March 31, 2019, 2020 and 2021, respectively. No rights or interests were granted during the year ended March 31, 2021. The fair value of each right or interest to acquire restricted shares during the years ended March 31, 2019 and 2020 is estimated on the subscription date using the Black-Scholes model by applying the assumptions below: ​ ​ ​ ​ ​ ​ ​ ​ Year ended March 31, ​ 2019 2020 Risk-free interest rate (i) ​ 2.94% ​ 1.64% Expected dividend yield (ii) ​ 0% ​ 0% Expected life (years) (iii) ​ 8.25 ​ 8.25 Expected volatility (iv) ​ 33.0% ​ 33.1% ​ (i) Risk-free interest rate is based on the yields of United States Treasury securities with maturities similar to the expected life of the share-based awards in effect at the time of grant. (ii) Expected dividend yield is assumed to be nil as the Company has no history or expectation of paying a dividend on its ordinary shares. (iii) Expected life of the rights or interests is based on management’s estimate on timing of exercise of the rights or interests. (iv) Expected volatility is assumed based on the historical volatility of the Company’s comparable companies in the period equal to expected life of each right or interest. ​ 8. Share-based awards (Continued) (d) Share-based awards relating to Ant Group Since March 2014, Hangzhou Junhan Equity Investment Partnership (“Junhan”), a major equity holder of Ant Group, has granted share-based awards tied to the valuation of Ant Group to the employees of the Company, which will be settled by Junhan upon disposal of these awards by the holders. Since April 2018 and July 2019, Ant Group has granted RSUs and share appreciation rights tied to the valuation of Ant Group, respectively, to the employees of the Company, both of which will be settled by Ant Group upon vesting or exercise of these awards. In addition, Junhan and Ant Group have the right to repurchase the vested awards (or any underlying equity for the settlement of the vested awards) granted by them, as applicable, from the holders upon an initial public offering of Ant Group or the termination of the holders’ employment with the Company at a price to be determined based on the then fair market value of Ant Group. These awards are generally subject to a four-year vesting schedule as determined by the administrator of the plan. Depending on the nature and the purpose of the grant, these awards generally vest 25% or 50% upon the first or second anniversary of the vesting commencement date, respectively, as provided in the award agreements, and 25% every year thereafter. Awards granted to the senior management members of the Company are generally subject to a vesting period of up to six years . For accounting purposes, these awards meet the definition of a financial derivative. The cost relating to these awards is recognized by the Company and the related expense is recognized over the requisite service period in the consolidated income statements with a corresponding credit to additional paid-in capital. Subsequent changes in the fair value of these awards are recorded in the consolidated income statements. The expenses relating to the awards granted by Junhan are re-measured at the fair value on each reporting date until their settlement dates. The expenses relating to the awards granted by Ant Group are re-measured at the fair value on each reporting date until their vesting dates or settlement dates. During the years ended March 31, 2019, 2020 and 2021, the Company recognized expenses of RMB 12,855 million, RMB 1,261 million and RMB 17,315 million, respectively, in respect of the share-based awards relating to Ant Group. Subsequent to the Company’s initial public offering in 2014, the Company, Junhan and Ant Group agreed that none of them had any obligations to pay any other party any expense relating to the cross-grant of share-based awards. Starting from April 2020, the parties agreed to settle with each other the cost associated with certain share-based awards granted to each other’s employees upon vesting. The settlement amounts under this arrangement depend on the values of Ant Group share-based awards granted to the Company’s employees and the Company’s share-based awards granted to employees of Ant Group, in which the net settlement amount is insignificant to the Company. (e) Share-based compensation expense by function ​ ​ ​ ​ ​ ​ ​ ​ ​ ​ Year ended March 31, ​ 2019 2020 2021 ​ ​ (in millions of RMB) Cost of revenue 8,915 7,322 11,224 Product development expenses 15,378 13,654 21,474 Sales and marketing expenses 4,411 3,830 5,323 General and administrative expenses 8,787 6,936 12,099 ​ 37,491 31,742 50,1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arnings per share/ADS</t>
        </is>
      </c>
      <c r="B1" s="2" t="inlineStr">
        <is>
          <t>12 Months Ended</t>
        </is>
      </c>
    </row>
    <row r="2">
      <c r="B2" s="2" t="inlineStr">
        <is>
          <t>Mar. 31, 2021</t>
        </is>
      </c>
    </row>
    <row r="3">
      <c r="A3" s="3" t="inlineStr">
        <is>
          <t>Earnings per share/ADS</t>
        </is>
      </c>
    </row>
    <row r="4">
      <c r="A4" s="4" t="inlineStr">
        <is>
          <t>Earnings per share/ADS</t>
        </is>
      </c>
      <c r="B4" s="4" t="inlineStr">
        <is>
          <t>9. Earnings per share/ADS Following the Share Subdivision and the ADS Ratio Change as detailed in Note 2(a), each ordinary share was subdivided into eight ordinary shares and each ADS represents eight ordinary shares. The weighted average number of ordinary shares used for the calculation of basic and diluted earnings per share/ADS for the year ended March 31, 2019 have been retrospectively adjusted. Basic earnings per share is computed by dividing net income attributable to ordinary shareholders by the weighted average number of outstanding ordinary shares, adjusted for treasury shares. Basic earnings per ADS is derived from the basic earnings per share after the ADS Ratio Change. For the calculation of diluted earnings per share, net income attributable to ordinary shareholders for basic earnings per share is adjusted by the effect of dilutive securities, including share-based awards, under the treasury stock method. Potentially dilutive securities, of which the amounts are insignificant, have been excluded from the computation of diluted net income per share if their inclusion is anti-dilutive. Diluted earnings per ADS is derived from the diluted earnings per share after the ADS Ratio Change. The following table sets forth the computation of basic and diluted net income per share/ADS for the following periods: ​ ​ ​ ​ ​ ​ ​ ​ ​ ​ Year ended March 31, ​ 2019 2020 2021 ​ ​ (in millions of RMB, except share ​ ​ data and per share data) Earnings per share ​ ​ ​ ​ ​ ​ Numerator: ​ ​ ​ ​ ​ ​ Net income attributable to ordinary shareholders for computing net income per ordinary share — basic 87,600 149,263 150,308 Dilution effect arising from share-based awards issued by subsidiaries and equity method investees ​ (42) ​ (48) ​ (55) Net income attributable to ordinary shareholders for computing net income per ordinary share — diluted 87,558 149,215 150,253 ​ ​ ​ ​ ​ ​ ​ Shares (denominator): ​ ​ ​ ​ ​ ​ Weighted average number of shares used in calculating net income per ordinary share — basic (million shares) (Note) 20,640 21,017 21,619 Adjustments for dilutive RSUs and share options (million shares) (Note) 348 329 363 Weighted average number of shares used in calculating net income per ordinary share — diluted (million shares) (Note) 20,988 21,346 21,982 Net income per ordinary share — basic (RMB) (Note) 4.24 7.10 6.95 Net income per ordinary share — diluted (RMB) (Note) 4.17 6.99 6.84 ​ ​ ​ ​ ​ ​ ​ Earnings per ADS ​ ​ ​ ​ ​ ​ Net income per ADS — basic (RMB) ​ 33.95 ​ 56.82 ​ 55.63 Net income per ADS — diluted (RMB) 33.38 55.93 54.70 ​ No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ed cash and escrow receivables</t>
        </is>
      </c>
      <c r="B1" s="2" t="inlineStr">
        <is>
          <t>12 Months Ended</t>
        </is>
      </c>
    </row>
    <row r="2">
      <c r="B2" s="2" t="inlineStr">
        <is>
          <t>Mar. 31, 2021</t>
        </is>
      </c>
    </row>
    <row r="3">
      <c r="A3" s="3" t="inlineStr">
        <is>
          <t>Restricted cash and escrow receivables</t>
        </is>
      </c>
    </row>
    <row r="4">
      <c r="A4" s="4" t="inlineStr">
        <is>
          <t>Restricted cash and escrow receivables</t>
        </is>
      </c>
      <c r="B4" s="4" t="inlineStr">
        <is>
          <t>10. Restricted cash and escrow receivables ​ ​ ​ ​ ​ ​ ​ ​ As of March 31, ​ 2020 2021 ​ ​ (in millions of RMB) Consumer protection fund deposits from merchants on the marketplaces (i) ​ 12,195 ​ 33,426 Others 3,284 1,781 ​ 15,479 35,207 ​ (i) The amount represents consumer protection fund deposits received from merchants on the Company’s marketplaces, which are restricted for the purpose of compensating consumers for claims against merchants. A corresponding liability is recorded in other deposits and advances received under accrued expenses, accounts payable and other liabilities (Note 19)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13" customWidth="1" min="5" max="5"/>
    <col width="37" customWidth="1" min="6" max="6"/>
    <col width="13" customWidth="1" min="7" max="7"/>
    <col width="37" customWidth="1" min="8" max="8"/>
    <col width="13" customWidth="1" min="9" max="9"/>
  </cols>
  <sheetData>
    <row r="1">
      <c r="A1" s="1" t="inlineStr">
        <is>
          <t>CONSOLIDATED INCOME STATEMENTS ¥ in Millions, shares in Millions, $ in Millions</t>
        </is>
      </c>
      <c r="C1" s="2" t="inlineStr">
        <is>
          <t>12 Months Ended</t>
        </is>
      </c>
    </row>
    <row r="2">
      <c r="C2" s="2" t="inlineStr">
        <is>
          <t>Mar. 31, 2021CNY (¥)¥ / sharesshares</t>
        </is>
      </c>
      <c r="D2" s="2" t="inlineStr">
        <is>
          <t>Mar. 31, 2021USD ($)$ / sharesshares</t>
        </is>
      </c>
      <c r="F2" s="2" t="inlineStr">
        <is>
          <t>Mar. 31, 2020CNY (¥)¥ / sharesshares</t>
        </is>
      </c>
      <c r="H2" s="2" t="inlineStr">
        <is>
          <t>Mar. 31, 2019CNY (¥)¥ / sharesshares</t>
        </is>
      </c>
    </row>
    <row r="3">
      <c r="A3" s="3" t="inlineStr">
        <is>
          <t>CONSOLIDATED INCOME STATEMENTS</t>
        </is>
      </c>
    </row>
    <row r="4">
      <c r="A4" s="4" t="inlineStr">
        <is>
          <t>Revenue</t>
        </is>
      </c>
      <c r="C4" s="6" t="n">
        <v>717289</v>
      </c>
      <c r="D4" s="7" t="n">
        <v>109480</v>
      </c>
      <c r="F4" s="6" t="n">
        <v>509711</v>
      </c>
      <c r="H4" s="6" t="n">
        <v>376844</v>
      </c>
    </row>
    <row r="5">
      <c r="A5" s="4" t="inlineStr">
        <is>
          <t>Cost of revenue</t>
        </is>
      </c>
      <c r="C5" s="5" t="n">
        <v>-421205</v>
      </c>
      <c r="D5" s="5" t="n">
        <v>-64289</v>
      </c>
      <c r="F5" s="5" t="n">
        <v>-282367</v>
      </c>
      <c r="H5" s="5" t="n">
        <v>-206929</v>
      </c>
    </row>
    <row r="6">
      <c r="A6" s="4" t="inlineStr">
        <is>
          <t>Product development expenses</t>
        </is>
      </c>
      <c r="C6" s="5" t="n">
        <v>-57236</v>
      </c>
      <c r="D6" s="5" t="n">
        <v>-8736</v>
      </c>
      <c r="F6" s="5" t="n">
        <v>-43080</v>
      </c>
      <c r="H6" s="5" t="n">
        <v>-37435</v>
      </c>
    </row>
    <row r="7">
      <c r="A7" s="4" t="inlineStr">
        <is>
          <t>Sales and marketing expenses</t>
        </is>
      </c>
      <c r="C7" s="5" t="n">
        <v>-81519</v>
      </c>
      <c r="D7" s="5" t="n">
        <v>-12442</v>
      </c>
      <c r="F7" s="5" t="n">
        <v>-50673</v>
      </c>
      <c r="H7" s="5" t="n">
        <v>-39780</v>
      </c>
    </row>
    <row r="8">
      <c r="A8" s="4" t="inlineStr">
        <is>
          <t>General and administrative expenses</t>
        </is>
      </c>
      <c r="C8" s="5" t="n">
        <v>-55224</v>
      </c>
      <c r="D8" s="5" t="n">
        <v>-8429</v>
      </c>
      <c r="F8" s="5" t="n">
        <v>-28197</v>
      </c>
      <c r="H8" s="5" t="n">
        <v>-24889</v>
      </c>
    </row>
    <row r="9">
      <c r="A9" s="4" t="inlineStr">
        <is>
          <t>Amortization and impairment of intangible assets</t>
        </is>
      </c>
      <c r="C9" s="5" t="n">
        <v>-12427</v>
      </c>
      <c r="D9" s="5" t="n">
        <v>-1896</v>
      </c>
      <c r="F9" s="5" t="n">
        <v>-13388</v>
      </c>
      <c r="H9" s="5" t="n">
        <v>-10727</v>
      </c>
    </row>
    <row r="10">
      <c r="A10" s="4" t="inlineStr">
        <is>
          <t>Impairment of goodwill</t>
        </is>
      </c>
      <c r="C10" s="5" t="n">
        <v>0</v>
      </c>
      <c r="D10" s="5" t="n">
        <v>0</v>
      </c>
      <c r="F10" s="5" t="n">
        <v>-576</v>
      </c>
      <c r="H10" s="5" t="n">
        <v>0</v>
      </c>
    </row>
    <row r="11">
      <c r="A11" s="4" t="inlineStr">
        <is>
          <t>Income from operations</t>
        </is>
      </c>
      <c r="C11" s="5" t="n">
        <v>89678</v>
      </c>
      <c r="D11" s="5" t="n">
        <v>13688</v>
      </c>
      <c r="F11" s="5" t="n">
        <v>91430</v>
      </c>
      <c r="H11" s="5" t="n">
        <v>57084</v>
      </c>
    </row>
    <row r="12">
      <c r="A12" s="4" t="inlineStr">
        <is>
          <t>Interest and investment income, net</t>
        </is>
      </c>
      <c r="C12" s="5" t="n">
        <v>72794</v>
      </c>
      <c r="D12" s="5" t="n">
        <v>11110</v>
      </c>
      <c r="F12" s="5" t="n">
        <v>72956</v>
      </c>
      <c r="H12" s="5" t="n">
        <v>44106</v>
      </c>
    </row>
    <row r="13">
      <c r="A13" s="4" t="inlineStr">
        <is>
          <t>Interest expense</t>
        </is>
      </c>
      <c r="C13" s="5" t="n">
        <v>-4476</v>
      </c>
      <c r="D13" s="5" t="n">
        <v>-683</v>
      </c>
      <c r="F13" s="5" t="n">
        <v>-5180</v>
      </c>
      <c r="H13" s="5" t="n">
        <v>-5190</v>
      </c>
    </row>
    <row r="14">
      <c r="A14" s="4" t="inlineStr">
        <is>
          <t>Other income, net</t>
        </is>
      </c>
      <c r="C14" s="5" t="n">
        <v>7582</v>
      </c>
      <c r="D14" s="5" t="n">
        <v>1157</v>
      </c>
      <c r="F14" s="5" t="n">
        <v>7439</v>
      </c>
      <c r="H14" s="5" t="n">
        <v>221</v>
      </c>
    </row>
    <row r="15">
      <c r="A15" s="4" t="inlineStr">
        <is>
          <t>Income before income tax and share of results of equity method investees</t>
        </is>
      </c>
      <c r="C15" s="5" t="n">
        <v>165578</v>
      </c>
      <c r="D15" s="5" t="n">
        <v>25272</v>
      </c>
      <c r="F15" s="5" t="n">
        <v>166645</v>
      </c>
      <c r="H15" s="5" t="n">
        <v>96221</v>
      </c>
    </row>
    <row r="16">
      <c r="A16" s="4" t="inlineStr">
        <is>
          <t>Income tax expenses</t>
        </is>
      </c>
      <c r="C16" s="5" t="n">
        <v>-29278</v>
      </c>
      <c r="D16" s="5" t="n">
        <v>-4469</v>
      </c>
      <c r="F16" s="5" t="n">
        <v>-20562</v>
      </c>
      <c r="H16" s="5" t="n">
        <v>-16553</v>
      </c>
    </row>
    <row r="17">
      <c r="A17" s="4" t="inlineStr">
        <is>
          <t>Share of results of equity method investees</t>
        </is>
      </c>
      <c r="C17" s="5" t="n">
        <v>6984</v>
      </c>
      <c r="D17" s="5" t="n">
        <v>1066</v>
      </c>
      <c r="F17" s="5" t="n">
        <v>-5733</v>
      </c>
      <c r="H17" s="5" t="n">
        <v>566</v>
      </c>
    </row>
    <row r="18">
      <c r="A18" s="4" t="inlineStr">
        <is>
          <t>Net income</t>
        </is>
      </c>
      <c r="C18" s="5" t="n">
        <v>143284</v>
      </c>
      <c r="D18" s="5" t="n">
        <v>21869</v>
      </c>
      <c r="F18" s="5" t="n">
        <v>140350</v>
      </c>
      <c r="H18" s="5" t="n">
        <v>80234</v>
      </c>
    </row>
    <row r="19">
      <c r="A19" s="4" t="inlineStr">
        <is>
          <t>Net loss attributable to noncontrolling interests</t>
        </is>
      </c>
      <c r="C19" s="5" t="n">
        <v>7294</v>
      </c>
      <c r="D19" s="5" t="n">
        <v>1114</v>
      </c>
      <c r="F19" s="5" t="n">
        <v>9083</v>
      </c>
      <c r="H19" s="5" t="n">
        <v>7652</v>
      </c>
    </row>
    <row r="20">
      <c r="A20" s="4" t="inlineStr">
        <is>
          <t>Net income attributable to Alibaba Group Holding Limited</t>
        </is>
      </c>
      <c r="C20" s="5" t="n">
        <v>150578</v>
      </c>
      <c r="D20" s="5" t="n">
        <v>22983</v>
      </c>
      <c r="F20" s="5" t="n">
        <v>149433</v>
      </c>
      <c r="H20" s="5" t="n">
        <v>87886</v>
      </c>
    </row>
    <row r="21">
      <c r="A21" s="4" t="inlineStr">
        <is>
          <t>Accretion of mezzanine equity</t>
        </is>
      </c>
      <c r="C21" s="5" t="n">
        <v>-270</v>
      </c>
      <c r="D21" s="5" t="n">
        <v>-42</v>
      </c>
      <c r="F21" s="5" t="n">
        <v>-170</v>
      </c>
      <c r="H21" s="5" t="n">
        <v>-286</v>
      </c>
    </row>
    <row r="22">
      <c r="A22" s="4" t="inlineStr">
        <is>
          <t>Net income attributable to ordinary shareholders</t>
        </is>
      </c>
      <c r="C22" s="6" t="n">
        <v>150308</v>
      </c>
      <c r="D22" s="7" t="n">
        <v>22941</v>
      </c>
      <c r="F22" s="6" t="n">
        <v>149263</v>
      </c>
      <c r="H22" s="6" t="n">
        <v>87600</v>
      </c>
    </row>
    <row r="23">
      <c r="A23" s="3" t="inlineStr">
        <is>
          <t>Earnings per share attributable to ordinary shareholders (Note)</t>
        </is>
      </c>
    </row>
    <row r="24">
      <c r="A24" s="4" t="inlineStr">
        <is>
          <t>Basic | (per share)</t>
        </is>
      </c>
      <c r="B24" s="4" t="inlineStr">
        <is>
          <t>[1]</t>
        </is>
      </c>
      <c r="C24" s="8" t="n">
        <v>6.95</v>
      </c>
      <c r="D24" s="9" t="n">
        <v>1.06</v>
      </c>
      <c r="F24" s="8" t="n">
        <v>7.1</v>
      </c>
      <c r="H24" s="8" t="n">
        <v>4.24</v>
      </c>
    </row>
    <row r="25">
      <c r="A25" s="4" t="inlineStr">
        <is>
          <t>Diluted | (per share)</t>
        </is>
      </c>
      <c r="C25" s="10" t="n">
        <v>6.84</v>
      </c>
      <c r="D25" s="10" t="n">
        <v>1.04</v>
      </c>
      <c r="E25" s="4" t="inlineStr">
        <is>
          <t>[1]</t>
        </is>
      </c>
      <c r="F25" s="10" t="n">
        <v>6.99</v>
      </c>
      <c r="G25" s="4" t="inlineStr">
        <is>
          <t>[1]</t>
        </is>
      </c>
      <c r="H25" s="10" t="n">
        <v>4.17</v>
      </c>
      <c r="I25" s="4" t="inlineStr">
        <is>
          <t>[1]</t>
        </is>
      </c>
    </row>
    <row r="26">
      <c r="A26" s="3" t="inlineStr">
        <is>
          <t>Earnings per ADS attributable to ordinary shareholders (one ADS equals eight ordinary shares)</t>
        </is>
      </c>
    </row>
    <row r="27">
      <c r="A27" s="4" t="inlineStr">
        <is>
          <t>Basic | (per share)</t>
        </is>
      </c>
      <c r="C27" s="10" t="n">
        <v>55.63</v>
      </c>
      <c r="D27" s="10" t="n">
        <v>8.49</v>
      </c>
      <c r="F27" s="10" t="n">
        <v>56.82</v>
      </c>
      <c r="H27" s="10" t="n">
        <v>33.95</v>
      </c>
    </row>
    <row r="28">
      <c r="A28" s="4" t="inlineStr">
        <is>
          <t>Diluted | (per share)</t>
        </is>
      </c>
      <c r="C28" s="8" t="n">
        <v>54.7</v>
      </c>
      <c r="D28" s="9" t="n">
        <v>8.35</v>
      </c>
      <c r="F28" s="8" t="n">
        <v>55.93</v>
      </c>
      <c r="H28" s="8" t="n">
        <v>33.38</v>
      </c>
    </row>
    <row r="29">
      <c r="A29" s="3" t="inlineStr">
        <is>
          <t>Weighted average number of shares used in computing earnings per share (million shares) (Note)</t>
        </is>
      </c>
    </row>
    <row r="30">
      <c r="A30" s="4" t="inlineStr">
        <is>
          <t>Basic</t>
        </is>
      </c>
      <c r="B30" s="4" t="inlineStr">
        <is>
          <t>[1]</t>
        </is>
      </c>
      <c r="C30" s="5" t="n">
        <v>21619</v>
      </c>
      <c r="D30" s="5" t="n">
        <v>21619</v>
      </c>
      <c r="F30" s="5" t="n">
        <v>21017</v>
      </c>
      <c r="H30" s="5" t="n">
        <v>20640</v>
      </c>
    </row>
    <row r="31">
      <c r="A31" s="4" t="inlineStr">
        <is>
          <t>Diluted</t>
        </is>
      </c>
      <c r="B31" s="4" t="inlineStr">
        <is>
          <t>[1]</t>
        </is>
      </c>
      <c r="C31" s="5" t="n">
        <v>21982</v>
      </c>
      <c r="D31" s="5" t="n">
        <v>21982</v>
      </c>
      <c r="F31" s="5" t="n">
        <v>21346</v>
      </c>
      <c r="H31" s="5" t="n">
        <v>20988</v>
      </c>
    </row>
    <row r="32"/>
    <row r="33">
      <c r="A33" s="4" t="inlineStr">
        <is>
          <t>[1]</t>
        </is>
      </c>
      <c r="B33" s="4" t="inlineStr">
        <is>
          <t>Basic and diluted earnings per share and the number of shares for the years ended March 31, 2019 have been retrospectively adjusted for the Share Subdivision and the ADS Ratio Change that were effective on July 30, 2019 as detailed in Note 2(a).</t>
        </is>
      </c>
    </row>
  </sheetData>
  <mergeCells count="7">
    <mergeCell ref="A1:B2"/>
    <mergeCell ref="C1:I1"/>
    <mergeCell ref="D2:E2"/>
    <mergeCell ref="F2:G2"/>
    <mergeCell ref="H2:I2"/>
    <mergeCell ref="A32:H32"/>
    <mergeCell ref="B33:H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securities and other investments</t>
        </is>
      </c>
      <c r="B1" s="2" t="inlineStr">
        <is>
          <t>12 Months Ended</t>
        </is>
      </c>
    </row>
    <row r="2">
      <c r="B2" s="2" t="inlineStr">
        <is>
          <t>Mar. 31, 2021</t>
        </is>
      </c>
    </row>
    <row r="3">
      <c r="A3" s="3" t="inlineStr">
        <is>
          <t>Equity securities and other investments</t>
        </is>
      </c>
    </row>
    <row r="4">
      <c r="A4" s="4" t="inlineStr">
        <is>
          <t>Equity securities and other investments</t>
        </is>
      </c>
      <c r="B4" s="4" t="inlineStr">
        <is>
          <t>11. Equity securities and other investments ​ ​ ​ ​ ​ ​ ​ ​ ​ ​ As of March 31, 2020 ​ ​ Cumulative ​ ​ ​ Original ​ net ​ Carrying ​ cost losses value ​ ​ (in millions of RMB) Equity securities: ​ ​ ​ ​ ​ ​ Listed equity securities ​ 68,488 ​ (2,185) ​ 66,303 Investments in privately held companies 92,832 (5,279) 87,553 Debt investments ​ 14,685 ​ (2,978) ​ 11,707 ​ 176,005 (10,442) 165,563 ​ ​ ​ ​ ​ ​ ​ ​ ​ ​ As of March 31, 2021 ​ ​ Cumulative ​ ​ ​ Original ​ net gains ​ Carrying ​ cost (losses) value ​ ​ (in millions of RMB) Equity securities: ​ ​ ​ ​ ​ ​ Listed equity securities 83,099 ​ 41,742 ​ 124,841 Investments in privately held companies ​ 107,395 ​ (6,708) ​ 100,687 Debt investments 22,412 ​ (912) ​ 21,500 ​ 212,906 ​ 34,122 ​ 247,028 ​ Details of the significant additions during the years ended March 31, 2019, 2020 and 2021 are set out in Note 4. ​ 11. Equity securities and other investments (Continued) Equity securities For equity securities which were still held as of March 31, 2019, 2020 and 2021, net unrealized gains (losses), including impairment losses, of RMB598 million, RMB(15,264) million and RMB45,139 million, respectively, were recognized in interest and investment income, net, for the years ended March 31, 2019, 2020 and 2021. Investments in privately held companies include equity investments for which the Company elected to account for using the measurement alternative (Note 2(t)), for which the carrying value as of March 31, 2020 and 2021 were RMB80,939 million and RMB96,946 million, respectively. For equity investments accounted for using the measurement alternative as of March 31, 2020, the Company recorded cumulative upward adjustments of RMB15,189 million and cumulative impairments and downward adjustments of RMB20,413 million. For these investments, the Company recorded upward adjustments of RMB4,528 million and impairments and downward adjustments of RMB11,031 million during the year ended March 31, 2020. For equity investments accounted for using the measurement alternative as of March 31, 2021, the Company recorded cumulative upward adjustments of RMB16,351 million and cumulative impairments and downward adjustments of RMB24,008 million. For these investments, the Company recorded upward adjustments of RMB6,061 million and impairments and downward adjustments of RMB8,042 million during the year ended March 31, 2021. Debt investments Debt investments include convertible and exchangeable bonds accounted for under the fair value option, for which the fair value as of March 31, 2020 and 2021 were RMB4,704 million and RMB11,343 million, respectively. The aggregate fair value of these convertible and exchangeable bonds was (lower) higher than their aggregate unpaid principal balance as of March 31, 2020 and 2021 by RMB(1,576) million and RMB90 million, respectively. Unrealized gains (losses) recorded on these convertible and exchangeable bonds in the consolidated income statements were RMB44 million, RMB(1,651) million and RMB1,573 million during the years ended March 31, 2019, 2020 and 2021, respectively. Debt investments also include debt investments accounted for at amortized cost, for which the allowance for credit losses as of March 31, 2020 and 2021 were RMB1,436 million and RMB1,110 million, respectively. During the years ended March 31, 2019, 2020 and 2021, impairment losses on these debt investments of RMB546 million, RMB890 million and RMB175 million, respectively, were recorded in interest and investment income, net in the consolidated income statements. The carrying amount of debt investments accounted for at amortized cost approximates their fair value due to the fact that the related effective interest rates approximate rates currently offered by financial institutions for similar debt instruments of comparable mat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Mar. 31, 2021</t>
        </is>
      </c>
    </row>
    <row r="3">
      <c r="A3" s="3" t="inlineStr">
        <is>
          <t>Fair value measurement</t>
        </is>
      </c>
    </row>
    <row r="4">
      <c r="A4" s="4" t="inlineStr">
        <is>
          <t>Fair value measurement</t>
        </is>
      </c>
      <c r="B4" s="4" t="inlineStr">
        <is>
          <t>12. 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unadjusted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assumptions, consistent with reasonably available assumptions made by other market participants. These valuations require significant judgment. Fair value of listed equity securities are based on quoted prices in active markets for identical assets or liabilities. Certain other financial instruments, such as interest rate swap contracts and certain option agreements, are valued based on inputs derived from or corroborated by observable market data. Valuations of convertible and exchangeable bonds that do not have a quoted price are generally performed using valuation models such as the binomial model with unobservable inputs including risk-free interest rate and expected volatility. The valuation of contingent consideration is performed using an expected cash flow method with unobservable inputs including the probability to achieve the contingencies, which is assessed by the Company, in connection with the contingent consideration arrangements. Investments in privately held companies for which the Company elected to record using the measurement alternative are re-measured on a non-recurring basis, and are categorized within Level 3 under the fair value hierarchy. The values are estimated based on valuation methods using the observable transaction price at the transaction date and other unobservable inputs including volatility, as well as rights and obligations of the securities. ​ 12. Fair value measurement (Continued) The following table summarizes the Company’s assets and liabilities that are measured at fair value on a recurring basis and are categorized under the fair value hierarchy: ​ ​ ​ ​ ​ ​ ​ ​ ​ ​ ​ ​ As of March 31, 2020 ​ Level 1 Level 2 Level 3 Total ​ ​ (in millions of RMB) Assets ​ ​ ​ ​ ​ ​ ​ ​ Short-term investments 64 ​ 28,414 ​ — ​ 28,478 Restricted cash and escrow receivables 15,479 ​ — ​ — ​ 15,479 Listed equity securities (i) ​ 66,303 ​ — ​ — ​ 66,303 Convertible and exchangeable bonds (i) ​ — ​ 709 ​ 3,995 ​ 4,704 Option agreements (ii) ​ — ​ 1,521 ​ 145 ​ 1,666 Others 144 ​ 5,114 ​ 2,852 ​ 8,110 ​ ​ 81,990 ​ 35,758 ​ 6,992 ​ 124,740 Liabilities ​ ​ ​ ​ ​ ​ ​ ​ Contingent consideration in relation to investments and acquisitions (iii) — ​ — ​ 4,400 ​ 4,400 Interest rate swap contracts and others (iii) — ​ 156 ​ 338 ​ 494 ​ ​ — ​ 156 ​ 4,738 ​ 4,894 ​ ​ ​ ​ ​ ​ ​ ​ ​ ​ ​ ​ As of March 31, 2021 ​ Level 1 Level 2 Level 3 Total ​ ​ (in millions of RMB) Assets ​ ​ ​ ​ ​ ​ ​ ​ Short-term investments — ​ 152,376 ​ — ​ 152,376 Restricted cash and escrow receivables 35,207 ​ — ​ — ​ 35,207 Listed equity securities (i) ​ 124,841 ​ — ​ — ​ 124,841 Convertible and exchangeable bonds (i) — ​ 1,698 ​ 9,645 ​ 11,343 Option agreements (ii) ​ — ​ 2,493 ​ 111 ​ 2,604 Others ​ 686 ​ 128 ​ 3,895 ​ 4,709 ​ 160,734 ​ 156,695 ​ 13,651 ​ 331,080 Liabilities ​ ​ ​ ​ ​ ​ ​ ​ Contingent consideration in relation to investments and acquisitions (iii) ​ — ​ — ​ 2,232 ​ 2,232 Interest rate swap contracts and others (iii) — ​ 47 ​ 174 ​ 221 ​ ​ — ​ 47 ​ 2,406 ​ 2,453 ​ (i) Included in equity securities and other investments on the consolidated balance sheets. (ii) Included in prepayments, receivables and other assets on the consolidated balance sheets. (iii) Included in accrued expenses, accounts payable and other liabilities on the consolidated balance sheets. ​ 12. Fair value measurement (Continued) Convertible and exchangeable bonds categorized within Level 3 under the fair value hierarchy: ​ ​ ​ ​ ​ ​ Amounts ​ (in millions of RMB) Balance as of April 1, 2019 2,498 Additions 5,508 Net decrease in fair value (1,640) Conversion or expiration (2,468) Foreign currency translation adjustments ​ 97 Balance as of March 31, 2020 ​ 3,995 Additions ​ 4,477 Net increase in fair value ​ 1,306 Foreign currency translation adjustments ​ (133) Balance as of March 31, 2021 9,645 ​ Contingent consideration in relation to investments and acquisitions categorized within Level 3 under the fair value hierarchy: ​ ​ ​ ​ ​ Amounts ​ (in millions of RMB) Balance as of April 1, 2019 5,122 Additions (i) ​ 1,049 Net decrease in fair value (55) Payment ​ (2,093) Foreign currency translation adjustments ​ 377 Balance as of March 31, 2020 ​ 4,400 Net decrease in fair value ​ (48) Payment ​ (1,972) Foreign currency translation adjustments ​ (148) Balance as of March 31, 2021 2,232 ​ (i) Additions during the year ended March 31, 2020 were related to the acquisition of Kaola (Note 4(b)).</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s, receivables and other assets</t>
        </is>
      </c>
      <c r="B1" s="2" t="inlineStr">
        <is>
          <t>12 Months Ended</t>
        </is>
      </c>
    </row>
    <row r="2">
      <c r="B2" s="2" t="inlineStr">
        <is>
          <t>Mar. 31, 2021</t>
        </is>
      </c>
    </row>
    <row r="3">
      <c r="A3" s="3" t="inlineStr">
        <is>
          <t>Prepayments, receivables and other assets</t>
        </is>
      </c>
    </row>
    <row r="4">
      <c r="A4" s="4" t="inlineStr">
        <is>
          <t>Prepayments, receivables and other assets</t>
        </is>
      </c>
      <c r="B4" s="4" t="inlineStr">
        <is>
          <t>13. Prepayments, receivables and other assets ​ ​ ​ ​ ​ ​ ​ ​ As of March 31, ​ 2020 2021 ​ ​ (in millions of RMB) Current: ​ ​ ​ ​ Inventories ​ 14,859 ​ 27,858 Accounts receivable, net of allowance ​ 19,786 ​ 27,076 Prepaid cost of revenue, sales and marketing and other expenses ​ 7,547 ​ 18,532 VAT receivables, net of allowance ​ 11,826 ​ 17,363 Amounts due from related companies (i) ​ 11,029 ​ 10,374 Advances to/receivables from customers, merchants and others ​ 8,231 ​ 7,163 Deferred direct selling costs (ii) ​ 2,000 ​ 3,303 Interest receivables ​ 984 ​ 2,110 Others ​ 7,967 ​ 10,929 ​ 84,229 124,708 Non-current: ​ ​ ​ ​ Operating lease right-of-use assets ​ 34,660 ​ 72,040 Deferred tax assets (Note 7) ​ 7,590 ​ 11,041 Film costs and prepayment for licensed copyrights and others ​ 8,517 ​ 9,349 Prepayment for acquisition of property and equipment ​ 3,503 ​ 2,704 Others 3,715 3,298 ​ 57,985 98,432 ​ (i) Amounts due from related companies primarily represent balances arising from transactions with Ant Group (Note 22). The balances are unsecured, interest free and repayable within the next twelve months. (ii) The Company is obligated to pay certain costs upon the receipt of membership fees from merchants or other customers, which primarily consist of sales commissions. The membership fees are initially deferred and recognized as revenue in the consolidated income statements in the period in which the services are rendered. As such, the related costs are also initially deferred and recognized in the consolidated income statements in the same period as the related service fees are recogniz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equity method investees</t>
        </is>
      </c>
      <c r="B1" s="2" t="inlineStr">
        <is>
          <t>12 Months Ended</t>
        </is>
      </c>
    </row>
    <row r="2">
      <c r="B2" s="2" t="inlineStr">
        <is>
          <t>Mar. 31, 2021</t>
        </is>
      </c>
    </row>
    <row r="3">
      <c r="A3" s="3" t="inlineStr">
        <is>
          <t>Investments in equity method investees</t>
        </is>
      </c>
    </row>
    <row r="4">
      <c r="A4" s="4" t="inlineStr">
        <is>
          <t>Investments in equity method investees</t>
        </is>
      </c>
      <c r="B4" s="4" t="inlineStr">
        <is>
          <t>14. Investments in equity method investees ​ ​ ​ ​ ​ Amounts ​ ​ (in millions of RMB) Balance as of April 1, 2019 84,454 Additions (i) 103,832 Share of results, other comprehensive income and other reserves (ii) 5,634 Disposals and distributions received (912) Transfers (iii) ​ 8,060 Impairment loss (iv) (11,824) Foreign currency translation adjustments 388 Balance as of March 31, 2020 189,632 Additions (i) 17,731 Share of results, other comprehensive income and other reserves (ii) 14,014 Disposals and distributions received (3,362) Transfers (iii) ​ (9,122) Impairment loss (iv) (7,256) Foreign currency translation adjustments (1,448) Balance as of March 31, 2021 200,189 ​ (i) Details of the significant additions of the investments in equity method investees are set out in Note 4. During the year ended March 31, 2020, additions were primarily related to the 33% equity interest in Ant Group received pursuant to the SAPA (Note 4(n)). (ii) Share of results, other comprehensive income and other reserves include the share of results of the equity method investees, the gain or loss arising from the deemed disposal of the equity method investees and the amortization of basis differences. The amount excludes the expenses relating to the share-based awards underlying the equity of the Company and Ant Group granted to employees of certain equity method investees. (iii) During the year ended March 31, 2020, transfers were primarily related to the deconsolidation of the Company’s AliExpress Russia businesses, which were contributed to the AliExpress Russia Joint Venture (Note 4(m)). During the year ended March 31, 2021, transfers were primarily related to the consolidation of Sun Art (Note 4(a)) and additional investments in YTO Express (Note 4(k)) and STO Express (Note 4(h)). (iv) Impairment loss recorded represents other-than-temporary decline in fair value below the carrying value of the investments in equity method investees. The valuation inputs for the fair value measurement with respect to the impairments include the stock price for equity method investees that are listed, as well as certain unobservable inputs that are not subject to meaningful aggregation. As of March 31, 2021, equity method investments with an aggregate carrying amount of RMB50,699 million are publicly traded and the total market value of these investments amounted to RMB59,922 million. As of March 31, 2021, the Company’s retained earnings included undistributed earnings from equity method investees of RMB24,903 million. ​ 14. Investments in equity method investees (Continued) For the years ended March 31, 2019, 2020 and 2021, equity method investments held by the Company in aggregate have met the significance criteria as defined under Rule 4-08(g) of Regulation S-X. As such, the Company is required to present summarized financial information for all of its equity method investments as a group as follows: ​ ​ ​ ​ ​ ​ ​ ​ ​ Year ended March 31, ​ 2019 2020 2021 ​ ​ (in millions of RMB) Operating data: ​ ​ ​ ​ ​ ​ Revenue ​ 488,775 ​ 553,387 ​ 657,065 Cost of revenue (405,074) (443,198) (474,123) Income from operations 3,840 5,274 55,896 Net income 2,923 30,578 95,224 ​ ​ ​ ​ ​ ​ ​ ​ As of March 31, ​ 2020 2021 ​ (in millions of RMB) Balance sheet data: ​ ​ ​ ​ Current assets 602,212 668,838 Non-current assets 513,773 586,434 Current liabilities 451,951 464,257 Non-current liabilities 134,030 129,985 Noncontrolling interests and mezzanine equity 19,958 22,9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Mar. 31, 2021</t>
        </is>
      </c>
    </row>
    <row r="3">
      <c r="A3" s="3" t="inlineStr">
        <is>
          <t>Property and equipment, net</t>
        </is>
      </c>
    </row>
    <row r="4">
      <c r="A4" s="4" t="inlineStr">
        <is>
          <t>Property and equipment, net</t>
        </is>
      </c>
      <c r="B4" s="4" t="inlineStr">
        <is>
          <t>15. Property and equipment, net ​ ​ ​ ​ ​ ​ ​ ​ As of March 31, ​ 2020 2021 ​ ​ (in millions of RMB) Buildings and property improvements 70,441 99,087 Computer equipment and software 67,382 84,802 Construction in progress 10,828 19,958 Furniture, office and transportation equipment 6,730 17,147 ​ 155,381 220,994 Less: accumulated depreciation (51,994) (73,582) Net book value 103,387 147,412 ​ Depreciation expenses recognized for the years ended March 31, 2019, 2020 and 2021 were RMB 14,818 million, RMB 20,325 million and RMB 25,550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Mar. 31, 2021</t>
        </is>
      </c>
    </row>
    <row r="3">
      <c r="A3" s="3" t="inlineStr">
        <is>
          <t>Intangible assets, net</t>
        </is>
      </c>
    </row>
    <row r="4">
      <c r="A4" s="4" t="inlineStr">
        <is>
          <t>Intangible assets, net</t>
        </is>
      </c>
      <c r="B4" s="4" t="inlineStr">
        <is>
          <t>16. Intangible assets, net ​ ​ ​ ​ ​ ​ ​ ​ As of March 31, ​ 2020 2021 ​ ​ (in millions of RMB) User base and customer relationships ​ 50,016 ​ 50,066 Trade names, trademarks and domain names ​ 26,151 39,440 Non-compete agreements ​ 13,898 ​ 19,445 Developed technology and patents ​ 10,051 ​ 12,855 Licensed copyrights (Note 2(x)) and others 10,023 ​ 9,411 ​ ​ 110,139 ​ 131,217 Less: accumulated amortization and impairment (49,192) (60,384) Net book value 60,947 70,833 ​ During the years ended March 31, 2020 and 2021, the Company acquired intangible assets amounting to RMB5,626 million and RMB20,750 million, respectively, in connection with business combinations, which were measured at fair value upon acquisition. Details of intangible assets acquired in connection with business combinations are included in Note 4. ​ The estimated aggregate amortization expenses for each of the five succeeding fiscal years and thereafter are as follows: ​ ​ ​ ​ ​ Amounts ​ (in millions of RMB) For the year ending March 31, ​ ​ 2022 13,933 2023 11,617 2024 10,287 2025 7,158 2026 4,570 Thereafter 23,268 ​ 70,8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Mar. 31, 2021</t>
        </is>
      </c>
    </row>
    <row r="3">
      <c r="A3" s="3" t="inlineStr">
        <is>
          <t>Goodwill</t>
        </is>
      </c>
    </row>
    <row r="4">
      <c r="A4" s="4" t="inlineStr">
        <is>
          <t>Goodwill</t>
        </is>
      </c>
      <c r="B4" s="4" t="inlineStr">
        <is>
          <t>17. Goodwill Changes in the carrying amount of goodwill by segment for the years ended March 31, 2020 and 2021 were as follows: ​ ​ ​ ​ ​ ​ ​ ​ ​ ​ ​ ​ ​ ​ ​ ​ ​ ​ Digital media ​ Innovation ​ ​ ​ ​ Core ​ Cloud ​ and ​ initiatives and ​ ​ ​ commerce computing entertainment others Total ​ ​ (in millions of RMB) Balance as of April 1, 2019 197,715 ​ 1,461 ​ 60,508 ​ 5,251 ​ 264,935 Additions (i) 12,695 ​ 1,111 ​ — ​ 815 ​ 14,621 Deconsolidation of subsidiaries ​ (299) ​ (85) ​ — ​ — ​ (384) Measurement period adjustments (ii) (532) ​ — ​ (1,292) ​ — ​ (1,824) Impairment ​ — ​ — ​ (576) ​ — ​ (576) Foreign currency translation adjustments (46) ​ 23 ​ 33 ​ — ​ 10 Balance as of March 31, 2020 209,533 ​ 2,510 ​ 58,673 ​ 6,066 ​ 276,782 Additions (i) 14,605 ​ — ​ — ​ 2,974 ​ 17,579 Deconsolidation of subsidiaries ​ — ​ (455) ​ — ​ — ​ (455) Measurement period adjustments ​ 240 ​ — ​ — ​ — ​ 240 Foreign currency translation adjustments (1,364) ​ (11) ​ — ​ — ​ (1,375) Balance as of March 31, 2021 223,014 ​ 2,044 ​ 58,673 ​ 9,040 ​ 292,771 ​ (i) During the year ended March 31, 2020, additions under the core commerce segment primarily included the acquisition of Kaola (Note 4(b)). During the year ended March 31, 2021, additions under the core commerce segment primarily included the acquisition of Sun Art (Note 4(a)). (ii) During the year ended March 31, 2020, measurement period adjustments under the digital media and entertainment segment were primarily related to the adjustments to the fair value of intangible assets and certain other net assets acquired from the acquisition of Alibaba Pictures (Note 4(c)). Gross goodwill balances were RMB 281,302 million and RMB 297,250 million as of March 31, 2020 and 2021, respectively. Accumulated impairment losses were RMB 4,520 million and RMB 4,479 million as of March 31, 2020 and 2021, respectively. In the annual goodwill impairment assessment, the Company concluded that the carrying amounts of certain reporting units exceeded their respective fair values and recorded impairment losses of nil , RMB 576 million and nil during the years ended March 31, 2019, 2020 and 2021, respectively. The impairment losses were resulted from a revision of long-term financial outlook and the change in business model of those reporting units. The goodwill impairment is presented as an unallocated item in the segment information (Note 26) because the CODM of the Company does not consider this as part of the segment operating performance mea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 and customer advances</t>
        </is>
      </c>
      <c r="B1" s="2" t="inlineStr">
        <is>
          <t>12 Months Ended</t>
        </is>
      </c>
    </row>
    <row r="2">
      <c r="B2" s="2" t="inlineStr">
        <is>
          <t>Mar. 31, 2021</t>
        </is>
      </c>
    </row>
    <row r="3">
      <c r="A3" s="3" t="inlineStr">
        <is>
          <t>Deferred revenue and customer advances</t>
        </is>
      </c>
    </row>
    <row r="4">
      <c r="A4" s="4" t="inlineStr">
        <is>
          <t>Deferred revenue and customer advances</t>
        </is>
      </c>
      <c r="B4" s="4" t="inlineStr">
        <is>
          <t>18. Deferred revenue and customer advances Deferred revenue and customer advances primarily represent service fees prepaid by merchants or customers for which the relevant services have not been provided. The respective balances are as follows: ​ ​ ​ ​ ​ ​ ​ ​ As of March 31, ​ 2020 2021 ​ ​ (in millions of RMB) Deferred revenue 23,195 30,508 Customer advances 17,168 35,139 ​ 40,363 65,647 Less: current portion (38,338) (62,489) Non-current portion 2,025 3,158 ​ All service fees received in advance are initially recorded as customer advances. These amounts are transferred to deferred revenue upon commencement of the provision of services by the Company and are recognized in the consolidated income statements in the period in which the services are provided. In general, service fees received in advance are non-refundable after the amounts are transferred to deferred revenue. Substantially all of the balances of deferred revenue and customer advances are generally recognized as revenue within one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rued expenses, accounts payable and other liabilities</t>
        </is>
      </c>
      <c r="B1" s="2" t="inlineStr">
        <is>
          <t>12 Months Ended</t>
        </is>
      </c>
    </row>
    <row r="2">
      <c r="B2" s="2" t="inlineStr">
        <is>
          <t>Mar. 31, 2021</t>
        </is>
      </c>
    </row>
    <row r="3">
      <c r="A3" s="3" t="inlineStr">
        <is>
          <t>Accrued expenses, accounts payable and other liabilities</t>
        </is>
      </c>
    </row>
    <row r="4">
      <c r="A4" s="4" t="inlineStr">
        <is>
          <t>Accrued expenses, accounts payable and other liabilities</t>
        </is>
      </c>
      <c r="B4" s="4" t="inlineStr">
        <is>
          <t>19. Accrued expenses, accounts payable and other liabilities ​ ​ ​ ​ ​ ​ ​ ​ As of March 31, ​ 2020 2021 ​ ​ (in millions of RMB) Current: ​ ​ ​ ​ Payables and accruals for cost of revenue and sales and marketing expenses ​ 67,173 ​ 94,368 Other deposits and advances received (i) 25,443 53,794 Accrued bonus and staff costs, including sales commission 16,860 24,871 Payable to merchants and third party marketing affiliates ​ 15,763 ​ 24,681 Fine imposed pursuant to the PRC Anti-monopoly Law (Note 25(b)) ​ — ​ 18,228 Payables and accruals for purchases of property and equipment ​ 7,613 ​ 11,836 Other taxes payable (ii) ​ 5,479 ​ 7,922 Amounts due to related companies (iii) ​ 4,875 ​ 5,926 Contingent and deferred consideration in relation to investments and acquisitions 4,680 4,146 Operating lease liabilities (Note 6) ​ 2,766 ​ 4,069 Others ​ 10,884 ​ 11,088 ​ 161,536 260,929 Non-current: ​ ​ ​ ​ Operating lease liabilities (Note 6) ​ 19,091 ​ 28,217 Contingent and deferred consideration in relation to investments and acquisitions 4,850 1,049 Others 1,322 1,488 ​ 25,263 30,754 ​ (i) Other deposits and advances received as of March 31, 2020 and 2021 include consumer protection fund deposits received from merchants on the Company’s marketplaces (Note 10). (ii) Other taxes payable primarily represent VAT and PRC individual income tax of employees withheld by the Company. (iii) Amounts due to related companies primarily represent balances arising from the transactions with Ant Group (Note 22). The balances are unsecured, interest free and repayable within the next twelve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12 Months Ended</t>
        </is>
      </c>
    </row>
    <row r="2">
      <c r="B2" s="2" t="inlineStr">
        <is>
          <t>Mar. 31, 2021</t>
        </is>
      </c>
    </row>
    <row r="3">
      <c r="A3" s="4" t="inlineStr">
        <is>
          <t>Bank borrowings</t>
        </is>
      </c>
    </row>
    <row r="4">
      <c r="A4" s="3" t="inlineStr">
        <is>
          <t>Bank borrowings</t>
        </is>
      </c>
    </row>
    <row r="5">
      <c r="A5" s="4" t="inlineStr">
        <is>
          <t>Bank borrowings</t>
        </is>
      </c>
      <c r="B5" s="4" t="inlineStr">
        <is>
          <t>20. Bank borrowings Bank borrowings are analyzed as follows: ​ ​ ​ ​ ​ ​ ​ ​ As of March 31 ​ 2020 2021 ​ ​ (in millions of RMB) Current portion: ​ ​ ​ ​ Short-term other borrowings (i) ​ 5,154 3,606 Non-current portion: ​ ​ ​ US$4.0 billion syndicated loan denominated in US$ (ii) 28,211 26,153 Long-term other borrowings (iii) 11,449 12,182 ​ 39,660 38,335 ​ (i) As of March 31, 2020 and 2021, the Company had short-term borrowings from banks which were repayable within one year or on demand and charged interest rates ranging from 0.9% to 16.5% and 0.6 % to 12.5 % per annum, respectively. As of March 31, 2020 and 2021, the weighted average interest rate of these borrowings was 3.4% and 2.9 % per annum, respectively. The borrowings are primarily denominated in RMB or HK$. (ii) As of March 31, 2020 and 2021, the Company had a five-year US$ 4.0 billion syndicated loan, which was entered into with a group of eight lead arrangers. The loan has a five-year bullet maturity and was priced at 110 basis points over LIBOR. Certain related floating interest payments are hedged by certain interest rate swap contracts entered into by the Company. The proceeds of the loan were used for general corporate and working capital purposes (including acquisitions). In May 2019, the loan terms were modified such that the interest rate of the loan was reduced to 85 basis points over LIBOR and the maturity of the loan was extended to May 2024. (iii) As of March 31, 2020 and 2021, the Company had long-term borrowings from banks with weighted average interest rates of 4.4% and 4.3 % per annum, respectively. The borrowings are primarily denominated in RMB. Certain other bank borrowings are collateralized by a pledge of certain buildings and property improvements, construction in progress and land use rights in the PRC with carrying values of RMB 18,744 million and RMB 18,365 million, as of March 31, 2020 and 2021, respectively. As of March 31, 2021, the Company is in compliance with all covenants in relation to bank borrowings. ​ 20. Bank borrowings (Continued) In April 2017, the Company obtained a revolving credit facility provided by certain financial institutions for an amount of US $5.15 billion, which has not yet been drawn down. The interest rate on any outstanding utilized amount under this credit facility was calculated based on LIBOR plus 95 basis points. This facility is reserved for general corporate and working capital purposes (including acquisitions). In June 2021, the terms of this credit facility were amended and the amount of the credit facility was increased to US$ 6.5 billion. The expiration date of the credit facility was extended to June 2026. Under the amended terms of the credit facility, the interest rate on any outstanding utilized amount will be calculated based on LIBOR plus 80 basis points. As of March 31, 2021, the borrowings will be due according to the following schedule: ​ ​ ​ ​ ​ Principal amounts ​ (in millions of RMB) Within 1 year 3,606 Between 1 to 2 years 1,705 Between 2 to 3 years 729 Between 3 to 4 years 28,749 Between 4 to 5 years ​ 2,271 Beyond 5 years ​ 4,982 ​ 42,0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CONSOLIDATED INCOME STATEMENTS (Parenthetical)</t>
        </is>
      </c>
      <c r="B1" s="2" t="inlineStr">
        <is>
          <t>Mar. 31, 2021</t>
        </is>
      </c>
      <c r="C1" s="2" t="inlineStr">
        <is>
          <t>Mar. 31, 2020</t>
        </is>
      </c>
      <c r="D1" s="2" t="inlineStr">
        <is>
          <t>Jul. 30, 2019</t>
        </is>
      </c>
      <c r="E1" s="2" t="inlineStr">
        <is>
          <t>Jul. 29, 2019</t>
        </is>
      </c>
    </row>
    <row r="2">
      <c r="A2" s="3" t="inlineStr">
        <is>
          <t>CONSOLIDATED INCOME STATEMENTS</t>
        </is>
      </c>
    </row>
    <row r="3">
      <c r="A3" s="4" t="inlineStr">
        <is>
          <t>ADS ratio</t>
        </is>
      </c>
      <c r="B3" s="5" t="n">
        <v>8</v>
      </c>
      <c r="C3" s="5" t="n">
        <v>8</v>
      </c>
      <c r="D3" s="5" t="n">
        <v>8</v>
      </c>
      <c r="E3"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Unsecured senior notes</t>
        </is>
      </c>
      <c r="B1" s="2" t="inlineStr">
        <is>
          <t>12 Months Ended</t>
        </is>
      </c>
    </row>
    <row r="2">
      <c r="B2" s="2" t="inlineStr">
        <is>
          <t>Mar. 31, 2021</t>
        </is>
      </c>
    </row>
    <row r="3">
      <c r="A3" s="4" t="inlineStr">
        <is>
          <t>Unsecured senior notes</t>
        </is>
      </c>
    </row>
    <row r="4">
      <c r="A4" s="3" t="inlineStr">
        <is>
          <t>Unsecured senior notes</t>
        </is>
      </c>
    </row>
    <row r="5">
      <c r="A5" s="4" t="inlineStr">
        <is>
          <t>Unsecured senior notes</t>
        </is>
      </c>
      <c r="B5" s="4" t="inlineStr">
        <is>
          <t>21. Unsecured senior notes In November 2014, the Company issued unsecured senior notes including floating rate and fixed rate notes with varying maturities for an aggregate principal amount of US $8.0 . In December 2017, the Company issued unsecured fixed rate senior notes with varying maturities for an aggregate principal amount of US$7.0 billion (the “2017 Senior Notes”). The 2017 Senior Notes are senior unsecured obligations that are listed on the Singapore Stock Exchange, and interest is payable in arrears semiannually. In February 2021, the Company issued unsecured fixed rate senior notes with varying maturities for an aggregate principal amount of US$ 5.0 billion (the “2021 Senior Notes”). The 2021 Senior Notes are senior unsecured obligations that are listed on the Singapore Stock Exchange, and interest is payable in arrears semiannually. ​ 21. Unsecured senior notes (Continued) The following table provides a summary of the Company’s unsecured senior notes as of March 31, 2020 and 2021: ​ ​ ​ ​ ​ ​ ​ ​ ​ ​ As of March 31, ​ Effective ​ 2020 2021 interest rate ​ (in millions of RMB) ​ ​ US$1,500 million 3.125% notes due 2021 ​ 10,604 ​ 9,831 ​ 3.26% US$700 million 2.800% notes due 2023 ​ 4,946 ​ 4,584 ​ 2.90% US$2,250 million 3.600% notes due 2024 15,891 14,724 3.68% US$2,550 million 3.400% notes due 2027 17,929 16,616 3.52% US$1,500 million 2.125% notes due 2031 ​ — ​ 9,782 ​ 2.20% US$700 million 4.500% notes due 2034 4,906 4,545 4.60% US$1,000 million 4.000% notes due 2037 ​ 7,028 ​ 6,510 ​ 4.06% US$1,000 million 2.700% notes due 2041 — 6,463 2.80% US$1,750 million 4.200% notes due 2047 ​ 12,291 ​ 11,382 ​ 4.25% US$1,500 million 3.150% notes due 2051 ​ — ​ 9,764 ​ 3.19% US$1,000 million 4.400% notes due 2057 ​ 7,021 ​ 6,501 ​ 4.44% US$1,000 million 3.250% notes due 2061 ​ — ​ 6,510 ​ 3.28% Carrying value ​ 80,616 ​ 107,212 ​ ​ Unamortized discount and debt issuance costs 550 756 ​ Total principal amounts of unsecured senior notes 81,166 107,968 ​ Less: current portion of principal amounts of unsecured senior notes ​ — ​ (9,845) ​ ​ Non-current portion of principal amounts of unsecured senior notes 81,166 98,123 ​ ​ The effective interest rates for the unsecured senior notes include the interest charged on the notes as well as amortization of the debt discounts and debt issuance costs. The unsecured senior notes contain covenants including, among others, limitation on liens, consolidation, merger and sale of the Company’s assets. As of March 31, 2021, the Company is in compliance with all these covenants. In addition, the unsecured senior notes rank senior in right of payment to all of the Company’s existing and future indebtedness expressly subordinated in right of payment to the notes and rank at least equally in right of payment with all of the Company’s existing and future unsecured unsubordinated indebtedness (subject to any priority rights pursuant to applicable law). As of March 31, 2021, the future principal payments for the Company’s unsecured senior notes will be due according to the following schedule: ​ ​ ​ ​ ​ Principal amounts ​ (in millions of RMB) Within 1 year 9,845 Between 1 to 2 years — Between 2 to 3 years 4,594 Between 3 to 4 years 14,768 Between 4 to 5 years — Thereafter ​ 78,761 ​ 107,968 ​ As of March 31, 2020 and 2021, the fair values of the Company’s unsecured senior notes, based on Level 2 inputs, were US $12,725 million (RMB 90,206 million) and US$ 16,976 million (RMB 111,419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t>
        </is>
      </c>
    </row>
    <row r="4">
      <c r="A4" s="4" t="inlineStr">
        <is>
          <t>Related party transactions</t>
        </is>
      </c>
      <c r="B4" s="4" t="inlineStr">
        <is>
          <t>22. Related party transactions During the years ended March 31, 2019, 2020 and 2021, other than disclosed elsewhere, the Company had the following material related party transactions: Transactions with Ant Group and its affiliates ​ ​ ​ ​ ​ ​ ​ ​ ​ ​ Year ended March 31, ​ 2019 2020 2021 ​ ​ (in millions of RMB) Amounts earned by the Company ​ ​ ​ ​ ​ ​ Cloud computing revenue (i) ​ 761 ​ 1,872 ​ 3,916 Administrative and support services (i) 1,017 ​ 1,224 ​ 1,208 Annual fee for SME loan business (ii) ​ 954 ​ 954 ​ 954 Profit Share Payments (iii) 517 ​ 3,835 ​ — Marketplace software technology services fee and other amounts earned (i) 1,489 ​ 2,075 ​ 2,427 ​ 4,738 ​ 9,960 ​ 8,505 ​ ​ ​ ​ ​ ​ ​ Amounts incurred by the Company ​ ​ ​ ​ ​ ​ Payment processing and escrow services fee (iv) 8,252 ​ 8,723 ​ 10,598 Other amounts incurred (i) 1,328 ​ 2,743 ​ 4,509 ​ 9,580 ​ 11,466 ​ 15,107 ​ (i) The Company has other commercial arrangements and cost sharing arrangements with Ant Group and its affiliates on various sales and marketing, cloud computing, and other administrative and support services. (ii) Pursuant to the SAPA, the Company entered into software system use and service agreements with Ant Group in 2014, under which the Company would receive annual fees for SME loan business for a term of seven years . In calendar years 2018 to 2021, the Company received or will receive annual fees equal to the amount received in calendar year 2017, which was equal to 2.5 % of the average daily balance of the SME loans made by Ant Group and its affiliates during that year. (iii) In 2014, the Company entered into the 2014 IPLA with Ant Group. Under the 2014 IPLA, the Company received the Profit Share Payments amounting to the sum of an expense reimbursement plus 37.5% of the consolidated pre-tax income of Ant Group, subject to certain adjustments. Upon the receipt of 33% equity interest in Ant Group in September 2019, the Company entered into the Amended IPLA and terminated the 2014 IPLA, and the Profit Share Payments arrangement was terminated (Note 4(n)). Profit Share Payments were recorded in other income, net in the consolidated income statements, net of the costs incurred for the provision of the software technology services reimbursed by Ant Group. (iv) The Company has a commercial agreement with Alipay whereby the Company receives payment processing and escrow services in exchange for a payment for the services fee, which was recognized in cost of revenue. As of March 31, 2020 and 2021, the Company had certain amounts of cash held in accounts managed by Alipay in connection with the provision of online and mobile commerce and related services for a total amount of RMB6,486 million and RMB6,831 million, respectively, which have been classified as cash and cash equivalents on the consolidated balance sheets. ​ 22. Related party transactions (Continued) Transactions with other investees The Company has commercial arrangements with certain investees of the Company related to cloud computing services. In connection with these services provided by the Company, RMB 1,111 million, RMB 1,548 million and RMB 2,411 million were recorded in revenue in the consolidated income statements for the years ended March 31, 2019, 2020 and 2021, respectively. The Company has commercial arrangements with certain investees of the Company related to marketing services. In connection with these services provided to the Company, RMB 907 million, RMB 1,146 million and RMB 1,394 million were recorded in cost of revenue and sales and marketing expenses in the consolidated income statements for the years ended March 31, 2019, 2020 and 2021, respectively. The Company has commercial arrangements with certain investees of the Company related to logistics services. In connection with these services provided by the Company, RMB 261 million, RMB 1,400 million and RMB 1,732 million were recorded in revenue in the consolidated income statements for the years ended March 31, 2019, 2020 and 2021, respectively. Costs and expenses incurred in connection with these services provided to the Company of RMB 12,933 million, RMB 8,265 million and RMB 11,068 million were recorded in the consolidated income statements for the same periods, respectively. The Company has extended loans to certain investees for working capital and other uses in conjunction with the Company’s investments. As of March 31, 2020 and 2021, the aggregate outstanding balance of these loans was RMB 4,352 million and RMB 2,824 million, respectively, with remaining terms of up to six years and interest rates of up to 6 % per annum as of March 31, 2020, and remaining terms of up to five years and interest rates of up to 10% per annum as of March 31, 2021. The Company provided a guarantee for a term loan facility of HK$ 7.7 billion in favor of partially owned by Cainiao Network, in connection with a logistics center development project at the Hong Kong International Airport. As of March 31, 2021, HK$ 943 million was drawn down by Cingleot under this facility. Other transactions The Company’s ecosystem offers different platforms on which different enterprises operate and the Company believes that all transactions on the Company’s platforms are conducted on terms obtained in arm’s length transactions with similar unrelated parties. Other than the transactions disclosed above or elsewhere in the consolidated financial statements, the Company has commercial arrangements with SoftBank, other investees and other related parties to provide and receive certain marketing, cloud computing and other services and products. The amounts relating to these services provided and received represent less than 1% of the Company’s revenue and total costs and expenses, respectively, for the years ended March 31, 2019, 2020 and 2021. In addition, the Company has made certain acquisitions and equity investments together with related parties from time to time during the years ended March 31, 2019, 2020 and 2021. The agreements for acquisitions and equity investments were entered into by the parties involved and conducted on fair value basis. The significant acquisitions and equity investments together with related parties are included in Note 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Mar. 31, 2021</t>
        </is>
      </c>
    </row>
    <row r="3">
      <c r="A3" s="3" t="inlineStr">
        <is>
          <t>Restricted net assets</t>
        </is>
      </c>
    </row>
    <row r="4">
      <c r="A4" s="4" t="inlineStr">
        <is>
          <t>Restricted net assets</t>
        </is>
      </c>
      <c r="B4" s="4" t="inlineStr">
        <is>
          <t>23. Restricted net assets PRC laws and regulations permit payments of dividends by the Company’s subsidiaries incorporated in the PRC only out of their retained earnings, if any, as determined in accordance with PRC accounting standards and regulations. In addition, the Company’s subsidiaries incorporated in the PRC are required to annually appropriate 10% of their net income to the statutory reserve prior to payment of any dividends, unless the reserve has reached 50% of their respective registered capital. Furthermore, registered share capital and capital reserve accounts are also restricted from distribution. As a result of the restrictions described above and elsewhere under PRC laws and regulations, the Company’s subsidiaries incorporated in the PRC are restricted in their ability to transfer a portion of their net assets to the Company in the form of dividends. The restriction amounted to RMB160,133 million as of March 31, 2021. Except for the above or disclosed elsewhere, there is no other restriction on the use of proceeds generated by the Company’s subsidiaries to satisfy any obligations of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Mar. 31, 2021</t>
        </is>
      </c>
    </row>
    <row r="3">
      <c r="A3" s="3" t="inlineStr">
        <is>
          <t>Commitments</t>
        </is>
      </c>
    </row>
    <row r="4">
      <c r="A4" s="4" t="inlineStr">
        <is>
          <t>Commitments</t>
        </is>
      </c>
      <c r="B4" s="4" t="inlineStr">
        <is>
          <t>24. Commitments (a) Capital commitments Capital expenditures contracted for are analyzed as follows: ​ ​ ​ ​ ​ ​ ​ ​ As of March 31, ​ 2020 2021 ​ ​ (in millions of RMB) Contracted but not provided for: ​ ​ ​ ​ Purchase of property and equipment 15,572 22,736 Construction of corporate campuses 8,982 14,859 ​ 24,554 37,595 ​ (b) Investment commitments The Company was obligated to pay up to RMB 14,080 million and RMB 19,466 million for business combinations and equity investments under various arrangements as of March 31, 2020 and 2021, respectively. The commitment balance as of March 31, 2020 and 2021 primarily includes the consideration for the investment in Focus Media (Note 4(p)) and the remaining committed capital of certain investment funds. (c) Other commitments The Company also has other commitments including commitments for co-location and bandwidth fees, licensed copyrights and marketing expenses. These commitments are analyzed as follows: ​ ​ ​ ​ ​ ​ ​ ​ As of March 31, ​ 2020 2021 ​ ​ (in millions of RMB) No later than 1 year 27,398 35,109 Later than 1 year and no later than 5 years 19,261 17,266 More than 5 years ​ 3,102 ​ 2,849 ​ 49,761 55,224 ​ As a marketing initiative, the Company entered into a framework agreement with the International Olympic Committee (the “IOC”) and the United States Olympic Committee in January 2017 for a long-term partnership arrangement through 2028. Joining in The Olympic Partner worldwide sponsorship program, the Company has become the official “E-Commerce Services” Partner and “Cloud Services” Partner of the IOC. In addition, the Company has been granted certain marketing rights, benefits and opportunities relating to future Olympic Games and related initiatives, events and activities. The Company committed to provide at least US $815 million worth of cash, cloud infrastructure services and cloud computing services, as well as marketing and media support in connection with various Olympic initiatives, events and activities, including the Olympic Games and the Winter Olympic Games through 20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contingencies</t>
        </is>
      </c>
      <c r="B1" s="2" t="inlineStr">
        <is>
          <t>12 Months Ended</t>
        </is>
      </c>
    </row>
    <row r="2">
      <c r="B2" s="2" t="inlineStr">
        <is>
          <t>Mar. 31, 2021</t>
        </is>
      </c>
    </row>
    <row r="3">
      <c r="A3" s="3" t="inlineStr">
        <is>
          <t>Risks and contingencies</t>
        </is>
      </c>
    </row>
    <row r="4">
      <c r="A4" s="4" t="inlineStr">
        <is>
          <t>Risks and contingencies</t>
        </is>
      </c>
      <c r="B4" s="4" t="inlineStr">
        <is>
          <t>25. Risks and contingencies (a) The Company is incorporated in the Cayman Islands and considered as a foreign entity under PRC laws. Due to legal restrictions on foreign ownership and investment in, among other areas, value-added telecommunications services, which include the operations of Internet content providers, the Company operates its Internet businesses and other businesses through various contractual arrangements with VIEs that are incorporated and 100% owned by PRC citizens or by PRC entities owned and/or controlled by PRC citizens. The VIEs hold the licenses and approvals that are essential for their business operations in the PRC and the Company has entered into various agreements with the VIEs and their equity holders such that the Company has the right to benefit from their licenses and approvals and generally has control of the VIEs. In the Company’s opinion, the current ownership structure and the contractual arrangements with the VIEs and their equity holders as well as the operations of the VIEs are in substantial compliance with all existing PRC laws, rules and regulations. However, there may be changes and other developments in PRC laws, rules and regulations. Accordingly, the Company gives no assurance that PRC government authorities will not take a view in the future that is contrary to the opinion of the Company. If the current ownership structure of the Company and its contractual arrangements with the VIEs and their equity holders were found to be in violation of any existing or future PRC laws or regulations, the Company’s ability to conduct its business could be impacted and the Company may be required to restructure its ownership structure and operations in the PRC to comply with the changes in the PRC laws which may result in deconsolidation of the VIEs. (b) The PRC market in which the Company operates poses certain macro-economic and regulatory risks and uncertainties. These uncertainties extend to the ability of the Company to operate or invest in online and mobile commerce or other Internet related businesses, representing the principal services provided by the Company, in the PRC. The information and technology industries are highly regulated. Restrictions are currently in place or are unclear regarding what specific segments of these industries foreign owned enterprises, like the Company, may operate. If new or more extensive restrictions were imposed on the segments in which the Company is permitted to operate, the Company could be required to sell or cease to operate or invest in some or all of its current businesses in the PRC. These uncertainties also extend to the PRC’s regulations relating to anti-monopoly and unfair competition. In December 2020, the State Administration for Market Regulation of the PRC (the “SAMR”) commenced an investigation on the Company pursuant to the PRC Anti-monopoly Law. Following the investigation, in April 2021, the SAMR issued an administrative penalty decision of the anti-monopoly investigation into the Company and imposed a fine of RMB18.2 billion (Note 19), which was accrued for as of March 31, 2021. The SAMR also issued an administrative guidance, instructing the Company to implement a comprehensive rectification program, and to file a self-assessment and compliance report to the SAMR for three (c) PRC regulators have recently enhanced their scrutiny over financial technology, or fintech, businesses, and have proposed or promulgated several new measures and rules to strengthen regulations over certain financial industries in which Ant Group operates, such as digital payment, wealth management, micro financing and insurance. Recently, Ant Group has also been in discussions with PRC regulators about its business. In December 2020, Ant Group announced that it would establish a rectification working group and bring the operation and development of its finance-related businesses in line with regulatory requirements. In April 2021, Ant Group announced that under the regulators’ guidance, and in accordance with regulatory requirements, Ant Group had completed the formulation of its rectification plan, according to which Ant Group would apply to set up a financial holding company to ensure its financial-related businesses are fully regulated. To implement the rectification plan and comply with applicable new measures and rules, Ant Group may be required to spend significant time and resources and make changes to its businesses. As a result of regulatory developments, Ant Group’s business operations and growth prospects could be materially and adversely affected. Given that Ant Group offers a variety of services and products that have become essential parts of the services and experience the Company offers to consumers and merchants on the Company’s platforms, rectification and other regulatory requirements placed on Ant Group could in turn have a material adverse effect on the Company. ​ 25. Risks and contingencies (Continued) (d) The Company is exposed to interest rate risk related to its indebtedness. The Company also has interest bearing assets, including cash and cash equivalents, short-term investments and restricted cash. Certain of the Company’s indebtedness carries floating interest rates based on a spread over LIBOR. As a result, the interest expenses associated with these indebtedness will be subject to the potential impact of any fluctuation in LIBOR. The Company uses derivatives, such as interest rate swaps, to manage its interest rate exposure, and has entered into various agreements with various financial institutions as counterparties to swap a certain portion of its floating interest rate debt to effectively become fixed interest rate debt. Uncertainties surrounding changes to the basis on which LIBOR is calculated or the phase-out of LIBOR, which may cause a sudden and prolonged increase or decrease in LIBOR, could adversely affect the Company’s operating results and financial condition, as well as the Company’s cash flows. In addition, once LIBOR is not available, the Company may need to further negotiate with its lenders to agree on an alternative basis of interest, which may result in an interest rate differing from the Company’s expectations and could materially affect the cost of these facilities to the Company. (e) The Company’s sales, purchase and expense transactions are generally denominated in RMB and a significant portion of the Company’s assets and liabilities are denominated in RMB. RMB is not freely convertible into foreign currencies. In the PRC, foreign exchange transactions are required by law to be transacted only by authorized financial institutions at exchange rates set by the People’s Bank of China (the “PBOC”). Remittances in currencies other than RMB by the Company in the PRC must be processed through the PBOC or other PRC foreign exchange regulatory bodies and require certain supporting documentation in order to effect the remittance. If the foreign exchange control system prevents the Company from obtaining sufficient foreign currencies to satisfy its currency demands, the Company may not be able to pay dividends in foreign currencies and the Company’s ability to fund its business activities that are conducted in foreign currencies could be adversely affected. (f) In the ordinary course of business, the Company makes strategic investments to increase the service offerings and expand capabilities. The Company continually reviews its investments to determine whether there is a decline in fair value below the carrying value. Fair value of the listed securities is subject to volatility and may be materially affected by market fluctuations. (g) Financial instruments that potentially subject the Company to significant concentration of credit risk consist principally of cash and cash equivalents, short-term investments, restricted cash and equity securities and other investments. As of March 31, 2020 and 2021, substantially all of the Company’s cash and cash equivalents, short-term investments and restricted cash were held by major financial institutions located worldwide, including mainland China and Hong Kong S.A.R. If the banking system or the financial markets deteriorate or become volatile, the financial institutions and other issuers of financial instruments held by the Company could become insolvent and the markets for these instruments could become illiquid, in which case the Company could lose some or all of the value of its investments. (h) During the years ended March 31, 2019, 2020 and 2021, the Company offered a trade assurance program on the international wholesale marketplaces at no charge to the wholesale buyers and sellers. If the wholesale sellers who participate in this program do not deliver the products in their stated specifications to the wholesale buyers on schedule, the Company may compensate the wholesale buyers for their losses on behalf of the wholesale sellers up to a pre-determined amount following a review of each particular case. In turn, the Company will seek a full reimbursement from the wholesale sellers for the prepaid reimbursement amount, yet the Company is exposed to a risk over the collectibility of the reimbursement from the wholesale sellers. During the years ended March 31, 2019, 2020 and 2021, the Company did not incur any material losses with respect to the compensation provided under this program. Given that the maximum compensation for each wholesale seller is pre-determined based on their individual risk assessments by the Company considering their credit profile or other relevant information, the Company determined that the likelihood of material default on the payments are not probable and therefore no provisions have been made in relation to this program. ​ 25. Risks and contingencies (Continued) (i) In the ordinary course of business, the Company is from time to time involved in legal proceedings and litigations in relation to disputes relating to trademarks and other intellectual property, among others. In 2017, Beijing Jingdong Shiji Trading Co., Ltd. and Beijing Jingdong 360 E-commerce Co., Ltd. sued Tmall China, Zhejiang Tmall Network Co., Ltd. and Alibaba Group Holding Limited for abuse of dominant market position. The plaintiffs requested the three defendants to cease relevant acts and claimed a substantial amount of damages in the original complaint. In March 2021, the plaintiffs amended their claim to seek higher damages. The case is pending in Beijing High People’s Court and the potential damages are not reasonably estimable at the current stage. There are no legal proceedings and litigations that have in the recent past had, or to the Company’s knowledge, are probable to have, a material impact on the Company’s financial positions, results of operations or cash flows. The Company did not accrue any material loss contingencies in this respect as of March 31, 2020 and 2021. (j) The global outbreak of the COVID-19 pandemic is having a significant negative impact on the global economy, which has adversely affected the Company’s business and financial results. Starting in late January 2020, the COVID-19 pandemic triggered a series of lock-downs, social distancing requirements and travel restrictions that drastically reduced business activities in China. This substantial decline in business activities in China negatively affected most of the Company’s domestic core commerce businesses, including the Company’s China retail marketplaces and Local Consumer Services business, as well as other businesses that involve travel, transportation and offline entertainment, such as Fliggy, Alibaba Pictures (Note 4(c)), Damai and Amap. The Company’s key international commerce businesses also experienced a negative impact. The COVID-19 pandemic also presented and may continue to present challenges to the Company’s business operations as well as the business operations of the Company’s merchants, business partners and other participants in the Company’s ecosystem, such as closure of offices and facilities, disruptions to or even suspensions of normal business and logistics operations, as well as restrictions on travel. Although the Company’s businesses have recovered or are starting to recover, it is not possible to determine the ultimate impact of the COVID-19 pandemic on the Company’s business operations and financial results, which is highly dependent on numerous factors, including the duration and spread of the pandemic and any resurgence of the COVID-19 pandemic in China or elsewhere, actions taken by governments, domestically and in international relations, the response of businesses and individuals to the pandemic, the impact of the pandemic on business and economic conditions in China and globally, consumer demand, the Company’s ability and the ability of merchants, retailers, logistics service providers and other participants in the Company’s ecosystem to continue operations in areas affected by the pandemic and the Company’s efforts and expenditures to support merchants and partners and ensure the safety of the Company’s employees. The COVID-19 pandemic may continue to adversely affect the Company’s business and resul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Mar. 31, 2021</t>
        </is>
      </c>
    </row>
    <row r="3">
      <c r="A3" s="3" t="inlineStr">
        <is>
          <t>Segment information</t>
        </is>
      </c>
    </row>
    <row r="4">
      <c r="A4" s="4" t="inlineStr">
        <is>
          <t>Segment information</t>
        </is>
      </c>
      <c r="B4" s="4" t="inlineStr">
        <is>
          <t>26. Segment information The Company presents segment information after elimination of inter-company transactions. In general, revenue, cost of revenue and operating expenses are directly attributable, or are allocated, to each segment. The Company allocates costs and expenses that are not directly attributable to a specific segment, such as those that support infrastructure across different segments, to different segments mainly on the basis of usage, revenue or headcount, depending on the nature of the relevant costs and expenses. The Company does not allocate assets to its segments as the CODM does not evaluate the performance of segments using asset information. The following tables present the summary of each segment’s revenue, income from operations and adjusted earnings before interest, taxes and amortization (“Adjusted EBITA”) which is considered as a segment operating performance measure, for the years ended March 31, 2019, 2020 and 2021: ​ ​ ​ ​ ​ ​ ​ ​ ​ ​ ​ ​ ​ ​ ​ ​ ​ ​ Year ended March 31, 2019 ​ ​ ​ ​ ​ ​ Digital media ​ Innovation ​ ​ ​ ​ ​ ​ ​ ​ Core ​ Cloud ​ and ​ initiatives and ​ Total ​ ​ ​ ​ ​ commerce computing entertainment (i) others (i) segments Unallocated (ii) Consolidated ​ ​ (in millions of RMB, except percentages) Revenue ​ 323,400 ​ 24,702 ​ 24,286 ​ 4,456 ​ 376,844 ​ — ​ 376,844 Income (Loss) from operations 109,312 (5,508) (20,523) (11,318) 71,963 ​ (14,879) 57,084 Add: share-based compensation expense 17,694 4,332 3,035 5,727 30,788 ​ 6,703 37,491 Add: amortization of intangible assets 9,161 18 1,262 50 10,491 ​ 236 10,727 Add: settlement of U.S. federal class action lawsuit — — — — — ​ 1,679 1,679 Adjusted EBITA (iii) 136,167 (1,158) (16,226) (5,541) 113,242 ​ (6,261) Adjusted EBITA margin (iv) 42% ​ (5)% ​ (67)% ​ (124)% ​ ​ ​ ​ ​ ​ ​ ​ ​ ​ ​ ​ ​ ​ ​ ​ ​ ​ ​ ​ ​ Year ended March 31, 2020 ​ ​ ​ ​ ​ ​ Digital media ​ Innovation ​ ​ ​ ​ ​ ​ ​ ​ Core ​ Cloud ​ and ​ initiatives and ​ Total ​ ​ ​ ​ ​ commerce computing entertainment (i) others (i) segments Unallocated (ii) Consolidated ​ ​ (in millions of RMB, except percentages) Revenue ​ 436,104 ​ 40,016 ​ 29,094 ​ 4,497 ​ 509,711 ​ — ​ 509,711 Income (Loss) from operations 138,631 (7,016) (15,389) (12,499) 103,727 ​ (12,297) 91,430 Add: share-based compensation expense 15,427 5,577 2,566 3,928 27,498 ​ 4,244 31,742 Add: amortization and impairment of intangible assets 11,742 25 1,377 86 13,230 ​ 158 13,388 Add: impairment of goodwill ​ — ​ — ​ — ​ — ​ — ​ 576 ​ 576 Adjusted EBITA (iii) 165,800 (1,414) (11,446) (8,485) 144,455 ​ (7,319) ​ ​ Adjusted EBITA margin (iv) 38% ​ (4)% ​ (39)% ​ (189)% ​ ​ ​ ​ ​ ​ ​ ​ ​ ​ ​ ​ ​ ​ ​ ​ ​ ​ ​ ​ ​ ​ ​ ​ Year ended March 31, 2021 ​ ​ ​ ​ ​ ​ Digital media ​ Innovation ​ ​ ​ ​ ​ ​ ​ ​ Core ​ Cloud ​ and ​ initiatives and ​ Total ​ ​ ​ ​ ​ commerce computing entertainment (i) others (i) segments Unallocated (ii) Consolidated ​ ​ (in millions of RMB, except percentages) Revenue ​ 621,146 ​ 60,120 ​ 31,186 ​ 4,837 ​ 717,289 ​ — ​ 717,289 Income (Loss) from operations 158,981 ​ (9,050) ​ (10,321) ​ (15,502) ​ 124,108 ​ (34,430) ​ 89,678 Add: share-based compensation expense 24,356 ​ 8,861 ​ 3,281 ​ 5,162 ​ 41,660 ​ 8,460 ​ 50,120 Add: amortization of intangible assets 11,175 ​ 23 ​ 922 ​ 83 ​ 12,203 ​ 224 ​ 12,427 Add: fine imposed pursuant to the PRC Anti-monopoly Law — ​ — ​ — ​ — ​ — ​ 18,228 ​ 18,228 Adjusted EBITA (iii) ​ 194,512 ​ (166) ​ (6,118) ​ (10,257) ​ 177,971 ​ (7,518) ​ ​ Adjusted EBITA margin (iv) 31% ​ (0)% ​ (20)% ​ (212)% ​ ​ ​ ​ ​ ​ ​ ​ 26. Segment information (Continued) The following table presents the reconciliation from the Adjusted EBITA to the consolidated net income for the years ended March 31, 2019, 2020 and 2021: ​ ​ ​ ​ ​ ​ ​ ​ ​ Year ended March 31, ​ 2019 2020 2021 ​ ​ (in millions of RMB) Total Segments Adjusted EBITA 113,242 144,455 177,971 Unallocated (ii) (6,261) (7,319) (7,518) Share-based compensation expense (37,491) (31,742) (50,120) Amortization and impairment of intangible assets (10,727) (13,388) (12,427) Impairment of goodwill — (576) — Settlement of U.S. federal class action lawsuit ​ (1,679) ​ — ​ — Fine imposed pursuant to the PRC Anti-monopoly Law ​ — ​ — ​ (18,228) Consolidated income from operations 57,084 91,430 89,678 Interest and investment income, net 44,106 72,956 72,794 Interest expense (5,190) (5,180) (4,476) Other income, net 221 7,439 7,582 Income tax expenses ​ (16,553) ​ (20,562) ​ (29,278) Share of results of equity method investees 566 (5,733) 6,984 Consolidated net income 80,234 140,350 143,284 ​ The following table presents the total depreciation of property and equipment, and operating lease cost relating to land use rights by segment for the years ended March 31, 2019, 2020 and 2021: ​ ​ ​ ​ ​ ​ ​ ​ ​ ​ Year ended March 31, ​ 2019 2020 2021 ​ ​ (in millions of RMB) Core commerce ​ 6,672 ​ 8,518 ​ 12,633 Cloud computing 6,580 8,908 10,759 Digital media and entertainment (i) 1,189 1,359 1,109 Innovation initiatives and others and unallocated (i)(ii) 521 1,738 1,888 Total depreciation of property and equipment, and operating lease cost relating to land use rights ​ 14,962 ​ 20,523 ​ 26,389 ​ (i) For the year ended March 31, 2021, the Company reclassified the results of the Company’s self-developed online games business, which was previously reported under the innovation initiatives and others segment, to the digital media and entertainment segment in order to conform to the way that the Company manages and monitors segment performance. Figures for the years ended March 31, 2019 and 2020 were reclassified to conform to this presentation. (ii) Unallocated expenses primarily relate to corporate administrative costs and other miscellaneous items that are not allocated to individual segments. (iii) Adjusted EBITA represents net income before (i) interest and investment income, net, interest expense, other income, net, income tax expenses and share of results of equity method investees, (ii) certain non-cash expenses, consisting of share-based compensation expense, amortization and impairment of intangible assets and impairment of goodwill, (iii) settlement of a U.S. federal class action lawsuit, and (iv) a fine imposed pursuant to the PRC Anti-monopoly Law, which the Company does not believe are reflective of the Company’s core operating performance during the periods presented. (iv) Adjusted EBITA margin represents Adjusted EBITA divided by revenue. Details of the Company’s revenue by segment are set out in Note 5. As substantially all of the Company’s long-lived assets are located in the PRC and substantially all of the Company’s revenue is derived from within the PRC, no geographical information is presen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Summary of significant accounting policies</t>
        </is>
      </c>
    </row>
    <row r="4">
      <c r="A4" s="4" t="inlineStr">
        <is>
          <t>Basis of presentation</t>
        </is>
      </c>
      <c r="B4" s="4" t="inlineStr">
        <is>
          <t>(a) Basis of presentation The accompanying consolidated financial statements are prepared in accordance with accounting principles generally accepted in the United States of America (“U.S. GAAP”). Effective on July 30, 2019, the Company subdivided each of its issued and unissued ordinary shares into eight ordinary shares (the “Share Subdivision”). Following the Share Subdivision, the Company’s authorized share capital became United States Dollar (“US$”) 100,000 divided into 32,000,000,000 ordinary shares of par value US$ 0.000003125 per share. The number of issued and unissued ordinary shares as disclosed elsewhere in these consolidated financial statements are presented on a basis after taking into account the effects of the Share Subdivision and have been retrospectively adjusted, where applicable. Simultaneously with the Share Subdivision, the change in ratio of the Company’s ADS to ordinary share (the “ADS Ratio Change”) also became effective. Following the ADS Ratio Change, each ADS now represents eight ordinary shares. Previously, each ADS represented one ordinary share. Given that the ADS Ratio Change was exactly proportionate to the Share Subdivision, no new ADSs were issued to any ADS holder and the total number of the Company’s outstanding ADSs remains unchanged immediately after the Share Subdivision and the ADS Ratio Change became effective. For the year ended March 31, 2021, the Company changed the presentation of segment information as discussed in Notes 5 and 26. Accordingly, the Company presented segment information for the years ended March 31, 2019 and 2020 in the same manner. Translations of balances in the consolidated balance sheet, consolidated income statement, consolidated statement of comprehensive income and consolidated statement of cash flows from RMB into the US$ as of and for the year ended March 31, 2021 are solely for the convenience of the readers and are calculated at the rate of US$1.00=RMB 6.5518 , representing the exchange rate set forth in the H.10 statistical release of the Federal Reserve Board on March 31, 2021. No representation is made that the RMB amounts could have been, or could be, converted, realized or settled into US$ at this rate, or at any other rate.</t>
        </is>
      </c>
    </row>
    <row r="5">
      <c r="A5" s="4" t="inlineStr">
        <is>
          <t>Use of estimates</t>
        </is>
      </c>
      <c r="B5" s="4" t="inlineStr">
        <is>
          <t>(b) Use of estimates The preparation of the consolidated financial statements in conformity with U.S. GAAP requires the Company to make estimates and assumptions that affect the reported amounts of assets and liabilities, disclosure of contingent assets and liabilities as of the date of the consolidated financial statements and the reported amounts of revenue and expenses during the reporting period. The Company bases its estimates on historical experience and on various other assumptions that are believed to be reasonable, the results of which form the basis for making judgments about the carrying values of assets and liabilities. As of March 31, 2021, the Company considered the economic implications of the COVID-19 pandemic on its significant judgments and estimates. Given the impact and other unforeseen effects on the global economy from the COVID-19 pandemic, these estimates required increased judgment, and actual results could differ from these estimates.</t>
        </is>
      </c>
    </row>
    <row r="6">
      <c r="A6" s="4" t="inlineStr">
        <is>
          <t>Consolidation</t>
        </is>
      </c>
      <c r="B6" s="4" t="inlineStr">
        <is>
          <t xml:space="preserve">(c) Consolidation The consolidated financial statements include the financial statements of the Company and its subsidiaries, which include the PRC-registered entities directly or indirectly wholly owned by the Company (“WFOEs”) and variable interest entities (“VIEs”) over which the Company is the primary beneficiary. All transactions and balances among the Company and its subsidiaries have been eliminated upon consolidation. The results of subsidiaries acquired or disposed of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 A VIE is required to be consolidated by the primary beneficiary of the entity if the equity holders in the entity do not have the characteristics of a controlling financial interest or do not have sufficient equity at risk for the entity to finance its activities without additional subordinated financial support from other parties. Due to legal restrictions on foreign ownership and investment in, among other areas, value-added telecommunications services, which include the operations of Internet content providers, the Company operates its Internet businesses and other businesses in which foreign investment is restricted or prohibited in the PRC through various contractual arrangements with VIEs that are incorporated and 100% owned by PRC citizens or by PRC entities owned and/or controlled by PRC citizens. Specifically, these PRC domestic companies that are material to the Company’s business are Zhejiang Taobao Network Co., Ltd., Zhejiang Tmall Network Co., Ltd., Alibaba Cloud Computing Ltd. and Youku Information Technology (Beijing) Co., Ltd. The registered capital of these PRC domestic companies was funded by the Company through loans extended to the equity holders of these PRC domestic companies. The Company has entered into certain exclusive technical services agreements with these PRC domestic companies, which entitle it to receive a majority of their residual returns and make it obligatory for the Company to absorb a majority of the risk of losses from their activities. In addition, the Company has entered into certain agreements with the equity holders of these PRC domestic companies, including loan agreements that require them to contribute registered capital to those PRC domestic companies, exclusive call option agreements to acquire the equity interests in these companies when permitted by the PRC laws, rules and regulations, equity pledge agreements of the equity interests held by those equity holders, and proxy agreements that irrevocably authorize individuals designated by the Company to exercise the equity owner’s rights over these PRC domestic companies. ​ 2. Summary of significant accounting policies (Continued) (c) Consolidation (Continued) Details of the typical structure of the Company’s significant VIEs are set forth below: (i) Contracts that give the Company effective control of VIEs Loan agreements Pursuant to the relevant loan agreements, the respective WFOEs have granted loans to the equity holders of the VIEs, which may only be used for the purpose of its business operation activities agreed by the WFOEs. The WFOEs may require acceleration of repayment at their absolute discretion. When the equity holders of the VIEs make early repayment of the outstanding amount, the WFOEs or a third-party designated by the WFOEs may purchase the equity interests in the VIEs at a price equal to the outstanding amount of the loan, subject to any applicable PRC laws, rules and regulations. The equity holders of the VIEs undertake not to enter into any prohibited transactions in relation to the VIEs, including the transfer of any business, material assets, intellectual property rights or equity interests in the VIEs to any third party. Exclusive call option agreements The equity holders of the VIEs have granted the WFOEs exclusive call options to purchase their equity interest in the VIEs at an exercise price equal to the higher of (i) the paid-in registered capital in the VIEs; and (ii) the minimum price as permitted by applicable PRC laws. Each relevant VIE has further granted the relevant WFOE an exclusive call option to purchase its assets at an exercise price equal to the book value of the assets or the minimum price as permitted by applicable PRC laws, whichever is higher. Certain VIEs and their equity holders will also jointly grant the WFOEs (A) exclusive call options to request the VIEs to decrease their registered capital at an exercise price equal to the higher of (i) the paid-in registered capital in the VIEs and (ii) the minimum price as permitted by applicable PRC laws (the “Capital Decrease Price”), and (B) exclusive call options to subscribe for the increased capital of the VIEs at a price equal to the sum of the Capital Decrease Price and the unpaid registered capital, if applicable, as of the capital decrease. The WFOEs may nominate another entity or individual to purchase the equity interest or assets, or to subscribe for the increased capital, if applicable, under the call options. Execution of each call option shall not violate the applicable PRC laws, rules and regulations. Each equity holder of the VIE has agreed that the following amounts, to the extent in excess of the original registered capital that they contributed to the VIE (after deduction of relevant tax expenses), belong to and shall be paid to the WFOEs: (i) proceeds from the transfer of its equity interests in the VIE, (ii) proceeds received in connection with a capital decrease in the VIE, and (iii) distributions or liquidation residuals from the disposal of its equity interests in the VIE upon termination or liquidation. Moreover, any profits, distributions or dividends (after deduction of relevant tax expenses) received by the VIEs also belong to and shall be paid to the WFOEs. The exclusive call option agreements remain in effect until the equity interest or assets that are the subject of these agreements are transferred to the WFOEs. Proxy agreements Pursuant to the relevant proxy agreements, the equity holders of the VIEs irrevocably authorize any person designated by the WFOEs to exercise their rights as the equity holders of the VIEs, including without limitation the right to vote and appoint directors. ​ 2. Summary of significant accounting policies (Continued) (c) Consolidation (Continued) Equity pledge agreements Pursuant to the relevant equity pledge agreements, the equity holders of the VIEs have pledged all of their interests in the equity of the VIEs as a continuing first priority security interest in favor of the corresponding WFOEs to secure the outstanding amounts advanced under the relevant loan agreements described above and to secure the performance of obligations by the VIEs and/or the equity holders under the other structure contracts. Each WFOE is entitled to exercise its right to dispose of the pledged interests in the equity of the VIE held by the equity holders and has priority in receiving payment by the application of proceeds from the auction or sale of the pledged interests, in the event of any breach or default under the loan agreement or other structure contracts, if applicable. These equity pledge agreements remain in force until the later of (i) the full performance of the contractual arrangements by the relevant parties, and (ii) the full repayment of the loans made to the equity holders of the VIEs. (ii) Contracts that enable the Company to receive substantially all of the economic benefits from the VIEs Exclusive technology services agreements or exclusive services agreements Each relevant VIE has entered into an exclusive technology services agreement or an exclusive services agreement with the respective WFOE, pursuant to which the relevant WFOE provides exclusive services to the VIE. In exchange, the VIE pays a service fee to the WFOE, the amount of which shall be determined, to the extent permitted by applicable PRC laws as proposed by the WFOE, resulting in a transfer of substantially all of the profits from the VIE to the WFOE. Other arrangements The exclusive call option agreements described above also entitle the WFOEs to all profits, distributions or dividends (after deduction of relevant tax expenses) to be received by the VIEs, and the following amounts, to the extent in excess of the original registered capital that they contributed to the VIEs (after deduction of relevant tax expenses) to be received by each equity holder of the VIEs: (i) proceeds from the transfer of its equity interests in the VIEs, (ii) proceeds received in connection with a capital decrease in the VIEs, and (iii) distributions or liquidation residuals from the disposal of its equity interests in the VIEs upon termination or liquidation. Based on these contractual agreements, the Company believes that the PRC domestic companies as described above should be considered as VIEs because the equity holders do not have significant equity at risk nor do they have the characteristics of a controlling financial interest. Given that the Company is the primary beneficiary of these PRC domestic companies, the Company believes that these VIEs should be consolidated based on the structure as described above. ​ 2. Summary of significant accounting policies (Continued) (c) Consolidation (Continued) The following financial information of the VIEs in the PRC was recorded in the accompanying consolidated financial statements: ​ ​ ​ ​ ​ ​ ​ ​ As of March 31, ​ 2020 2021 ​ ​ (in millions of RMB) Cash and cash equivalents and short-term investments 16,862 17,295 Investments in equity method investees and equity securities and other investments ​ 28,071 ​ 44,125 Accounts receivable, net of allowance ​ 14,130 ​ 18,259 Amounts due from non-VIE subsidiaries of the Company ​ 18,110 ​ 19,838 Property and equipment, net and intangible assets, net ​ 6,573 ​ 7,354 Others ​ 13,302 ​ 18,726 Total assets 97,048 125,597 ​ ​ ​ ​ ​ Amounts due to non-VIE subsidiaries of the Company 76,101 94,779 Accrued expenses, accounts payable and other liabilities ​ 26,517 ​ 30,684 Deferred revenue and customer advances ​ 10,518 ​ 13,103 Total liabilities 113,136 138,566 ​ ​ ​ ​ ​ ​ ​ ​ ​ ​ Year ended March 31, ​ 2019 2020 2021 ​ ​ (in millions of RMB) Revenue (i) 66,674 81,742 93,029 Net (loss) income (7,063) (1,757) 2,557 Net cash provided by (used in) operating activities 4,163 (253) 329 Net cash used in investing activities (8,503) (7,289) (18,445) Net cash provided by financing activities 12,373 9,887 14,463 ​ (i) Revenue generated by the VIEs are primarily from cloud computing services, digital media and entertainment services and others. The VIEs did not have any material related party transactions except for the related party transactions which are disclosed in Note 22 or elsewhere in these consolidated financial statements, and those transactions with other subsidiaries that are not VIEs, which were eliminated upon consolidation. Under the contractual arrangements with the VIEs, the Company has the power to direct activities of the VIEs and can have assets transferred out of the VIEs under its control. Therefore, the Company considers that there is no asset in any of the VIEs that can be used only to settle obligations of the VIEs, except for registered capital and PRC statutory reserves. As all VIEs are incorporated as limited liability companies under the Company Law of the PRC, creditors of the VIEs do not have recourse to the general credit of the Company for any of the liabilities of the VIEs. ​ 2. Summary of significant accounting policies (Continued) (c) Consolidation (Continued) Currently, there is no contractual arrangement which requires the Company to provide additional financial support to the VIEs. However, as the Company conducts its businesses primarily based on the licenses and approvals held by its VIEs, the Company has provided and will continue to provide financial support to the VIEs considering the business requirements of the VIEs, as well as the Company’s own business objectives in the future . Unrecognized revenue-producing assets held by the VIEs include certain Internet content provision and other licenses, domain names and trademarks. The Internet content provision and other licenses are required under relevant PRC laws, rules and regulations for the operation of Internet businesses in the PRC, and therefore are integral to the Company’s operations. The Internet content provision licenses require that core PRC trademark registrations and domain names are held by the VIEs that provide the relevant services. </t>
        </is>
      </c>
    </row>
    <row r="7">
      <c r="A7" s="4" t="inlineStr">
        <is>
          <t>Business combinations and noncontrolling interests</t>
        </is>
      </c>
      <c r="B7" s="4" t="inlineStr">
        <is>
          <t xml:space="preserve">(d) Business combinations and noncontrolling interests The Company accounts for its business combinations using the acquisition method of accounting in accordance with Accounting Standards Codification (“ASC”) 805 “Business Combinations.” The cost of an acquisition is measured as the aggregate of the acquisition date fair value of the assets transferred to the sellers, liabilities incurred by the Company and equity instruments issued by the Company.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acquisition date amounts of the identifiable net assets of the acquiree is recorded as goodwill. If the cost of acquisition is less than the acquisition date amounts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income statements. In a business combination achieved in stages, the Company re-measures the previously held equity interest in the acquiree immediately before obtaining control at its acquisition date fair value and the re-measurement gain or loss, if any, is recognized in the consolidated income statements. When there is a change in ownership interests or a change in contractual arrangements that results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For the Company’s non-wholly owned subsidiaries, a noncontrolling interest is recognized to reflect the portion of equity that is not attributable, directly or indirectly, to the Company. When the noncontrolling interest is contingently redeemable upon the occurrence of a conditional event, which is not solely within the control of the Company, the noncontrolling interest is classified as mezzanine equity. The Company accretes changes in the redemption value over the period from the date that it becomes probable that the mezzanine equity will become redeemable to the earliest redemption date using the effective interest method. Consolidated net income in the consolidated income statements includes net income (loss) attributable to noncontrolling interests and mezzanine equity holders when applicable. 2. Summary of significant accounting policies (Continued) (d) Business combinations and noncontrolling interests (Continued) Net (loss) income attributable to mezzanine equity holders is included in net loss attributable to noncontrolling interests in the consolidated income statements, while it is excluded from the consolidated statements of changes in shareholders’ equity. During the years ended March 31, 2019, 2020 and 2021, net (loss) income attributable to mezzanine equity holders amounted to RMB(438) million, RMB(124) million and RMB140 million, respectively. The cumulative results of operations attributable to noncontrolling interests, along with adjustments for share-based compensation expense arising from outstanding share-based awards relating to subsidiaries’ shares, are also recorded as noncontrolling interests on the Company’s consolidated balance sheets. Cash flows related to transactions with noncontrolling interests are presented under financing activities in the consolidated statements of cash flows. </t>
        </is>
      </c>
    </row>
    <row r="8">
      <c r="A8" s="4" t="inlineStr">
        <is>
          <t>Segment reporting</t>
        </is>
      </c>
      <c r="B8" s="4" t="inlineStr">
        <is>
          <t>(e) Segment reporting Operating segments are reported in a manner consistent with the internal reporting provided to the chief operating decision maker (the “CODM”), which is comprised of certain members of the Company’s management team. The Company had four operating and reportable segments during the periods presented as set out in Notes 1 and 26.</t>
        </is>
      </c>
    </row>
    <row r="9">
      <c r="A9" s="4" t="inlineStr">
        <is>
          <t>Foreign currency translation</t>
        </is>
      </c>
      <c r="B9" s="4" t="inlineStr">
        <is>
          <t>(f) Foreign currency translation The functional currency of the Company is US$. The Company’s subsidiaries with operations in mainland China, the Hong Kong Special Administrative Region of the PRC (“Hong Kong” or “Hong Kong S.A.R.”), the United States and other jurisdictions generally use their respective local currencies as their functional currencies. The reporting currency of the Company is RMB as the major operations of the Company are within the PRC. The financial statements of the Company’s subsidiaries, other than the subsidiaries with the functional currency of RMB, are translated into RMB using the exchange rate as of the balance sheet date for assets and liabilities and the average daily exchange rate for each month for income and expense items. Translation gains and losses are recorded in accumulated other comprehensive income or loss as a component of shareholders’ equity. In the financial statements of the Company’s subsidiar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consolidated income statements during the year in which they occur. ​</t>
        </is>
      </c>
    </row>
    <row r="10">
      <c r="A10" s="4" t="inlineStr">
        <is>
          <t>Revenue recognition</t>
        </is>
      </c>
      <c r="B10" s="4" t="inlineStr">
        <is>
          <t>(g) Revenue recognition Revenue is principally comprised of customer management revenue, membership fees, logistics services revenue, cloud computing services revenue, sales of goods and other revenue. Revenue represents the amount of consideration the Company is entitled to upon the transfer of promised goods or services in the ordinary course of the Company’s activities and is recorded net of value-added tax (“VAT”). Consistent with the criteria of ASC 606 “Revenue from Contracts with Customers”, the Company recognizes revenue when performance obligations are satisfied by transferring control of a promised good or service to a customer. For performance obligations that are satisfied at a point in time, the Company also considers the following indicators to assess whether control of a promised good or service is transferred to the customer: (i) right to payment, (ii) legal title, (iii) physical possession, (iv) significant risks and rewards of ownership and (v) acceptance of the good or service. For performance obligations satisfied over time, the Company recognizes revenue over time by measuring the progress toward complete satisfaction of a performance obligation. For revenue arrangements with multiple distinct performance obligations such as the sale of proprietary cloud services packages, which include hardware, software license, software installation service, and maintenance service, each distinct performance obligation is separately accounted for and the total consideration is allocated to each performance obligation based on the relative standalone selling price at contract inception. The Company evaluates if it is a principal or an agent in a transaction to determine whether revenue should be recorded on a gross or net basis. The Company is acting as the principal if it obtains control over the goods and services before they are transferred to customers. Generally, when the Company is primarily obligated in a transaction, is subject to inventory risk, has latitude in establishing prices, or has several but not all of these indicators, the Company acts as the principal and revenue is recorded on a gross basis. Generally, when the Company is not primarily obligated in a transaction, does not bear the inventory risk and does not have the ability to establish the price, the Company acts as the agent and revenue is recorded on a net basis. When services are exchanged or swapped for other services, revenue is recognized based on the estimated standalone selling price of services promised to customer if the fair value of the services received cannot be reasonably estimated. The amount of revenue recognized for barter transactions was not material for each of the periods presented. Practical expedients and exemptions The Company applies the practical expedient to not disclose the value of unsatisfied performance obligations for contracts with an original expected duration of one year or less and contracts for which revenue is recognized at the amount to which the Company has the right to invoice for services performed. The Company does not have any contracts where the period between the transfer of the promised goods or services to the customer and payment by the customer exceeds one year. As a result, the Company applies the practical expedient and does not adjust any of the transaction price for the time value of money. ​ 2. Summary of significant accounting policies (Continued) (g) Revenue recognition (Continued) Revenue recognition policies by type are as follows: (i) Customer management revenue Within the core commerce segment, the Company provides the following customer management services to merchants on the Company’s retail and wholesale marketplaces and certain third-party marketing affiliates’ websites: Pay-for-performance (“P4P”) marketing services P4P marketing services allow merchants to bid for keywords that match product or service listings appearing in search results on the Company’s marketplaces. Merchants bid for keywords through an online auction system. The positioning of the listings and the price for the positioning are determined through an online auction system, which facilitates price discovery through a market-based mechanism. In general, merchants prepay for P4P marketing services and the related revenue is recognized when a user clicks their product or service listings as this is the point of time when the merchants benefit from the marketing services rendered. In-feed marketing services In-feed marketing services allow merchants to bid to market to groups of consumers with similar profiles that match product or service listings appearing in browser results on the Company’s marketplaces. Merchants bid for groups of consumers with similar profiles through an online auction system. The positioning of the listings and the price for the positioning are determined through an online auction system, which facilitates price discovery through a market-based mechanism. In general, merchants prepay for in-feed marketing services and the related revenue is recognized when a user clicks their product or service listings as this is the point of time when the merchants benefit from the marketing services rendered. Display marketing services Display marketing services allow merchants to place advertisements on the Company’s marketplaces, at fixed prices or prices established by a market-based bidding system and in particular formats. In general, merchants need to prepay for display marketing which is accounted for as customer advances and revenue is recognized either ratably over the period in which the advertisement is displayed as the merchants simultaneously consume the benefits as the advertisement is displayed or when an advertisement is viewed by users, depending on the type of marketing services selected by the merchants. ​ 2. Summary of significant accounting policies (Continued) (g) Revenue recognition (Continued) The Company also places P4P marketing services content and display marketing content through the third-party marketing affiliate program. A substantial portion of customer management revenue generated through the third-party marketing affiliate program represented P4P marketing services revenue. In delivery of these customer management services, the Company, through the third-party marketing affiliate program, places the P4P marketing services content of the participating merchants on third-party online resources in the forms of picture or text links through contextual relevance technology to match merchants’ marketing content to the textual content of the third-party online resources and the users’ attributes based on the Company’s systems and algorithms. When the links on third-party online resources are clicked, users are diverted to a landing page of the Company’s marketplaces where listings of the participating merchant as well as similar products or services of other merchants are presented. In limited cases, the Company may embed a search box for one of its marketplaces on the third-party online resources, and when a keyword is input into the search box, the user will be diverted to the Company’s marketplaces where search results are presented. Revenue is recognized when the users further click on the P4P marketing content on the landing pages. The Company places display marketing content on third-party online resources in a similar manner. In general, merchants need to prepay for display marketing which is accounted for as customer advances and revenue is recognized ratably over the period in which the advertisement is displayed as merchants simultaneously consume the benefits as the advertisement is displayed. P4P marketing services revenue, in-feed marketing services revenue, as well as display marketing revenue generated on the Company’s marketplaces or through the third-party marketing affiliate program are recorded on a gross basis when the Company is the principal to the merchants in the arrangements. For third-party marketing affiliates with whom the Company has an arrangement to share the revenue, traffic acquisition cost is also recognized at the same time if the P4P marketing content on the landing page clicked by the users is from merchants participating in the third-party marketing affiliate program. Commissions on transactions The Company earns commissions from merchants when transactions are completed on Tmall and certain other retail marketplaces of the Company. The commissions are generally determined as a percentage based on the value of merchandise being sold by the merchants. The commission revenue includes merchant deposits that are expected to be non-refundable and is accounted for as variable consideration (Note 2(ac)), which is estimated at contract inception and updated at the end of each reporting period if additional information becomes available. Revenue related to commissions is recognized in the consolidated income statements based on the expected value when the performance obligation is satisfied. Adjustments to the estimated variable consideration related to prior reporting periods were not material for each of the periods presented. Taobaoke services In addition, the Company offers the Taobaoke program which generates commissions from merchants for transactions completed by consumers sourced from certain third-party marketing affiliates’ websites and mobile apps. The commission rates on Taobaoke are set by the merchants. The Company’s commission revenue is recognized at the time when the underlying transaction is completed. The Company evaluates if it is a principal or an agent in a transaction to determine whether the commission revenue is recognized on a gross or net basis. When the Company is the agent of the arrangement (such as arrangements where the Company does not have latitude in establishing prices or does not have inventory risk), the commission revenue is recorded on a net basis. When the Company is the principal of the arrangement (such as arrangements where the Company is obligated to pay for website inventory costs in fixed amounts to third-party marketing affiliates regardless of whether commission revenue is generated from these marketing affiliates), the commission revenue is recorded on a gross basis. ​ 2. Summary of significant accounting policies (Continued) (g) Revenue recognition (Continued) (ii) Membership fees The Company earns membership fees revenue from wholesale sellers in respect of the sale of membership packages and subscriptions that allow them to host premium storefronts on the Company’s wholesale marketplaces, as well as the provision of other value-added services, and from customers in respect of the sale of membership packages which allow them to access premium content on Youku’s paid content platforms. These service fees are paid in advance for a specific contracted service period. All these fees are initially deferred as deferred revenue and customer advances when received and revenue is recognized ratably over the term of the respective service contracts as the services are provided. (iii) Logistics services revenue The Company earns logistics services revenue from domestic and international one-stop-shop logistics services and the supply chain management solutions provided by Cainiao Network and Lazada as well as on-demand delivery services provided by Ele.me. Revenue is recognized at the time when the logistics services are provided. (iv) Cloud computing services revenue The Company earns cloud computing services revenue from the provision of services such as elastic computing, database, storage, network virtualization services, large scale computing, security, management and application services, big data analytics, a machine learning platform and IoT services. These cloud computing services allow customers to use hosted software over the contract period without taking possession of the software. Cloud computing services are mainly charged on either a subscription or consumption basis. Revenue related to cloud services charged on a subscription basis is recognized ratably over the contract period. Revenue related to cloud services charged on a consumption basis, such as the quantity of storage or elastic computing services used in a period, is recognized based on the customer utilization of the resources. (v) Sales of goods Revenue from the sales of goods is mainly generated from Tmall Supermarket, Sun Art, Freshippo and direct import. Revenue from the sales of goods is recognized when the control over the promised goods is transferred to customers. Receipts of fees in respect of all other incidental goods or services provided by the Company that are distinct performance obligations are recognized when the control of the underlying goods or services is transferred to the customers. The amounts relating to these incidental services are not material to the Company’s total revenue for each of the periods presented.</t>
        </is>
      </c>
    </row>
    <row r="11">
      <c r="A11" s="4" t="inlineStr">
        <is>
          <t>Cost of revenue</t>
        </is>
      </c>
      <c r="B11" s="4" t="inlineStr">
        <is>
          <t>(h) Cost of revenue Cost of revenue consists primarily of cost of inventories, logistics costs, expenses associated with the operation of the Company’s mobile platforms and websites (such as depreciation and maintenance expenses for servers and computers, call centers and other equipment, and bandwidth and co-location fees), staff costs and share-based compensation expense, traffic acquisition costs, content costs, payment processing fees and other related incidental expenses that are directly attributable to the Company’s principal operations.</t>
        </is>
      </c>
    </row>
    <row r="12">
      <c r="A12" s="4" t="inlineStr">
        <is>
          <t>Product development expenses</t>
        </is>
      </c>
      <c r="B12" s="4" t="inlineStr">
        <is>
          <t xml:space="preserve">(i) Product development expenses Product development expenses consist primarily of staff costs and share-based compensation expense for research and development personnel and other expenses that are directly attributable to the development of new technologies and products for the businesses of the Company, such as the development of the Internet infrastructure, applications, operating systems, software, databases and networks. The Company expenses all costs that are incurred in connection with the planning and implementation phases of development and costs that are associated with repair or maintenance of the existing websites or the development of software and website content. Costs incurred in the development phase are capitalized and amortized over the estimated product life. However, as the amount of costs qualified for capitalization has been insignificant, all website and software development costs have been expensed as incurred. </t>
        </is>
      </c>
    </row>
    <row r="13">
      <c r="A13" s="4" t="inlineStr">
        <is>
          <t>Sales and marketing expenses</t>
        </is>
      </c>
      <c r="B13" s="4" t="inlineStr">
        <is>
          <t xml:space="preserve">(j) Sales and marketing expenses Sales and marketing expenses consist primarily of online and offline advertising expenses, promotion expenses, staff costs and share-based compensation expense, sales commissions and other related incidental expenses that are incurred directly to attract or retain consumers and merchants. The Company expenses the costs of producing advertisements at the time production occurs, and expenses the costs of delivering advertisements in the period in which the advertising space or airtime is used. Advertising and promotional expenses totaled RMB22,013 million, RMB30,949 million and RMB57,073 million during the years ended March 31, 2019, 2020 and 2021, respectively. </t>
        </is>
      </c>
    </row>
    <row r="14">
      <c r="A14" s="4" t="inlineStr">
        <is>
          <t>Share-based compensation</t>
        </is>
      </c>
      <c r="B14" s="4" t="inlineStr">
        <is>
          <t>(k) Share-based compensation Share-based awards granted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s of restricted share units (“RSUs”) and restricted shares are determined with reference to the fair value of the underlying shares and the fair value of share options is generally determined using the Black-Scholes valuation model. The value is recognized as an expense over the respective service period, net of estimated forfeitures. Share-based compensation expense, when recognized, is charged to the consolidated income statements with the corresponding entry to additional paid-in capital, liability or noncontrolling interests as disclosed in Note 2(d). On each measurement date, the Company reviews internal and external sources of information to assist in the estimation of various attributes to determine the fair value of the share-based awards, including the fair value of the underlying shares, expected life and expected volatility. The Company recognizes the impact of any revisions to the original forfeiture rate assumptions in the consolidated income statements, with a corresponding adjustment to equity. In April 2019, the Company adopted ASU 2018-07, “Compensation — Stock Compensation (Topic 718): Improvements to Nonemployee Share-Based Payment Accounting”. Before the adoption of this guidance, the equity-classified share-based awards held by non-employees were subject to re-measurement through each vesting date. Upon the adoption of this guidance, the Company no longer re-measures equity-classified share-based awards granted to consultants or non-employees at each reporting date through the vesting date and the accounting for these share-based awards to consultants or non-employees and employees was substantially aligned.</t>
        </is>
      </c>
    </row>
    <row r="15">
      <c r="A15" s="4" t="inlineStr">
        <is>
          <t>Other employee benefits</t>
        </is>
      </c>
      <c r="B15" s="4" t="inlineStr">
        <is>
          <t>(l) Other employee benefits The Company’s subsidiaries in the PRC participate in a government-mandated multi-employer defined contribution plan pursuant to which certain retirement, medical and other welfare benefits are provided to employees. The relevant labor regulations require the Company’s subsidiaries in the PRC to pay the local labor and social welfare authorities monthly contributions based on the applicable benchmarks and rates stipulated by the local government. The relevant local labor and social welfare authorities are responsible for meeting all retirement benefits obligations and the Company’s subsidiaries in the PRC have no further commitments beyond their monthly contributions. The contributions to the plan are expensed as incurred. During the years ended March 31, 2019, 2020 and 2021, contributions to the plan amounting to RMB5,608 million, RMB6,317 million and RMB7,850 million, respectively, were charged to the consolidated income statements. The Company also makes payments to other defined contribution plans and defined benefit plans for the benefit of employees employed by subsidiaries outside of the PRC. Amounts contributed during the years ended March 31, 2019, 2020 and 2021 were insignificant.</t>
        </is>
      </c>
    </row>
    <row r="16">
      <c r="A16" s="4" t="inlineStr">
        <is>
          <t>Income taxes</t>
        </is>
      </c>
      <c r="B16" s="4" t="inlineStr">
        <is>
          <t xml:space="preserve">(m) Income taxes The Company accounts for income taxes using the liability method, under which deferred income tax is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of a change in tax rates is recognized as income or expense in the period that includes the enactment date. Valuation allowance is provided on deferred tax assets to the extent that it is more likely than not that the asset will not be realizable in the foreseeable future. Deferred tax is recognized on the undistributed earnings of subsidiaries, which are presumed to be distributed to parent companies, unless there is sufficient evidence that the subsidiaries have invested or will invest the undistributed earnings permanently in the domestic jurisdictions or the earnings will not be subject to tax upon the subsidiaries’ liquidation. Deferred tax is recognized for temporary differences in relation to certain investments in equity method investees, equity securities and other investments. The Company adopts ASC 740 “Income Taxes” which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did not have significant unrecognized uncertain tax positions or any unrecognized liabilities, interest or penalties associated with unrecognized tax benefit as of and for the years ended March 31, 2019, 2020 and 2021. </t>
        </is>
      </c>
    </row>
    <row r="17">
      <c r="A17" s="4" t="inlineStr">
        <is>
          <t>Government grants</t>
        </is>
      </c>
      <c r="B17" s="4" t="inlineStr">
        <is>
          <t>(n) Government grants Government grants, which mainly represent amounts received from central and local governments in connection with the Company’s investments in local business districts and contributions to technology development, are recognized as income in other income, net or as a reduction of specific costs and expenses for which the grants are intended to compensate. Such amounts are recognized in the consolidated income statements upon receipt and when all conditions attached to the grants are fulfilled. ​</t>
        </is>
      </c>
    </row>
    <row r="18">
      <c r="A18" s="4" t="inlineStr">
        <is>
          <t>Leases</t>
        </is>
      </c>
      <c r="B18" s="4" t="inlineStr">
        <is>
          <t>(o) Leases In April 2019, the Company adopted Accounting Standards Update (“ASU”) 2016-02, “Leases (Topic 842)”, including certain transitional guidance and subsequent amendments within ASU 2018-01, ASU 2018-10, ASU 2018-11, ASU 2018-20 and ASU 2019-01 (collectively, including ASU 2016-02, “ASC 842”), issued by the Financial Accounting Standards Board (“FASB”). ASC 842 supersedes the lease requirements in ASC 840 “Leases”, and generally requires lessees to recognize operating and finance lease liabilities and corresponding right-of-use assets on the balance sheet and to provide enhanced disclosures surrounding the amount, timing and uncertainty of cash flows arising from leasing arrangements.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The Company has no significant finance leases. The Company adopted the new lease standard using the modified retrospective method by applying the new lease standard to all leases existing as of April 1, 2019, the date of initial application. The adoption of the new lease standard does not have any significant impact on the results of operations and cash flows and there was no adjustment to the beginning retained earnings on April 1, 2019. The Company elected the package of practical expedients permitted under the transition guidance, which allowed the Company to carry forward previous lease classification, the assessment on whether a contract was or contained a lease, and the initial direct costs for any leases that existed prior to April 1, 2019. Under ASC 842, the Company determines if an arrangement is a lease at inception. Operating lease right-of-use assets are included in non-current prepayments, receivables and other assets current accrued expenses, accounts payable and other liabilities and other non-current liabilities The Company elected to combine the lease and non-lease components for leases of certain asset classes such as shops and malls and equipment leases. Lease and non-lease components for leases of other asset classes are accounted for separately. The Company also elected not to recognize short-term leases with an initial lease term of twelve months or less. Prior to the adoption of ASC 842, the Company incurred rental expenses under operating leases of RMB4,699 million for the year ended March 31, 2019. Upon the adoption of ASC 842, components of operating lease cost recorded in the consolidated income statements for the years ended March 31, 2020 and 2021 are set out in Note 6.</t>
        </is>
      </c>
    </row>
    <row r="19">
      <c r="A19" s="4" t="inlineStr">
        <is>
          <t>Cash and cash equivalents</t>
        </is>
      </c>
      <c r="B19" s="4" t="inlineStr">
        <is>
          <t xml:space="preserve">(p) Cash and cash equivalents The Company considers all short-term, highly liquid investments with an original maturity of three months or less, when purchased, to be cash equivalents. Cash and cash equivalents primarily represent bank deposits and fixed deposits with original maturities of less than three months. </t>
        </is>
      </c>
    </row>
    <row r="20">
      <c r="A20" s="4" t="inlineStr">
        <is>
          <t>Short-term investments</t>
        </is>
      </c>
      <c r="B20" s="4" t="inlineStr">
        <is>
          <t>(q) Short-term investments Short-term investments consist primarily of investments in fixed deposits with original maturities between three months and one year and certain investments in wealth management products and other investments that the Company has the intention to redeem within one year. As of March 31, 2020 and 2021, the investments in fixed deposits that were recorded as short-term investments amounted to RMB19,147 million and RMB104,896 million, respectively.</t>
        </is>
      </c>
    </row>
    <row r="21">
      <c r="A21" s="4" t="inlineStr">
        <is>
          <t>Accounts receivable</t>
        </is>
      </c>
      <c r="B21" s="4" t="inlineStr">
        <is>
          <t>(r) Accounts receivable Accounts receivable represent the amounts that the Company has an unconditional right to consideration. The Company maintains an allowance for doubtful accounts to reserve for potentially uncollectible receivable amounts. In April 2020, the Company adopted ASU 2016-13, “Financial Instruments — Credit Losses (Topic 326): Measurement on Credit Losses on Financial Instruments”, including certain subsequent amendments, transitional guidance and other interpretive guidance within ASU 2018-19, ASU 2019-04, ASU 2019-05, ASU 2019-11, ASU 2020-02 and ASU 2020-03 (collectively, including ASU 2016-13, “ASC 326”). ASC 326 introduces an approach based on expected losses to estimate the allowance for doubtful accounts, which replaces the previous incurred loss impairment model. The Company’s estimation of allowance for doubtful accounts considers factors such as historical credit loss experience, age of receivable balances, current market conditions, reasonable and supportable forecasts of future economic conditions, as well as an assessment of receivables due from specific identifiable counterparties to determine whether these receivables are considered at risk or uncollectible. The Company assesses collectibility by pooling receivables that have similar risk characteristics and evaluates receivables individually when specific receivables no longer share those risk characteristics. The adoption of ASC 326 did not have a material impact on the Company’s financial position, results of operations and cash flows. The consolidated financial statements as of March 31, 2020 and for the years ended March 31, 2019 and 2020 were not retrospectively adjusted.</t>
        </is>
      </c>
    </row>
    <row r="22">
      <c r="A22" s="4" t="inlineStr">
        <is>
          <t>Inventories</t>
        </is>
      </c>
      <c r="B22" s="4" t="inlineStr">
        <is>
          <t>(s) Inventories Inventories mainly consist of merchandise available for sale. They are accounted for using the weighted average cost method and stated at the lower of cost and net realizable value. Net realizable value is the estimated selling price in the ordinary course of business less the estimated costs of completion and the estimated costs necessary to make the sale.</t>
        </is>
      </c>
    </row>
    <row r="23">
      <c r="A23" s="4" t="inlineStr">
        <is>
          <t>Equity securities and other investments</t>
        </is>
      </c>
      <c r="B23" s="4" t="inlineStr">
        <is>
          <t xml:space="preserve">(t) Equity securities and other investments Equity securities and other investments represent the Company’s investments in equity securities that are not accounted for under the equity method, as well as other investments which primarily consist of debt investments. (i) Equity securities Equity securities not accounted for using the equity method are carried at fair value with unrealized gains and losses recorded in the consolidated income statements, according to ASC 321 “Investments — Equity Securities”, which the Company adopted beginning April 1, 2018. Upon the adoption of ASC 321, unrealized gains recorded in accumulated other comprehensive income as of March 31, 2018 related to equity securities previously classified as available-for-sale, in the amount of RMB 8,196 million, net of tax, were reclassified into retained earnings as of April 1, 2018. The Company elected to record a majority of equity investments in privately held companies using the measurement alternative at cost, less impairment, with subsequent adjustments for observable price changes resulting from orderly transactions for identical or similar investments of the same issuer. Equity investments in privately held companies accounted for using the measurement alternative are subject to periodic impairment reviews. The Company’s impairment analysis considers both qualitative and quantitative factors that may have a significant effect on the fair value of these equity securities, including consideration of the impact of the COVID-19 pandemic. In computing realized gains and losses on equity securities, the Company determines cost based on amounts paid using the average cost method. Dividend income is recognized when the right to receive the payment is established. (ii) Debt investments Debt investments are accounted for at amortized cost or under the fair value option, which the Company has elected for certain investments including convertible and exchangeable bonds subscribed. The fair value option permits the irrevocable election on an instrument-by-instrument basis at initial recognition or upon an event that gives rise to a new basis of accounting for that instrument. The investments accounted for under the fair value option are carried at fair value with unrealized gains and losses recorded in the consolidated income statements. Interest income from debt investments is recognized using the effective interest method which is reviewed and adjusted periodically based on changes in estimated cash flows. </t>
        </is>
      </c>
    </row>
    <row r="24">
      <c r="A24" s="4" t="inlineStr">
        <is>
          <t>Investments in equity method investees</t>
        </is>
      </c>
      <c r="B24" s="4" t="inlineStr">
        <is>
          <t>(u) Investments in equity method investees The Company applies the equity method to account for equity investments in common stock or in-substance common stock, according to ASC 323 “Investments — Equity Method and Joint Ventures”, over which it has significant influence but does not own a controlling financial interest, unless the fair value option is elected for an investment.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Under the equity method, the Company’s share of the post-acquisition profits or losses of the equity method investee is recognized in the consolidated income statements and its share of post-acquisition movements in accumulated other comprehensive income is recognized in other comprehensive income. The Company records its share of the results of the equity method investees on a one quarter in arrears basis. The excess of the carrying amount of the investment over the underlying equity in net assets of the equity method investee generally represents goodwill and intangible assets acquired. When the Company’s share of losses of the equity method investee equals or exceeds its interest in the equity method investee, the Company does not recognize further losses, unless the Company has incurred obligations or made payments or guarantees on behalf of the equity method investee. The Company continually reviews its investments in equity method investees to determine whether a decline in fair value below the carrying value is other-than-temporary. The primary factors the Company considers in its determination include the severity and the length of time that the fair value of the investment is below its carrying value; the financial condition, the operating performance and the prospects of the equity method investee; the geographic region, market and industry in which the equity method investee operates, including consideration of the impact of the COVID-19 pandemic; and other company specific information such as recent financing rounds completed by the equity method investee. If the decline in fair value is deemed to be other-than-temporary, the carrying value of the investment in the equity method investee is written down to its fair value.</t>
        </is>
      </c>
    </row>
    <row r="25">
      <c r="A25" s="4" t="inlineStr">
        <is>
          <t>Property and equipment, net</t>
        </is>
      </c>
      <c r="B25" s="4" t="inlineStr">
        <is>
          <t>(v) Property and equipment, net Property and equipment are stated at cost less accumulated depreciation and any impairment loss. Depreciation is computed using the straight-line method with no residual value based on the estimated useful lives of the various classes of assets, which range as follows: ​ ​ ​ ​ Computer equipment and software 3 – 5 years Furniture, office and transportation equipment 3 – 10 years Buildings 10 – 50 years Property improvements shorter of remaining lease period or estimated useful life ​ Construction in progress represents buildings and related premises under construction, which is stated at actual construction cost less any impairment loss. Construction in progress is transferred to the respective category of property and equipment when completed and ready for its intended use. Costs of repairs and maintenance are expensed as incurred and asset improvements are capitalized. The cost and related accumulated depreciation of assets disposed of or retired are removed from the accounts, and any resulting gain or loss is reflected in the consolidated income statements.</t>
        </is>
      </c>
    </row>
    <row r="26">
      <c r="A26" s="4" t="inlineStr">
        <is>
          <t>Intangible assets other than licensed copyrights</t>
        </is>
      </c>
      <c r="B26" s="4" t="inlineStr">
        <is>
          <t>(w) Intangible assets other than licensed copyrights Intangible assets mainly include those acquired through business combinations and purchased intangible assets. Intangible assets acquired through business combinations are recognized as assets separate from goodwill if they satisfy either the “contractual-legal” or “separability” criterion. Intangible assets arising from business combinations are measured at fair value upon acquisition using valuation techniques such as discounted cash flow analysis and ratio analysis with reference to comparable companies in similar industries under the income approach, market approach and cost approach. Major assumptions used in determining the fair value of these intangible assets include future growth rates and weighted average cost of capital. Purchased intangible assets are initially recognized and measured at cost upon acquisition. Separately identifiable intangible assets that have determinable lives continue to be amortized over their estimated useful lives using the straight-line method as follows: ​ ​ ​ ​ ​ User base and customer relationships 3 – 16 years ​ Trade names, trademarks and domain names 5 – 20 years ​ Developed technology and patents 2 – 7 years ​ Non-compete agreements ​ over the contracted term of up to 10 years ​</t>
        </is>
      </c>
    </row>
    <row r="27">
      <c r="A27" s="4" t="inlineStr">
        <is>
          <t>Licensed copyrights</t>
        </is>
      </c>
      <c r="B27" s="4" t="inlineStr">
        <is>
          <t>(x) Licensed copyrights Licensed copyrights related to titles to movies, television series, variety shows, animations and other video content acquired from external parties are carried at the lower of unamortized cost or fair value. The amortization period for the licensed content vary depending on the type of content, which typically ranges from six months to ten years . Licensed copyrights are presented on the consolidated balance sheets as current assets under prepayments, receivables and other assets, or non-current assets under intangible assets, net, based on estimated time of usage. Licensed copyrights are generally amortized using an accelerated method based on historical viewership consumption patterns. Estimates of the consumption patterns for licensed copyrights are reviewed periodically and revised if necessary. For the years ended March 31, 2019, 2020 and 2021, amortization expenses in connection with the licensed copyrights of RMB 11,391 million, RMB 9,390 million and RMB 9,093 million were recorded in cost of revenue within the Company’s digital media and entertainment segment. On a periodic basis, the Company evaluates the program usefulness of licensed copyrights pursuant to the guidance in ASC 920 “Entertainment — Broadcasters”, which provides that the rights be reported at the lower of unamortized cost or fair value. When there is a change in the expected usage of licensed copyrights, the Company estimates the fair value of licensed copyrights to determine if any impairment exists. The fair value of licensed copyrights is determined by estimating the expected cash flows from advertising and membership fees, less any costs and expenses, over the remaining useful lives of the licensed copyrights at the film-group level. Estimates that impact these cash flows include anticipated levels of demand for the Company’s advertising services and the expected selling prices of advertisements. For the years ended March 31, 2019, 2020 and 2021, impairment charges in connection with the licensed copyrights of RMB 2,843 million, RMB 2,654 million and RMB 1,688 million were recorded in cost of revenue within the Company’s digital media and entertainment segment. In April 2020, the Company adopted ASU 2019-02, “Entertainment — Films — Other Assets — Film Costs (Subtopic 926-20) and Entertainment — Broadcasters — Intangibles — Goodwill and Other (Subtopic 920-350)”. As a result of the adoption of this new accounting update, cash outflows for the acquisition of licensed copyrights amounting to RMB 11,811 million are classified as operating activities in the consolidated statements of cash flows for the year ended March 31, 2021. Comparative figures were not retrospectively adjusted and were classified as investing activities in the consolidated statements of cash flows for the years ended March 31, 2019 and 2020. The adoption of this guidance did not have a material impact on the Company’s financial position and results of operations.</t>
        </is>
      </c>
    </row>
    <row r="28">
      <c r="A28" s="4" t="inlineStr">
        <is>
          <t>Goodwill</t>
        </is>
      </c>
      <c r="B28" s="4" t="inlineStr">
        <is>
          <t>(y) Goodwill Goodwill represents the excess of the purchase consideration over the acquisition date amounts of the identifiable tangible and intangible assets acquired and liabilities assumed from the acquired entity as a result of the Company’s acquisitions of interests in its subsidiaries. Goodwill is not amortized but is tested for impairment on an annual basis, or more frequently if events or changes in circumstances indicate that it might be impaired. The Company first assesses qualitative factors to determine whether it is necessary to perform the quantitative goodwill impairment test. In the qualitative assessment, the Company considers factors such as macroeconomic conditions, industry and market considerations, overall financial performance of the reporting unit, and other specific information related to the operations, business plans and strategies of the reporting unit, including consideration of the impact of the COVID-19 pandemic. Based on the qualitative assessment, if it is more likely than not that the fair value of a reporting unit is less than the carrying amount, the quantitative impairment test is performed. In April 2020, the Company adopted ASU 2017-04, “Intangibles — Goodwill and Other (Topic 350): Simplifying the Test for Goodwill Impairment”. After adopting this guidance, the Company performs the quantitative impairment test by comparing the fair value of each reporting unit to its carrying amount, including goodwill. If the fair value of the reporting unit exceeds its carrying amount, goodwill is not considered to be impaired. If the carrying amount of a reporting unit exceeds its fair value, the amount by which the carrying amount exceeds the reporting unit’s fair value is recognized as impairment. Application of a goodwill impairment test requires significant management judgment, including the identification of reporting units, allocation of assets, liabilities and goodwill to reporting units, and determination of the fair value of each reporting unit. The adoption of this guidance did not have a material impact on the Company’s financial position, results of operations and cash flows.</t>
        </is>
      </c>
    </row>
    <row r="29">
      <c r="A29" s="4" t="inlineStr">
        <is>
          <t>Impairment of long lived assets other than goodwill and licensed copyrights</t>
        </is>
      </c>
      <c r="B29" s="4" t="inlineStr">
        <is>
          <t xml:space="preserve">(z) Impairment of long-lived assets other than goodwill and licensed copyrigh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the assets are considered to be impaired, the impairment recognized is measured by the amount by which the carrying amount of the assets exceeds the fair value of the assets. There was no material impairment for long-lived assets recognized for the years ended March 31, 2019, 2020 and 2021. </t>
        </is>
      </c>
    </row>
    <row r="30">
      <c r="A30" s="4" t="inlineStr">
        <is>
          <t>Derivatives and hedging</t>
        </is>
      </c>
      <c r="B30" s="4" t="inlineStr">
        <is>
          <t xml:space="preserve">(aa) Derivatives and hedging All contracts that meet the definition of a derivative are recognized on the consolidated balance sheets as either assets or liabilities and recorded at fair value. Changes in the fair value of derivatives are either recognized periodically in the consolidated income statements or in other comprehensive income depending on the use of the derivatives and whether they qualify for hedge accounting and are so designated as cash flow hedges, fair value hedges or net investment hedges. In April 2019, the Company adopted ASU 2017-12, “Derivatives and Hedging (Topic 815): Targeted Improvements to Accounting for Hedging Activities”, including certain transitional guidance and subsequent amendments within ASU 2019-04 (collectively, “ASU 2017-12”). To qualify for hedge accounting, the hedge relationship is designated and formally documented at inception, detailing the particular risk management objective and strategy for the hedge (which includes the item and risk that is being hedged), the derivative that is being used and how hedge effectiveness is being assessed. A derivative has to be effective in accomplishing the objective of offsetting either changes in fair value or cash flows for the risk being hedged. The effectiveness of the hedging relationship is evaluated on a prospective and retrospective basis using qualitative and quantitative measures of correlation. Qualitative methods may include comparison of critical terms of the derivative to those of the hedged item. Quantitative methods include a comparison of the changes in the fair value or discounted cash flow of the hedging instrument to that of the hedged item. A hedging relationship is considered initially effective if the results of the hedging instrument are within a ratio of 80% to 125% of the results of the hedged item. Interest rate swaps Interest rate swaps designated as hedging instruments to hedge against the cash flows attributable to recognized assets or liabilities or forecasted payments may qualify as cash flow hedges. The Company entered into interest rate swap contracts to swap floating interest payments related to certain borrowings for fixed interest payments to hedge the interest rate risk associated with certain forecasted payments and obligations. For the year ended March 31, 2019, the effective portion of changes in the fair value of interest rate swaps that were designated and qualified as cash flow hedges was recognized in accumulated other comprehensive income. The gain or loss relating to the ineffective portion was recognized immediately in interest and investment income, net in the consolidated income statements. Upon the adoption of ASU 2017-12 on April 1, 2019, all changes in the fair value of interest rate swaps that are designated and qualify as cash flow hedges are recognized in accumulated other comprehensive income. Amounts in accumulated other comprehensive income are reclassified into earnings in the same period during which the hedged forecasted transaction affects earnings both before and after the adoption of ASU 2017-12. </t>
        </is>
      </c>
    </row>
    <row r="31">
      <c r="A31" s="4" t="inlineStr">
        <is>
          <t>Bank borrowing and unsecured senior notes</t>
        </is>
      </c>
      <c r="B31" s="4" t="inlineStr">
        <is>
          <t>(ab) Bank borrowings and unsecured senior notes Bank borrowings and unsecured senior notes are recognized initially at fair value, net of upfront fees, debt discounts or premiums, debt issuance costs and other incidental fees. Upfront fees, debt discounts or premiums, debt issuance costs and other incidental fees are recorded as a reduction of the proceeds received and the related accretion is recorded as interest expense in the consolidated income statements over the estimated term of the facilities using the effective interest method.</t>
        </is>
      </c>
    </row>
    <row r="32">
      <c r="A32" s="4" t="inlineStr">
        <is>
          <t>Merchant deposits</t>
        </is>
      </c>
      <c r="B32" s="4" t="inlineStr">
        <is>
          <t>(ac) Merchant deposits The Company collects deposits representing an annual upfront service fee from merchants on Tmall and AliExpress before the beginning of each calendar year. These deposits are initially recorded as a liability by the Company. The deposits are refundable to a merchant if the level of sales volume that is generated by that merchant on Tmall or AliExpress meets the target during the period. If the transaction volume target is not met at the end of each calendar year, the relevant deposits will become non-refundable. These merchant deposits are accounted for as variable consideration at an amount that is estimated at contract inception. The estimate is updated at the end of each reporting period and when there are changes in circumstances during the reporting period. Merchant deposits are recognized as revenue in the consolidated income statements when the likelihood of refund to the merchant is considered remote based on the patterns of sales volume generated by the merchant during the reporting period .</t>
        </is>
      </c>
    </row>
    <row r="33">
      <c r="A33" s="4" t="inlineStr">
        <is>
          <t>Deferred revenue and customer advances</t>
        </is>
      </c>
      <c r="B33" s="4" t="inlineStr">
        <is>
          <t>(ad) Deferred revenue and customer advances Deferred revenue and customer advances generally represent cash received from customers that relate to goods or services to be provided in the future. Deferred revenue, mainly relating to membership fees and cloud computing services revenue, is stated at the amount of service fees received less the amount previously recognized as revenue upon the provision of the respective services to customers.</t>
        </is>
      </c>
    </row>
    <row r="34">
      <c r="A34" s="4" t="inlineStr">
        <is>
          <t>Commitments and contingencies</t>
        </is>
      </c>
      <c r="B34" s="4" t="inlineStr">
        <is>
          <t>(ae) Commitments and contingencies In the normal course of business, the Company is subject to contingencies, such as legal proceedings and claims arising out of its business, that cover a wide range of matters. Liabilities for the contingencies are recorded when it is probable that a liability has been incurred and the amount of the liability can be reasonably estimated. Certain conditions may exist as of the date the consolidated financial statements are issued, which may result in a loss to the Company, but which will only be resolved when one or more future events occur or fail to occur. The Company assesses these contingent liabilities, which inherently involves judgment. In assessing loss contingencies related to legal proceedings that are pending against the Company or unasserted claims that may result in legal proceedings, the Company,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nsolidated financial statements. If the assessment indicates that a potentially material loss contingency is not probable, or is probable but cannot be estimated, the nature of the contingent liability, together with an estimate of the range of the reasonably possible loss, if determinable and material, would be disclosed. Loss contingencies considered remote are generally not disclosed unless they involve guarantees, in which case the nature of the guarantee would be disclosed.</t>
        </is>
      </c>
    </row>
    <row r="35">
      <c r="A35" s="4" t="inlineStr">
        <is>
          <t>Treasury shares</t>
        </is>
      </c>
      <c r="B35" s="4" t="inlineStr">
        <is>
          <t>(af) Treasury shares The Company accounts for treasury shares using the cost method. Under this method, the cost incurred to purchase the shares is recorded in the treasury shares account on the consolidated balance sheets. At retirement of the treasury shares,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 The treasury shares account includes 146,780,688 ordinary shares and 143,363,408 ordinary shares issued at par to wholly-owned subsidiaries of the Company for the purpose of certain equity investment plans for management as of March 31, 2020 and 2021, respectively.</t>
        </is>
      </c>
    </row>
    <row r="36">
      <c r="A36" s="4" t="inlineStr">
        <is>
          <t>Statutory reserves</t>
        </is>
      </c>
      <c r="B36" s="4" t="inlineStr">
        <is>
          <t xml:space="preserve">(ag) Statutory reserves In accordance with the relevant regulations and their articles of association, subsidiaries of the Company incorporated in the PRC are required to allocate at least 10% of their after-tax profit determined based on the PRC accounting standards and regulations to the general reserve until the reserve has reached 50 % of the relevant subsidiary’s registered capital. Appropriations to the enterprise expansion fund and staff welfare and bonus fund are at the discretion of the respective board of directors of the subsidiaries. These reserves can only be used for specific purposes and are not transferable to the Company in the form of loans, advances or cash dividends. During the years ended March 31, 2019, 2020 and 2021, appropriations to the general reserve amounted to RMB 690 million, RMB 1,032 million and RMB 1,247 million, respectively. No appropriations to the enterprise expansion fund and staff welfare and bonus fund have been made by the Compan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Summary of significant accounting policies</t>
        </is>
      </c>
    </row>
    <row r="4">
      <c r="A4" s="4" t="inlineStr">
        <is>
          <t>Schedule of financial information of the VIEs in the PRC</t>
        </is>
      </c>
      <c r="B4" s="4" t="inlineStr">
        <is>
          <t xml:space="preserve">​ ​ ​ ​ ​ ​ ​ ​ As of March 31, ​ 2020 2021 ​ ​ (in millions of RMB) Cash and cash equivalents and short-term investments 16,862 17,295 Investments in equity method investees and equity securities and other investments ​ 28,071 ​ 44,125 Accounts receivable, net of allowance ​ 14,130 ​ 18,259 Amounts due from non-VIE subsidiaries of the Company ​ 18,110 ​ 19,838 Property and equipment, net and intangible assets, net ​ 6,573 ​ 7,354 Others ​ 13,302 ​ 18,726 Total assets 97,048 125,597 ​ ​ ​ ​ ​ Amounts due to non-VIE subsidiaries of the Company 76,101 94,779 Accrued expenses, accounts payable and other liabilities ​ 26,517 ​ 30,684 Deferred revenue and customer advances ​ 10,518 ​ 13,103 Total liabilities 113,136 138,566 ​ ​ ​ ​ ​ ​ ​ ​ ​ ​ Year ended March 31, ​ 2019 2020 2021 ​ ​ (in millions of RMB) Revenue (i) 66,674 81,742 93,029 Net (loss) income (7,063) (1,757) 2,557 Net cash provided by (used in) operating activities 4,163 (253) 329 Net cash used in investing activities (8,503) (7,289) (18,445) Net cash provided by financing activities 12,373 9,887 14,463 ​ (i) Revenue generated by the VIEs are primarily from cloud computing services, digital media and entertainment services and others. </t>
        </is>
      </c>
    </row>
    <row r="5">
      <c r="A5" s="4" t="inlineStr">
        <is>
          <t>Schedule of estimated useful lives of property and equipment</t>
        </is>
      </c>
      <c r="B5" s="4" t="inlineStr">
        <is>
          <t>​ ​ ​ ​ Computer equipment and software 3 – 5 years Furniture, office and transportation equipment 3 – 10 years Buildings 10 – 50 years Property improvements shorter of remaining lease period or estimated useful life</t>
        </is>
      </c>
    </row>
    <row r="6">
      <c r="A6" s="4" t="inlineStr">
        <is>
          <t>Schedule of estimated useful lives of identifiable intangible assets other than licensed copyrights</t>
        </is>
      </c>
      <c r="B6" s="4" t="inlineStr">
        <is>
          <t>​ ​ ​ ​ ​ User base and customer relationships 3 – 16 years ​ Trade names, trademarks and domain names 5 – 20 years ​ Developed technology and patents 2 – 7 years ​ Non-compete agreements ​ over the contracted term of up to 10 yea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Significant mergers and acquisitions and investments (Tables)</t>
        </is>
      </c>
      <c r="B1" s="2" t="inlineStr">
        <is>
          <t>12 Months Ended</t>
        </is>
      </c>
    </row>
    <row r="2">
      <c r="B2" s="2" t="inlineStr">
        <is>
          <t>Mar. 31, 2021</t>
        </is>
      </c>
    </row>
    <row r="3">
      <c r="A3" s="4" t="inlineStr">
        <is>
          <t>Sun Art Retail Group Limited</t>
        </is>
      </c>
    </row>
    <row r="4">
      <c r="A4" s="3" t="inlineStr">
        <is>
          <t>Acquisition</t>
        </is>
      </c>
    </row>
    <row r="5">
      <c r="A5" s="4" t="inlineStr">
        <is>
          <t>Schedule of the allocation of the purchase price as of the date of acquisition</t>
        </is>
      </c>
      <c r="B5" s="4" t="inlineStr">
        <is>
          <t>​ ​ ​ ​ ​ Amounts ​ (in millions of RMB) Net assets acquired (i) 49,672 Amortizable intangible assets (ii) ​ Trade names, trademarks and domain names 11,500 Non-compete agreements 4,700 Developed technology and patents 615 User base and customer relationships 47 Goodwill (Note 17) 13,474 Deferred tax liabilities (9,629) Noncontrolling interests (iii) (23,684) ​ 46,695 ​ ​ ​ ​ Amounts ​ (in millions of RMB) Total purchase price is comprised of: ‑ cash consideration 24,136 ‑ fair value of previously held equity interests 22,559 ​ 46,695 ​ (i) Net assets acquired primarily included property and equipment of RMB27,333 million, operating lease right-of-use assets relating to land use rights of RMB22,997 million, payables and accruals for cost of revenue of RMB14,681 million, short-term investments of RMB14,387 million, customer advances of RMB11,082 million and inventories of RMB9,341 million as of the date of acquisition. (ii) Acquired amortizable intangible assets had estimated amortization periods not exceeding 13 years and a weighted-average amortization period of 11.8 years. (iii) Fair value of the noncontrolling interests was estimated with reference to the market price per share as of the acquisition date.</t>
        </is>
      </c>
    </row>
    <row r="6">
      <c r="A6" s="4" t="inlineStr">
        <is>
          <t>Kaola</t>
        </is>
      </c>
    </row>
    <row r="7">
      <c r="A7" s="3" t="inlineStr">
        <is>
          <t>Acquisition</t>
        </is>
      </c>
    </row>
    <row r="8">
      <c r="A8" s="4" t="inlineStr">
        <is>
          <t>Schedule of the allocation of the purchase price as of the date of acquisition</t>
        </is>
      </c>
      <c r="B8" s="4" t="inlineStr">
        <is>
          <t xml:space="preserve">​ ​ ​ ​ Amounts ​ ​ (in millions of RMB) Net assets acquired (i) 1,621 Amortizable intangible assets (ii) Trade names, trademarks and domain names 2,531 User base and customer relationships 1,297 Non-compete agreements 1,040 Developed technology and patents 394 Goodwill (Note 17) 6,781 Deferred tax liabilities (338) ​ 13,326 ​ ​ ​ ​ ​ Amounts ​ ​ (in millions of RMB) Total purchase price is comprised of: - cash consideration 10,025 - share consideration ​ 2,252 - contingent consideration (iii) 1,049 ​ 13,326 ​ (i) Net assets acquired primarily included inventories of RMB 1,943 million as of the date of acquisition. (ii) Acquired amortizable intangible assets had estimated amortization periods not exceeding 13 years and a weighted-average amortization period of 8.5 years. (iii) Contingent consideration primarily includes cash consideration that is contingently payable upon the satisfaction of certain non-compete provisions by the selling equity holders, and will not exceed RMB 846 million. </t>
        </is>
      </c>
    </row>
    <row r="9">
      <c r="A9" s="4" t="inlineStr">
        <is>
          <t>Alibaba Pictures</t>
        </is>
      </c>
    </row>
    <row r="10">
      <c r="A10" s="3" t="inlineStr">
        <is>
          <t>Acquisition</t>
        </is>
      </c>
    </row>
    <row r="11">
      <c r="A11" s="4" t="inlineStr">
        <is>
          <t>Schedule of the allocation of the purchase price as of the date of acquisition</t>
        </is>
      </c>
      <c r="B11" s="4" t="inlineStr">
        <is>
          <t>​ ​ ​ ​ ​ Amounts ​ (in millions of RMB) Net assets acquired (i) 11,766 Amortizable intangible assets (ii) ​ ​ User base and customer relationships 2,979 License ​ 934 Developed technology and patents 516 Trade names, trademarks and domain names ​ 221 Goodwill 18,750 Deferred tax liabilities ​ (969) Noncontrolling interests (iii) ​ (16,899) ​ 17,298 ​ ​ ​ ​ ​ Amounts ​ (in millions of RMB) Total purchase price is comprised of: ​ ​ - cash consideration 1,069 - fair value of previously held equity interests 16,229 ​ 17,298 ​ (i) Net assets acquired primarily included cash, cash equivalents and short-term investments of RMB 4,444 million and equity securities and other investments of RMB 5,065 million as of the date of acquisition. (ii) Acquired amortizable intangible assets had estimated amortization periods not exceeding 15 years and a weighted-average amortization period of 11.4 years. (iii) Fair value of the noncontrolling interests was estimated with reference to the market price per share as of the acquisition date.</t>
        </is>
      </c>
    </row>
    <row r="12">
      <c r="A12" s="4" t="inlineStr">
        <is>
          <t>Ele.me</t>
        </is>
      </c>
    </row>
    <row r="13">
      <c r="A13" s="3" t="inlineStr">
        <is>
          <t>Acquisition</t>
        </is>
      </c>
    </row>
    <row r="14">
      <c r="A14" s="4" t="inlineStr">
        <is>
          <t>Schedule of the allocation of the purchase price as of the date of acquisition</t>
        </is>
      </c>
      <c r="B14" s="4" t="inlineStr">
        <is>
          <t>​ ​ ​ ​ ​ Amounts ​ ​ (in millions of RMB) Net liabilities assumed (i) (6,327) Amortizable intangible assets (ii) ​ ​ User base and customer relationships 13,702 Trade names, trademarks and domain names 5,764 Non-compete agreements ​ 4,188 Developed technology and patents 1,415 Goodwill 34,572 Deferred tax liabilities (481) Noncontrolling interests (iii) (5,015) ​ 47,818 ​ ​ ​ ​ ​ Amounts ​ ​ (in millions of RMB) Total purchase price is comprised of: ​ ​ ‑ cash consideration 30,133 ‑ contingent cash consideration (iv) ​ 4,790 ‑ fair value of previously held equity interests 12,895 ​ 47,818 ​ (i) Net liabilities assumed primarily included payables to merchants and other logistics providers of RMB 4,259 million as of the date of acquisition. (ii) Acquired amortizable intangible assets had estimated amortization periods not exceeding ten years and a weighted-average amortization period of 5.8 years. (iii) Fair value of the noncontrolling interests was estimated based on the equity value of Ele.me derived by the purchase consideration, adjusted for a discount for control premium. (iv) The amount is payable contingent upon the satisfaction of certain non-compete provisions by the respective selling equity holders, and will not exceed RMB 4,790 million.</t>
        </is>
      </c>
    </row>
    <row r="15">
      <c r="A15" s="4" t="inlineStr">
        <is>
          <t>Koubei</t>
        </is>
      </c>
    </row>
    <row r="16">
      <c r="A16" s="3" t="inlineStr">
        <is>
          <t>Acquisition</t>
        </is>
      </c>
    </row>
    <row r="17">
      <c r="A17" s="4" t="inlineStr">
        <is>
          <t>Schedule of the allocation of the purchase price as of the date of acquisition</t>
        </is>
      </c>
      <c r="B17" s="4" t="inlineStr">
        <is>
          <t>​ ​ ​ ​ ​ ​ Amounts ​ (in millions of RMB) Net assets acquired (i) 3,261 Amortizable intangible assets (ii) ​ ​ User base and customer relationships ​ 18,330 Trade names, trademarks and domain names 1,158 Developed technology and patents 322 Goodwill 36,817 Deferred tax liabilities ​ (2,372) Noncontrolling interests (iii) ​ (17,682) ​ 39,834 ​ ​ ​ ​ ​ Amounts ​ ​ (in millions of RMB) Total purchase price is comprised of: ​ ‑ cash consideration 3,196 ‑ non-cash consideration ​ 14,648 ‑ fair value of previously held equity interests 21,990 ​ 39,834 ​ (i) Net assets acquired primarily included cash and cash equivalents of RMB 4,475 million as of the date of acquisition. (ii) Acquired amortizable intangible assets had estimated amortization periods not exceeding 13 years and a weighted-average amortization period of 6.3 years. (iii) Fair value of the noncontrolling interests as of the acquisition date was estimated based on the purchase price to acquire newly issued preferred shares of Local Services Holdco that was paid by new and existing investors in December 2018, with certain adjustments made to reflect other factors that may affect the fair value estimation.</t>
        </is>
      </c>
    </row>
    <row r="18">
      <c r="A18" s="4" t="inlineStr">
        <is>
          <t>Trendyol</t>
        </is>
      </c>
    </row>
    <row r="19">
      <c r="A19" s="3" t="inlineStr">
        <is>
          <t>Acquisition</t>
        </is>
      </c>
    </row>
    <row r="20">
      <c r="A20" s="4" t="inlineStr">
        <is>
          <t>Schedule of the allocation of the purchase price as of the date of acquisition</t>
        </is>
      </c>
      <c r="B20" s="4" t="inlineStr">
        <is>
          <t>​ ​ ​ ​ ​ Amounts ​ (in millions of RMB) Net assets acquired (i) 1,009 Amortizable intangible assets (ii) ​ Trade names, trademarks and domain names 660 User base and customer relationships ​ 388 Developed technology and patents 30 Goodwill 3,938 Deferred tax liabilities (228) Noncontrolling interests (iii) (817) ​ 4,980 ​ (i) Net assets acquired primarily included cash and cash equivalents of RMB 1,206 million as of the date of acquisition. (ii) Acquired amortizable intangible assets had estimated amortization periods not exceeding 15 years and a weighted-average amortization period of 12.5 years. (iii) Fair value of the noncontrolling interests was estimated with reference to the purchase price per share as of the acquisition date, adjusted for a discount for control premium, and includes the fair value of an option granted to the founders of Trendyol to acquire additional interests in Trendyol from the Company as of the date of acquisition.</t>
        </is>
      </c>
    </row>
    <row r="21">
      <c r="A21" s="4" t="inlineStr">
        <is>
          <t>Other acquisitions, summarized</t>
        </is>
      </c>
    </row>
    <row r="22">
      <c r="A22" s="3" t="inlineStr">
        <is>
          <t>Acquisition</t>
        </is>
      </c>
    </row>
    <row r="23">
      <c r="A23" s="4" t="inlineStr">
        <is>
          <t>Schedule of the allocation of the purchase price as of the date of acquisition</t>
        </is>
      </c>
      <c r="B23" s="4" t="inlineStr">
        <is>
          <t>​ ​ ​ ​ ​ ​ ​ ​ ​ ​ Year ended March 31, ​ 2019 2020 2021 ​ ​ (in millions of RMB) Net assets (liabilities) 4,883 846 (106) Identifiable intangible assets 2,763 364 3,888 Deferred tax liabilities (1,183) (53) (195) ​ 6,463 1,157 3,587 Noncontrolling interests and mezzanine equity (2,993) (998) (3,310) Net identifiable assets 3,470 159 277 Goodwill 7,512 7,840 4,105 Total purchase consideration 10,982 7,999 4,382 Fair value of previously held equity interests (1,778) (2,215) (2,434) Purchase consideration settled (8,415) (5,146) (1,794) Deferred consideration as of year end 789 638 154 ​ ​ ​ ​ ​ ​ ​ Total purchase consideration is comprised of: ​ ​ ​ ​ ​ ​ - cash consideration 9,204 5,784 875 - non-cash consideration ​ — ​ — ​ 1,073 - fair value of previously held equity interests 1,778 2,215 2,434 ​ 10,982 7,999 4,38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Revenue (Tables)</t>
        </is>
      </c>
      <c r="B1" s="2" t="inlineStr">
        <is>
          <t>12 Months Ended</t>
        </is>
      </c>
    </row>
    <row r="2">
      <c r="B2" s="2" t="inlineStr">
        <is>
          <t>Mar. 31, 2021</t>
        </is>
      </c>
    </row>
    <row r="3">
      <c r="A3" s="3" t="inlineStr">
        <is>
          <t>Revenue</t>
        </is>
      </c>
    </row>
    <row r="4">
      <c r="A4" s="4" t="inlineStr">
        <is>
          <t>Schedule of revenue by segment</t>
        </is>
      </c>
      <c r="B4" s="4" t="inlineStr">
        <is>
          <t>​ ​ ​ ​ ​ ​ ​ ​ ​ ​ Year ended March 31, ​ 2019 2020 2021 ​ ​ (in millions of RMB) Core commerce: ​ ​ ​ ​ ​ ​ China commerce retail (i) ​ ​ ​ ​ ​ ​ - Customer management (ii) ​ 207,531 ​ 246,482 ​ 306,070 - Others (iii) ​ 40,084 ​ 86,268 ​ 167,613 ​ ​ 247,615 ​ 332,750 ​ 473,683 China commerce wholesale (iv) 9,988 12,427 14,322 International commerce retail (v) 19,558 24,323 34,455 International commerce wholesale (vi) 8,167 9,594 14,396 Cainiao logistics services (vii) ​ 14,885 ​ 22,233 ​ 37,258 Local Consumer Services (viii) ​ 18,058 ​ 25,440 ​ 31,537 Others 5,129 9,337 15,495 Total core commerce 323,400 436,104 621,146 Cloud computing (ix) ​ 24,702 ​ 40,016 ​ 60,120 Digital media and entertainment (x)(xii) 24,286 29,094 31,186 Innovation initiatives and others (xi)(xii) 4,456 4,497 4,837 ​ 376,844 509,711 717,289 ​ ​ 5. Revenue (Continued) (i) Revenue from China commerce retail is primarily generated from the Company’s China retail marketplaces and includes revenue from customer management and sales of goods. (ii) For the year ended March 31, 2021, the Company presented commission revenue as part of customer management revenue. Figures for the years ended March 31, 2019 and 2020 were presented in the same manner accordingly. (iii) “Others” revenue under China commerce retail is primarily generated by the Company’s New Retail and direct sales businesses, mainly Tmall Supermarket, Sun Art, Freshippo, direct import and Intime. Revenue of Sun Art included in the consolidated income statement of the Company since the date of acquisition was RMB42.9 billion for the year ended March 31, 2021. (iv) Revenue from China commerce wholesale is primarily generated from 1688.com and includes revenue from membership fees and customer management. (v) Revenue from international commerce retail is primarily generated from Lazada and AliExpress and includes revenue from logistics services, customer management and sales of goods. (vi) Revenue from international commerce wholesale is primarily generated from Alibaba.com and includes revenue from membership fees and customer management. (vii) Revenue from Cainiao logistics services represents revenue from the domestic and international one-stop-shop logistics services and supply chain management solutions provided by Cainiao Network. (viii) Revenue from Local Consumer Services primarily represents platform commissions, revenue from the provision of delivery services and other services provided by Ele.me. (ix) Revenue from cloud computing is primarily generated from the provision of services, such as elastic computing, database, storage, network virtualization services, large scale computing, security, management and application services, big data analytics, a machine learning platform and IoT services. (x) Revenue from digital media and entertainment is primarily generated from Youku and online games business and includes revenue from membership fees, customer management and self-developed online games. (xi) Revenue from innovation initiatives and others is primarily generated from businesses such as Amap, Tmall Genie and other innovation initiatives. Other revenue also includes the annual fee for SME loan business received from Ant Group and its affiliates (Note 22). (xii) For the year ended March 31, 2021, the Company reclassified revenue from the Company’s self-developed online games business, which was previously reported under the innovation initiatives and others segment, as revenue from the digital media and entertainment segment in order to conform to the way that the Company manages and monitors segment performance. Figures for the years ended March 31, 2019 and 2020 were reclassified to conform to this presentation.</t>
        </is>
      </c>
    </row>
    <row r="5">
      <c r="A5" s="4" t="inlineStr">
        <is>
          <t>Schedule of revenue by type</t>
        </is>
      </c>
      <c r="B5" s="4" t="inlineStr">
        <is>
          <t>​ ​ ​ ​ ​ ​ ​ ​ ​ ​ Year ended March 31, ​ 2019 2020 2021 ​ ​ (in millions of RMB) Customer management services (i) ​ 246,702 ​ 297,592 ​ 363,381 Membership fees 19,139 22,846 29,450 Logistics services 23,397 33,942 55,653 Cloud computing services ​ 24,702 ​ 40,016 ​ 60,120 Sales of goods 46,942 95,503 180,634 Other revenue (ii) ​ 15,962 ​ 19,812 ​ 28,051 ​ 376,844 509,711 717,289 ​ (i) Customer management services mainly include P4P marketing, in-feed marketing, display marketing and commission. For the year ended March 31, 2021, the Company presented commission revenue as part of customer management revenue. Figures for the years ended March 31, 2019 and 2020 were presented in the same manner accordingly. (ii) Other revenue includes revenue from self-developed online games, other value-added services provided through various platforms and businesses and the annual fee for SME loan business received from Ant Group and its affiliates (Note 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CONSOLIDATED STATEMENTS OF COMPREHENSIVE INCOME ¥ in Millions, $ in Millions</t>
        </is>
      </c>
      <c r="B1" s="2" t="inlineStr">
        <is>
          <t>12 Months Ended</t>
        </is>
      </c>
    </row>
    <row r="2">
      <c r="B2" s="2" t="inlineStr">
        <is>
          <t>Mar. 31, 2021CNY (¥)</t>
        </is>
      </c>
      <c r="C2" s="2" t="inlineStr">
        <is>
          <t>Mar. 31, 2021USD ($)</t>
        </is>
      </c>
      <c r="D2" s="2" t="inlineStr">
        <is>
          <t>Mar. 31, 2020CNY (¥)</t>
        </is>
      </c>
      <c r="E2" s="2" t="inlineStr">
        <is>
          <t>Mar. 31, 2019CNY (¥)</t>
        </is>
      </c>
    </row>
    <row r="3">
      <c r="A3" s="3" t="inlineStr">
        <is>
          <t>CONSOLIDATED STATEMENTS OF COMPREHENSIVE INCOME</t>
        </is>
      </c>
    </row>
    <row r="4">
      <c r="A4" s="4" t="inlineStr">
        <is>
          <t>Net income</t>
        </is>
      </c>
      <c r="B4" s="6" t="n">
        <v>143284</v>
      </c>
      <c r="C4" s="7" t="n">
        <v>21869</v>
      </c>
      <c r="D4" s="6" t="n">
        <v>140350</v>
      </c>
      <c r="E4" s="6" t="n">
        <v>80234</v>
      </c>
    </row>
    <row r="5">
      <c r="A5" s="3" t="inlineStr">
        <is>
          <t>Foreign currency translation:</t>
        </is>
      </c>
    </row>
    <row r="6">
      <c r="A6" s="4" t="inlineStr">
        <is>
          <t>Change in unrealized gains (losses)</t>
        </is>
      </c>
      <c r="B6" s="5" t="n">
        <v>-18646</v>
      </c>
      <c r="C6" s="5" t="n">
        <v>-2846</v>
      </c>
      <c r="D6" s="5" t="n">
        <v>3058</v>
      </c>
      <c r="E6" s="5" t="n">
        <v>1068</v>
      </c>
    </row>
    <row r="7">
      <c r="A7" s="3" t="inlineStr">
        <is>
          <t>Share of other comprehensive income of equity method investees:</t>
        </is>
      </c>
    </row>
    <row r="8">
      <c r="A8" s="4" t="inlineStr">
        <is>
          <t>Change in unrealized gains (losses)</t>
        </is>
      </c>
      <c r="B8" s="5" t="n">
        <v>-1449</v>
      </c>
      <c r="C8" s="5" t="n">
        <v>-221</v>
      </c>
      <c r="D8" s="5" t="n">
        <v>-546</v>
      </c>
      <c r="E8" s="5" t="n">
        <v>582</v>
      </c>
    </row>
    <row r="9">
      <c r="A9" s="3" t="inlineStr">
        <is>
          <t>Interest rate swaps under hedge accounting and others:</t>
        </is>
      </c>
    </row>
    <row r="10">
      <c r="A10" s="4" t="inlineStr">
        <is>
          <t>Change in unrealized (losses) gains</t>
        </is>
      </c>
      <c r="B10" s="5" t="n">
        <v>104</v>
      </c>
      <c r="C10" s="5" t="n">
        <v>16</v>
      </c>
      <c r="D10" s="5" t="n">
        <v>-507</v>
      </c>
      <c r="E10" s="5" t="n">
        <v>-295</v>
      </c>
    </row>
    <row r="11">
      <c r="A11" s="4" t="inlineStr">
        <is>
          <t>Other comprehensive income (loss)</t>
        </is>
      </c>
      <c r="B11" s="5" t="n">
        <v>-19991</v>
      </c>
      <c r="C11" s="5" t="n">
        <v>-3051</v>
      </c>
      <c r="D11" s="5" t="n">
        <v>2005</v>
      </c>
      <c r="E11" s="5" t="n">
        <v>1355</v>
      </c>
    </row>
    <row r="12">
      <c r="A12" s="4" t="inlineStr">
        <is>
          <t>Total comprehensive income</t>
        </is>
      </c>
      <c r="B12" s="5" t="n">
        <v>123293</v>
      </c>
      <c r="C12" s="5" t="n">
        <v>18818</v>
      </c>
      <c r="D12" s="5" t="n">
        <v>142355</v>
      </c>
      <c r="E12" s="5" t="n">
        <v>81589</v>
      </c>
    </row>
    <row r="13">
      <c r="A13" s="4" t="inlineStr">
        <is>
          <t>Total comprehensive loss attributable to noncontrolling interests</t>
        </is>
      </c>
      <c r="B13" s="5" t="n">
        <v>9005</v>
      </c>
      <c r="C13" s="5" t="n">
        <v>1375</v>
      </c>
      <c r="D13" s="5" t="n">
        <v>8615</v>
      </c>
      <c r="E13" s="5" t="n">
        <v>6637</v>
      </c>
    </row>
    <row r="14">
      <c r="A14" s="4" t="inlineStr">
        <is>
          <t>Total comprehensive income attributable to ordinary shareholders</t>
        </is>
      </c>
      <c r="B14" s="6" t="n">
        <v>132298</v>
      </c>
      <c r="C14" s="7" t="n">
        <v>20193</v>
      </c>
      <c r="D14" s="6" t="n">
        <v>150970</v>
      </c>
      <c r="E14" s="6" t="n">
        <v>88226</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Mar. 31, 2021</t>
        </is>
      </c>
    </row>
    <row r="3">
      <c r="A3" s="3" t="inlineStr">
        <is>
          <t>Leases</t>
        </is>
      </c>
    </row>
    <row r="4">
      <c r="A4" s="4" t="inlineStr">
        <is>
          <t>Summary of components of operating lease cost</t>
        </is>
      </c>
      <c r="B4" s="4" t="inlineStr">
        <is>
          <t>​ ​ ​ ​ ​ ​ ​ ​ Year ended March 31, ​ ​ 2020 ​ 2021 ​ ​ (in millions of RMB) Operating lease cost 5,600 ​ 6,812 Variable lease cost 79 ​ 47 Total operating lease cost 5,679 ​ 6,859</t>
        </is>
      </c>
    </row>
    <row r="5">
      <c r="A5" s="4" t="inlineStr">
        <is>
          <t>Summary of future lease payments under operating leases</t>
        </is>
      </c>
      <c r="B5" s="4" t="inlineStr">
        <is>
          <t>​ ​ ​ ​ ​ Amounts ​ ​ (in millions of RMB) For the year ending March 31, ​ ​ 2022 5,779 2023 5,086 2024 4,465 2025 3,822 2026 3,366 Thereafter 18,215 ​ ​ 40,733 Less: imputed interest (8,447) Total operating lease liabilities (Note 19) 32,28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expenses (Tables)</t>
        </is>
      </c>
      <c r="B1" s="2" t="inlineStr">
        <is>
          <t>12 Months Ended</t>
        </is>
      </c>
    </row>
    <row r="2">
      <c r="B2" s="2" t="inlineStr">
        <is>
          <t>Mar. 31, 2021</t>
        </is>
      </c>
    </row>
    <row r="3">
      <c r="A3" s="3" t="inlineStr">
        <is>
          <t>Income tax expenses</t>
        </is>
      </c>
    </row>
    <row r="4">
      <c r="A4" s="4" t="inlineStr">
        <is>
          <t>Schedule of composition of income tax expenses</t>
        </is>
      </c>
      <c r="B4" s="4" t="inlineStr">
        <is>
          <t>​ ​ ​ ​ ​ ​ ​ ​ ​ ​ Year ended March 31, ​ 2019 2020 2021 ​ ​ (in millions of RMB) Current income tax expense 18,750 24,005 26,042 Deferred taxation (2,197) (3,443) 3,236 ​ 16,553 20,562 29,278</t>
        </is>
      </c>
    </row>
    <row r="5">
      <c r="A5" s="4" t="inlineStr">
        <is>
          <t>Schedule of composition of deferred tax assets and liabilities</t>
        </is>
      </c>
      <c r="B5" s="4" t="inlineStr">
        <is>
          <t>​ ​ ​ ​ ​ ​ ​ ​ As of March 31, ​ 2020 2021 ​ ​ (in millions of RMB) Deferred tax assets ​ ​ ​ ​ Licensed copyrights ​ 3,148 ​ 3,664 Tax losses carried forward and others (i) ​ 33,210 ​ 40,031 ​ ​ 36,358 ​ 43,695 Valuation allowance (28,768) (32,654) Total deferred tax assets 7,590 11,041 ​ ​ ​ ​ ​ Deferred tax liabilities ​ ​ ​ ​ Identifiable intangible assets (12,729) (22,212) Withholding tax on undistributed earnings (ii) (8,102) (8,066) Equity method investees and others (iii) ​ (23,067) ​ (29,320) Total deferred tax liabilities (43,898) (59,598) Net deferred tax liabilities (36,308) (48,557) ​ (i) Others primarily represents deferred tax assets for share-based awards, investments in equity method investees, equity securities and other investments, as well as accrued expenses which are not deductible until paid under PRC tax laws. (ii) The related deferred tax liabilities as of March 31, 2020 and 2021 were provided on the assumption that substantially all of the distributable earnings of PRC subsidiaries will be distributed as dividends, except for those undistributed earnings that the Company intends to invest indefinitely in the PRC which amounted to RMB107.2 billion and RMB195.3 billion, respectively. (iii) Deferred tax liabilities for investments in equity method investees mainly includes the deferred tax effect on the gain in relation to the receipt of the 33% equity interest in Ant Group of RMB19.7 billion (Note 4(n)). Others primarily represents deferred tax liabilities for investments in equity securities and other investments.</t>
        </is>
      </c>
    </row>
    <row r="6">
      <c r="A6" s="4" t="inlineStr">
        <is>
          <t>Schedule of reconciliation of the differences between the statutory EIT rate applicable to profits of the consolidated entities and the income tax expenses of the Company</t>
        </is>
      </c>
      <c r="B6" s="4" t="inlineStr">
        <is>
          <t>​ ​ ​ ​ ​ ​ ​ ​ ​ ​ Year ended March 31, ​ 2019 2020 2021 ​ ​ (in millions of RMB, except per ​ ​ share data) Income before income tax and share of result of equity method investees 96,221 166,645 165,578 Income tax computed at statutory EIT rate (25%) 24,055 41,661 41,395 Effect of different tax rates available to different jurisdictions (1,568) (1,085) (1,982) Effect of tax holiday and preferential tax benefit on assessable profits of subsidiaries incorporated in the PRC (17,687) (18,552) (20,675) Effect of the gain in relation to the receipt of the 33% equity interest in Ant Group (Note 4(n)) ​ — ​ (17,890) ​ — Non-deductible expenses and non-taxable income, net (i) 8,168 9,553 1,980 Additional deductions of certain research and development expenses incurred by subsidiaries in the PRC (ii) (5,774) (7,219) (8,305) Withholding tax on the earnings distributed and anticipated to be remitted 3,954 4,621 4,612 Change in valuation allowance and others (iii) 5,405 9,473 12,253 Income tax expenses 16,553 20,562 29,278 Effect of tax holidays inside the PRC on basic earnings per share (RMB) 0.86 0.88 0.96 Effect of tax holidays inside the PRC on basic earnings per ADS (RMB) 6.86 7.06 7.65 ​ (i) Expenses not deductible for tax purposes and non-taxable income primarily represent share-based compensation expense, a fine imposed pursuant to the PRC Anti-monopoly Law and investment income (loss). (ii) This amount represents tax incentives relating to the research and development expenses of certain major operating subsidiaries in the PRC. (iii) Change in valuation allowance primarily represents valuation allowance for temporary differences associated with tax losses and investments in certain equity securities and other investments. Besides, others primarily represents deferred tax effect for temporary differences in relation to certain investments in equity method investees, as well as other tax benefits which were not previously recogniz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Share-based awards (Tables)</t>
        </is>
      </c>
      <c r="B1" s="2" t="inlineStr">
        <is>
          <t>12 Months Ended</t>
        </is>
      </c>
    </row>
    <row r="2">
      <c r="B2" s="2" t="inlineStr">
        <is>
          <t>Mar. 31, 2021</t>
        </is>
      </c>
    </row>
    <row r="3">
      <c r="A3" s="3" t="inlineStr">
        <is>
          <t>Share-based awards</t>
        </is>
      </c>
    </row>
    <row r="4">
      <c r="A4" s="4" t="inlineStr">
        <is>
          <t>Schedule of share-based compensation expense by function</t>
        </is>
      </c>
      <c r="B4" s="4" t="inlineStr">
        <is>
          <t>​ ​ ​ ​ ​ ​ ​ ​ ​ ​ Year ended March 31, ​ 2019 2020 2021 ​ ​ (in millions of RMB) Cost of revenue 8,915 7,322 11,224 Product development expenses 15,378 13,654 21,474 Sales and marketing expenses 4,411 3,830 5,323 General and administrative expenses 8,787 6,936 12,099 ​ 37,491 31,742 50,120</t>
        </is>
      </c>
    </row>
    <row r="5">
      <c r="A5" s="4" t="inlineStr">
        <is>
          <t>RSUs</t>
        </is>
      </c>
    </row>
    <row r="6">
      <c r="A6" s="3" t="inlineStr">
        <is>
          <t>Share-based awards</t>
        </is>
      </c>
    </row>
    <row r="7">
      <c r="A7" s="4" t="inlineStr">
        <is>
          <t>Summary of changes in the RSUs</t>
        </is>
      </c>
      <c r="B7" s="4" t="inlineStr">
        <is>
          <t xml:space="preserve">​ ​ ​ ​ ​ ​ ​ ​ ​ ​ Weighted- ​ ​ ​ ​ average ​ ​ Number ​ grant date ​ of RSUs fair value ​ ​ ​ US$ Awarded and unvested as of April 1, 2020 65,458,962 ​ 159.66 Granted 27,991,107 ​ 226.01 Vested (25,778,912) ​ 147.40 Canceled/forfeited (4,307,920) ​ 185.69 Awarded and unvested as of March 31, 2021 63,363,237 ​ 192.19 Expected to vest as of March 31, 2021 (i) 52,458,305 ​ 191.21 ​ (i) RSUs expected to vest are the result of applying the pre-vesting forfeiture rate assumptions to total outstanding RSUs. </t>
        </is>
      </c>
    </row>
    <row r="8">
      <c r="A8" s="4" t="inlineStr">
        <is>
          <t>Options</t>
        </is>
      </c>
    </row>
    <row r="9">
      <c r="A9" s="3" t="inlineStr">
        <is>
          <t>Share-based awards</t>
        </is>
      </c>
    </row>
    <row r="10">
      <c r="A10" s="4" t="inlineStr">
        <is>
          <t>Summary of changes in the share options</t>
        </is>
      </c>
      <c r="B10" s="4" t="inlineStr">
        <is>
          <t>​ ​ ​ ​ ​ ​ ​ ​ ​ ​ ​ Weighted ​ ​ ​ ​ Weighted ​ average ​ ​ Number ​ average ​ remaining ​ ​ of share ​ exercise ​ contractual ​ options price life ​ ​ ​ US$ (in years) Outstanding as of April 1, 2020 6,393,303 ​ 87.81 ​ 3.4 Exercised (416,453) ​ 71.54 ​ ​ Outstanding as of March 31, 2021 5,976,850 ​ 88.94 ​ 2.6 Vested and exercisable as of March 31, 2021 4,458,615 ​ 72.36 ​ 1.9 Vested and expected to vest as of March 31, 2021 (i) 5,803,822 ​ 86.16 ​ 2.4 ​ (i) Share options expected to vest are the result of applying the pre-vesting forfeiture rate assumptions to total outstanding share options.</t>
        </is>
      </c>
    </row>
    <row r="11">
      <c r="A11" s="4" t="inlineStr">
        <is>
          <t>Schedule of fair value assumptions</t>
        </is>
      </c>
      <c r="B11" s="4" t="inlineStr">
        <is>
          <t>​ ​ ​ ​ ​ Year ended March 31, ​ 2020 Risk-free interest rate (i) ​ 1.68% Expected dividend yield (ii) ​ 0% Expected life (years) (iii) ​ 4.50 Expected volatility (iv) 34.7% ​ (i) Risk-free interest rate is based on the yields of United States Treasury securities with maturities similar to the expected life of the share options in effect at the time of grant. (ii) Expected dividend yield is assumed to be nil as the Company has no history or expectation of paying a dividend on its ordinary shares. (iii) Expected life of share options is based on management’s estimate on timing of exercise of share options. (iv) Expected volatility is assumed based on the historical volatility of the Company and the Company’s comparable companies in the period equal to the expected life of each grant.</t>
        </is>
      </c>
    </row>
    <row r="12">
      <c r="A12" s="4" t="inlineStr">
        <is>
          <t>Partner Capital Investment Plan | Subscription rights</t>
        </is>
      </c>
    </row>
    <row r="13">
      <c r="A13" s="3" t="inlineStr">
        <is>
          <t>Share-based awards</t>
        </is>
      </c>
    </row>
    <row r="14">
      <c r="A14" s="4" t="inlineStr">
        <is>
          <t>Schedule of fair value assumptions</t>
        </is>
      </c>
      <c r="B14" s="4" t="inlineStr">
        <is>
          <t xml:space="preserve">​ ​ ​ ​ ​ ​ ​ ​ Year ended March 31, ​ 2019 2020 Risk-free interest rate (i) ​ 2.94% ​ 1.64% Expected dividend yield (ii) ​ 0% ​ 0% Expected life (years) (iii) ​ 8.25 ​ 8.25 Expected volatility (iv) ​ 33.0% ​ 33.1% ​ (i) Risk-free interest rate is based on the yields of United States Treasury securities with maturities similar to the expected life of the share-based awards in effect at the time of grant. (ii) Expected dividend yield is assumed to be nil as the Company has no history or expectation of paying a dividend on its ordinary shares. (iii) Expected life of the rights or interests is based on management’s estimate on timing of exercise of the rights or interests. (iv) Expected volatility is assumed based on the historical volatility of the Company’s comparable companies in the period equal to expected life of each right or interest.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share/ADS (Tables)</t>
        </is>
      </c>
      <c r="B1" s="2" t="inlineStr">
        <is>
          <t>12 Months Ended</t>
        </is>
      </c>
    </row>
    <row r="2">
      <c r="B2" s="2" t="inlineStr">
        <is>
          <t>Mar. 31, 2021</t>
        </is>
      </c>
    </row>
    <row r="3">
      <c r="A3" s="3" t="inlineStr">
        <is>
          <t>Earnings per share/ADS</t>
        </is>
      </c>
    </row>
    <row r="4">
      <c r="A4" s="4" t="inlineStr">
        <is>
          <t>Schedule of computation of basic and diluted net income per share/ADS</t>
        </is>
      </c>
      <c r="B4" s="4" t="inlineStr">
        <is>
          <t xml:space="preserve">​ ​ ​ ​ ​ ​ ​ ​ ​ ​ Year ended March 31, ​ 2019 2020 2021 ​ ​ (in millions of RMB, except share ​ ​ data and per share data) Earnings per share ​ ​ ​ ​ ​ ​ Numerator: ​ ​ ​ ​ ​ ​ Net income attributable to ordinary shareholders for computing net income per ordinary share — basic 87,600 149,263 150,308 Dilution effect arising from share-based awards issued by subsidiaries and equity method investees ​ (42) ​ (48) ​ (55) Net income attributable to ordinary shareholders for computing net income per ordinary share — diluted 87,558 149,215 150,253 ​ ​ ​ ​ ​ ​ ​ Shares (denominator): ​ ​ ​ ​ ​ ​ Weighted average number of shares used in calculating net income per ordinary share — basic (million shares) (Note) 20,640 21,017 21,619 Adjustments for dilutive RSUs and share options (million shares) (Note) 348 329 363 Weighted average number of shares used in calculating net income per ordinary share — diluted (million shares) (Note) 20,988 21,346 21,982 Net income per ordinary share — basic (RMB) (Note) 4.24 7.10 6.95 Net income per ordinary share — diluted (RMB) (Note) 4.17 6.99 6.84 ​ ​ ​ ​ ​ ​ ​ Earnings per ADS ​ ​ ​ ​ ​ ​ Net income per ADS — basic (RMB) ​ 33.95 ​ 56.82 ​ 55.63 Net income per ADS — diluted (RMB) 33.38 55.93 54.70 ​ Not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cash and escrow receivables (Tables)</t>
        </is>
      </c>
      <c r="B1" s="2" t="inlineStr">
        <is>
          <t>12 Months Ended</t>
        </is>
      </c>
    </row>
    <row r="2">
      <c r="B2" s="2" t="inlineStr">
        <is>
          <t>Mar. 31, 2021</t>
        </is>
      </c>
    </row>
    <row r="3">
      <c r="A3" s="3" t="inlineStr">
        <is>
          <t>Restricted cash and escrow receivables</t>
        </is>
      </c>
    </row>
    <row r="4">
      <c r="A4" s="4" t="inlineStr">
        <is>
          <t>Schedule of restricted cash and escrow receivables</t>
        </is>
      </c>
      <c r="B4" s="4" t="inlineStr">
        <is>
          <t>​ ​ ​ ​ ​ ​ ​ ​ As of March 31, ​ 2020 2021 ​ ​ (in millions of RMB) Consumer protection fund deposits from merchants on the marketplaces (i) ​ 12,195 ​ 33,426 Others 3,284 1,781 ​ 15,479 35,207 ​ (i) The amount represents consumer protection fund deposits received from merchants on the Company’s marketplaces, which are restricted for the purpose of compensating consumers for claims against merchants. A corresponding liability is recorded in other deposits and advances received under accrued expenses, accounts payable and other liabilities (Note 19) on the consolidated balance she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quity securities and other investments (Tables)</t>
        </is>
      </c>
      <c r="B1" s="2" t="inlineStr">
        <is>
          <t>12 Months Ended</t>
        </is>
      </c>
    </row>
    <row r="2">
      <c r="B2" s="2" t="inlineStr">
        <is>
          <t>Mar. 31, 2021</t>
        </is>
      </c>
    </row>
    <row r="3">
      <c r="A3" s="3" t="inlineStr">
        <is>
          <t>Equity securities and other investments</t>
        </is>
      </c>
    </row>
    <row r="4">
      <c r="A4" s="4" t="inlineStr">
        <is>
          <t>Schedule of equity securities and other investments at cost and at fair value</t>
        </is>
      </c>
      <c r="B4" s="4" t="inlineStr">
        <is>
          <t>​ ​ ​ ​ ​ ​ ​ ​ ​ ​ As of March 31, 2020 ​ ​ Cumulative ​ ​ ​ Original ​ net ​ Carrying ​ cost losses value ​ ​ (in millions of RMB) Equity securities: ​ ​ ​ ​ ​ ​ Listed equity securities ​ 68,488 ​ (2,185) ​ 66,303 Investments in privately held companies 92,832 (5,279) 87,553 Debt investments ​ 14,685 ​ (2,978) ​ 11,707 ​ 176,005 (10,442) 165,563 ​ ​ ​ ​ ​ ​ ​ ​ ​ ​ As of March 31, 2021 ​ ​ Cumulative ​ ​ ​ Original ​ net gains ​ Carrying ​ cost (losses) value ​ ​ (in millions of RMB) Equity securities: ​ ​ ​ ​ ​ ​ Listed equity securities 83,099 ​ 41,742 ​ 124,841 Investments in privately held companies ​ 107,395 ​ (6,708) ​ 100,687 Debt investments 22,412 ​ (912) ​ 21,500 ​ 212,906 ​ 34,122 ​ 247,02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Mar. 31, 2021</t>
        </is>
      </c>
    </row>
    <row r="3">
      <c r="A3" s="3" t="inlineStr">
        <is>
          <t>Fair value measurement</t>
        </is>
      </c>
    </row>
    <row r="4">
      <c r="A4" s="4" t="inlineStr">
        <is>
          <t>Table of assets and liabilities that are measured at fair value on a recurring basis and categorized using the fair value hierarchy</t>
        </is>
      </c>
      <c r="B4" s="4" t="inlineStr">
        <is>
          <t>​ ​ ​ ​ ​ ​ ​ ​ ​ ​ ​ ​ As of March 31, 2020 ​ Level 1 Level 2 Level 3 Total ​ ​ (in millions of RMB) Assets ​ ​ ​ ​ ​ ​ ​ ​ Short-term investments 64 ​ 28,414 ​ — ​ 28,478 Restricted cash and escrow receivables 15,479 ​ — ​ — ​ 15,479 Listed equity securities (i) ​ 66,303 ​ — ​ — ​ 66,303 Convertible and exchangeable bonds (i) ​ — ​ 709 ​ 3,995 ​ 4,704 Option agreements (ii) ​ — ​ 1,521 ​ 145 ​ 1,666 Others 144 ​ 5,114 ​ 2,852 ​ 8,110 ​ ​ 81,990 ​ 35,758 ​ 6,992 ​ 124,740 Liabilities ​ ​ ​ ​ ​ ​ ​ ​ Contingent consideration in relation to investments and acquisitions (iii) — ​ — ​ 4,400 ​ 4,400 Interest rate swap contracts and others (iii) — ​ 156 ​ 338 ​ 494 ​ ​ — ​ 156 ​ 4,738 ​ 4,894 ​ ​ ​ ​ ​ ​ ​ ​ ​ ​ ​ ​ As of March 31, 2021 ​ Level 1 Level 2 Level 3 Total ​ ​ (in millions of RMB) Assets ​ ​ ​ ​ ​ ​ ​ ​ Short-term investments — ​ 152,376 ​ — ​ 152,376 Restricted cash and escrow receivables 35,207 ​ — ​ — ​ 35,207 Listed equity securities (i) ​ 124,841 ​ — ​ — ​ 124,841 Convertible and exchangeable bonds (i) — ​ 1,698 ​ 9,645 ​ 11,343 Option agreements (ii) ​ — ​ 2,493 ​ 111 ​ 2,604 Others ​ 686 ​ 128 ​ 3,895 ​ 4,709 ​ 160,734 ​ 156,695 ​ 13,651 ​ 331,080 Liabilities ​ ​ ​ ​ ​ ​ ​ ​ Contingent consideration in relation to investments and acquisitions (iii) ​ — ​ — ​ 2,232 ​ 2,232 Interest rate swap contracts and others (iii) — ​ 47 ​ 174 ​ 221 ​ ​ — ​ 47 ​ 2,406 ​ 2,453 ​ (i) Included in equity securities and other investments on the consolidated balance sheets. (ii) Included in prepayments, receivables and other assets on the consolidated balance sheets. (iii) Included in accrued expenses, accounts payable and other liabilities on the consolidated balance sheets.</t>
        </is>
      </c>
    </row>
    <row r="5">
      <c r="A5" s="4" t="inlineStr">
        <is>
          <t>Schedule of rolling forward of convertible bonds categorized within Level 3 under the fair value hierarchy</t>
        </is>
      </c>
      <c r="B5" s="4" t="inlineStr">
        <is>
          <t>​ ​ ​ ​ ​ ​ Amounts ​ (in millions of RMB) Balance as of April 1, 2019 2,498 Additions 5,508 Net decrease in fair value (1,640) Conversion or expiration (2,468) Foreign currency translation adjustments ​ 97 Balance as of March 31, 2020 ​ 3,995 Additions ​ 4,477 Net increase in fair value ​ 1,306 Foreign currency translation adjustments ​ (133) Balance as of March 31, 2021 9,645</t>
        </is>
      </c>
    </row>
    <row r="6">
      <c r="A6" s="4" t="inlineStr">
        <is>
          <t>Schedule of rolling forward of contingent consideration in relation to investments and acquisitions categorized within Level 3 under the fair value hierarchy</t>
        </is>
      </c>
      <c r="B6" s="4" t="inlineStr">
        <is>
          <t>​ ​ ​ ​ ​ Amounts ​ (in millions of RMB) Balance as of April 1, 2019 5,122 Additions (i) ​ 1,049 Net decrease in fair value (55) Payment ​ (2,093) Foreign currency translation adjustments ​ 377 Balance as of March 31, 2020 ​ 4,400 Net decrease in fair value ​ (48) Payment ​ (1,972) Foreign currency translation adjustments ​ (148) Balance as of March 31, 2021 2,232 ​ (i) Additions during the year ended March 31, 2020 were related to the acquisition of Kaola (Note 4(b)).</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epayments, receivables and other assets (Tables)</t>
        </is>
      </c>
      <c r="B1" s="2" t="inlineStr">
        <is>
          <t>12 Months Ended</t>
        </is>
      </c>
    </row>
    <row r="2">
      <c r="B2" s="2" t="inlineStr">
        <is>
          <t>Mar. 31, 2021</t>
        </is>
      </c>
    </row>
    <row r="3">
      <c r="A3" s="3" t="inlineStr">
        <is>
          <t>Prepayments, receivables and other assets</t>
        </is>
      </c>
    </row>
    <row r="4">
      <c r="A4" s="4" t="inlineStr">
        <is>
          <t>Schedule of components of prepayments, receivables and other assets</t>
        </is>
      </c>
      <c r="B4" s="4" t="inlineStr">
        <is>
          <t>​ ​ ​ ​ ​ ​ ​ ​ As of March 31, ​ 2020 2021 ​ ​ (in millions of RMB) Current: ​ ​ ​ ​ Inventories ​ 14,859 ​ 27,858 Accounts receivable, net of allowance ​ 19,786 ​ 27,076 Prepaid cost of revenue, sales and marketing and other expenses ​ 7,547 ​ 18,532 VAT receivables, net of allowance ​ 11,826 ​ 17,363 Amounts due from related companies (i) ​ 11,029 ​ 10,374 Advances to/receivables from customers, merchants and others ​ 8,231 ​ 7,163 Deferred direct selling costs (ii) ​ 2,000 ​ 3,303 Interest receivables ​ 984 ​ 2,110 Others ​ 7,967 ​ 10,929 ​ 84,229 124,708 Non-current: ​ ​ ​ ​ Operating lease right-of-use assets ​ 34,660 ​ 72,040 Deferred tax assets (Note 7) ​ 7,590 ​ 11,041 Film costs and prepayment for licensed copyrights and others ​ 8,517 ​ 9,349 Prepayment for acquisition of property and equipment ​ 3,503 ​ 2,704 Others 3,715 3,298 ​ 57,985 98,432 ​ (i) Amounts due from related companies primarily represent balances arising from transactions with Ant Group (Note 22). The balances are unsecured, interest free and repayable within the next twelve months. (ii) The Company is obligated to pay certain costs upon the receipt of membership fees from merchants or other customers, which primarily consist of sales commissions. The membership fees are initially deferred and recognized as revenue in the consolidated income statements in the period in which the services are rendered. As such, the related costs are also initially deferred and recognized in the consolidated income statements in the same period as the related service fees are recognized.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equity method investees (Tables)</t>
        </is>
      </c>
      <c r="B1" s="2" t="inlineStr">
        <is>
          <t>12 Months Ended</t>
        </is>
      </c>
    </row>
    <row r="2">
      <c r="B2" s="2" t="inlineStr">
        <is>
          <t>Mar. 31, 2021</t>
        </is>
      </c>
    </row>
    <row r="3">
      <c r="A3" s="3" t="inlineStr">
        <is>
          <t>Investments in equity method investees</t>
        </is>
      </c>
    </row>
    <row r="4">
      <c r="A4" s="4" t="inlineStr">
        <is>
          <t>Schedule of investments in equity method investees</t>
        </is>
      </c>
      <c r="B4" s="4" t="inlineStr">
        <is>
          <t>​ ​ ​ ​ ​ Amounts ​ ​ (in millions of RMB) Balance as of April 1, 2019 84,454 Additions (i) 103,832 Share of results, other comprehensive income and other reserves (ii) 5,634 Disposals and distributions received (912) Transfers (iii) ​ 8,060 Impairment loss (iv) (11,824) Foreign currency translation adjustments 388 Balance as of March 31, 2020 189,632 Additions (i) 17,731 Share of results, other comprehensive income and other reserves (ii) 14,014 Disposals and distributions received (3,362) Transfers (iii) ​ (9,122) Impairment loss (iv) (7,256) Foreign currency translation adjustments (1,448) Balance as of March 31, 2021 200,189 ​ (i) Details of the significant additions of the investments in equity method investees are set out in Note 4. During the year ended March 31, 2020, additions were primarily related to the 33% equity interest in Ant Group received pursuant to the SAPA (Note 4(n)). (ii) Share of results, other comprehensive income and other reserves include the share of results of the equity method investees, the gain or loss arising from the deemed disposal of the equity method investees and the amortization of basis differences. The amount excludes the expenses relating to the share-based awards underlying the equity of the Company and Ant Group granted to employees of certain equity method investees. (iii) During the year ended March 31, 2020, transfers were primarily related to the deconsolidation of the Company’s AliExpress Russia businesses, which were contributed to the AliExpress Russia Joint Venture (Note 4(m)). During the year ended March 31, 2021, transfers were primarily related to the consolidation of Sun Art (Note 4(a)) and additional investments in YTO Express (Note 4(k)) and STO Express (Note 4(h)). (iv) Impairment loss recorded represents other-than-temporary decline in fair value below the carrying value of the investments in equity method investees. The valuation inputs for the fair value measurement with respect to the impairments include the stock price for equity method investees that are listed, as well as certain unobservable inputs that are not subject to meaningful aggregation.</t>
        </is>
      </c>
    </row>
    <row r="5">
      <c r="A5" s="4" t="inlineStr">
        <is>
          <t>Schedule of summarized financial information for all of the Company's equity method investments</t>
        </is>
      </c>
      <c r="B5" s="4" t="inlineStr">
        <is>
          <t>​ ​ ​ ​ ​ ​ ​ ​ ​ Year ended March 31, ​ 2019 2020 2021 ​ ​ (in millions of RMB) Operating data: ​ ​ ​ ​ ​ ​ Revenue ​ 488,775 ​ 553,387 ​ 657,065 Cost of revenue (405,074) (443,198) (474,123) Income from operations 3,840 5,274 55,896 Net income 2,923 30,578 95,224 ​ ​ ​ ​ ​ ​ ​ ​ As of March 31, ​ 2020 2021 ​ (in millions of RMB) Balance sheet data: ​ ​ ​ ​ Current assets 602,212 668,838 Non-current assets 513,773 586,434 Current liabilities 451,951 464,257 Non-current liabilities 134,030 129,985 Noncontrolling interests and mezzanine equity 19,958 22,99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Mar. 31, 2021</t>
        </is>
      </c>
    </row>
    <row r="3">
      <c r="A3" s="3" t="inlineStr">
        <is>
          <t>Property and equipment, net</t>
        </is>
      </c>
    </row>
    <row r="4">
      <c r="A4" s="4" t="inlineStr">
        <is>
          <t>Schedule of property and equipment, net</t>
        </is>
      </c>
      <c r="B4" s="4" t="inlineStr">
        <is>
          <t>​ ​ ​ ​ ​ ​ ​ ​ As of March 31, ​ 2020 2021 ​ ​ (in millions of RMB) Buildings and property improvements 70,441 99,087 Computer equipment and software 67,382 84,802 Construction in progress 10,828 19,958 Furniture, office and transportation equipment 6,730 17,147 ​ 155,381 220,994 Less: accumulated depreciation (51,994) (73,582) Net book value 103,387 147,41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Millions, $ in Millions</t>
        </is>
      </c>
      <c r="B1" s="2" t="inlineStr">
        <is>
          <t>Mar. 31, 2021CNY (¥)</t>
        </is>
      </c>
      <c r="C1" s="2" t="inlineStr">
        <is>
          <t>Mar. 31, 2021USD ($)</t>
        </is>
      </c>
      <c r="D1" s="2" t="inlineStr">
        <is>
          <t>Mar. 31, 2020CNY (¥)</t>
        </is>
      </c>
    </row>
    <row r="2">
      <c r="A2" s="3" t="inlineStr">
        <is>
          <t>Current assets:</t>
        </is>
      </c>
    </row>
    <row r="3">
      <c r="A3" s="4" t="inlineStr">
        <is>
          <t>Cash and cash equivalents</t>
        </is>
      </c>
      <c r="B3" s="6" t="n">
        <v>321262</v>
      </c>
      <c r="C3" s="7" t="n">
        <v>49034</v>
      </c>
      <c r="D3" s="6" t="n">
        <v>330503</v>
      </c>
    </row>
    <row r="4">
      <c r="A4" s="4" t="inlineStr">
        <is>
          <t>Short-term investments</t>
        </is>
      </c>
      <c r="B4" s="5" t="n">
        <v>152376</v>
      </c>
      <c r="C4" s="5" t="n">
        <v>23257</v>
      </c>
      <c r="D4" s="5" t="n">
        <v>28478</v>
      </c>
    </row>
    <row r="5">
      <c r="A5" s="4" t="inlineStr">
        <is>
          <t>Restricted cash and escrow receivables</t>
        </is>
      </c>
      <c r="B5" s="5" t="n">
        <v>35207</v>
      </c>
      <c r="C5" s="5" t="n">
        <v>5374</v>
      </c>
      <c r="D5" s="5" t="n">
        <v>15479</v>
      </c>
    </row>
    <row r="6">
      <c r="A6" s="4" t="inlineStr">
        <is>
          <t>Equity securities and other investments</t>
        </is>
      </c>
      <c r="B6" s="5" t="n">
        <v>9807</v>
      </c>
      <c r="C6" s="5" t="n">
        <v>1497</v>
      </c>
      <c r="D6" s="5" t="n">
        <v>4234</v>
      </c>
    </row>
    <row r="7">
      <c r="A7" s="4" t="inlineStr">
        <is>
          <t>Investment securities</t>
        </is>
      </c>
      <c r="B7" s="5" t="n">
        <v>9807</v>
      </c>
      <c r="C7" s="5" t="n">
        <v>1497</v>
      </c>
      <c r="D7" s="5" t="n">
        <v>4234</v>
      </c>
    </row>
    <row r="8">
      <c r="A8" s="4" t="inlineStr">
        <is>
          <t>Prepayments, receivables and other assets</t>
        </is>
      </c>
      <c r="B8" s="5" t="n">
        <v>124708</v>
      </c>
      <c r="C8" s="5" t="n">
        <v>19034</v>
      </c>
      <c r="D8" s="5" t="n">
        <v>84229</v>
      </c>
    </row>
    <row r="9">
      <c r="A9" s="4" t="inlineStr">
        <is>
          <t>Total current assets</t>
        </is>
      </c>
      <c r="B9" s="5" t="n">
        <v>643360</v>
      </c>
      <c r="C9" s="5" t="n">
        <v>98196</v>
      </c>
      <c r="D9" s="5" t="n">
        <v>462923</v>
      </c>
    </row>
    <row r="10">
      <c r="A10" s="4" t="inlineStr">
        <is>
          <t>Equity securities and other investments</t>
        </is>
      </c>
      <c r="B10" s="5" t="n">
        <v>237221</v>
      </c>
      <c r="C10" s="5" t="n">
        <v>36207</v>
      </c>
      <c r="D10" s="5" t="n">
        <v>161329</v>
      </c>
    </row>
    <row r="11">
      <c r="A11" s="4" t="inlineStr">
        <is>
          <t>Prepayments, receivables and other assets</t>
        </is>
      </c>
      <c r="B11" s="5" t="n">
        <v>98432</v>
      </c>
      <c r="C11" s="5" t="n">
        <v>15024</v>
      </c>
      <c r="D11" s="5" t="n">
        <v>57985</v>
      </c>
    </row>
    <row r="12">
      <c r="A12" s="4" t="inlineStr">
        <is>
          <t>Investments in equity method investees</t>
        </is>
      </c>
      <c r="B12" s="5" t="n">
        <v>200189</v>
      </c>
      <c r="C12" s="5" t="n">
        <v>30555</v>
      </c>
      <c r="D12" s="5" t="n">
        <v>189632</v>
      </c>
    </row>
    <row r="13">
      <c r="A13" s="4" t="inlineStr">
        <is>
          <t>Property and equipment, net</t>
        </is>
      </c>
      <c r="B13" s="5" t="n">
        <v>147412</v>
      </c>
      <c r="C13" s="5" t="n">
        <v>22499</v>
      </c>
      <c r="D13" s="5" t="n">
        <v>103387</v>
      </c>
    </row>
    <row r="14">
      <c r="A14" s="4" t="inlineStr">
        <is>
          <t>Intangible assets, net</t>
        </is>
      </c>
      <c r="B14" s="5" t="n">
        <v>70833</v>
      </c>
      <c r="C14" s="5" t="n">
        <v>10811</v>
      </c>
      <c r="D14" s="5" t="n">
        <v>60947</v>
      </c>
    </row>
    <row r="15">
      <c r="A15" s="4" t="inlineStr">
        <is>
          <t>Goodwill</t>
        </is>
      </c>
      <c r="B15" s="5" t="n">
        <v>292771</v>
      </c>
      <c r="C15" s="5" t="n">
        <v>44686</v>
      </c>
      <c r="D15" s="5" t="n">
        <v>276782</v>
      </c>
    </row>
    <row r="16">
      <c r="A16" s="4" t="inlineStr">
        <is>
          <t>Total assets</t>
        </is>
      </c>
      <c r="B16" s="5" t="n">
        <v>1690218</v>
      </c>
      <c r="C16" s="5" t="n">
        <v>257978</v>
      </c>
      <c r="D16" s="5" t="n">
        <v>1312985</v>
      </c>
    </row>
    <row r="17">
      <c r="A17" s="3" t="inlineStr">
        <is>
          <t>Current liabilities:</t>
        </is>
      </c>
    </row>
    <row r="18">
      <c r="A18" s="4" t="inlineStr">
        <is>
          <t>Current bank borrowings</t>
        </is>
      </c>
      <c r="B18" s="5" t="n">
        <v>3606</v>
      </c>
      <c r="C18" s="5" t="n">
        <v>550</v>
      </c>
      <c r="D18" s="5" t="n">
        <v>5154</v>
      </c>
    </row>
    <row r="19">
      <c r="A19" s="4" t="inlineStr">
        <is>
          <t>Current unsecured senior notes</t>
        </is>
      </c>
      <c r="B19" s="5" t="n">
        <v>9831</v>
      </c>
      <c r="C19" s="5" t="n">
        <v>1500</v>
      </c>
    </row>
    <row r="20">
      <c r="A20" s="4" t="inlineStr">
        <is>
          <t>Income tax payable</t>
        </is>
      </c>
      <c r="B20" s="5" t="n">
        <v>25275</v>
      </c>
      <c r="C20" s="5" t="n">
        <v>3858</v>
      </c>
      <c r="D20" s="5" t="n">
        <v>20190</v>
      </c>
    </row>
    <row r="21">
      <c r="A21" s="4" t="inlineStr">
        <is>
          <t>Escrow money payable</t>
        </is>
      </c>
      <c r="B21" s="5" t="n">
        <v>211</v>
      </c>
      <c r="C21" s="5" t="n">
        <v>32</v>
      </c>
      <c r="D21" s="5" t="n">
        <v>3014</v>
      </c>
    </row>
    <row r="22">
      <c r="A22" s="4" t="inlineStr">
        <is>
          <t>Accrued expenses, accounts payable and other liabilities</t>
        </is>
      </c>
      <c r="B22" s="5" t="n">
        <v>260929</v>
      </c>
      <c r="C22" s="5" t="n">
        <v>39826</v>
      </c>
      <c r="D22" s="5" t="n">
        <v>161536</v>
      </c>
    </row>
    <row r="23">
      <c r="A23" s="4" t="inlineStr">
        <is>
          <t>Merchant deposits</t>
        </is>
      </c>
      <c r="B23" s="5" t="n">
        <v>15017</v>
      </c>
      <c r="C23" s="5" t="n">
        <v>2292</v>
      </c>
      <c r="D23" s="5" t="n">
        <v>13640</v>
      </c>
    </row>
    <row r="24">
      <c r="A24" s="4" t="inlineStr">
        <is>
          <t>Deferred revenue and customer advances</t>
        </is>
      </c>
      <c r="B24" s="5" t="n">
        <v>62489</v>
      </c>
      <c r="C24" s="5" t="n">
        <v>9538</v>
      </c>
      <c r="D24" s="5" t="n">
        <v>38338</v>
      </c>
    </row>
    <row r="25">
      <c r="A25" s="4" t="inlineStr">
        <is>
          <t>Total current liabilities</t>
        </is>
      </c>
      <c r="B25" s="5" t="n">
        <v>377358</v>
      </c>
      <c r="C25" s="5" t="n">
        <v>57596</v>
      </c>
      <c r="D25" s="5" t="n">
        <v>241872</v>
      </c>
    </row>
    <row r="26">
      <c r="A26" s="4" t="inlineStr">
        <is>
          <t>Deferred revenue</t>
        </is>
      </c>
      <c r="B26" s="5" t="n">
        <v>3158</v>
      </c>
      <c r="C26" s="5" t="n">
        <v>482</v>
      </c>
      <c r="D26" s="5" t="n">
        <v>2025</v>
      </c>
    </row>
    <row r="27">
      <c r="A27" s="4" t="inlineStr">
        <is>
          <t>Deferred tax liabilities</t>
        </is>
      </c>
      <c r="B27" s="5" t="n">
        <v>59598</v>
      </c>
      <c r="C27" s="5" t="n">
        <v>9097</v>
      </c>
      <c r="D27" s="5" t="n">
        <v>43898</v>
      </c>
    </row>
    <row r="28">
      <c r="A28" s="4" t="inlineStr">
        <is>
          <t>Non-current bank borrowings</t>
        </is>
      </c>
      <c r="B28" s="5" t="n">
        <v>38335</v>
      </c>
      <c r="C28" s="5" t="n">
        <v>5851</v>
      </c>
      <c r="D28" s="5" t="n">
        <v>39660</v>
      </c>
    </row>
    <row r="29">
      <c r="A29" s="4" t="inlineStr">
        <is>
          <t>Non-current unsecured senior notes</t>
        </is>
      </c>
      <c r="B29" s="5" t="n">
        <v>97381</v>
      </c>
      <c r="C29" s="5" t="n">
        <v>14863</v>
      </c>
      <c r="D29" s="5" t="n">
        <v>80616</v>
      </c>
    </row>
    <row r="30">
      <c r="A30" s="4" t="inlineStr">
        <is>
          <t>Other liabilities</t>
        </is>
      </c>
      <c r="B30" s="5" t="n">
        <v>30754</v>
      </c>
      <c r="C30" s="5" t="n">
        <v>4694</v>
      </c>
      <c r="D30" s="5" t="n">
        <v>25263</v>
      </c>
    </row>
    <row r="31">
      <c r="A31" s="4" t="inlineStr">
        <is>
          <t>Total liabilities</t>
        </is>
      </c>
      <c r="B31" s="5" t="n">
        <v>606584</v>
      </c>
      <c r="C31" s="5" t="n">
        <v>92583</v>
      </c>
      <c r="D31" s="5" t="n">
        <v>433334</v>
      </c>
    </row>
    <row r="32">
      <c r="A32" s="4" t="inlineStr">
        <is>
          <t>Commitments and contingencies</t>
        </is>
      </c>
      <c r="B32" s="4" t="inlineStr">
        <is>
          <t xml:space="preserve"> </t>
        </is>
      </c>
      <c r="C32" s="4" t="inlineStr">
        <is>
          <t xml:space="preserve"> </t>
        </is>
      </c>
      <c r="D32" s="4" t="inlineStr">
        <is>
          <t xml:space="preserve"> </t>
        </is>
      </c>
    </row>
    <row r="33">
      <c r="A33" s="4" t="inlineStr">
        <is>
          <t>Mezzanine equity</t>
        </is>
      </c>
      <c r="B33" s="5" t="n">
        <v>8673</v>
      </c>
      <c r="C33" s="5" t="n">
        <v>1324</v>
      </c>
      <c r="D33" s="5" t="n">
        <v>9103</v>
      </c>
    </row>
    <row r="34">
      <c r="A34" s="3" t="inlineStr">
        <is>
          <t>Shareholders' equity:</t>
        </is>
      </c>
    </row>
    <row r="35">
      <c r="A35" s="4" t="inlineStr">
        <is>
          <t>Ordinary shares, US$0.000003125 par value; 32,000,000,000 shares authorized as of March 31, 2020 and 2021; 21,491,994,944 and 21,699,031,448 shares issued and outstanding as of March 31, 2020 and 2021, respectively</t>
        </is>
      </c>
      <c r="B35" s="5" t="n">
        <v>1</v>
      </c>
      <c r="D35" s="5" t="n">
        <v>1</v>
      </c>
    </row>
    <row r="36">
      <c r="A36" s="4" t="inlineStr">
        <is>
          <t>Additional paid-in capital</t>
        </is>
      </c>
      <c r="B36" s="5" t="n">
        <v>394308</v>
      </c>
      <c r="C36" s="5" t="n">
        <v>60183</v>
      </c>
      <c r="D36" s="5" t="n">
        <v>343707</v>
      </c>
    </row>
    <row r="37">
      <c r="A37" s="4" t="inlineStr">
        <is>
          <t>Subscription receivables</t>
        </is>
      </c>
      <c r="B37" s="5" t="n">
        <v>-47</v>
      </c>
      <c r="C37" s="5" t="n">
        <v>-7</v>
      </c>
      <c r="D37" s="5" t="n">
        <v>-51</v>
      </c>
    </row>
    <row r="38">
      <c r="A38" s="4" t="inlineStr">
        <is>
          <t>Statutory reserves</t>
        </is>
      </c>
      <c r="B38" s="5" t="n">
        <v>7347</v>
      </c>
      <c r="C38" s="5" t="n">
        <v>1121</v>
      </c>
      <c r="D38" s="5" t="n">
        <v>6100</v>
      </c>
    </row>
    <row r="39">
      <c r="A39" s="3" t="inlineStr">
        <is>
          <t>Accumulated other comprehensive loss</t>
        </is>
      </c>
    </row>
    <row r="40">
      <c r="A40" s="4" t="inlineStr">
        <is>
          <t>Cumulative translation adjustments</t>
        </is>
      </c>
      <c r="B40" s="5" t="n">
        <v>-18930</v>
      </c>
      <c r="C40" s="5" t="n">
        <v>-2889</v>
      </c>
      <c r="D40" s="5" t="n">
        <v>-387</v>
      </c>
    </row>
    <row r="41">
      <c r="A41" s="4" t="inlineStr">
        <is>
          <t>Unrealized losses on interest rate swaps and others</t>
        </is>
      </c>
      <c r="B41" s="5" t="n">
        <v>-133</v>
      </c>
      <c r="C41" s="5" t="n">
        <v>-20</v>
      </c>
      <c r="D41" s="5" t="n">
        <v>-256</v>
      </c>
    </row>
    <row r="42">
      <c r="A42" s="4" t="inlineStr">
        <is>
          <t>Retained earnings</t>
        </is>
      </c>
      <c r="B42" s="5" t="n">
        <v>554924</v>
      </c>
      <c r="C42" s="5" t="n">
        <v>84698</v>
      </c>
      <c r="D42" s="5" t="n">
        <v>406287</v>
      </c>
    </row>
    <row r="43">
      <c r="A43" s="4" t="inlineStr">
        <is>
          <t>Total shareholders' equity</t>
        </is>
      </c>
      <c r="B43" s="5" t="n">
        <v>937470</v>
      </c>
      <c r="C43" s="5" t="n">
        <v>143086</v>
      </c>
      <c r="D43" s="5" t="n">
        <v>755401</v>
      </c>
    </row>
    <row r="44">
      <c r="A44" s="4" t="inlineStr">
        <is>
          <t>Noncontrolling interests</t>
        </is>
      </c>
      <c r="B44" s="5" t="n">
        <v>137491</v>
      </c>
      <c r="C44" s="5" t="n">
        <v>20985</v>
      </c>
      <c r="D44" s="5" t="n">
        <v>115147</v>
      </c>
    </row>
    <row r="45">
      <c r="A45" s="4" t="inlineStr">
        <is>
          <t>Total equity</t>
        </is>
      </c>
      <c r="B45" s="5" t="n">
        <v>1074961</v>
      </c>
      <c r="C45" s="5" t="n">
        <v>164071</v>
      </c>
      <c r="D45" s="5" t="n">
        <v>870548</v>
      </c>
    </row>
    <row r="46">
      <c r="A46" s="4" t="inlineStr">
        <is>
          <t>Total liabilities, mezzanine equity and equity</t>
        </is>
      </c>
      <c r="B46" s="6" t="n">
        <v>1690218</v>
      </c>
      <c r="C46" s="7" t="n">
        <v>257978</v>
      </c>
      <c r="D46" s="6" t="n">
        <v>13129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net (Tables)</t>
        </is>
      </c>
      <c r="B1" s="2" t="inlineStr">
        <is>
          <t>12 Months Ended</t>
        </is>
      </c>
    </row>
    <row r="2">
      <c r="B2" s="2" t="inlineStr">
        <is>
          <t>Mar. 31, 2021</t>
        </is>
      </c>
    </row>
    <row r="3">
      <c r="A3" s="3" t="inlineStr">
        <is>
          <t>Intangible assets, net</t>
        </is>
      </c>
    </row>
    <row r="4">
      <c r="A4" s="4" t="inlineStr">
        <is>
          <t>Schedule of intangible assets, net</t>
        </is>
      </c>
      <c r="B4" s="4" t="inlineStr">
        <is>
          <t>​ ​ ​ ​ ​ ​ ​ ​ As of March 31, ​ 2020 2021 ​ ​ (in millions of RMB) User base and customer relationships ​ 50,016 ​ 50,066 Trade names, trademarks and domain names ​ 26,151 39,440 Non-compete agreements ​ 13,898 ​ 19,445 Developed technology and patents ​ 10,051 ​ 12,855 Licensed copyrights (Note 2(x)) and others 10,023 ​ 9,411 ​ ​ 110,139 ​ 131,217 Less: accumulated amortization and impairment (49,192) (60,384) Net book value 60,947 70,833</t>
        </is>
      </c>
    </row>
    <row r="5">
      <c r="A5" s="4" t="inlineStr">
        <is>
          <t>Schedule of estimated future aggregate amortization expenses</t>
        </is>
      </c>
      <c r="B5" s="4" t="inlineStr">
        <is>
          <t>​ ​ ​ ​ ​ Amounts ​ (in millions of RMB) For the year ending March 31, ​ ​ 2022 13,933 2023 11,617 2024 10,287 2025 7,158 2026 4,570 Thereafter 23,268 ​ 70,83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Mar. 31, 2021</t>
        </is>
      </c>
    </row>
    <row r="3">
      <c r="A3" s="3" t="inlineStr">
        <is>
          <t>Goodwill</t>
        </is>
      </c>
    </row>
    <row r="4">
      <c r="A4" s="4" t="inlineStr">
        <is>
          <t>Schedule of changes in the carrying amount of goodwill</t>
        </is>
      </c>
      <c r="B4" s="4" t="inlineStr">
        <is>
          <t>​ ​ ​ ​ ​ ​ ​ ​ ​ ​ ​ ​ ​ ​ ​ ​ ​ ​ Digital media ​ Innovation ​ ​ ​ ​ Core ​ Cloud ​ and ​ initiatives and ​ ​ ​ commerce computing entertainment others Total ​ ​ (in millions of RMB) Balance as of April 1, 2019 197,715 ​ 1,461 ​ 60,508 ​ 5,251 ​ 264,935 Additions (i) 12,695 ​ 1,111 ​ — ​ 815 ​ 14,621 Deconsolidation of subsidiaries ​ (299) ​ (85) ​ — ​ — ​ (384) Measurement period adjustments (ii) (532) ​ — ​ (1,292) ​ — ​ (1,824) Impairment ​ — ​ — ​ (576) ​ — ​ (576) Foreign currency translation adjustments (46) ​ 23 ​ 33 ​ — ​ 10 Balance as of March 31, 2020 209,533 ​ 2,510 ​ 58,673 ​ 6,066 ​ 276,782 Additions (i) 14,605 ​ — ​ — ​ 2,974 ​ 17,579 Deconsolidation of subsidiaries ​ — ​ (455) ​ — ​ — ​ (455) Measurement period adjustments ​ 240 ​ — ​ — ​ — ​ 240 Foreign currency translation adjustments (1,364) ​ (11) ​ — ​ — ​ (1,375) Balance as of March 31, 2021 223,014 ​ 2,044 ​ 58,673 ​ 9,040 ​ 292,771 ​ (i) During the year ended March 31, 2020, additions under the core commerce segment primarily included the acquisition of Kaola (Note 4(b)). During the year ended March 31, 2021, additions under the core commerce segment primarily included the acquisition of Sun Art (Note 4(a)). (ii) During the year ended March 31, 2020, measurement period adjustments under the digital media and entertainment segment were primarily related to the adjustments to the fair value of intangible assets and certain other net assets acquired from the acquisition of Alibaba Pictures (Note 4(c)).</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revenue and customer advances (Tables)</t>
        </is>
      </c>
      <c r="B1" s="2" t="inlineStr">
        <is>
          <t>12 Months Ended</t>
        </is>
      </c>
    </row>
    <row r="2">
      <c r="B2" s="2" t="inlineStr">
        <is>
          <t>Mar. 31, 2021</t>
        </is>
      </c>
    </row>
    <row r="3">
      <c r="A3" s="3" t="inlineStr">
        <is>
          <t>Deferred revenue and customer advances</t>
        </is>
      </c>
    </row>
    <row r="4">
      <c r="A4" s="4" t="inlineStr">
        <is>
          <t>Schedule of deferred revenue and customer advances</t>
        </is>
      </c>
      <c r="B4" s="4" t="inlineStr">
        <is>
          <t>​ ​ ​ ​ ​ ​ ​ ​ As of March 31, ​ 2020 2021 ​ ​ (in millions of RMB) Deferred revenue 23,195 30,508 Customer advances 17,168 35,139 ​ 40,363 65,647 Less: current portion (38,338) (62,489) Non-current portion 2,025 3,15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rued expenses, accounts payable and other liabilities (Tables)</t>
        </is>
      </c>
      <c r="B1" s="2" t="inlineStr">
        <is>
          <t>12 Months Ended</t>
        </is>
      </c>
    </row>
    <row r="2">
      <c r="B2" s="2" t="inlineStr">
        <is>
          <t>Mar. 31, 2021</t>
        </is>
      </c>
    </row>
    <row r="3">
      <c r="A3" s="3" t="inlineStr">
        <is>
          <t>Accrued expenses, accounts payable and other liabilities</t>
        </is>
      </c>
    </row>
    <row r="4">
      <c r="A4" s="4" t="inlineStr">
        <is>
          <t>Schedule of accrued expenses, accounts payable and other liabilities</t>
        </is>
      </c>
      <c r="B4" s="4" t="inlineStr">
        <is>
          <t>​ ​ ​ ​ ​ ​ ​ ​ As of March 31, ​ 2020 2021 ​ ​ (in millions of RMB) Current: ​ ​ ​ ​ Payables and accruals for cost of revenue and sales and marketing expenses ​ 67,173 ​ 94,368 Other deposits and advances received (i) 25,443 53,794 Accrued bonus and staff costs, including sales commission 16,860 24,871 Payable to merchants and third party marketing affiliates ​ 15,763 ​ 24,681 Fine imposed pursuant to the PRC Anti-monopoly Law (Note 25(b)) ​ — ​ 18,228 Payables and accruals for purchases of property and equipment ​ 7,613 ​ 11,836 Other taxes payable (ii) ​ 5,479 ​ 7,922 Amounts due to related companies (iii) ​ 4,875 ​ 5,926 Contingent and deferred consideration in relation to investments and acquisitions 4,680 4,146 Operating lease liabilities (Note 6) ​ 2,766 ​ 4,069 Others ​ 10,884 ​ 11,088 ​ 161,536 260,929 Non-current: ​ ​ ​ ​ Operating lease liabilities (Note 6) ​ 19,091 ​ 28,217 Contingent and deferred consideration in relation to investments and acquisitions 4,850 1,049 Others 1,322 1,488 ​ 25,263 30,754 (i) Other deposits and advances received as of March 31, 2020 and 2021 include consumer protection fund deposits received from merchants on the Company’s marketplaces (Note 10). (ii) Other taxes payable primarily represent VAT and PRC individual income tax of employees withheld by the Company. (iii) Amounts due to related companies primarily represent balances arising from the transactions with Ant Group (Note 22). The balances are unsecured, interest free and repayable within the next twelve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nk borrowings (Tables) - Bank borrowings</t>
        </is>
      </c>
      <c r="B1" s="2" t="inlineStr">
        <is>
          <t>12 Months Ended</t>
        </is>
      </c>
    </row>
    <row r="2">
      <c r="B2" s="2" t="inlineStr">
        <is>
          <t>Mar. 31, 2021</t>
        </is>
      </c>
    </row>
    <row r="3">
      <c r="A3" s="3" t="inlineStr">
        <is>
          <t>Bank borrowings</t>
        </is>
      </c>
    </row>
    <row r="4">
      <c r="A4" s="4" t="inlineStr">
        <is>
          <t>Schedule of analysis of bank borrowings</t>
        </is>
      </c>
      <c r="B4" s="4" t="inlineStr">
        <is>
          <t>​ ​ ​ ​ ​ ​ ​ ​ As of March 31 ​ 2020 2021 ​ ​ (in millions of RMB) Current portion: ​ ​ ​ ​ Short-term other borrowings (i) ​ 5,154 3,606 Non-current portion: ​ ​ ​ US$4.0 billion syndicated loan denominated in US$ (ii) 28,211 26,153 Long-term other borrowings (iii) 11,449 12,182 ​ 39,660 38,335 ​ (i) As of March 31, 2020 and 2021, the Company had short-term borrowings from banks which were repayable within one year or on demand and charged interest rates ranging from 0.9% to 16.5% and 0.6 % to 12.5 % per annum, respectively. As of March 31, 2020 and 2021, the weighted average interest rate of these borrowings was 3.4% and 2.9 % per annum, respectively. The borrowings are primarily denominated in RMB or HK$. (ii) As of March 31, 2020 and 2021, the Company had a five-year US$ 4.0 billion syndicated loan, which was entered into with a group of eight lead arrangers. The loan has a five-year bullet maturity and was priced at 110 basis points over LIBOR. Certain related floating interest payments are hedged by certain interest rate swap contracts entered into by the Company. The proceeds of the loan were used for general corporate and working capital purposes (including acquisitions). In May 2019, the loan terms were modified such that the interest rate of the loan was reduced to 85 basis points over LIBOR and the maturity of the loan was extended to May 2024. (iii) As of March 31, 2020 and 2021, the Company had long-term borrowings from banks with weighted average interest rates of 4.4% and 4.3 % per annum, respectively. The borrowings are primarily denominated in RMB.</t>
        </is>
      </c>
    </row>
    <row r="5">
      <c r="A5" s="4" t="inlineStr">
        <is>
          <t>Schedule of borrowings under the credit facilities are due</t>
        </is>
      </c>
      <c r="B5" s="4" t="inlineStr">
        <is>
          <t>​ ​ ​ ​ ​ Principal amounts ​ (in millions of RMB) Within 1 year 3,606 Between 1 to 2 years 1,705 Between 2 to 3 years 729 Between 3 to 4 years 28,749 Between 4 to 5 years ​ 2,271 Beyond 5 years ​ 4,982 ​ 42,04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Unsecured senior notes (Tables) - Unsecured senior notes</t>
        </is>
      </c>
      <c r="B1" s="2" t="inlineStr">
        <is>
          <t>12 Months Ended</t>
        </is>
      </c>
    </row>
    <row r="2">
      <c r="B2" s="2" t="inlineStr">
        <is>
          <t>Mar. 31, 2021</t>
        </is>
      </c>
    </row>
    <row r="3">
      <c r="A3" s="3" t="inlineStr">
        <is>
          <t>Unsecured senior notes</t>
        </is>
      </c>
    </row>
    <row r="4">
      <c r="A4" s="4" t="inlineStr">
        <is>
          <t>Summary of the unsecured senior notes</t>
        </is>
      </c>
      <c r="B4" s="4" t="inlineStr">
        <is>
          <t>​ ​ ​ ​ ​ ​ ​ ​ ​ ​ As of March 31, ​ Effective ​ 2020 2021 interest rate ​ (in millions of RMB) ​ ​ US$1,500 million 3.125% notes due 2021 ​ 10,604 ​ 9,831 ​ 3.26% US$700 million 2.800% notes due 2023 ​ 4,946 ​ 4,584 ​ 2.90% US$2,250 million 3.600% notes due 2024 15,891 14,724 3.68% US$2,550 million 3.400% notes due 2027 17,929 16,616 3.52% US$1,500 million 2.125% notes due 2031 ​ — ​ 9,782 ​ 2.20% US$700 million 4.500% notes due 2034 4,906 4,545 4.60% US$1,000 million 4.000% notes due 2037 ​ 7,028 ​ 6,510 ​ 4.06% US$1,000 million 2.700% notes due 2041 — 6,463 2.80% US$1,750 million 4.200% notes due 2047 ​ 12,291 ​ 11,382 ​ 4.25% US$1,500 million 3.150% notes due 2051 ​ — ​ 9,764 ​ 3.19% US$1,000 million 4.400% notes due 2057 ​ 7,021 ​ 6,501 ​ 4.44% US$1,000 million 3.250% notes due 2061 ​ — ​ 6,510 ​ 3.28% Carrying value ​ 80,616 ​ 107,212 ​ ​ Unamortized discount and debt issuance costs 550 756 ​ Total principal amounts of unsecured senior notes 81,166 107,968 ​ Less: current portion of principal amounts of unsecured senior notes ​ — ​ (9,845) ​ ​ Non-current portion of principal amounts of unsecured senior notes 81,166 98,123 ​</t>
        </is>
      </c>
    </row>
    <row r="5">
      <c r="A5" s="4" t="inlineStr">
        <is>
          <t>Schedule of future principal payments due</t>
        </is>
      </c>
      <c r="B5" s="4" t="inlineStr">
        <is>
          <t>​ ​ ​ ​ ​ Principal amounts ​ (in millions of RMB) Within 1 year 9,845 Between 1 to 2 years — Between 2 to 3 years 4,594 Between 3 to 4 years 14,768 Between 4 to 5 years — Thereafter ​ 78,761 ​ 107,96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Mar. 31, 2021</t>
        </is>
      </c>
    </row>
    <row r="3">
      <c r="A3" s="4" t="inlineStr">
        <is>
          <t>Ant Group and its affiliates</t>
        </is>
      </c>
    </row>
    <row r="4">
      <c r="A4" s="3" t="inlineStr">
        <is>
          <t>Related party transactions</t>
        </is>
      </c>
    </row>
    <row r="5">
      <c r="A5" s="4" t="inlineStr">
        <is>
          <t>Schedule of transactions</t>
        </is>
      </c>
      <c r="B5" s="4" t="inlineStr">
        <is>
          <t>​ ​ ​ ​ ​ ​ ​ ​ ​ ​ Year ended March 31, ​ 2019 2020 2021 ​ ​ (in millions of RMB) Amounts earned by the Company ​ ​ ​ ​ ​ ​ Cloud computing revenue (i) ​ 761 ​ 1,872 ​ 3,916 Administrative and support services (i) 1,017 ​ 1,224 ​ 1,208 Annual fee for SME loan business (ii) ​ 954 ​ 954 ​ 954 Profit Share Payments (iii) 517 ​ 3,835 ​ — Marketplace software technology services fee and other amounts earned (i) 1,489 ​ 2,075 ​ 2,427 ​ 4,738 ​ 9,960 ​ 8,505 ​ ​ ​ ​ ​ ​ ​ Amounts incurred by the Company ​ ​ ​ ​ ​ ​ Payment processing and escrow services fee (iv) 8,252 ​ 8,723 ​ 10,598 Other amounts incurred (i) 1,328 ​ 2,743 ​ 4,509 ​ 9,580 ​ 11,466 ​ 15,107 ​ (i) The Company has other commercial arrangements and cost sharing arrangements with Ant Group and its affiliates on various sales and marketing, cloud computing, and other administrative and support services. (ii) Pursuant to the SAPA, the Company entered into software system use and service agreements with Ant Group in 2014, under which the Company would receive annual fees for SME loan business for a term of seven years . In calendar years 2018 to 2021, the Company received or will receive annual fees equal to the amount received in calendar year 2017, which was equal to 2.5 % of the average daily balance of the SME loans made by Ant Group and its affiliates during that year. (iii) In 2014, the Company entered into the 2014 IPLA with Ant Group. Under the 2014 IPLA, the Company received the Profit Share Payments amounting to the sum of an expense reimbursement plus 37.5% of the consolidated pre-tax income of Ant Group, subject to certain adjustments. Upon the receipt of 33% equity interest in Ant Group in September 2019, the Company entered into the Amended IPLA and terminated the 2014 IPLA, and the Profit Share Payments arrangement was terminated (Note 4(n)). Profit Share Payments were recorded in other income, net in the consolidated income statements, net of the costs incurred for the provision of the software technology services reimbursed by Ant Group. (iv) The Company has a commercial agreement with Alipay whereby the Company receives payment processing and escrow services in exchange for a payment for the services fee, which was recognized in cost of revenu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ommitments (Tables)</t>
        </is>
      </c>
      <c r="B1" s="2" t="inlineStr">
        <is>
          <t>12 Months Ended</t>
        </is>
      </c>
    </row>
    <row r="2">
      <c r="B2" s="2" t="inlineStr">
        <is>
          <t>Mar. 31, 2021</t>
        </is>
      </c>
    </row>
    <row r="3">
      <c r="A3" s="4" t="inlineStr">
        <is>
          <t>Capital expenditures</t>
        </is>
      </c>
    </row>
    <row r="4">
      <c r="A4" s="3" t="inlineStr">
        <is>
          <t>Commitments</t>
        </is>
      </c>
    </row>
    <row r="5">
      <c r="A5" s="4" t="inlineStr">
        <is>
          <t>Schedule of commitments</t>
        </is>
      </c>
      <c r="B5" s="4" t="inlineStr">
        <is>
          <t>​ ​ ​ ​ ​ ​ ​ ​ As of March 31, ​ 2020 2021 ​ ​ (in millions of RMB) Contracted but not provided for: ​ ​ ​ ​ Purchase of property and equipment 15,572 22,736 Construction of corporate campuses 8,982 14,859 ​ 24,554 37,595</t>
        </is>
      </c>
    </row>
    <row r="6">
      <c r="A6" s="4" t="inlineStr">
        <is>
          <t>Co-location, bandwidth fees, licensed copyrights and marketing expenses</t>
        </is>
      </c>
    </row>
    <row r="7">
      <c r="A7" s="3" t="inlineStr">
        <is>
          <t>Commitments</t>
        </is>
      </c>
    </row>
    <row r="8">
      <c r="A8" s="4" t="inlineStr">
        <is>
          <t>Schedule of commitments</t>
        </is>
      </c>
      <c r="B8" s="4" t="inlineStr">
        <is>
          <t>​ ​ ​ ​ ​ ​ ​ ​ As of March 31, ​ 2020 2021 ​ ​ (in millions of RMB) No later than 1 year 27,398 35,109 Later than 1 year and no later than 5 years 19,261 17,266 More than 5 years ​ 3,102 ​ 2,849 ​ 49,761 55,22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1</t>
        </is>
      </c>
    </row>
    <row r="3">
      <c r="A3" s="3" t="inlineStr">
        <is>
          <t>Segment information</t>
        </is>
      </c>
    </row>
    <row r="4">
      <c r="A4" s="4" t="inlineStr">
        <is>
          <t>Schedule of each segment's revenue, income from operations and adjusted EBITA</t>
        </is>
      </c>
      <c r="B4" s="4" t="inlineStr">
        <is>
          <t>​ ​ ​ ​ ​ ​ ​ ​ ​ ​ ​ ​ ​ ​ ​ ​ ​ ​ Year ended March 31, 2019 ​ ​ ​ ​ ​ ​ Digital media ​ Innovation ​ ​ ​ ​ ​ ​ ​ ​ Core ​ Cloud ​ and ​ initiatives and ​ Total ​ ​ ​ ​ ​ commerce computing entertainment (i) others (i) segments Unallocated (ii) Consolidated ​ ​ (in millions of RMB, except percentages) Revenue ​ 323,400 ​ 24,702 ​ 24,286 ​ 4,456 ​ 376,844 ​ — ​ 376,844 Income (Loss) from operations 109,312 (5,508) (20,523) (11,318) 71,963 ​ (14,879) 57,084 Add: share-based compensation expense 17,694 4,332 3,035 5,727 30,788 ​ 6,703 37,491 Add: amortization of intangible assets 9,161 18 1,262 50 10,491 ​ 236 10,727 Add: settlement of U.S. federal class action lawsuit — — — — — ​ 1,679 1,679 Adjusted EBITA (iii) 136,167 (1,158) (16,226) (5,541) 113,242 ​ (6,261) Adjusted EBITA margin (iv) 42% ​ (5)% ​ (67)% ​ (124)% ​ ​ ​ ​ ​ ​ ​ ​ ​ ​ ​ ​ ​ ​ ​ ​ ​ ​ ​ ​ ​ Year ended March 31, 2020 ​ ​ ​ ​ ​ ​ Digital media ​ Innovation ​ ​ ​ ​ ​ ​ ​ ​ Core ​ Cloud ​ and ​ initiatives and ​ Total ​ ​ ​ ​ ​ commerce computing entertainment (i) others (i) segments Unallocated (ii) Consolidated ​ ​ (in millions of RMB, except percentages) Revenue ​ 436,104 ​ 40,016 ​ 29,094 ​ 4,497 ​ 509,711 ​ — ​ 509,711 Income (Loss) from operations 138,631 (7,016) (15,389) (12,499) 103,727 ​ (12,297) 91,430 Add: share-based compensation expense 15,427 5,577 2,566 3,928 27,498 ​ 4,244 31,742 Add: amortization and impairment of intangible assets 11,742 25 1,377 86 13,230 ​ 158 13,388 Add: impairment of goodwill ​ — ​ — ​ — ​ — ​ — ​ 576 ​ 576 Adjusted EBITA (iii) 165,800 (1,414) (11,446) (8,485) 144,455 ​ (7,319) ​ ​ Adjusted EBITA margin (iv) 38% ​ (4)% ​ (39)% ​ (189)% ​ ​ ​ ​ ​ ​ ​ ​ ​ ​ ​ ​ ​ ​ ​ ​ ​ ​ ​ ​ ​ ​ ​ ​ Year ended March 31, 2021 ​ ​ ​ ​ ​ ​ Digital media ​ Innovation ​ ​ ​ ​ ​ ​ ​ ​ Core ​ Cloud ​ and ​ initiatives and ​ Total ​ ​ ​ ​ ​ commerce computing entertainment (i) others (i) segments Unallocated (ii) Consolidated ​ ​ (in millions of RMB, except percentages) Revenue ​ 621,146 ​ 60,120 ​ 31,186 ​ 4,837 ​ 717,289 ​ — ​ 717,289 Income (Loss) from operations 158,981 ​ (9,050) ​ (10,321) ​ (15,502) ​ 124,108 ​ (34,430) ​ 89,678 Add: share-based compensation expense 24,356 ​ 8,861 ​ 3,281 ​ 5,162 ​ 41,660 ​ 8,460 ​ 50,120 Add: amortization of intangible assets 11,175 ​ 23 ​ 922 ​ 83 ​ 12,203 ​ 224 ​ 12,427 Add: fine imposed pursuant to the PRC Anti-monopoly Law — ​ — ​ — ​ — ​ — ​ 18,228 ​ 18,228 Adjusted EBITA (iii) ​ 194,512 ​ (166) ​ (6,118) ​ (10,257) ​ 177,971 ​ (7,518) ​ ​ Adjusted EBITA margin (iv) 31% ​ (0)% ​ (20)% ​ (212)% ​ ​ ​ ​ ​ ​ ​</t>
        </is>
      </c>
    </row>
    <row r="5">
      <c r="A5" s="4" t="inlineStr">
        <is>
          <t>Schedule of reconciliation from the adjusted EBITA to the consolidated net income</t>
        </is>
      </c>
      <c r="B5" s="4" t="inlineStr">
        <is>
          <t>The following table presents the reconciliation from the Adjusted EBITA to the consolidated net income for the years ended March 31, 2019, 2020 and 2021: ​ ​ ​ ​ ​ ​ ​ ​ ​ Year ended March 31, ​ 2019 2020 2021 ​ ​ (in millions of RMB) Total Segments Adjusted EBITA 113,242 144,455 177,971 Unallocated (ii) (6,261) (7,319) (7,518) Share-based compensation expense (37,491) (31,742) (50,120) Amortization and impairment of intangible assets (10,727) (13,388) (12,427) Impairment of goodwill — (576) — Settlement of U.S. federal class action lawsuit ​ (1,679) ​ — ​ — Fine imposed pursuant to the PRC Anti-monopoly Law ​ — ​ — ​ (18,228) Consolidated income from operations 57,084 91,430 89,678 Interest and investment income, net 44,106 72,956 72,794 Interest expense (5,190) (5,180) (4,476) Other income, net 221 7,439 7,582 Income tax expenses ​ (16,553) ​ (20,562) ​ (29,278) Share of results of equity method investees 566 (5,733) 6,984 Consolidated net income 80,234 140,350 143,284 ​</t>
        </is>
      </c>
    </row>
    <row r="6">
      <c r="A6" s="4" t="inlineStr">
        <is>
          <t>Schedule of depreciation of property and equipment and land use rights by segment</t>
        </is>
      </c>
      <c r="B6" s="4" t="inlineStr">
        <is>
          <t>​ ​ ​ ​ ​ ​ ​ ​ ​ ​ Year ended March 31, ​ 2019 2020 2021 ​ ​ (in millions of RMB) Core commerce ​ 6,672 ​ 8,518 ​ 12,633 Cloud computing 6,580 8,908 10,759 Digital media and entertainment (i) 1,189 1,359 1,109 Innovation initiatives and others and unallocated (i)(ii) 521 1,738 1,888 Total depreciation of property and equipment, and operating lease cost relating to land use rights ​ 14,962 ​ 20,523 ​ 26,389 ​ (i) For the year ended March 31, 2021, the Company reclassified the results of the Company’s self-developed online games business, which was previously reported under the innovation initiatives and others segment, to the digital media and entertainment segment in order to conform to the way that the Company manages and monitors segment performance. Figures for the years ended March 31, 2019 and 2020 were reclassified to conform to this presentation. (ii) Unallocated expenses primarily relate to corporate administrative costs and other miscellaneous items that are not allocated to individual segments. (iii) Adjusted EBITA represents net income before (i) interest and investment income, net, interest expense, other income, net, income tax expenses and share of results of equity method investees, (ii) certain non-cash expenses, consisting of share-based compensation expense, amortization and impairment of intangible assets and impairment of goodwill, (iii) settlement of a U.S. federal class action lawsuit, and (iv) a fine imposed pursuant to the PRC Anti-monopoly Law, which the Company does not believe are reflective of the Company’s core operating performance during the periods presented. (iv) Adjusted EBITA margin represents Adjusted EBITA divided by revenu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4" customWidth="1" min="1" max="1"/>
    <col width="27" customWidth="1" min="2" max="2"/>
    <col width="21" customWidth="1" min="3" max="3"/>
    <col width="14" customWidth="1" min="4" max="4"/>
    <col width="24" customWidth="1" min="5" max="5"/>
    <col width="14" customWidth="1" min="6" max="6"/>
  </cols>
  <sheetData>
    <row r="1">
      <c r="A1" s="1" t="inlineStr">
        <is>
          <t>Organization and principal activities (Details) ¥ in Millions</t>
        </is>
      </c>
      <c r="B1" s="2" t="inlineStr">
        <is>
          <t>Nov. 26, 2019CNY (¥)shares</t>
        </is>
      </c>
      <c r="C1" s="2" t="inlineStr">
        <is>
          <t>Mar. 31, 2021segment</t>
        </is>
      </c>
      <c r="D1" s="2" t="inlineStr">
        <is>
          <t>Mar. 31, 2020</t>
        </is>
      </c>
      <c r="E1" s="2" t="inlineStr">
        <is>
          <t>Nov. 26, 2019$ / shares</t>
        </is>
      </c>
      <c r="F1" s="2" t="inlineStr">
        <is>
          <t>Sep. 30, 2019</t>
        </is>
      </c>
    </row>
    <row r="2">
      <c r="A2" s="3" t="inlineStr">
        <is>
          <t>Organization and principal activities</t>
        </is>
      </c>
    </row>
    <row r="3">
      <c r="A3" s="4" t="inlineStr">
        <is>
          <t>Number of operating segment | segment</t>
        </is>
      </c>
      <c r="C3" s="5" t="n">
        <v>4</v>
      </c>
    </row>
    <row r="4">
      <c r="A4" s="4" t="inlineStr">
        <is>
          <t>Number of reportable segment | segment</t>
        </is>
      </c>
      <c r="C4" s="5" t="n">
        <v>4</v>
      </c>
    </row>
    <row r="5">
      <c r="A5" s="4" t="inlineStr">
        <is>
          <t>Global offering</t>
        </is>
      </c>
    </row>
    <row r="6">
      <c r="A6" s="3" t="inlineStr">
        <is>
          <t>Organization and principal activities</t>
        </is>
      </c>
    </row>
    <row r="7">
      <c r="A7" s="4" t="inlineStr">
        <is>
          <t>Shares issued (in shares) | shares</t>
        </is>
      </c>
      <c r="B7" s="5" t="n">
        <v>575000000</v>
      </c>
    </row>
    <row r="8">
      <c r="A8" s="4" t="inlineStr">
        <is>
          <t>Price of share issued (in HKD per share) | $ / shares</t>
        </is>
      </c>
      <c r="E8" s="7" t="n">
        <v>176</v>
      </c>
    </row>
    <row r="9">
      <c r="A9" s="4" t="inlineStr">
        <is>
          <t>Net proceeds raised by the Company from the global offering | ¥</t>
        </is>
      </c>
      <c r="B9" s="6" t="n">
        <v>90442</v>
      </c>
    </row>
    <row r="10">
      <c r="A10" s="4" t="inlineStr">
        <is>
          <t>Over-allotment option</t>
        </is>
      </c>
    </row>
    <row r="11">
      <c r="A11" s="3" t="inlineStr">
        <is>
          <t>Organization and principal activities</t>
        </is>
      </c>
    </row>
    <row r="12">
      <c r="A12" s="4" t="inlineStr">
        <is>
          <t>Shares issued (in shares) | shares</t>
        </is>
      </c>
      <c r="B12" s="5" t="n">
        <v>75000000</v>
      </c>
    </row>
    <row r="13">
      <c r="A13" s="4" t="inlineStr">
        <is>
          <t>Ant Group</t>
        </is>
      </c>
    </row>
    <row r="14">
      <c r="A14" s="3" t="inlineStr">
        <is>
          <t>Organization and principal activities</t>
        </is>
      </c>
    </row>
    <row r="15">
      <c r="A15" s="4" t="inlineStr">
        <is>
          <t>Equity interest (as a percent)</t>
        </is>
      </c>
      <c r="D15" s="4" t="inlineStr">
        <is>
          <t>33.00%</t>
        </is>
      </c>
      <c r="F15" s="4" t="inlineStr">
        <is>
          <t>33.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CONSOLIDATED BALANCE SHEETS (Parenthetical) - $ / shares</t>
        </is>
      </c>
      <c r="B1" s="2" t="inlineStr">
        <is>
          <t>Mar. 31, 2021</t>
        </is>
      </c>
      <c r="C1" s="2" t="inlineStr">
        <is>
          <t>Mar. 31, 2020</t>
        </is>
      </c>
    </row>
    <row r="2">
      <c r="A2" s="3" t="inlineStr">
        <is>
          <t>CONSOLIDATED BALANCE SHEETS</t>
        </is>
      </c>
    </row>
    <row r="3">
      <c r="A3" s="4" t="inlineStr">
        <is>
          <t>Ordinary shares- par value</t>
        </is>
      </c>
      <c r="B3" s="11" t="n">
        <v>3.125e-06</v>
      </c>
      <c r="C3" s="11" t="n">
        <v>3.125e-06</v>
      </c>
    </row>
    <row r="4">
      <c r="A4" s="4" t="inlineStr">
        <is>
          <t>Ordinary shares- shares authorized</t>
        </is>
      </c>
      <c r="B4" s="5" t="n">
        <v>32000000000</v>
      </c>
      <c r="C4" s="5" t="n">
        <v>32000000000</v>
      </c>
    </row>
    <row r="5">
      <c r="A5" s="4" t="inlineStr">
        <is>
          <t>Ordinary shares, shares issued</t>
        </is>
      </c>
      <c r="B5" s="5" t="n">
        <v>21699031448</v>
      </c>
      <c r="C5" s="5" t="n">
        <v>21491994944</v>
      </c>
    </row>
    <row r="6">
      <c r="A6" s="4" t="inlineStr">
        <is>
          <t>Ordinary shares, shares outstanding</t>
        </is>
      </c>
      <c r="B6" s="5" t="n">
        <v>21699031448</v>
      </c>
      <c r="C6" s="5" t="n">
        <v>214919949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37" customWidth="1" min="2" max="2"/>
    <col width="35" customWidth="1" min="3" max="3"/>
    <col width="30" customWidth="1" min="4" max="4"/>
    <col width="14" customWidth="1" min="5" max="5"/>
  </cols>
  <sheetData>
    <row r="1">
      <c r="A1" s="1" t="inlineStr">
        <is>
          <t>Summary of significant accounting policies - Basis of presentation (Details)</t>
        </is>
      </c>
      <c r="B1" s="2" t="inlineStr">
        <is>
          <t>Jul. 30, 2019USD ($)$ / sharesshares</t>
        </is>
      </c>
      <c r="C1" s="2" t="inlineStr">
        <is>
          <t>Mar. 31, 2021$ / shares$ / ¥shares</t>
        </is>
      </c>
      <c r="D1" s="2" t="inlineStr">
        <is>
          <t>Mar. 31, 2020$ / sharesshares</t>
        </is>
      </c>
      <c r="E1" s="2" t="inlineStr">
        <is>
          <t>Jul. 29, 2019</t>
        </is>
      </c>
    </row>
    <row r="2">
      <c r="A2" s="3" t="inlineStr">
        <is>
          <t>Basis of presentation</t>
        </is>
      </c>
    </row>
    <row r="3">
      <c r="A3" s="4" t="inlineStr">
        <is>
          <t>Ratio of share subdivision</t>
        </is>
      </c>
      <c r="B3" s="5" t="n">
        <v>8</v>
      </c>
    </row>
    <row r="4">
      <c r="A4" s="4" t="inlineStr">
        <is>
          <t>Authorized share capital | $</t>
        </is>
      </c>
      <c r="B4" s="7" t="n">
        <v>100000</v>
      </c>
    </row>
    <row r="5">
      <c r="A5" s="4" t="inlineStr">
        <is>
          <t>Ordinary shares authorized (in shares)</t>
        </is>
      </c>
      <c r="B5" s="5" t="n">
        <v>32000000000</v>
      </c>
      <c r="C5" s="5" t="n">
        <v>32000000000</v>
      </c>
      <c r="D5" s="5" t="n">
        <v>32000000000</v>
      </c>
    </row>
    <row r="6">
      <c r="A6" s="4" t="inlineStr">
        <is>
          <t>Ordinary shares par value (in USD per share) | $ / shares</t>
        </is>
      </c>
      <c r="B6" s="11" t="n">
        <v>3.125e-06</v>
      </c>
      <c r="C6" s="11" t="n">
        <v>3.125e-06</v>
      </c>
      <c r="D6" s="11" t="n">
        <v>3.125e-06</v>
      </c>
    </row>
    <row r="7">
      <c r="A7" s="4" t="inlineStr">
        <is>
          <t>ADS ratio</t>
        </is>
      </c>
      <c r="B7" s="5" t="n">
        <v>8</v>
      </c>
      <c r="C7" s="5" t="n">
        <v>8</v>
      </c>
      <c r="D7" s="5" t="n">
        <v>8</v>
      </c>
      <c r="E7" s="5" t="n">
        <v>1</v>
      </c>
    </row>
    <row r="8">
      <c r="A8" s="3" t="inlineStr">
        <is>
          <t>Convenience translation</t>
        </is>
      </c>
    </row>
    <row r="9">
      <c r="A9" s="4" t="inlineStr">
        <is>
          <t>Convenience exchange rate (RMB to USD) | $ / ¥</t>
        </is>
      </c>
      <c r="C9" s="12" t="n">
        <v>6.5518</v>
      </c>
    </row>
    <row r="10">
      <c r="A10" s="4" t="inlineStr">
        <is>
          <t>American Depositary Shares ("ADSs")</t>
        </is>
      </c>
    </row>
    <row r="11">
      <c r="A11" s="3" t="inlineStr">
        <is>
          <t>Basis of presentation</t>
        </is>
      </c>
    </row>
    <row r="12">
      <c r="A12" s="4" t="inlineStr">
        <is>
          <t>Shares issued (in shares)</t>
        </is>
      </c>
      <c r="B12"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VIEs (Details) ¥ in Millions, $ in Millions</t>
        </is>
      </c>
      <c r="B1" s="2" t="inlineStr">
        <is>
          <t>12 Months Ended</t>
        </is>
      </c>
    </row>
    <row r="2">
      <c r="B2" s="2" t="inlineStr">
        <is>
          <t>Mar. 31, 2021CNY (¥)</t>
        </is>
      </c>
      <c r="C2" s="2" t="inlineStr">
        <is>
          <t>Mar. 31, 2021USD ($)</t>
        </is>
      </c>
      <c r="D2" s="2" t="inlineStr">
        <is>
          <t>Mar. 31, 2020CNY (¥)</t>
        </is>
      </c>
      <c r="E2" s="2" t="inlineStr">
        <is>
          <t>Mar. 31, 2019CNY (¥)</t>
        </is>
      </c>
      <c r="F2" s="2" t="inlineStr">
        <is>
          <t>Mar. 31, 2021USD ($)</t>
        </is>
      </c>
    </row>
    <row r="3">
      <c r="A3" s="3" t="inlineStr">
        <is>
          <t>Consolidated VIEs</t>
        </is>
      </c>
    </row>
    <row r="4">
      <c r="A4" s="4" t="inlineStr">
        <is>
          <t>Percentage of VIEs owned by PRC citizens or by PRC entities</t>
        </is>
      </c>
      <c r="B4" s="4" t="inlineStr">
        <is>
          <t>100.00%</t>
        </is>
      </c>
      <c r="C4" s="4" t="inlineStr">
        <is>
          <t>100.00%</t>
        </is>
      </c>
    </row>
    <row r="5">
      <c r="A5" s="4" t="inlineStr">
        <is>
          <t>Accounts receivable, net of allowance</t>
        </is>
      </c>
      <c r="B5" s="6" t="n">
        <v>27076</v>
      </c>
      <c r="D5" s="6" t="n">
        <v>19786</v>
      </c>
    </row>
    <row r="6">
      <c r="A6" s="4" t="inlineStr">
        <is>
          <t>Total assets</t>
        </is>
      </c>
      <c r="B6" s="5" t="n">
        <v>1690218</v>
      </c>
      <c r="D6" s="5" t="n">
        <v>1312985</v>
      </c>
      <c r="F6" s="7" t="n">
        <v>257978</v>
      </c>
    </row>
    <row r="7">
      <c r="A7" s="4" t="inlineStr">
        <is>
          <t>Accrued expenses, accounts payable and other liabilities</t>
        </is>
      </c>
      <c r="B7" s="5" t="n">
        <v>260929</v>
      </c>
      <c r="D7" s="5" t="n">
        <v>161536</v>
      </c>
      <c r="F7" s="5" t="n">
        <v>39826</v>
      </c>
    </row>
    <row r="8">
      <c r="A8" s="4" t="inlineStr">
        <is>
          <t>Deferred revenue and customer advances</t>
        </is>
      </c>
      <c r="B8" s="5" t="n">
        <v>65647</v>
      </c>
      <c r="D8" s="5" t="n">
        <v>40363</v>
      </c>
    </row>
    <row r="9">
      <c r="A9" s="4" t="inlineStr">
        <is>
          <t>Total liabilities</t>
        </is>
      </c>
      <c r="B9" s="5" t="n">
        <v>606584</v>
      </c>
      <c r="D9" s="5" t="n">
        <v>433334</v>
      </c>
      <c r="F9" s="7" t="n">
        <v>92583</v>
      </c>
    </row>
    <row r="10">
      <c r="A10" s="4" t="inlineStr">
        <is>
          <t>Revenue</t>
        </is>
      </c>
      <c r="B10" s="5" t="n">
        <v>717289</v>
      </c>
      <c r="C10" s="7" t="n">
        <v>109480</v>
      </c>
      <c r="D10" s="5" t="n">
        <v>509711</v>
      </c>
      <c r="E10" s="6" t="n">
        <v>376844</v>
      </c>
    </row>
    <row r="11">
      <c r="A11" s="4" t="inlineStr">
        <is>
          <t>Net (loss) income</t>
        </is>
      </c>
      <c r="B11" s="5" t="n">
        <v>143284</v>
      </c>
      <c r="C11" s="5" t="n">
        <v>21869</v>
      </c>
      <c r="D11" s="5" t="n">
        <v>140350</v>
      </c>
      <c r="E11" s="5" t="n">
        <v>80234</v>
      </c>
    </row>
    <row r="12">
      <c r="A12" s="4" t="inlineStr">
        <is>
          <t>Net cash provided by (used in) operating activities</t>
        </is>
      </c>
      <c r="B12" s="5" t="n">
        <v>231786</v>
      </c>
      <c r="C12" s="5" t="n">
        <v>35378</v>
      </c>
      <c r="D12" s="5" t="n">
        <v>180607</v>
      </c>
      <c r="E12" s="5" t="n">
        <v>150975</v>
      </c>
    </row>
    <row r="13">
      <c r="A13" s="4" t="inlineStr">
        <is>
          <t>Net cash used in investing activities</t>
        </is>
      </c>
      <c r="B13" s="5" t="n">
        <v>-244194</v>
      </c>
      <c r="C13" s="5" t="n">
        <v>-37271</v>
      </c>
      <c r="D13" s="5" t="n">
        <v>-108072</v>
      </c>
      <c r="E13" s="5" t="n">
        <v>-151060</v>
      </c>
    </row>
    <row r="14">
      <c r="A14" s="4" t="inlineStr">
        <is>
          <t>Net cash provided by financing activities</t>
        </is>
      </c>
      <c r="B14" s="5" t="n">
        <v>30082</v>
      </c>
      <c r="C14" s="7" t="n">
        <v>4591</v>
      </c>
      <c r="D14" s="5" t="n">
        <v>70853</v>
      </c>
      <c r="E14" s="5" t="n">
        <v>-7392</v>
      </c>
    </row>
    <row r="15">
      <c r="A15" s="4" t="inlineStr">
        <is>
          <t>Assets, except for registered capital and PRC statutory reserves of VIEs, that can only be used to settle obligations of the respective VIEs</t>
        </is>
      </c>
      <c r="B15" s="5" t="n">
        <v>0</v>
      </c>
    </row>
    <row r="16">
      <c r="A16" s="4" t="inlineStr">
        <is>
          <t>Consolidated VIEs</t>
        </is>
      </c>
    </row>
    <row r="17">
      <c r="A17" s="3" t="inlineStr">
        <is>
          <t>Consolidated VIEs</t>
        </is>
      </c>
    </row>
    <row r="18">
      <c r="A18" s="4" t="inlineStr">
        <is>
          <t>Cash and cash equivalents and short-term investments</t>
        </is>
      </c>
      <c r="B18" s="5" t="n">
        <v>17295</v>
      </c>
      <c r="D18" s="5" t="n">
        <v>16862</v>
      </c>
    </row>
    <row r="19">
      <c r="A19" s="4" t="inlineStr">
        <is>
          <t>Investments in equity method investees and equity securities and other investments</t>
        </is>
      </c>
      <c r="B19" s="5" t="n">
        <v>44125</v>
      </c>
      <c r="D19" s="5" t="n">
        <v>28071</v>
      </c>
    </row>
    <row r="20">
      <c r="A20" s="4" t="inlineStr">
        <is>
          <t>Accounts receivable, net of allowance</t>
        </is>
      </c>
      <c r="B20" s="5" t="n">
        <v>18259</v>
      </c>
      <c r="D20" s="5" t="n">
        <v>14130</v>
      </c>
    </row>
    <row r="21">
      <c r="A21" s="4" t="inlineStr">
        <is>
          <t>Amounts due from non-VIE subsidiaries of the Company</t>
        </is>
      </c>
      <c r="B21" s="5" t="n">
        <v>19838</v>
      </c>
      <c r="D21" s="5" t="n">
        <v>18110</v>
      </c>
    </row>
    <row r="22">
      <c r="A22" s="4" t="inlineStr">
        <is>
          <t>Property and equipment, net and intangible assets, net</t>
        </is>
      </c>
      <c r="B22" s="5" t="n">
        <v>7354</v>
      </c>
      <c r="D22" s="5" t="n">
        <v>6573</v>
      </c>
    </row>
    <row r="23">
      <c r="A23" s="4" t="inlineStr">
        <is>
          <t>Others</t>
        </is>
      </c>
      <c r="B23" s="5" t="n">
        <v>18726</v>
      </c>
      <c r="D23" s="5" t="n">
        <v>13302</v>
      </c>
    </row>
    <row r="24">
      <c r="A24" s="4" t="inlineStr">
        <is>
          <t>Total assets</t>
        </is>
      </c>
      <c r="B24" s="5" t="n">
        <v>125597</v>
      </c>
      <c r="D24" s="5" t="n">
        <v>97048</v>
      </c>
    </row>
    <row r="25">
      <c r="A25" s="4" t="inlineStr">
        <is>
          <t>Amounts due to non-VIE subsidiaries of the Company</t>
        </is>
      </c>
      <c r="B25" s="5" t="n">
        <v>94779</v>
      </c>
      <c r="D25" s="5" t="n">
        <v>76101</v>
      </c>
    </row>
    <row r="26">
      <c r="A26" s="4" t="inlineStr">
        <is>
          <t>Accrued expenses, accounts payable and other liabilities</t>
        </is>
      </c>
      <c r="B26" s="5" t="n">
        <v>30684</v>
      </c>
      <c r="D26" s="5" t="n">
        <v>26517</v>
      </c>
    </row>
    <row r="27">
      <c r="A27" s="4" t="inlineStr">
        <is>
          <t>Deferred revenue and customer advances</t>
        </is>
      </c>
      <c r="B27" s="5" t="n">
        <v>13103</v>
      </c>
      <c r="D27" s="5" t="n">
        <v>10518</v>
      </c>
    </row>
    <row r="28">
      <c r="A28" s="4" t="inlineStr">
        <is>
          <t>Total liabilities</t>
        </is>
      </c>
      <c r="B28" s="5" t="n">
        <v>138566</v>
      </c>
      <c r="D28" s="5" t="n">
        <v>113136</v>
      </c>
    </row>
    <row r="29">
      <c r="A29" s="4" t="inlineStr">
        <is>
          <t>Revenue</t>
        </is>
      </c>
      <c r="B29" s="5" t="n">
        <v>93029</v>
      </c>
      <c r="D29" s="5" t="n">
        <v>81742</v>
      </c>
      <c r="E29" s="5" t="n">
        <v>66674</v>
      </c>
    </row>
    <row r="30">
      <c r="A30" s="4" t="inlineStr">
        <is>
          <t>Net (loss) income</t>
        </is>
      </c>
      <c r="B30" s="5" t="n">
        <v>2557</v>
      </c>
      <c r="D30" s="5" t="n">
        <v>-1757</v>
      </c>
      <c r="E30" s="5" t="n">
        <v>-7063</v>
      </c>
    </row>
    <row r="31">
      <c r="A31" s="4" t="inlineStr">
        <is>
          <t>Net cash provided by (used in) operating activities</t>
        </is>
      </c>
      <c r="B31" s="5" t="n">
        <v>329</v>
      </c>
      <c r="D31" s="5" t="n">
        <v>-253</v>
      </c>
      <c r="E31" s="5" t="n">
        <v>4163</v>
      </c>
    </row>
    <row r="32">
      <c r="A32" s="4" t="inlineStr">
        <is>
          <t>Net cash used in investing activities</t>
        </is>
      </c>
      <c r="B32" s="5" t="n">
        <v>-18445</v>
      </c>
      <c r="D32" s="5" t="n">
        <v>-7289</v>
      </c>
      <c r="E32" s="5" t="n">
        <v>-8503</v>
      </c>
    </row>
    <row r="33">
      <c r="A33" s="4" t="inlineStr">
        <is>
          <t>Net cash provided by financing activities</t>
        </is>
      </c>
      <c r="B33" s="6" t="n">
        <v>14463</v>
      </c>
      <c r="D33" s="6" t="n">
        <v>9887</v>
      </c>
      <c r="E33" s="6" t="n">
        <v>12373</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80" customWidth="1" min="3" max="3"/>
    <col width="21" customWidth="1" min="4" max="4"/>
    <col width="21" customWidth="1" min="5" max="5"/>
    <col width="80" customWidth="1" min="6" max="6"/>
    <col width="21" customWidth="1" min="7" max="7"/>
    <col width="21" customWidth="1" min="8" max="8"/>
  </cols>
  <sheetData>
    <row r="1">
      <c r="A1" s="1" t="inlineStr">
        <is>
          <t>Summary of significant accounting policies- Various (Details) ¥ in Millions, $ in Millions</t>
        </is>
      </c>
      <c r="B1" s="2" t="inlineStr">
        <is>
          <t>1 Months Ended</t>
        </is>
      </c>
      <c r="C1" s="2" t="inlineStr">
        <is>
          <t>12 Months Ended</t>
        </is>
      </c>
    </row>
    <row r="2">
      <c r="B2" s="2" t="inlineStr">
        <is>
          <t>Apr. 30, 2019</t>
        </is>
      </c>
      <c r="C2" s="2" t="inlineStr">
        <is>
          <t>Mar. 31, 2021CNY (¥)segment</t>
        </is>
      </c>
      <c r="D2" s="2" t="inlineStr">
        <is>
          <t>Mar. 31, 2020CNY (¥)</t>
        </is>
      </c>
      <c r="E2" s="2" t="inlineStr">
        <is>
          <t>Mar. 31, 2019CNY (¥)</t>
        </is>
      </c>
      <c r="F2" s="2" t="inlineStr">
        <is>
          <t>Mar. 31, 2021USD ($)</t>
        </is>
      </c>
      <c r="G2" s="2" t="inlineStr">
        <is>
          <t>Apr. 01, 2019CNY (¥)</t>
        </is>
      </c>
      <c r="H2" s="2" t="inlineStr">
        <is>
          <t>Apr. 01, 2018CNY (¥)</t>
        </is>
      </c>
    </row>
    <row r="3">
      <c r="A3" s="3" t="inlineStr">
        <is>
          <t>Business combinations and noncontrolling interests</t>
        </is>
      </c>
    </row>
    <row r="4">
      <c r="A4" s="4" t="inlineStr">
        <is>
          <t>Net (loss) gain attributable to mezzanine equity holders</t>
        </is>
      </c>
      <c r="C4" s="6" t="n">
        <v>140</v>
      </c>
      <c r="D4" s="6" t="n">
        <v>-124</v>
      </c>
      <c r="E4" s="6" t="n">
        <v>-438</v>
      </c>
    </row>
    <row r="5">
      <c r="A5" s="3" t="inlineStr">
        <is>
          <t>Segment reporting</t>
        </is>
      </c>
    </row>
    <row r="6">
      <c r="A6" s="4" t="inlineStr">
        <is>
          <t>Number of operating segment | segment</t>
        </is>
      </c>
      <c r="C6" s="5" t="n">
        <v>4</v>
      </c>
    </row>
    <row r="7">
      <c r="A7" s="4" t="inlineStr">
        <is>
          <t>Number of reportable segment | segment</t>
        </is>
      </c>
      <c r="C7" s="5" t="n">
        <v>4</v>
      </c>
    </row>
    <row r="8">
      <c r="A8" s="3" t="inlineStr">
        <is>
          <t>Revenue recognition</t>
        </is>
      </c>
    </row>
    <row r="9">
      <c r="A9" s="4" t="inlineStr">
        <is>
          <t>Practical expedient, unsatisfied performance obligations</t>
        </is>
      </c>
      <c r="C9" s="4" t="inlineStr">
        <is>
          <t>true</t>
        </is>
      </c>
    </row>
    <row r="10">
      <c r="A10" s="4" t="inlineStr">
        <is>
          <t>Practical expedient, financing component</t>
        </is>
      </c>
      <c r="C10" s="4" t="inlineStr">
        <is>
          <t>true</t>
        </is>
      </c>
    </row>
    <row r="11">
      <c r="A11" s="3" t="inlineStr">
        <is>
          <t>Sales and marketing expenses</t>
        </is>
      </c>
    </row>
    <row r="12">
      <c r="A12" s="4" t="inlineStr">
        <is>
          <t>Advertising and promotional expenses</t>
        </is>
      </c>
      <c r="C12" s="6" t="n">
        <v>57073</v>
      </c>
      <c r="D12" s="5" t="n">
        <v>30949</v>
      </c>
      <c r="E12" s="5" t="n">
        <v>22013</v>
      </c>
    </row>
    <row r="13">
      <c r="A13" s="3" t="inlineStr">
        <is>
          <t>Leases</t>
        </is>
      </c>
    </row>
    <row r="14">
      <c r="A14" s="4" t="inlineStr">
        <is>
          <t>Retained earnings</t>
        </is>
      </c>
      <c r="C14" s="6" t="n">
        <v>554924</v>
      </c>
      <c r="D14" s="5" t="n">
        <v>406287</v>
      </c>
      <c r="F14" s="7" t="n">
        <v>84698</v>
      </c>
    </row>
    <row r="15">
      <c r="A15" s="4" t="inlineStr">
        <is>
          <t>Package of practical expedients</t>
        </is>
      </c>
      <c r="B15" s="4" t="inlineStr">
        <is>
          <t>true</t>
        </is>
      </c>
    </row>
    <row r="16">
      <c r="A16" s="4" t="inlineStr">
        <is>
          <t>Operating lease right-of-use assets, Statement of Financial Position</t>
        </is>
      </c>
      <c r="C16" s="4" t="inlineStr">
        <is>
          <t>Prepayments, receivables and other assets</t>
        </is>
      </c>
      <c r="F16" s="4" t="inlineStr">
        <is>
          <t>Prepayments, receivables and other assets</t>
        </is>
      </c>
    </row>
    <row r="17">
      <c r="A17" s="4" t="inlineStr">
        <is>
          <t>Operating lease liabilities, Statement of Financial Position</t>
        </is>
      </c>
      <c r="C17" s="4" t="inlineStr">
        <is>
          <t>us-gaap:AccountsPayableAndAccruedLiabilitiesCurrent us-gaap:OtherLiabilitiesNoncurrent</t>
        </is>
      </c>
      <c r="F17" s="4" t="inlineStr">
        <is>
          <t>us-gaap:AccountsPayableAndAccruedLiabilitiesCurrent us-gaap:OtherLiabilitiesNoncurrent</t>
        </is>
      </c>
    </row>
    <row r="18">
      <c r="A18" s="4" t="inlineStr">
        <is>
          <t>Rental expenses prior to the adoption of ASC 842</t>
        </is>
      </c>
      <c r="E18" s="5" t="n">
        <v>4699</v>
      </c>
    </row>
    <row r="19">
      <c r="A19" s="3" t="inlineStr">
        <is>
          <t>Short term investments</t>
        </is>
      </c>
    </row>
    <row r="20">
      <c r="A20" s="4" t="inlineStr">
        <is>
          <t>Short-term investments- fixed deposits</t>
        </is>
      </c>
      <c r="C20" s="6" t="n">
        <v>104896</v>
      </c>
      <c r="D20" s="5" t="n">
        <v>19147</v>
      </c>
    </row>
    <row r="21">
      <c r="A21" s="3" t="inlineStr">
        <is>
          <t>Equity securities and other investments</t>
        </is>
      </c>
    </row>
    <row r="22">
      <c r="A22" s="4" t="inlineStr">
        <is>
          <t>Retained earnings</t>
        </is>
      </c>
      <c r="C22" s="5" t="n">
        <v>554924</v>
      </c>
      <c r="D22" s="5" t="n">
        <v>406287</v>
      </c>
      <c r="F22" s="7" t="n">
        <v>84698</v>
      </c>
    </row>
    <row r="23">
      <c r="A23" s="4" t="inlineStr">
        <is>
          <t>ASU 2016-02 | Adjustment</t>
        </is>
      </c>
    </row>
    <row r="24">
      <c r="A24" s="3" t="inlineStr">
        <is>
          <t>Leases</t>
        </is>
      </c>
    </row>
    <row r="25">
      <c r="A25" s="4" t="inlineStr">
        <is>
          <t>Retained earnings</t>
        </is>
      </c>
      <c r="G25" s="6" t="n">
        <v>0</v>
      </c>
    </row>
    <row r="26">
      <c r="A26" s="3" t="inlineStr">
        <is>
          <t>Equity securities and other investments</t>
        </is>
      </c>
    </row>
    <row r="27">
      <c r="A27" s="4" t="inlineStr">
        <is>
          <t>Retained earnings</t>
        </is>
      </c>
      <c r="G27" s="6" t="n">
        <v>0</v>
      </c>
    </row>
    <row r="28">
      <c r="A28" s="4" t="inlineStr">
        <is>
          <t>ASU 2016-01 | Adjustment</t>
        </is>
      </c>
    </row>
    <row r="29">
      <c r="A29" s="3" t="inlineStr">
        <is>
          <t>Leases</t>
        </is>
      </c>
    </row>
    <row r="30">
      <c r="A30" s="4" t="inlineStr">
        <is>
          <t>Retained earnings</t>
        </is>
      </c>
      <c r="H30" s="6" t="n">
        <v>8196</v>
      </c>
    </row>
    <row r="31">
      <c r="A31" s="3" t="inlineStr">
        <is>
          <t>Equity securities and other investments</t>
        </is>
      </c>
    </row>
    <row r="32">
      <c r="A32" s="4" t="inlineStr">
        <is>
          <t>Accumulated other comprehensive income</t>
        </is>
      </c>
      <c r="H32" s="5" t="n">
        <v>-8196</v>
      </c>
    </row>
    <row r="33">
      <c r="A33" s="4" t="inlineStr">
        <is>
          <t>Retained earnings</t>
        </is>
      </c>
      <c r="H33" s="6" t="n">
        <v>8196</v>
      </c>
    </row>
    <row r="34">
      <c r="A34" s="4" t="inlineStr">
        <is>
          <t>Government-mandated multi-employer defined contribution plan in PRC</t>
        </is>
      </c>
    </row>
    <row r="35">
      <c r="A35" s="3" t="inlineStr">
        <is>
          <t>Other employee benefits</t>
        </is>
      </c>
    </row>
    <row r="36">
      <c r="A36" s="4" t="inlineStr">
        <is>
          <t>Contribution amount charged to the consolidated income statements</t>
        </is>
      </c>
      <c r="C36" s="6" t="n">
        <v>7850</v>
      </c>
      <c r="D36" s="6" t="n">
        <v>6317</v>
      </c>
      <c r="E36" s="6" t="n">
        <v>5608</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Long-lived assets (Details) ¥ in Millions, $ in Millions</t>
        </is>
      </c>
      <c r="B1" s="2" t="inlineStr">
        <is>
          <t>12 Months Ended</t>
        </is>
      </c>
    </row>
    <row r="2">
      <c r="B2" s="2" t="inlineStr">
        <is>
          <t>Mar. 31, 2021CNY (¥)</t>
        </is>
      </c>
      <c r="C2" s="2" t="inlineStr">
        <is>
          <t>Mar. 31, 2021USD ($)</t>
        </is>
      </c>
      <c r="D2" s="2" t="inlineStr">
        <is>
          <t>Mar. 31, 2020CNY (¥)</t>
        </is>
      </c>
      <c r="E2" s="2" t="inlineStr">
        <is>
          <t>Mar. 31, 2019CNY (¥)</t>
        </is>
      </c>
    </row>
    <row r="3">
      <c r="A3" s="3" t="inlineStr">
        <is>
          <t>Summary of significant accounting policies</t>
        </is>
      </c>
    </row>
    <row r="4">
      <c r="A4" s="4" t="inlineStr">
        <is>
          <t>Amortization expenses</t>
        </is>
      </c>
      <c r="B4" s="6" t="n">
        <v>21520</v>
      </c>
      <c r="C4" s="7" t="n">
        <v>3284</v>
      </c>
      <c r="D4" s="6" t="n">
        <v>21904</v>
      </c>
      <c r="E4" s="6" t="n">
        <v>22118</v>
      </c>
    </row>
    <row r="5">
      <c r="A5" s="4" t="inlineStr">
        <is>
          <t>ASU 2019-02</t>
        </is>
      </c>
    </row>
    <row r="6">
      <c r="A6" s="3" t="inlineStr">
        <is>
          <t>Summary of significant accounting policies</t>
        </is>
      </c>
    </row>
    <row r="7">
      <c r="A7" s="4" t="inlineStr">
        <is>
          <t>Cash outflows for the acquisition of licensed copyrights</t>
        </is>
      </c>
      <c r="B7" s="6" t="n">
        <v>11811</v>
      </c>
    </row>
    <row r="8">
      <c r="A8" s="4" t="inlineStr">
        <is>
          <t>User base and customer relationships | Minimum</t>
        </is>
      </c>
    </row>
    <row r="9">
      <c r="A9" s="3" t="inlineStr">
        <is>
          <t>Summary of significant accounting policies</t>
        </is>
      </c>
    </row>
    <row r="10">
      <c r="A10" s="4" t="inlineStr">
        <is>
          <t>Estimated useful lives of intangible assets (in months/years)</t>
        </is>
      </c>
      <c r="B10" s="4" t="inlineStr">
        <is>
          <t>3 years</t>
        </is>
      </c>
      <c r="C10" s="4" t="inlineStr">
        <is>
          <t>3 years</t>
        </is>
      </c>
    </row>
    <row r="11">
      <c r="A11" s="4" t="inlineStr">
        <is>
          <t>User base and customer relationships | Maximum</t>
        </is>
      </c>
    </row>
    <row r="12">
      <c r="A12" s="3" t="inlineStr">
        <is>
          <t>Summary of significant accounting policies</t>
        </is>
      </c>
    </row>
    <row r="13">
      <c r="A13" s="4" t="inlineStr">
        <is>
          <t>Estimated useful lives of intangible assets (in months/years)</t>
        </is>
      </c>
      <c r="B13" s="4" t="inlineStr">
        <is>
          <t>16 years</t>
        </is>
      </c>
      <c r="C13" s="4" t="inlineStr">
        <is>
          <t>16 years</t>
        </is>
      </c>
    </row>
    <row r="14">
      <c r="A14" s="4" t="inlineStr">
        <is>
          <t>Trade names, trademarks and domain names | Minimum</t>
        </is>
      </c>
    </row>
    <row r="15">
      <c r="A15" s="3" t="inlineStr">
        <is>
          <t>Summary of significant accounting policies</t>
        </is>
      </c>
    </row>
    <row r="16">
      <c r="A16" s="4" t="inlineStr">
        <is>
          <t>Estimated useful lives of intangible assets (in months/years)</t>
        </is>
      </c>
      <c r="B16" s="4" t="inlineStr">
        <is>
          <t>5 years</t>
        </is>
      </c>
      <c r="C16" s="4" t="inlineStr">
        <is>
          <t>5 years</t>
        </is>
      </c>
    </row>
    <row r="17">
      <c r="A17" s="4" t="inlineStr">
        <is>
          <t>Trade names, trademarks and domain names | Maximum</t>
        </is>
      </c>
    </row>
    <row r="18">
      <c r="A18" s="3" t="inlineStr">
        <is>
          <t>Summary of significant accounting policies</t>
        </is>
      </c>
    </row>
    <row r="19">
      <c r="A19" s="4" t="inlineStr">
        <is>
          <t>Estimated useful lives of intangible assets (in months/years)</t>
        </is>
      </c>
      <c r="B19" s="4" t="inlineStr">
        <is>
          <t>20 years</t>
        </is>
      </c>
      <c r="C19" s="4" t="inlineStr">
        <is>
          <t>20 years</t>
        </is>
      </c>
    </row>
    <row r="20">
      <c r="A20" s="4" t="inlineStr">
        <is>
          <t>Developed technology and patents | Minimum</t>
        </is>
      </c>
    </row>
    <row r="21">
      <c r="A21" s="3" t="inlineStr">
        <is>
          <t>Summary of significant accounting policies</t>
        </is>
      </c>
    </row>
    <row r="22">
      <c r="A22" s="4" t="inlineStr">
        <is>
          <t>Estimated useful lives of intangible assets (in months/years)</t>
        </is>
      </c>
      <c r="B22" s="4" t="inlineStr">
        <is>
          <t>2 years</t>
        </is>
      </c>
      <c r="C22" s="4" t="inlineStr">
        <is>
          <t>2 years</t>
        </is>
      </c>
    </row>
    <row r="23">
      <c r="A23" s="4" t="inlineStr">
        <is>
          <t>Developed technology and patents | Maximum</t>
        </is>
      </c>
    </row>
    <row r="24">
      <c r="A24" s="3" t="inlineStr">
        <is>
          <t>Summary of significant accounting policies</t>
        </is>
      </c>
    </row>
    <row r="25">
      <c r="A25" s="4" t="inlineStr">
        <is>
          <t>Estimated useful lives of intangible assets (in months/years)</t>
        </is>
      </c>
      <c r="B25" s="4" t="inlineStr">
        <is>
          <t>7 years</t>
        </is>
      </c>
      <c r="C25" s="4" t="inlineStr">
        <is>
          <t>7 years</t>
        </is>
      </c>
    </row>
    <row r="26">
      <c r="A26" s="4" t="inlineStr">
        <is>
          <t>Non-compete agreements | Maximum</t>
        </is>
      </c>
    </row>
    <row r="27">
      <c r="A27" s="3" t="inlineStr">
        <is>
          <t>Summary of significant accounting policies</t>
        </is>
      </c>
    </row>
    <row r="28">
      <c r="A28" s="4" t="inlineStr">
        <is>
          <t>Estimated useful lives of intangible assets (in months/years)</t>
        </is>
      </c>
      <c r="B28" s="4" t="inlineStr">
        <is>
          <t>10 years</t>
        </is>
      </c>
      <c r="C28" s="4" t="inlineStr">
        <is>
          <t>10 years</t>
        </is>
      </c>
    </row>
    <row r="29">
      <c r="A29" s="4" t="inlineStr">
        <is>
          <t>Licensed copyrights | Cost of revenue | Digital media and entertainment</t>
        </is>
      </c>
    </row>
    <row r="30">
      <c r="A30" s="3" t="inlineStr">
        <is>
          <t>Summary of significant accounting policies</t>
        </is>
      </c>
    </row>
    <row r="31">
      <c r="A31" s="4" t="inlineStr">
        <is>
          <t>Amortization expenses</t>
        </is>
      </c>
      <c r="B31" s="6" t="n">
        <v>9093</v>
      </c>
      <c r="D31" s="5" t="n">
        <v>9390</v>
      </c>
      <c r="E31" s="5" t="n">
        <v>11391</v>
      </c>
    </row>
    <row r="32">
      <c r="A32" s="4" t="inlineStr">
        <is>
          <t>Impairment charges</t>
        </is>
      </c>
      <c r="B32" s="6" t="n">
        <v>1688</v>
      </c>
      <c r="D32" s="6" t="n">
        <v>2654</v>
      </c>
      <c r="E32" s="6" t="n">
        <v>2843</v>
      </c>
    </row>
    <row r="33">
      <c r="A33" s="4" t="inlineStr">
        <is>
          <t>Licensed copyrights | Minimum</t>
        </is>
      </c>
    </row>
    <row r="34">
      <c r="A34" s="3" t="inlineStr">
        <is>
          <t>Summary of significant accounting policies</t>
        </is>
      </c>
    </row>
    <row r="35">
      <c r="A35" s="4" t="inlineStr">
        <is>
          <t>Estimated useful lives of intangible assets (in months/years)</t>
        </is>
      </c>
      <c r="B35" s="4" t="inlineStr">
        <is>
          <t>6 months</t>
        </is>
      </c>
      <c r="C35" s="4" t="inlineStr">
        <is>
          <t>6 months</t>
        </is>
      </c>
    </row>
    <row r="36">
      <c r="A36" s="4" t="inlineStr">
        <is>
          <t>Licensed copyrights | Maximum</t>
        </is>
      </c>
    </row>
    <row r="37">
      <c r="A37" s="3" t="inlineStr">
        <is>
          <t>Summary of significant accounting policies</t>
        </is>
      </c>
    </row>
    <row r="38">
      <c r="A38" s="4" t="inlineStr">
        <is>
          <t>Estimated useful lives of intangible assets (in months/years)</t>
        </is>
      </c>
      <c r="B38" s="4" t="inlineStr">
        <is>
          <t>10 years</t>
        </is>
      </c>
      <c r="C38" s="4" t="inlineStr">
        <is>
          <t>10 years</t>
        </is>
      </c>
    </row>
    <row r="39">
      <c r="A39" s="4" t="inlineStr">
        <is>
          <t>Computer equipment and software | Minimum</t>
        </is>
      </c>
    </row>
    <row r="40">
      <c r="A40" s="3" t="inlineStr">
        <is>
          <t>Summary of significant accounting policies</t>
        </is>
      </c>
    </row>
    <row r="41">
      <c r="A41" s="4" t="inlineStr">
        <is>
          <t>Estimated useful lives of property and equipment (in years)</t>
        </is>
      </c>
      <c r="B41" s="4" t="inlineStr">
        <is>
          <t>3 years</t>
        </is>
      </c>
      <c r="C41" s="4" t="inlineStr">
        <is>
          <t>3 years</t>
        </is>
      </c>
    </row>
    <row r="42">
      <c r="A42" s="4" t="inlineStr">
        <is>
          <t>Computer equipment and software | Maximum</t>
        </is>
      </c>
    </row>
    <row r="43">
      <c r="A43" s="3" t="inlineStr">
        <is>
          <t>Summary of significant accounting policies</t>
        </is>
      </c>
    </row>
    <row r="44">
      <c r="A44" s="4" t="inlineStr">
        <is>
          <t>Estimated useful lives of property and equipment (in years)</t>
        </is>
      </c>
      <c r="B44" s="4" t="inlineStr">
        <is>
          <t>5 years</t>
        </is>
      </c>
      <c r="C44" s="4" t="inlineStr">
        <is>
          <t>5 years</t>
        </is>
      </c>
    </row>
    <row r="45">
      <c r="A45" s="4" t="inlineStr">
        <is>
          <t>Furniture, office and transportation equipment | Minimum</t>
        </is>
      </c>
    </row>
    <row r="46">
      <c r="A46" s="3" t="inlineStr">
        <is>
          <t>Summary of significant accounting policies</t>
        </is>
      </c>
    </row>
    <row r="47">
      <c r="A47" s="4" t="inlineStr">
        <is>
          <t>Estimated useful lives of property and equipment (in years)</t>
        </is>
      </c>
      <c r="B47" s="4" t="inlineStr">
        <is>
          <t>3 years</t>
        </is>
      </c>
      <c r="C47" s="4" t="inlineStr">
        <is>
          <t>3 years</t>
        </is>
      </c>
    </row>
    <row r="48">
      <c r="A48" s="4" t="inlineStr">
        <is>
          <t>Furniture, office and transportation equipment | Maximum</t>
        </is>
      </c>
    </row>
    <row r="49">
      <c r="A49" s="3" t="inlineStr">
        <is>
          <t>Summary of significant accounting policies</t>
        </is>
      </c>
    </row>
    <row r="50">
      <c r="A50" s="4" t="inlineStr">
        <is>
          <t>Estimated useful lives of property and equipment (in years)</t>
        </is>
      </c>
      <c r="B50" s="4" t="inlineStr">
        <is>
          <t>10 years</t>
        </is>
      </c>
      <c r="C50" s="4" t="inlineStr">
        <is>
          <t>10 years</t>
        </is>
      </c>
    </row>
    <row r="51">
      <c r="A51" s="4" t="inlineStr">
        <is>
          <t>Buildings | Minimum</t>
        </is>
      </c>
    </row>
    <row r="52">
      <c r="A52" s="3" t="inlineStr">
        <is>
          <t>Summary of significant accounting policies</t>
        </is>
      </c>
    </row>
    <row r="53">
      <c r="A53" s="4" t="inlineStr">
        <is>
          <t>Estimated useful lives of property and equipment (in years)</t>
        </is>
      </c>
      <c r="B53" s="4" t="inlineStr">
        <is>
          <t>10 years</t>
        </is>
      </c>
      <c r="C53" s="4" t="inlineStr">
        <is>
          <t>10 years</t>
        </is>
      </c>
    </row>
    <row r="54">
      <c r="A54" s="4" t="inlineStr">
        <is>
          <t>Buildings | Maximum</t>
        </is>
      </c>
    </row>
    <row r="55">
      <c r="A55" s="3" t="inlineStr">
        <is>
          <t>Summary of significant accounting policies</t>
        </is>
      </c>
    </row>
    <row r="56">
      <c r="A56" s="4" t="inlineStr">
        <is>
          <t>Estimated useful lives of property and equipment (in years)</t>
        </is>
      </c>
      <c r="B56" s="4" t="inlineStr">
        <is>
          <t>50 years</t>
        </is>
      </c>
      <c r="C56" s="4" t="inlineStr">
        <is>
          <t>50 years</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Others (Details) - CNY (¥) ¥ in Millions</t>
        </is>
      </c>
      <c r="B1" s="2" t="inlineStr">
        <is>
          <t>12 Months Ended</t>
        </is>
      </c>
    </row>
    <row r="2">
      <c r="B2" s="2" t="inlineStr">
        <is>
          <t>Mar. 31, 2021</t>
        </is>
      </c>
      <c r="C2" s="2" t="inlineStr">
        <is>
          <t>Mar. 31, 2020</t>
        </is>
      </c>
      <c r="D2" s="2" t="inlineStr">
        <is>
          <t>Mar. 31, 2019</t>
        </is>
      </c>
    </row>
    <row r="3">
      <c r="A3" s="3" t="inlineStr">
        <is>
          <t>Treasury shares</t>
        </is>
      </c>
    </row>
    <row r="4">
      <c r="A4" s="4" t="inlineStr">
        <is>
          <t>Number of ordinary shares included in treasury shares account</t>
        </is>
      </c>
      <c r="B4" s="5" t="n">
        <v>143363408</v>
      </c>
      <c r="C4" s="5" t="n">
        <v>146780688</v>
      </c>
    </row>
    <row r="5">
      <c r="A5" s="3" t="inlineStr">
        <is>
          <t>Statutory reserves</t>
        </is>
      </c>
    </row>
    <row r="6">
      <c r="A6" s="4" t="inlineStr">
        <is>
          <t>Percentage of after-tax profit from subsidiaries incorporated in the PRC required to be appropriated to the statutory reserves</t>
        </is>
      </c>
      <c r="B6" s="4" t="inlineStr">
        <is>
          <t>10.00%</t>
        </is>
      </c>
    </row>
    <row r="7">
      <c r="A7" s="4" t="inlineStr">
        <is>
          <t>Limit of statutory reserve fund as a percentage of registered capital, after which allocations to statutory reserve fund are no longer required</t>
        </is>
      </c>
      <c r="B7" s="4" t="inlineStr">
        <is>
          <t>50.00%</t>
        </is>
      </c>
    </row>
    <row r="8">
      <c r="A8" s="4" t="inlineStr">
        <is>
          <t>Appropriation to the enterprise expansion fund and staff welfare and bonus fund</t>
        </is>
      </c>
      <c r="B8" s="6" t="n">
        <v>0</v>
      </c>
      <c r="C8" s="6" t="n">
        <v>0</v>
      </c>
      <c r="D8" s="6" t="n">
        <v>0</v>
      </c>
    </row>
    <row r="9">
      <c r="A9" s="4" t="inlineStr">
        <is>
          <t>PRC</t>
        </is>
      </c>
    </row>
    <row r="10">
      <c r="A10" s="3" t="inlineStr">
        <is>
          <t>Statutory reserves</t>
        </is>
      </c>
    </row>
    <row r="11">
      <c r="A11" s="4" t="inlineStr">
        <is>
          <t>Appropriation to statutory reserves</t>
        </is>
      </c>
      <c r="B11" s="6" t="n">
        <v>1247</v>
      </c>
      <c r="C11" s="6" t="n">
        <v>1032</v>
      </c>
      <c r="D11" s="6" t="n">
        <v>690</v>
      </c>
    </row>
    <row r="12">
      <c r="A12" s="4" t="inlineStr">
        <is>
          <t>Minimum</t>
        </is>
      </c>
    </row>
    <row r="13">
      <c r="A13" s="3" t="inlineStr">
        <is>
          <t>Derivatives and hedging</t>
        </is>
      </c>
    </row>
    <row r="14">
      <c r="A14" s="4" t="inlineStr">
        <is>
          <t>Ratio determining effective hedging relationship</t>
        </is>
      </c>
      <c r="B14" s="4" t="inlineStr">
        <is>
          <t>80.00%</t>
        </is>
      </c>
    </row>
    <row r="15">
      <c r="A15" s="4" t="inlineStr">
        <is>
          <t>Maximum</t>
        </is>
      </c>
    </row>
    <row r="16">
      <c r="A16" s="3" t="inlineStr">
        <is>
          <t>Derivatives and hedging</t>
        </is>
      </c>
    </row>
    <row r="17">
      <c r="A17" s="4" t="inlineStr">
        <is>
          <t>Ratio determining effective hedging relationship</t>
        </is>
      </c>
      <c r="B17" s="4" t="inlineStr">
        <is>
          <t>125.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6"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14" customWidth="1" min="14" max="14"/>
  </cols>
  <sheetData>
    <row r="1">
      <c r="A1" s="1" t="inlineStr">
        <is>
          <t>Significant mergers and acquisitions and investments - Sun Art (Details) ¥ in Millions, $ in Millions, $ in Billions</t>
        </is>
      </c>
      <c r="B1" s="2" t="inlineStr">
        <is>
          <t>1 Months Ended</t>
        </is>
      </c>
      <c r="F1" s="2" t="inlineStr">
        <is>
          <t>6 Months Ended</t>
        </is>
      </c>
      <c r="G1" s="2" t="inlineStr">
        <is>
          <t>12 Months Ended</t>
        </is>
      </c>
      <c r="L1" s="2" t="inlineStr">
        <is>
          <t>15 Months Ended</t>
        </is>
      </c>
    </row>
    <row r="2">
      <c r="B2" s="2" t="inlineStr">
        <is>
          <t>Dec. 31, 2020CNY (¥)</t>
        </is>
      </c>
      <c r="C2" s="2" t="inlineStr">
        <is>
          <t>Dec. 31, 2020HKD ($)</t>
        </is>
      </c>
      <c r="D2" s="2" t="inlineStr">
        <is>
          <t>Oct. 31, 2020CNY (¥)</t>
        </is>
      </c>
      <c r="E2" s="2" t="inlineStr">
        <is>
          <t>Oct. 31, 2020USD ($)</t>
        </is>
      </c>
      <c r="F2" s="2" t="inlineStr">
        <is>
          <t>Mar. 31, 2021CNY (¥)</t>
        </is>
      </c>
      <c r="G2" s="2" t="inlineStr">
        <is>
          <t>Mar. 31, 2021CNY (¥)</t>
        </is>
      </c>
      <c r="H2" s="2" t="inlineStr">
        <is>
          <t>Mar. 31, 2021USD ($)</t>
        </is>
      </c>
      <c r="I2" s="2" t="inlineStr">
        <is>
          <t>Mar. 31, 2020CNY (¥)</t>
        </is>
      </c>
      <c r="J2" s="2" t="inlineStr">
        <is>
          <t>Dec. 31, 2019CNY (¥)</t>
        </is>
      </c>
      <c r="K2" s="2" t="inlineStr">
        <is>
          <t>Mar. 31, 2019CNY (¥)</t>
        </is>
      </c>
      <c r="L2" s="2" t="inlineStr">
        <is>
          <t>Mar. 31, 2021CNY (¥)</t>
        </is>
      </c>
      <c r="M2" s="2" t="inlineStr">
        <is>
          <t>Mar. 31, 2021USD ($)</t>
        </is>
      </c>
      <c r="N2" s="2" t="inlineStr">
        <is>
          <t>Sep. 30, 2020</t>
        </is>
      </c>
    </row>
    <row r="3">
      <c r="A3" s="3" t="inlineStr">
        <is>
          <t>Business Acquisition [Line Items]</t>
        </is>
      </c>
    </row>
    <row r="4">
      <c r="A4" s="4" t="inlineStr">
        <is>
          <t>Cash consideration</t>
        </is>
      </c>
      <c r="G4" s="6" t="n">
        <v>27014</v>
      </c>
      <c r="I4" s="6" t="n">
        <v>16022</v>
      </c>
      <c r="K4" s="6" t="n">
        <v>48206</v>
      </c>
    </row>
    <row r="5">
      <c r="A5" s="3" t="inlineStr">
        <is>
          <t>The allocation of the purchase price at the date of acquisition</t>
        </is>
      </c>
    </row>
    <row r="6">
      <c r="A6" s="4" t="inlineStr">
        <is>
          <t>Goodwill</t>
        </is>
      </c>
      <c r="F6" s="6" t="n">
        <v>292771</v>
      </c>
      <c r="G6" s="5" t="n">
        <v>292771</v>
      </c>
      <c r="I6" s="5" t="n">
        <v>276782</v>
      </c>
      <c r="K6" s="5" t="n">
        <v>264935</v>
      </c>
      <c r="L6" s="6" t="n">
        <v>292771</v>
      </c>
      <c r="M6" s="7" t="n">
        <v>44686</v>
      </c>
    </row>
    <row r="7">
      <c r="A7" s="3" t="inlineStr">
        <is>
          <t>Total purchase price is comprised of:</t>
        </is>
      </c>
    </row>
    <row r="8">
      <c r="A8" s="4" t="inlineStr">
        <is>
          <t>- cash consideration</t>
        </is>
      </c>
      <c r="G8" s="5" t="n">
        <v>27014</v>
      </c>
      <c r="I8" s="5" t="n">
        <v>16022</v>
      </c>
      <c r="K8" s="5" t="n">
        <v>48206</v>
      </c>
    </row>
    <row r="9">
      <c r="A9" s="4" t="inlineStr">
        <is>
          <t>Revenue</t>
        </is>
      </c>
      <c r="G9" s="5" t="n">
        <v>717289</v>
      </c>
      <c r="H9" s="7" t="n">
        <v>109480</v>
      </c>
      <c r="I9" s="5" t="n">
        <v>509711</v>
      </c>
      <c r="K9" s="5" t="n">
        <v>376844</v>
      </c>
    </row>
    <row r="10">
      <c r="A10" s="4" t="inlineStr">
        <is>
          <t>Net income</t>
        </is>
      </c>
      <c r="G10" s="6" t="n">
        <v>143284</v>
      </c>
      <c r="H10" s="7" t="n">
        <v>21869</v>
      </c>
      <c r="I10" s="6" t="n">
        <v>140350</v>
      </c>
      <c r="K10" s="6" t="n">
        <v>80234</v>
      </c>
    </row>
    <row r="11">
      <c r="A11" s="4" t="inlineStr">
        <is>
          <t>Sun Art Retail Group Limited</t>
        </is>
      </c>
    </row>
    <row r="12">
      <c r="A12" s="3" t="inlineStr">
        <is>
          <t>Total purchase price is comprised of:</t>
        </is>
      </c>
    </row>
    <row r="13">
      <c r="A13" s="4" t="inlineStr">
        <is>
          <t>Revenue</t>
        </is>
      </c>
      <c r="J13" s="6" t="n">
        <v>95400</v>
      </c>
      <c r="L13" s="5" t="n">
        <v>124300</v>
      </c>
    </row>
    <row r="14">
      <c r="A14" s="4" t="inlineStr">
        <is>
          <t>Net income</t>
        </is>
      </c>
      <c r="J14" s="6" t="n">
        <v>3000</v>
      </c>
      <c r="L14" s="6" t="n">
        <v>3800</v>
      </c>
    </row>
    <row r="15">
      <c r="A15" s="4" t="inlineStr">
        <is>
          <t>Trade names, trademarks and domain names | Maximum</t>
        </is>
      </c>
    </row>
    <row r="16">
      <c r="A16" s="3" t="inlineStr">
        <is>
          <t>Total purchase price is comprised of:</t>
        </is>
      </c>
    </row>
    <row r="17">
      <c r="A17" s="4" t="inlineStr">
        <is>
          <t>Estimated amortization periods</t>
        </is>
      </c>
      <c r="G17" s="4" t="inlineStr">
        <is>
          <t>20 years</t>
        </is>
      </c>
      <c r="H17" s="4" t="inlineStr">
        <is>
          <t>20 years</t>
        </is>
      </c>
    </row>
    <row r="18">
      <c r="A18" s="4" t="inlineStr">
        <is>
          <t>Non-compete agreements | Maximum</t>
        </is>
      </c>
    </row>
    <row r="19">
      <c r="A19" s="3" t="inlineStr">
        <is>
          <t>Total purchase price is comprised of:</t>
        </is>
      </c>
    </row>
    <row r="20">
      <c r="A20" s="4" t="inlineStr">
        <is>
          <t>Estimated amortization periods</t>
        </is>
      </c>
      <c r="G20" s="4" t="inlineStr">
        <is>
          <t>10 years</t>
        </is>
      </c>
      <c r="H20" s="4" t="inlineStr">
        <is>
          <t>10 years</t>
        </is>
      </c>
    </row>
    <row r="21">
      <c r="A21" s="4" t="inlineStr">
        <is>
          <t>Developed technology and patents | Maximum</t>
        </is>
      </c>
    </row>
    <row r="22">
      <c r="A22" s="3" t="inlineStr">
        <is>
          <t>Total purchase price is comprised of:</t>
        </is>
      </c>
    </row>
    <row r="23">
      <c r="A23" s="4" t="inlineStr">
        <is>
          <t>Estimated amortization periods</t>
        </is>
      </c>
      <c r="G23" s="4" t="inlineStr">
        <is>
          <t>7 years</t>
        </is>
      </c>
      <c r="H23" s="4" t="inlineStr">
        <is>
          <t>7 years</t>
        </is>
      </c>
    </row>
    <row r="24">
      <c r="A24" s="4" t="inlineStr">
        <is>
          <t>User base and customer relationships | Maximum</t>
        </is>
      </c>
    </row>
    <row r="25">
      <c r="A25" s="3" t="inlineStr">
        <is>
          <t>Total purchase price is comprised of:</t>
        </is>
      </c>
    </row>
    <row r="26">
      <c r="A26" s="4" t="inlineStr">
        <is>
          <t>Estimated amortization periods</t>
        </is>
      </c>
      <c r="G26" s="4" t="inlineStr">
        <is>
          <t>16 years</t>
        </is>
      </c>
      <c r="H26" s="4" t="inlineStr">
        <is>
          <t>16 years</t>
        </is>
      </c>
    </row>
    <row r="27">
      <c r="A27" s="4" t="inlineStr">
        <is>
          <t>Sun Art Retail Group Limited</t>
        </is>
      </c>
    </row>
    <row r="28">
      <c r="A28" s="3" t="inlineStr">
        <is>
          <t>Business Acquisition [Line Items]</t>
        </is>
      </c>
    </row>
    <row r="29">
      <c r="A29" s="4" t="inlineStr">
        <is>
          <t>Equity interest held in subsidiary (as a percentage)</t>
        </is>
      </c>
      <c r="B29" s="4" t="inlineStr">
        <is>
          <t>74.00%</t>
        </is>
      </c>
      <c r="C29" s="4" t="inlineStr">
        <is>
          <t>74.00%</t>
        </is>
      </c>
    </row>
    <row r="30">
      <c r="A30" s="4" t="inlineStr">
        <is>
          <t>Sun Art Retail Group Limited</t>
        </is>
      </c>
    </row>
    <row r="31">
      <c r="A31" s="3" t="inlineStr">
        <is>
          <t>Business Acquisition [Line Items]</t>
        </is>
      </c>
    </row>
    <row r="32">
      <c r="A32" s="4" t="inlineStr">
        <is>
          <t>Equity interest (as a percent)</t>
        </is>
      </c>
      <c r="N32" s="4" t="inlineStr">
        <is>
          <t>31.00%</t>
        </is>
      </c>
    </row>
    <row r="33">
      <c r="A33" s="4" t="inlineStr">
        <is>
          <t>Cash consideration</t>
        </is>
      </c>
      <c r="D33" s="6" t="n">
        <v>24136</v>
      </c>
      <c r="E33" s="7" t="n">
        <v>3600</v>
      </c>
    </row>
    <row r="34">
      <c r="A34" s="4" t="inlineStr">
        <is>
          <t>Cash consideration for additional equity interest acquired</t>
        </is>
      </c>
      <c r="B34" s="6" t="n">
        <v>4100</v>
      </c>
      <c r="C34" s="13" t="n">
        <v>4.9</v>
      </c>
    </row>
    <row r="35">
      <c r="A35" s="4" t="inlineStr">
        <is>
          <t>Reduction of noncontrolling interest</t>
        </is>
      </c>
      <c r="B35" s="6" t="n">
        <v>4592</v>
      </c>
    </row>
    <row r="36">
      <c r="A36" s="4" t="inlineStr">
        <is>
          <t>Equity interest in consolidated subsidiary (as a percent)</t>
        </is>
      </c>
      <c r="D36" s="4" t="inlineStr">
        <is>
          <t>67.00%</t>
        </is>
      </c>
    </row>
    <row r="37">
      <c r="A37" s="3" t="inlineStr">
        <is>
          <t>The allocation of the purchase price at the date of acquisition</t>
        </is>
      </c>
    </row>
    <row r="38">
      <c r="A38" s="4" t="inlineStr">
        <is>
          <t>Net assets acquired</t>
        </is>
      </c>
      <c r="D38" s="6" t="n">
        <v>49672</v>
      </c>
    </row>
    <row r="39">
      <c r="A39" s="4" t="inlineStr">
        <is>
          <t>Goodwill</t>
        </is>
      </c>
      <c r="D39" s="5" t="n">
        <v>13474</v>
      </c>
    </row>
    <row r="40">
      <c r="A40" s="4" t="inlineStr">
        <is>
          <t>Deferred tax liabilities</t>
        </is>
      </c>
      <c r="D40" s="5" t="n">
        <v>-9629</v>
      </c>
    </row>
    <row r="41">
      <c r="A41" s="4" t="inlineStr">
        <is>
          <t>Noncontrolling interests</t>
        </is>
      </c>
      <c r="D41" s="5" t="n">
        <v>-23684</v>
      </c>
    </row>
    <row r="42">
      <c r="A42" s="4" t="inlineStr">
        <is>
          <t>Total</t>
        </is>
      </c>
      <c r="D42" s="5" t="n">
        <v>46695</v>
      </c>
    </row>
    <row r="43">
      <c r="A43" s="3" t="inlineStr">
        <is>
          <t>Total purchase price is comprised of:</t>
        </is>
      </c>
    </row>
    <row r="44">
      <c r="A44" s="4" t="inlineStr">
        <is>
          <t>- cash consideration</t>
        </is>
      </c>
      <c r="D44" s="5" t="n">
        <v>24136</v>
      </c>
      <c r="E44" s="7" t="n">
        <v>3600</v>
      </c>
    </row>
    <row r="45">
      <c r="A45" s="4" t="inlineStr">
        <is>
          <t>- fair value of previously held equity interests</t>
        </is>
      </c>
      <c r="D45" s="5" t="n">
        <v>22559</v>
      </c>
    </row>
    <row r="46">
      <c r="A46" s="4" t="inlineStr">
        <is>
          <t>Total</t>
        </is>
      </c>
      <c r="D46" s="5" t="n">
        <v>46695</v>
      </c>
    </row>
    <row r="47">
      <c r="A47" s="4" t="inlineStr">
        <is>
          <t>Property and equipment</t>
        </is>
      </c>
      <c r="D47" s="5" t="n">
        <v>27333</v>
      </c>
    </row>
    <row r="48">
      <c r="A48" s="4" t="inlineStr">
        <is>
          <t>Operating lease right-of-use assets relating to land use rights</t>
        </is>
      </c>
      <c r="D48" s="5" t="n">
        <v>22997</v>
      </c>
    </row>
    <row r="49">
      <c r="A49" s="4" t="inlineStr">
        <is>
          <t>Payables and accruals for cost of revenue</t>
        </is>
      </c>
      <c r="D49" s="5" t="n">
        <v>14681</v>
      </c>
    </row>
    <row r="50">
      <c r="A50" s="4" t="inlineStr">
        <is>
          <t>Short-term investments</t>
        </is>
      </c>
      <c r="D50" s="5" t="n">
        <v>14387</v>
      </c>
    </row>
    <row r="51">
      <c r="A51" s="4" t="inlineStr">
        <is>
          <t>Customer advances</t>
        </is>
      </c>
      <c r="D51" s="5" t="n">
        <v>11082</v>
      </c>
    </row>
    <row r="52">
      <c r="A52" s="4" t="inlineStr">
        <is>
          <t>Inventories</t>
        </is>
      </c>
      <c r="D52" s="6" t="n">
        <v>9341</v>
      </c>
    </row>
    <row r="53">
      <c r="A53" s="4" t="inlineStr">
        <is>
          <t>Weighted average amortization period</t>
        </is>
      </c>
      <c r="D53" s="4" t="inlineStr">
        <is>
          <t>11 years 9 months 18 days</t>
        </is>
      </c>
      <c r="E53" s="4" t="inlineStr">
        <is>
          <t>11 years 9 months 18 days</t>
        </is>
      </c>
    </row>
    <row r="54">
      <c r="A54" s="4" t="inlineStr">
        <is>
          <t>Gain recognized in relation to the revaluation of previously held equity interest relating to obtaining control</t>
        </is>
      </c>
      <c r="G54" s="6" t="n">
        <v>6381</v>
      </c>
    </row>
    <row r="55">
      <c r="A55" s="4" t="inlineStr">
        <is>
          <t>Revenue</t>
        </is>
      </c>
      <c r="F55" s="6" t="n">
        <v>42900</v>
      </c>
    </row>
    <row r="56">
      <c r="A56" s="4" t="inlineStr">
        <is>
          <t>Sun Art Retail Group Limited | Maximum</t>
        </is>
      </c>
    </row>
    <row r="57">
      <c r="A57" s="3" t="inlineStr">
        <is>
          <t>Total purchase price is comprised of:</t>
        </is>
      </c>
    </row>
    <row r="58">
      <c r="A58" s="4" t="inlineStr">
        <is>
          <t>Estimated amortization periods</t>
        </is>
      </c>
      <c r="D58" s="4" t="inlineStr">
        <is>
          <t>13 years</t>
        </is>
      </c>
      <c r="E58" s="4" t="inlineStr">
        <is>
          <t>13 years</t>
        </is>
      </c>
    </row>
    <row r="59">
      <c r="A59" s="4" t="inlineStr">
        <is>
          <t>Sun Art Retail Group Limited | Trade names, trademarks and domain names</t>
        </is>
      </c>
    </row>
    <row r="60">
      <c r="A60" s="3" t="inlineStr">
        <is>
          <t>The allocation of the purchase price at the date of acquisition</t>
        </is>
      </c>
    </row>
    <row r="61">
      <c r="A61" s="4" t="inlineStr">
        <is>
          <t>Amortizable intangible assets</t>
        </is>
      </c>
      <c r="D61" s="6" t="n">
        <v>11500</v>
      </c>
    </row>
    <row r="62">
      <c r="A62" s="4" t="inlineStr">
        <is>
          <t>Sun Art Retail Group Limited | Non-compete agreements</t>
        </is>
      </c>
    </row>
    <row r="63">
      <c r="A63" s="3" t="inlineStr">
        <is>
          <t>The allocation of the purchase price at the date of acquisition</t>
        </is>
      </c>
    </row>
    <row r="64">
      <c r="A64" s="4" t="inlineStr">
        <is>
          <t>Amortizable intangible assets</t>
        </is>
      </c>
      <c r="D64" s="5" t="n">
        <v>4700</v>
      </c>
    </row>
    <row r="65">
      <c r="A65" s="4" t="inlineStr">
        <is>
          <t>Sun Art Retail Group Limited | Developed technology and patents</t>
        </is>
      </c>
    </row>
    <row r="66">
      <c r="A66" s="3" t="inlineStr">
        <is>
          <t>The allocation of the purchase price at the date of acquisition</t>
        </is>
      </c>
    </row>
    <row r="67">
      <c r="A67" s="4" t="inlineStr">
        <is>
          <t>Amortizable intangible assets</t>
        </is>
      </c>
      <c r="D67" s="5" t="n">
        <v>615</v>
      </c>
    </row>
    <row r="68">
      <c r="A68" s="4" t="inlineStr">
        <is>
          <t>Sun Art Retail Group Limited | User base and customer relationships</t>
        </is>
      </c>
    </row>
    <row r="69">
      <c r="A69" s="3" t="inlineStr">
        <is>
          <t>The allocation of the purchase price at the date of acquisition</t>
        </is>
      </c>
    </row>
    <row r="70">
      <c r="A70" s="4" t="inlineStr">
        <is>
          <t>Amortizable intangible assets</t>
        </is>
      </c>
      <c r="D70" s="6" t="n">
        <v>47</v>
      </c>
    </row>
  </sheetData>
  <mergeCells count="3">
    <mergeCell ref="A1:A2"/>
    <mergeCell ref="B1:E1"/>
    <mergeCell ref="G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 width="21" customWidth="1" min="7" max="7"/>
    <col width="21" customWidth="1" min="8" max="8"/>
  </cols>
  <sheetData>
    <row r="1">
      <c r="A1" s="1" t="inlineStr">
        <is>
          <t>Significant mergers and acquisitions and investments - Kaola (Details) ¥ in Millions, shares in Millions, $ in Millions</t>
        </is>
      </c>
      <c r="B1" s="2" t="inlineStr">
        <is>
          <t>1 Months Ended</t>
        </is>
      </c>
      <c r="D1" s="2" t="inlineStr">
        <is>
          <t>12 Months Ended</t>
        </is>
      </c>
    </row>
    <row r="2">
      <c r="B2" s="2" t="inlineStr">
        <is>
          <t>Sep. 30, 2019CNY (¥)shares</t>
        </is>
      </c>
      <c r="C2" s="2" t="inlineStr">
        <is>
          <t>Sep. 30, 2019USD ($)shares</t>
        </is>
      </c>
      <c r="D2" s="2" t="inlineStr">
        <is>
          <t>Mar. 31, 2021CNY (¥)</t>
        </is>
      </c>
      <c r="E2" s="2" t="inlineStr">
        <is>
          <t>Mar. 31, 2020CNY (¥)</t>
        </is>
      </c>
      <c r="F2" s="2" t="inlineStr">
        <is>
          <t>Mar. 31, 2019CNY (¥)</t>
        </is>
      </c>
      <c r="G2" s="2" t="inlineStr">
        <is>
          <t>Mar. 31, 2021USD ($)</t>
        </is>
      </c>
      <c r="H2" s="2" t="inlineStr">
        <is>
          <t>Sep. 30, 2019USD ($)</t>
        </is>
      </c>
    </row>
    <row r="3">
      <c r="A3" s="3" t="inlineStr">
        <is>
          <t>The allocation of the purchase price at the date of acquisition</t>
        </is>
      </c>
    </row>
    <row r="4">
      <c r="A4" s="4" t="inlineStr">
        <is>
          <t>Goodwill</t>
        </is>
      </c>
      <c r="D4" s="6" t="n">
        <v>292771</v>
      </c>
      <c r="E4" s="6" t="n">
        <v>276782</v>
      </c>
      <c r="F4" s="6" t="n">
        <v>264935</v>
      </c>
      <c r="G4" s="7" t="n">
        <v>44686</v>
      </c>
    </row>
    <row r="5">
      <c r="A5" s="3" t="inlineStr">
        <is>
          <t>Total purchase price is comprised of:</t>
        </is>
      </c>
    </row>
    <row r="6">
      <c r="A6" s="4" t="inlineStr">
        <is>
          <t>- cash consideration</t>
        </is>
      </c>
      <c r="D6" s="6" t="n">
        <v>27014</v>
      </c>
      <c r="E6" s="6" t="n">
        <v>16022</v>
      </c>
      <c r="F6" s="6" t="n">
        <v>48206</v>
      </c>
    </row>
    <row r="7">
      <c r="A7" s="4" t="inlineStr">
        <is>
          <t>Trade names, trademarks and domain names | Maximum</t>
        </is>
      </c>
    </row>
    <row r="8">
      <c r="A8" s="3" t="inlineStr">
        <is>
          <t>Total purchase price is comprised of:</t>
        </is>
      </c>
    </row>
    <row r="9">
      <c r="A9" s="4" t="inlineStr">
        <is>
          <t>Estimated amortization periods</t>
        </is>
      </c>
      <c r="D9" s="4" t="inlineStr">
        <is>
          <t>20 years</t>
        </is>
      </c>
    </row>
    <row r="10">
      <c r="A10" s="4" t="inlineStr">
        <is>
          <t>User base and customer relationships | Maximum</t>
        </is>
      </c>
    </row>
    <row r="11">
      <c r="A11" s="3" t="inlineStr">
        <is>
          <t>Total purchase price is comprised of:</t>
        </is>
      </c>
    </row>
    <row r="12">
      <c r="A12" s="4" t="inlineStr">
        <is>
          <t>Estimated amortization periods</t>
        </is>
      </c>
      <c r="D12" s="4" t="inlineStr">
        <is>
          <t>16 years</t>
        </is>
      </c>
    </row>
    <row r="13">
      <c r="A13" s="4" t="inlineStr">
        <is>
          <t>Non-compete agreements | Maximum</t>
        </is>
      </c>
    </row>
    <row r="14">
      <c r="A14" s="3" t="inlineStr">
        <is>
          <t>Total purchase price is comprised of:</t>
        </is>
      </c>
    </row>
    <row r="15">
      <c r="A15" s="4" t="inlineStr">
        <is>
          <t>Estimated amortization periods</t>
        </is>
      </c>
      <c r="D15" s="4" t="inlineStr">
        <is>
          <t>10 years</t>
        </is>
      </c>
    </row>
    <row r="16">
      <c r="A16" s="4" t="inlineStr">
        <is>
          <t>Developed technology and patents | Maximum</t>
        </is>
      </c>
    </row>
    <row r="17">
      <c r="A17" s="3" t="inlineStr">
        <is>
          <t>Total purchase price is comprised of:</t>
        </is>
      </c>
    </row>
    <row r="18">
      <c r="A18" s="4" t="inlineStr">
        <is>
          <t>Estimated amortization periods</t>
        </is>
      </c>
      <c r="D18" s="4" t="inlineStr">
        <is>
          <t>7 years</t>
        </is>
      </c>
    </row>
    <row r="19">
      <c r="A19" s="4" t="inlineStr">
        <is>
          <t>Kaola</t>
        </is>
      </c>
    </row>
    <row r="20">
      <c r="A20" s="3" t="inlineStr">
        <is>
          <t>Acquisition</t>
        </is>
      </c>
    </row>
    <row r="21">
      <c r="A21" s="4" t="inlineStr">
        <is>
          <t>Percentage of equity interest acquired</t>
        </is>
      </c>
      <c r="B21" s="4" t="inlineStr">
        <is>
          <t>100.00%</t>
        </is>
      </c>
      <c r="H21" s="4" t="inlineStr">
        <is>
          <t>100.00%</t>
        </is>
      </c>
    </row>
    <row r="22">
      <c r="A22" s="4" t="inlineStr">
        <is>
          <t>Aggregate purchase price</t>
        </is>
      </c>
      <c r="B22" s="6" t="n">
        <v>13326</v>
      </c>
      <c r="C22" s="7" t="n">
        <v>1874</v>
      </c>
    </row>
    <row r="23">
      <c r="A23" s="4" t="inlineStr">
        <is>
          <t>Newly-issued ordinary shares (in shares) | shares</t>
        </is>
      </c>
      <c r="B23" s="14" t="n">
        <v>14.3</v>
      </c>
      <c r="C23" s="14" t="n">
        <v>14.3</v>
      </c>
    </row>
    <row r="24">
      <c r="A24" s="4" t="inlineStr">
        <is>
          <t>Newly-issued ordinary shares</t>
        </is>
      </c>
      <c r="B24" s="6" t="n">
        <v>2252</v>
      </c>
      <c r="H24" s="7" t="n">
        <v>316</v>
      </c>
    </row>
    <row r="25">
      <c r="A25" s="3" t="inlineStr">
        <is>
          <t>The allocation of the purchase price at the date of acquisition</t>
        </is>
      </c>
    </row>
    <row r="26">
      <c r="A26" s="4" t="inlineStr">
        <is>
          <t>Net assets acquired</t>
        </is>
      </c>
      <c r="B26" s="5" t="n">
        <v>1621</v>
      </c>
    </row>
    <row r="27">
      <c r="A27" s="4" t="inlineStr">
        <is>
          <t>Goodwill</t>
        </is>
      </c>
      <c r="B27" s="5" t="n">
        <v>6781</v>
      </c>
    </row>
    <row r="28">
      <c r="A28" s="4" t="inlineStr">
        <is>
          <t>Deferred tax liabilities</t>
        </is>
      </c>
      <c r="B28" s="5" t="n">
        <v>-338</v>
      </c>
    </row>
    <row r="29">
      <c r="A29" s="4" t="inlineStr">
        <is>
          <t>Total</t>
        </is>
      </c>
      <c r="B29" s="5" t="n">
        <v>13326</v>
      </c>
    </row>
    <row r="30">
      <c r="A30" s="3" t="inlineStr">
        <is>
          <t>Total purchase price is comprised of:</t>
        </is>
      </c>
    </row>
    <row r="31">
      <c r="A31" s="4" t="inlineStr">
        <is>
          <t>- share consideration</t>
        </is>
      </c>
      <c r="B31" s="5" t="n">
        <v>2252</v>
      </c>
      <c r="H31" s="7" t="n">
        <v>316</v>
      </c>
    </row>
    <row r="32">
      <c r="A32" s="4" t="inlineStr">
        <is>
          <t>- cash consideration</t>
        </is>
      </c>
      <c r="B32" s="5" t="n">
        <v>10025</v>
      </c>
    </row>
    <row r="33">
      <c r="A33" s="4" t="inlineStr">
        <is>
          <t>- contingent consideration</t>
        </is>
      </c>
      <c r="B33" s="5" t="n">
        <v>1049</v>
      </c>
    </row>
    <row r="34">
      <c r="A34" s="4" t="inlineStr">
        <is>
          <t>Total</t>
        </is>
      </c>
      <c r="B34" s="5" t="n">
        <v>13326</v>
      </c>
    </row>
    <row r="35">
      <c r="A35" s="4" t="inlineStr">
        <is>
          <t>Inventories</t>
        </is>
      </c>
      <c r="B35" s="6" t="n">
        <v>1943</v>
      </c>
    </row>
    <row r="36">
      <c r="A36" s="4" t="inlineStr">
        <is>
          <t>Weighted average amortization period</t>
        </is>
      </c>
      <c r="B36" s="4" t="inlineStr">
        <is>
          <t>8 years 6 months</t>
        </is>
      </c>
      <c r="C36" s="4" t="inlineStr">
        <is>
          <t>8 years 6 months</t>
        </is>
      </c>
    </row>
    <row r="37">
      <c r="A37" s="4" t="inlineStr">
        <is>
          <t>Kaola | Maximum</t>
        </is>
      </c>
    </row>
    <row r="38">
      <c r="A38" s="3" t="inlineStr">
        <is>
          <t>Total purchase price is comprised of:</t>
        </is>
      </c>
    </row>
    <row r="39">
      <c r="A39" s="4" t="inlineStr">
        <is>
          <t>- contingent consideration</t>
        </is>
      </c>
      <c r="B39" s="6" t="n">
        <v>846</v>
      </c>
    </row>
    <row r="40">
      <c r="A40" s="4" t="inlineStr">
        <is>
          <t>Estimated amortization periods</t>
        </is>
      </c>
      <c r="B40" s="4" t="inlineStr">
        <is>
          <t>13 years</t>
        </is>
      </c>
      <c r="C40" s="4" t="inlineStr">
        <is>
          <t>13 years</t>
        </is>
      </c>
    </row>
    <row r="41">
      <c r="A41" s="4" t="inlineStr">
        <is>
          <t>Kaola | Trade names, trademarks and domain names</t>
        </is>
      </c>
    </row>
    <row r="42">
      <c r="A42" s="3" t="inlineStr">
        <is>
          <t>The allocation of the purchase price at the date of acquisition</t>
        </is>
      </c>
    </row>
    <row r="43">
      <c r="A43" s="4" t="inlineStr">
        <is>
          <t>Amortizable intangible assets</t>
        </is>
      </c>
      <c r="B43" s="6" t="n">
        <v>2531</v>
      </c>
    </row>
    <row r="44">
      <c r="A44" s="4" t="inlineStr">
        <is>
          <t>Kaola | User base and customer relationships</t>
        </is>
      </c>
    </row>
    <row r="45">
      <c r="A45" s="3" t="inlineStr">
        <is>
          <t>The allocation of the purchase price at the date of acquisition</t>
        </is>
      </c>
    </row>
    <row r="46">
      <c r="A46" s="4" t="inlineStr">
        <is>
          <t>Amortizable intangible assets</t>
        </is>
      </c>
      <c r="B46" s="5" t="n">
        <v>1297</v>
      </c>
    </row>
    <row r="47">
      <c r="A47" s="4" t="inlineStr">
        <is>
          <t>Kaola | Non-compete agreements</t>
        </is>
      </c>
    </row>
    <row r="48">
      <c r="A48" s="3" t="inlineStr">
        <is>
          <t>The allocation of the purchase price at the date of acquisition</t>
        </is>
      </c>
    </row>
    <row r="49">
      <c r="A49" s="4" t="inlineStr">
        <is>
          <t>Amortizable intangible assets</t>
        </is>
      </c>
      <c r="B49" s="5" t="n">
        <v>1040</v>
      </c>
    </row>
    <row r="50">
      <c r="A50" s="4" t="inlineStr">
        <is>
          <t>Kaola | Developed technology and patents</t>
        </is>
      </c>
    </row>
    <row r="51">
      <c r="A51" s="3" t="inlineStr">
        <is>
          <t>The allocation of the purchase price at the date of acquisition</t>
        </is>
      </c>
    </row>
    <row r="52">
      <c r="A52" s="4" t="inlineStr">
        <is>
          <t>Amortizable intangible assets</t>
        </is>
      </c>
      <c r="B52" s="6" t="n">
        <v>394</v>
      </c>
    </row>
    <row r="53">
      <c r="A53" s="4" t="inlineStr">
        <is>
          <t>Kaola | American Depositary Shares ("ADSs")</t>
        </is>
      </c>
    </row>
    <row r="54">
      <c r="A54" s="3" t="inlineStr">
        <is>
          <t>Acquisition</t>
        </is>
      </c>
    </row>
    <row r="55">
      <c r="A55" s="4" t="inlineStr">
        <is>
          <t>Newly-issued ordinary shares (in shares) | shares</t>
        </is>
      </c>
      <c r="B55" s="14" t="n">
        <v>1.8</v>
      </c>
      <c r="C55" s="14" t="n">
        <v>1.8</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1" customWidth="1" min="5" max="5"/>
    <col width="21" customWidth="1" min="6" max="6"/>
    <col width="21" customWidth="1" min="7" max="7"/>
    <col width="14" customWidth="1" min="8" max="8"/>
  </cols>
  <sheetData>
    <row r="1">
      <c r="A1" s="1" t="inlineStr">
        <is>
          <t>Significant mergers and acquisitions and investments - Alibaba pictures (Details) ¥ in Millions, $ in Millions, $ in Millions</t>
        </is>
      </c>
      <c r="B1" s="2" t="inlineStr">
        <is>
          <t>1 Months Ended</t>
        </is>
      </c>
      <c r="D1" s="2" t="inlineStr">
        <is>
          <t>12 Months Ended</t>
        </is>
      </c>
    </row>
    <row r="2">
      <c r="B2" s="2" t="inlineStr">
        <is>
          <t>Mar. 31, 2019CNY (¥)</t>
        </is>
      </c>
      <c r="C2" s="2" t="inlineStr">
        <is>
          <t>Mar. 31, 2019HKD ($)</t>
        </is>
      </c>
      <c r="D2" s="2" t="inlineStr">
        <is>
          <t>Mar. 31, 2021CNY (¥)</t>
        </is>
      </c>
      <c r="E2" s="2" t="inlineStr">
        <is>
          <t>Mar. 31, 2020CNY (¥)</t>
        </is>
      </c>
      <c r="F2" s="2" t="inlineStr">
        <is>
          <t>Mar. 31, 2019CNY (¥)</t>
        </is>
      </c>
      <c r="G2" s="2" t="inlineStr">
        <is>
          <t>Mar. 31, 2021USD ($)</t>
        </is>
      </c>
      <c r="H2" s="2" t="inlineStr">
        <is>
          <t>Feb. 28, 2019</t>
        </is>
      </c>
    </row>
    <row r="3">
      <c r="A3" s="3" t="inlineStr">
        <is>
          <t>Acquisition</t>
        </is>
      </c>
    </row>
    <row r="4">
      <c r="A4" s="4" t="inlineStr">
        <is>
          <t>Cash consideration</t>
        </is>
      </c>
      <c r="D4" s="6" t="n">
        <v>27014</v>
      </c>
      <c r="E4" s="6" t="n">
        <v>16022</v>
      </c>
      <c r="F4" s="6" t="n">
        <v>48206</v>
      </c>
    </row>
    <row r="5">
      <c r="A5" s="3" t="inlineStr">
        <is>
          <t>The allocation of the purchase price at the date of acquisition</t>
        </is>
      </c>
    </row>
    <row r="6">
      <c r="A6" s="4" t="inlineStr">
        <is>
          <t>Goodwill</t>
        </is>
      </c>
      <c r="B6" s="6" t="n">
        <v>264935</v>
      </c>
      <c r="D6" s="5" t="n">
        <v>292771</v>
      </c>
      <c r="E6" s="5" t="n">
        <v>276782</v>
      </c>
      <c r="F6" s="5" t="n">
        <v>264935</v>
      </c>
      <c r="G6" s="7" t="n">
        <v>44686</v>
      </c>
    </row>
    <row r="7">
      <c r="A7" s="3" t="inlineStr">
        <is>
          <t>Total purchase price is comprised of:</t>
        </is>
      </c>
    </row>
    <row r="8">
      <c r="A8" s="4" t="inlineStr">
        <is>
          <t>- cash consideration</t>
        </is>
      </c>
      <c r="D8" s="6" t="n">
        <v>27014</v>
      </c>
      <c r="E8" s="6" t="n">
        <v>16022</v>
      </c>
      <c r="F8" s="6" t="n">
        <v>48206</v>
      </c>
    </row>
    <row r="9">
      <c r="A9" s="4" t="inlineStr">
        <is>
          <t>User base and customer relationships | Maximum</t>
        </is>
      </c>
    </row>
    <row r="10">
      <c r="A10" s="3" t="inlineStr">
        <is>
          <t>Total purchase price is comprised of:</t>
        </is>
      </c>
    </row>
    <row r="11">
      <c r="A11" s="4" t="inlineStr">
        <is>
          <t>Estimated amortization periods</t>
        </is>
      </c>
      <c r="D11" s="4" t="inlineStr">
        <is>
          <t>16 years</t>
        </is>
      </c>
    </row>
    <row r="12">
      <c r="A12" s="4" t="inlineStr">
        <is>
          <t>Non-compete agreements | Maximum</t>
        </is>
      </c>
    </row>
    <row r="13">
      <c r="A13" s="3" t="inlineStr">
        <is>
          <t>Total purchase price is comprised of:</t>
        </is>
      </c>
    </row>
    <row r="14">
      <c r="A14" s="4" t="inlineStr">
        <is>
          <t>Estimated amortization periods</t>
        </is>
      </c>
      <c r="D14" s="4" t="inlineStr">
        <is>
          <t>10 years</t>
        </is>
      </c>
    </row>
    <row r="15">
      <c r="A15" s="4" t="inlineStr">
        <is>
          <t>Developed technology and patents | Maximum</t>
        </is>
      </c>
    </row>
    <row r="16">
      <c r="A16" s="3" t="inlineStr">
        <is>
          <t>Total purchase price is comprised of:</t>
        </is>
      </c>
    </row>
    <row r="17">
      <c r="A17" s="4" t="inlineStr">
        <is>
          <t>Estimated amortization periods</t>
        </is>
      </c>
      <c r="D17" s="4" t="inlineStr">
        <is>
          <t>7 years</t>
        </is>
      </c>
    </row>
    <row r="18">
      <c r="A18" s="4" t="inlineStr">
        <is>
          <t>Trade names, trademarks and domain names | Maximum</t>
        </is>
      </c>
    </row>
    <row r="19">
      <c r="A19" s="3" t="inlineStr">
        <is>
          <t>Total purchase price is comprised of:</t>
        </is>
      </c>
    </row>
    <row r="20">
      <c r="A20" s="4" t="inlineStr">
        <is>
          <t>Estimated amortization periods</t>
        </is>
      </c>
      <c r="D20" s="4" t="inlineStr">
        <is>
          <t>20 years</t>
        </is>
      </c>
    </row>
    <row r="21">
      <c r="A21" s="4" t="inlineStr">
        <is>
          <t>Alibaba Pictures</t>
        </is>
      </c>
    </row>
    <row r="22">
      <c r="A22" s="3" t="inlineStr">
        <is>
          <t>Acquisition</t>
        </is>
      </c>
    </row>
    <row r="23">
      <c r="A23" s="4" t="inlineStr">
        <is>
          <t>Equity interest (as a percent)</t>
        </is>
      </c>
      <c r="H23" s="4" t="inlineStr">
        <is>
          <t>49.00%</t>
        </is>
      </c>
    </row>
    <row r="24">
      <c r="A24" s="4" t="inlineStr">
        <is>
          <t>Cash consideration</t>
        </is>
      </c>
      <c r="B24" s="6" t="n">
        <v>1069</v>
      </c>
      <c r="C24" s="7" t="n">
        <v>1250</v>
      </c>
    </row>
    <row r="25">
      <c r="A25" s="4" t="inlineStr">
        <is>
          <t>Equity interest in consolidated subsidiary (as a percent)</t>
        </is>
      </c>
      <c r="B25" s="4" t="inlineStr">
        <is>
          <t>51.00%</t>
        </is>
      </c>
      <c r="F25" s="4" t="inlineStr">
        <is>
          <t>51.00%</t>
        </is>
      </c>
    </row>
    <row r="26">
      <c r="A26" s="3" t="inlineStr">
        <is>
          <t>The allocation of the purchase price at the date of acquisition</t>
        </is>
      </c>
    </row>
    <row r="27">
      <c r="A27" s="4" t="inlineStr">
        <is>
          <t>Net assets acquired</t>
        </is>
      </c>
      <c r="B27" s="6" t="n">
        <v>11766</v>
      </c>
      <c r="F27" s="6" t="n">
        <v>11766</v>
      </c>
    </row>
    <row r="28">
      <c r="A28" s="4" t="inlineStr">
        <is>
          <t>Goodwill</t>
        </is>
      </c>
      <c r="B28" s="5" t="n">
        <v>18750</v>
      </c>
      <c r="F28" s="5" t="n">
        <v>18750</v>
      </c>
    </row>
    <row r="29">
      <c r="A29" s="4" t="inlineStr">
        <is>
          <t>Deferred tax liabilities</t>
        </is>
      </c>
      <c r="B29" s="5" t="n">
        <v>-969</v>
      </c>
      <c r="F29" s="5" t="n">
        <v>-969</v>
      </c>
    </row>
    <row r="30">
      <c r="A30" s="4" t="inlineStr">
        <is>
          <t>Noncontrolling interests</t>
        </is>
      </c>
      <c r="B30" s="5" t="n">
        <v>-16899</v>
      </c>
      <c r="F30" s="5" t="n">
        <v>-16899</v>
      </c>
    </row>
    <row r="31">
      <c r="A31" s="4" t="inlineStr">
        <is>
          <t>Total</t>
        </is>
      </c>
      <c r="B31" s="5" t="n">
        <v>17298</v>
      </c>
      <c r="F31" s="5" t="n">
        <v>17298</v>
      </c>
    </row>
    <row r="32">
      <c r="A32" s="3" t="inlineStr">
        <is>
          <t>Total purchase price is comprised of:</t>
        </is>
      </c>
    </row>
    <row r="33">
      <c r="A33" s="4" t="inlineStr">
        <is>
          <t>- cash consideration</t>
        </is>
      </c>
      <c r="B33" s="5" t="n">
        <v>1069</v>
      </c>
      <c r="C33" s="7" t="n">
        <v>1250</v>
      </c>
    </row>
    <row r="34">
      <c r="A34" s="4" t="inlineStr">
        <is>
          <t>- fair value of previously held equity interests</t>
        </is>
      </c>
      <c r="B34" s="5" t="n">
        <v>16229</v>
      </c>
    </row>
    <row r="35">
      <c r="A35" s="4" t="inlineStr">
        <is>
          <t>Total</t>
        </is>
      </c>
      <c r="B35" s="5" t="n">
        <v>17298</v>
      </c>
    </row>
    <row r="36">
      <c r="A36" s="4" t="inlineStr">
        <is>
          <t>Cash, cash equivalents and short-term investments</t>
        </is>
      </c>
      <c r="B36" s="5" t="n">
        <v>4444</v>
      </c>
      <c r="F36" s="5" t="n">
        <v>4444</v>
      </c>
    </row>
    <row r="37">
      <c r="A37" s="4" t="inlineStr">
        <is>
          <t>Equity securities and other investments</t>
        </is>
      </c>
      <c r="B37" s="6" t="n">
        <v>5065</v>
      </c>
      <c r="F37" s="5" t="n">
        <v>5065</v>
      </c>
    </row>
    <row r="38">
      <c r="A38" s="4" t="inlineStr">
        <is>
          <t>Weighted average amortization period</t>
        </is>
      </c>
      <c r="B38" s="4" t="inlineStr">
        <is>
          <t>11 years 4 months 24 days</t>
        </is>
      </c>
      <c r="C38" s="4" t="inlineStr">
        <is>
          <t>11 years 4 months 24 days</t>
        </is>
      </c>
    </row>
    <row r="39">
      <c r="A39" s="4" t="inlineStr">
        <is>
          <t>Gain recognized in relation to the revaluation of previously held equity interest relating to the step acquisition</t>
        </is>
      </c>
      <c r="F39" s="5" t="n">
        <v>5825</v>
      </c>
    </row>
    <row r="40">
      <c r="A40" s="4" t="inlineStr">
        <is>
          <t>Alibaba Pictures | Maximum</t>
        </is>
      </c>
    </row>
    <row r="41">
      <c r="A41" s="3" t="inlineStr">
        <is>
          <t>Total purchase price is comprised of:</t>
        </is>
      </c>
    </row>
    <row r="42">
      <c r="A42" s="4" t="inlineStr">
        <is>
          <t>Estimated amortization periods</t>
        </is>
      </c>
      <c r="B42" s="4" t="inlineStr">
        <is>
          <t>15 years</t>
        </is>
      </c>
      <c r="C42" s="4" t="inlineStr">
        <is>
          <t>15 years</t>
        </is>
      </c>
    </row>
    <row r="43">
      <c r="A43" s="4" t="inlineStr">
        <is>
          <t>Alibaba Pictures | User base and customer relationships</t>
        </is>
      </c>
    </row>
    <row r="44">
      <c r="A44" s="3" t="inlineStr">
        <is>
          <t>The allocation of the purchase price at the date of acquisition</t>
        </is>
      </c>
    </row>
    <row r="45">
      <c r="A45" s="4" t="inlineStr">
        <is>
          <t>Amortizable intangible assets</t>
        </is>
      </c>
      <c r="B45" s="6" t="n">
        <v>2979</v>
      </c>
      <c r="F45" s="5" t="n">
        <v>2979</v>
      </c>
    </row>
    <row r="46">
      <c r="A46" s="4" t="inlineStr">
        <is>
          <t>Alibaba Pictures | License</t>
        </is>
      </c>
    </row>
    <row r="47">
      <c r="A47" s="3" t="inlineStr">
        <is>
          <t>The allocation of the purchase price at the date of acquisition</t>
        </is>
      </c>
    </row>
    <row r="48">
      <c r="A48" s="4" t="inlineStr">
        <is>
          <t>Amortizable intangible assets</t>
        </is>
      </c>
      <c r="B48" s="5" t="n">
        <v>934</v>
      </c>
      <c r="F48" s="5" t="n">
        <v>934</v>
      </c>
    </row>
    <row r="49">
      <c r="A49" s="4" t="inlineStr">
        <is>
          <t>Alibaba Pictures | Developed technology and patents</t>
        </is>
      </c>
    </row>
    <row r="50">
      <c r="A50" s="3" t="inlineStr">
        <is>
          <t>The allocation of the purchase price at the date of acquisition</t>
        </is>
      </c>
    </row>
    <row r="51">
      <c r="A51" s="4" t="inlineStr">
        <is>
          <t>Amortizable intangible assets</t>
        </is>
      </c>
      <c r="B51" s="5" t="n">
        <v>516</v>
      </c>
      <c r="F51" s="5" t="n">
        <v>516</v>
      </c>
    </row>
    <row r="52">
      <c r="A52" s="4" t="inlineStr">
        <is>
          <t>Alibaba Pictures | Trade names, trademarks and domain names</t>
        </is>
      </c>
    </row>
    <row r="53">
      <c r="A53" s="3" t="inlineStr">
        <is>
          <t>The allocation of the purchase price at the date of acquisition</t>
        </is>
      </c>
    </row>
    <row r="54">
      <c r="A54" s="4" t="inlineStr">
        <is>
          <t>Amortizable intangible assets</t>
        </is>
      </c>
      <c r="B54" s="6" t="n">
        <v>221</v>
      </c>
      <c r="F54" s="6" t="n">
        <v>221</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 width="14" customWidth="1" min="14" max="14"/>
  </cols>
  <sheetData>
    <row r="1">
      <c r="A1" s="1" t="inlineStr">
        <is>
          <t>Significant mergers and acquisitions and investments - Acquisitions and integration of Ele.me and Koubei (Details) ¥ in Millions, $ in Millions</t>
        </is>
      </c>
      <c r="B1" s="2" t="inlineStr">
        <is>
          <t>1 Months Ended</t>
        </is>
      </c>
      <c r="F1" s="2" t="inlineStr">
        <is>
          <t>12 Months Ended</t>
        </is>
      </c>
    </row>
    <row r="2">
      <c r="B2" s="2" t="inlineStr">
        <is>
          <t>Dec. 31, 2018CNY (¥)</t>
        </is>
      </c>
      <c r="C2" s="2" t="inlineStr">
        <is>
          <t>Dec. 31, 2018USD ($)</t>
        </is>
      </c>
      <c r="D2" s="2" t="inlineStr">
        <is>
          <t>May 31, 2018CNY (¥)</t>
        </is>
      </c>
      <c r="E2" s="2" t="inlineStr">
        <is>
          <t>May 31, 2018USD ($)</t>
        </is>
      </c>
      <c r="F2" s="2" t="inlineStr">
        <is>
          <t>Mar. 31, 2021CNY (¥)</t>
        </is>
      </c>
      <c r="G2" s="2" t="inlineStr">
        <is>
          <t>Mar. 31, 2021USD ($)</t>
        </is>
      </c>
      <c r="H2" s="2" t="inlineStr">
        <is>
          <t>Mar. 31, 2020CNY (¥)</t>
        </is>
      </c>
      <c r="I2" s="2" t="inlineStr">
        <is>
          <t>Mar. 31, 2020USD ($)</t>
        </is>
      </c>
      <c r="J2" s="2" t="inlineStr">
        <is>
          <t>Mar. 31, 2019CNY (¥)</t>
        </is>
      </c>
      <c r="K2" s="2" t="inlineStr">
        <is>
          <t>Mar. 31, 2019USD ($)</t>
        </is>
      </c>
      <c r="L2" s="2" t="inlineStr">
        <is>
          <t>Mar. 31, 2021USD ($)</t>
        </is>
      </c>
      <c r="M2" s="2" t="inlineStr">
        <is>
          <t>Nov. 30, 2018</t>
        </is>
      </c>
      <c r="N2" s="2" t="inlineStr">
        <is>
          <t>Apr. 30, 2018</t>
        </is>
      </c>
    </row>
    <row r="3">
      <c r="A3" s="3" t="inlineStr">
        <is>
          <t>The allocation of the purchase price at the date of acquisition</t>
        </is>
      </c>
    </row>
    <row r="4">
      <c r="A4" s="4" t="inlineStr">
        <is>
          <t>Goodwill</t>
        </is>
      </c>
      <c r="F4" s="6" t="n">
        <v>292771</v>
      </c>
      <c r="H4" s="6" t="n">
        <v>276782</v>
      </c>
      <c r="J4" s="6" t="n">
        <v>264935</v>
      </c>
      <c r="L4" s="7" t="n">
        <v>44686</v>
      </c>
    </row>
    <row r="5">
      <c r="A5" s="3" t="inlineStr">
        <is>
          <t>Total purchase price is comprised of:</t>
        </is>
      </c>
    </row>
    <row r="6">
      <c r="A6" s="4" t="inlineStr">
        <is>
          <t>- cash consideration</t>
        </is>
      </c>
      <c r="F6" s="6" t="n">
        <v>27014</v>
      </c>
      <c r="H6" s="5" t="n">
        <v>16022</v>
      </c>
      <c r="J6" s="5" t="n">
        <v>48206</v>
      </c>
    </row>
    <row r="7">
      <c r="A7" s="4" t="inlineStr">
        <is>
          <t>Ele.me</t>
        </is>
      </c>
    </row>
    <row r="8">
      <c r="A8" s="3" t="inlineStr">
        <is>
          <t>Total purchase price is comprised of:</t>
        </is>
      </c>
    </row>
    <row r="9">
      <c r="A9" s="4" t="inlineStr">
        <is>
          <t>Equity interest held in subsidiary (as a percentage)</t>
        </is>
      </c>
      <c r="M9" s="4" t="inlineStr">
        <is>
          <t>90.00%</t>
        </is>
      </c>
    </row>
    <row r="10">
      <c r="A10" s="4" t="inlineStr">
        <is>
          <t>Local Services Holdco</t>
        </is>
      </c>
    </row>
    <row r="11">
      <c r="A11" s="3" t="inlineStr">
        <is>
          <t>Total purchase price is comprised of:</t>
        </is>
      </c>
    </row>
    <row r="12">
      <c r="A12" s="4" t="inlineStr">
        <is>
          <t>Equity interest held in subsidiary (as a percentage)</t>
        </is>
      </c>
      <c r="F12" s="4" t="inlineStr">
        <is>
          <t>74.00%</t>
        </is>
      </c>
      <c r="L12" s="4" t="inlineStr">
        <is>
          <t>74.00%</t>
        </is>
      </c>
    </row>
    <row r="13">
      <c r="A13" s="4" t="inlineStr">
        <is>
          <t>User base and customer relationships | Maximum</t>
        </is>
      </c>
    </row>
    <row r="14">
      <c r="A14" s="3" t="inlineStr">
        <is>
          <t>Total purchase price is comprised of:</t>
        </is>
      </c>
    </row>
    <row r="15">
      <c r="A15" s="4" t="inlineStr">
        <is>
          <t>Estimated amortization periods</t>
        </is>
      </c>
      <c r="F15" s="4" t="inlineStr">
        <is>
          <t>16 years</t>
        </is>
      </c>
      <c r="G15" s="4" t="inlineStr">
        <is>
          <t>16 years</t>
        </is>
      </c>
    </row>
    <row r="16">
      <c r="A16" s="4" t="inlineStr">
        <is>
          <t>Trade names, trademarks and domain names | Maximum</t>
        </is>
      </c>
    </row>
    <row r="17">
      <c r="A17" s="3" t="inlineStr">
        <is>
          <t>Total purchase price is comprised of:</t>
        </is>
      </c>
    </row>
    <row r="18">
      <c r="A18" s="4" t="inlineStr">
        <is>
          <t>Estimated amortization periods</t>
        </is>
      </c>
      <c r="F18" s="4" t="inlineStr">
        <is>
          <t>20 years</t>
        </is>
      </c>
      <c r="G18" s="4" t="inlineStr">
        <is>
          <t>20 years</t>
        </is>
      </c>
    </row>
    <row r="19">
      <c r="A19" s="4" t="inlineStr">
        <is>
          <t>Non-compete agreements | Maximum</t>
        </is>
      </c>
    </row>
    <row r="20">
      <c r="A20" s="3" t="inlineStr">
        <is>
          <t>Total purchase price is comprised of:</t>
        </is>
      </c>
    </row>
    <row r="21">
      <c r="A21" s="4" t="inlineStr">
        <is>
          <t>Estimated amortization periods</t>
        </is>
      </c>
      <c r="F21" s="4" t="inlineStr">
        <is>
          <t>10 years</t>
        </is>
      </c>
      <c r="G21" s="4" t="inlineStr">
        <is>
          <t>10 years</t>
        </is>
      </c>
    </row>
    <row r="22">
      <c r="A22" s="4" t="inlineStr">
        <is>
          <t>Developed technology and patents | Maximum</t>
        </is>
      </c>
    </row>
    <row r="23">
      <c r="A23" s="3" t="inlineStr">
        <is>
          <t>Total purchase price is comprised of:</t>
        </is>
      </c>
    </row>
    <row r="24">
      <c r="A24" s="4" t="inlineStr">
        <is>
          <t>Estimated amortization periods</t>
        </is>
      </c>
      <c r="F24" s="4" t="inlineStr">
        <is>
          <t>7 years</t>
        </is>
      </c>
      <c r="G24" s="4" t="inlineStr">
        <is>
          <t>7 years</t>
        </is>
      </c>
    </row>
    <row r="25">
      <c r="A25" s="4" t="inlineStr">
        <is>
          <t>Ele.me</t>
        </is>
      </c>
    </row>
    <row r="26">
      <c r="A26" s="3" t="inlineStr">
        <is>
          <t>The allocation of the purchase price at the date of acquisition</t>
        </is>
      </c>
    </row>
    <row r="27">
      <c r="A27" s="4" t="inlineStr">
        <is>
          <t>Net liabilities assumed</t>
        </is>
      </c>
      <c r="D27" s="6" t="n">
        <v>-6327</v>
      </c>
    </row>
    <row r="28">
      <c r="A28" s="4" t="inlineStr">
        <is>
          <t>Goodwill</t>
        </is>
      </c>
      <c r="D28" s="5" t="n">
        <v>34572</v>
      </c>
    </row>
    <row r="29">
      <c r="A29" s="4" t="inlineStr">
        <is>
          <t>Deferred tax liabilities</t>
        </is>
      </c>
      <c r="D29" s="5" t="n">
        <v>-481</v>
      </c>
    </row>
    <row r="30">
      <c r="A30" s="4" t="inlineStr">
        <is>
          <t>Noncontrolling interests</t>
        </is>
      </c>
      <c r="D30" s="5" t="n">
        <v>-5015</v>
      </c>
    </row>
    <row r="31">
      <c r="A31" s="4" t="inlineStr">
        <is>
          <t>Total</t>
        </is>
      </c>
      <c r="D31" s="5" t="n">
        <v>47818</v>
      </c>
    </row>
    <row r="32">
      <c r="A32" s="3" t="inlineStr">
        <is>
          <t>Total purchase price is comprised of:</t>
        </is>
      </c>
    </row>
    <row r="33">
      <c r="A33" s="4" t="inlineStr">
        <is>
          <t>- cash consideration</t>
        </is>
      </c>
      <c r="D33" s="5" t="n">
        <v>30133</v>
      </c>
    </row>
    <row r="34">
      <c r="A34" s="4" t="inlineStr">
        <is>
          <t>- contingent consideration</t>
        </is>
      </c>
      <c r="D34" s="5" t="n">
        <v>4790</v>
      </c>
    </row>
    <row r="35">
      <c r="A35" s="4" t="inlineStr">
        <is>
          <t>- fair value of previously held equity interests</t>
        </is>
      </c>
      <c r="D35" s="5" t="n">
        <v>12895</v>
      </c>
    </row>
    <row r="36">
      <c r="A36" s="4" t="inlineStr">
        <is>
          <t>Total</t>
        </is>
      </c>
      <c r="D36" s="5" t="n">
        <v>47818</v>
      </c>
    </row>
    <row r="37">
      <c r="A37" s="4" t="inlineStr">
        <is>
          <t>Payables to merchants and other logistics providers</t>
        </is>
      </c>
      <c r="D37" s="6" t="n">
        <v>4259</v>
      </c>
    </row>
    <row r="38">
      <c r="A38" s="4" t="inlineStr">
        <is>
          <t>Weighted average amortization period</t>
        </is>
      </c>
      <c r="D38" s="4" t="inlineStr">
        <is>
          <t>5 years 9 months 18 days</t>
        </is>
      </c>
      <c r="E38" s="4" t="inlineStr">
        <is>
          <t>5 years 9 months 18 days</t>
        </is>
      </c>
    </row>
    <row r="39">
      <c r="A39" s="4" t="inlineStr">
        <is>
          <t>Gain recognized in relation to the revaluation of previously held equity interest relating to the step acquisition</t>
        </is>
      </c>
      <c r="J39" s="5" t="n">
        <v>1657</v>
      </c>
    </row>
    <row r="40">
      <c r="A40" s="4" t="inlineStr">
        <is>
          <t>Increase in additional paid-in capital</t>
        </is>
      </c>
      <c r="B40" s="6" t="n">
        <v>7515</v>
      </c>
    </row>
    <row r="41">
      <c r="A41" s="4" t="inlineStr">
        <is>
          <t>Increase in noncontrolling interests</t>
        </is>
      </c>
      <c r="B41" s="5" t="n">
        <v>6715</v>
      </c>
    </row>
    <row r="42">
      <c r="A42" s="4" t="inlineStr">
        <is>
          <t>Ele.me | Maximum</t>
        </is>
      </c>
    </row>
    <row r="43">
      <c r="A43" s="3" t="inlineStr">
        <is>
          <t>Total purchase price is comprised of:</t>
        </is>
      </c>
    </row>
    <row r="44">
      <c r="A44" s="4" t="inlineStr">
        <is>
          <t>- contingent consideration</t>
        </is>
      </c>
      <c r="D44" s="6" t="n">
        <v>4790</v>
      </c>
    </row>
    <row r="45">
      <c r="A45" s="4" t="inlineStr">
        <is>
          <t>Estimated amortization periods</t>
        </is>
      </c>
      <c r="D45" s="4" t="inlineStr">
        <is>
          <t>10 years</t>
        </is>
      </c>
      <c r="E45" s="4" t="inlineStr">
        <is>
          <t>10 years</t>
        </is>
      </c>
    </row>
    <row r="46">
      <c r="A46" s="4" t="inlineStr">
        <is>
          <t>Ele.me | User base and customer relationships</t>
        </is>
      </c>
    </row>
    <row r="47">
      <c r="A47" s="3" t="inlineStr">
        <is>
          <t>The allocation of the purchase price at the date of acquisition</t>
        </is>
      </c>
    </row>
    <row r="48">
      <c r="A48" s="4" t="inlineStr">
        <is>
          <t>Amortizable intangible assets</t>
        </is>
      </c>
      <c r="D48" s="6" t="n">
        <v>13702</v>
      </c>
    </row>
    <row r="49">
      <c r="A49" s="4" t="inlineStr">
        <is>
          <t>Ele.me | Trade names, trademarks and domain names</t>
        </is>
      </c>
    </row>
    <row r="50">
      <c r="A50" s="3" t="inlineStr">
        <is>
          <t>The allocation of the purchase price at the date of acquisition</t>
        </is>
      </c>
    </row>
    <row r="51">
      <c r="A51" s="4" t="inlineStr">
        <is>
          <t>Amortizable intangible assets</t>
        </is>
      </c>
      <c r="D51" s="5" t="n">
        <v>5764</v>
      </c>
    </row>
    <row r="52">
      <c r="A52" s="4" t="inlineStr">
        <is>
          <t>Ele.me | Non-compete agreements</t>
        </is>
      </c>
    </row>
    <row r="53">
      <c r="A53" s="3" t="inlineStr">
        <is>
          <t>The allocation of the purchase price at the date of acquisition</t>
        </is>
      </c>
    </row>
    <row r="54">
      <c r="A54" s="4" t="inlineStr">
        <is>
          <t>Amortizable intangible assets</t>
        </is>
      </c>
      <c r="D54" s="5" t="n">
        <v>4188</v>
      </c>
    </row>
    <row r="55">
      <c r="A55" s="4" t="inlineStr">
        <is>
          <t>Ele.me | Developed technology and patents</t>
        </is>
      </c>
    </row>
    <row r="56">
      <c r="A56" s="3" t="inlineStr">
        <is>
          <t>The allocation of the purchase price at the date of acquisition</t>
        </is>
      </c>
    </row>
    <row r="57">
      <c r="A57" s="4" t="inlineStr">
        <is>
          <t>Amortizable intangible assets</t>
        </is>
      </c>
      <c r="D57" s="5" t="n">
        <v>1415</v>
      </c>
    </row>
    <row r="58">
      <c r="A58" s="4" t="inlineStr">
        <is>
          <t>Ele.me | Preferred shares</t>
        </is>
      </c>
    </row>
    <row r="59">
      <c r="A59" s="3" t="inlineStr">
        <is>
          <t>Acquisition</t>
        </is>
      </c>
    </row>
    <row r="60">
      <c r="A60" s="4" t="inlineStr">
        <is>
          <t>Percentage of equity interest acquired</t>
        </is>
      </c>
      <c r="N60" s="4" t="inlineStr">
        <is>
          <t>27.00%</t>
        </is>
      </c>
    </row>
    <row r="61">
      <c r="A61" s="4" t="inlineStr">
        <is>
          <t>Koubei</t>
        </is>
      </c>
    </row>
    <row r="62">
      <c r="A62" s="3" t="inlineStr">
        <is>
          <t>The allocation of the purchase price at the date of acquisition</t>
        </is>
      </c>
    </row>
    <row r="63">
      <c r="A63" s="4" t="inlineStr">
        <is>
          <t>Net assets acquired</t>
        </is>
      </c>
      <c r="B63" s="5" t="n">
        <v>3261</v>
      </c>
    </row>
    <row r="64">
      <c r="A64" s="4" t="inlineStr">
        <is>
          <t>Goodwill</t>
        </is>
      </c>
      <c r="B64" s="5" t="n">
        <v>36817</v>
      </c>
    </row>
    <row r="65">
      <c r="A65" s="4" t="inlineStr">
        <is>
          <t>Deferred tax liabilities</t>
        </is>
      </c>
      <c r="B65" s="5" t="n">
        <v>-2372</v>
      </c>
    </row>
    <row r="66">
      <c r="A66" s="4" t="inlineStr">
        <is>
          <t>Noncontrolling interests</t>
        </is>
      </c>
      <c r="B66" s="5" t="n">
        <v>-17682</v>
      </c>
    </row>
    <row r="67">
      <c r="A67" s="4" t="inlineStr">
        <is>
          <t>Total</t>
        </is>
      </c>
      <c r="B67" s="5" t="n">
        <v>39834</v>
      </c>
    </row>
    <row r="68">
      <c r="A68" s="3" t="inlineStr">
        <is>
          <t>Total purchase price is comprised of:</t>
        </is>
      </c>
    </row>
    <row r="69">
      <c r="A69" s="4" t="inlineStr">
        <is>
          <t>- cash consideration</t>
        </is>
      </c>
      <c r="B69" s="5" t="n">
        <v>3196</v>
      </c>
    </row>
    <row r="70">
      <c r="A70" s="4" t="inlineStr">
        <is>
          <t>- non-cash consideration</t>
        </is>
      </c>
      <c r="B70" s="5" t="n">
        <v>14648</v>
      </c>
    </row>
    <row r="71">
      <c r="A71" s="4" t="inlineStr">
        <is>
          <t>- fair value of previously held equity interests</t>
        </is>
      </c>
      <c r="B71" s="5" t="n">
        <v>21990</v>
      </c>
    </row>
    <row r="72">
      <c r="A72" s="4" t="inlineStr">
        <is>
          <t>Total</t>
        </is>
      </c>
      <c r="B72" s="5" t="n">
        <v>39834</v>
      </c>
    </row>
    <row r="73">
      <c r="A73" s="4" t="inlineStr">
        <is>
          <t>Cash, cash equivalents and short-term investments</t>
        </is>
      </c>
      <c r="B73" s="6" t="n">
        <v>4475</v>
      </c>
    </row>
    <row r="74">
      <c r="A74" s="4" t="inlineStr">
        <is>
          <t>Weighted average amortization period</t>
        </is>
      </c>
      <c r="B74" s="4" t="inlineStr">
        <is>
          <t>6 years 3 months 18 days</t>
        </is>
      </c>
      <c r="C74" s="4" t="inlineStr">
        <is>
          <t>6 years 3 months 18 days</t>
        </is>
      </c>
    </row>
    <row r="75">
      <c r="A75" s="4" t="inlineStr">
        <is>
          <t>Gain recognized in relation to the revaluation of previously held equity interest relating to the step acquisition</t>
        </is>
      </c>
      <c r="J75" s="5" t="n">
        <v>21990</v>
      </c>
    </row>
    <row r="76">
      <c r="A76" s="4" t="inlineStr">
        <is>
          <t>Equity interest held immediately prior to integration (as a percentage)</t>
        </is>
      </c>
      <c r="M76" s="4" t="inlineStr">
        <is>
          <t>38.00%</t>
        </is>
      </c>
    </row>
    <row r="77">
      <c r="A77" s="4" t="inlineStr">
        <is>
          <t>Koubei | Maximum</t>
        </is>
      </c>
    </row>
    <row r="78">
      <c r="A78" s="3" t="inlineStr">
        <is>
          <t>Total purchase price is comprised of:</t>
        </is>
      </c>
    </row>
    <row r="79">
      <c r="A79" s="4" t="inlineStr">
        <is>
          <t>Estimated amortization periods</t>
        </is>
      </c>
      <c r="B79" s="4" t="inlineStr">
        <is>
          <t>13 years</t>
        </is>
      </c>
      <c r="C79" s="4" t="inlineStr">
        <is>
          <t>13 years</t>
        </is>
      </c>
    </row>
    <row r="80">
      <c r="A80" s="4" t="inlineStr">
        <is>
          <t>Koubei | User base and customer relationships</t>
        </is>
      </c>
    </row>
    <row r="81">
      <c r="A81" s="3" t="inlineStr">
        <is>
          <t>The allocation of the purchase price at the date of acquisition</t>
        </is>
      </c>
    </row>
    <row r="82">
      <c r="A82" s="4" t="inlineStr">
        <is>
          <t>Amortizable intangible assets</t>
        </is>
      </c>
      <c r="B82" s="6" t="n">
        <v>18330</v>
      </c>
    </row>
    <row r="83">
      <c r="A83" s="4" t="inlineStr">
        <is>
          <t>Koubei | Trade names, trademarks and domain names</t>
        </is>
      </c>
    </row>
    <row r="84">
      <c r="A84" s="3" t="inlineStr">
        <is>
          <t>The allocation of the purchase price at the date of acquisition</t>
        </is>
      </c>
    </row>
    <row r="85">
      <c r="A85" s="4" t="inlineStr">
        <is>
          <t>Amortizable intangible assets</t>
        </is>
      </c>
      <c r="B85" s="5" t="n">
        <v>1158</v>
      </c>
    </row>
    <row r="86">
      <c r="A86" s="4" t="inlineStr">
        <is>
          <t>Koubei | Developed technology and patents</t>
        </is>
      </c>
    </row>
    <row r="87">
      <c r="A87" s="3" t="inlineStr">
        <is>
          <t>The allocation of the purchase price at the date of acquisition</t>
        </is>
      </c>
    </row>
    <row r="88">
      <c r="A88" s="4" t="inlineStr">
        <is>
          <t>Amortizable intangible assets</t>
        </is>
      </c>
      <c r="B88" s="5" t="n">
        <v>322</v>
      </c>
    </row>
    <row r="89">
      <c r="A89" s="4" t="inlineStr">
        <is>
          <t>Ele.me and Koubei</t>
        </is>
      </c>
    </row>
    <row r="90">
      <c r="A90" s="3" t="inlineStr">
        <is>
          <t>Total purchase price is comprised of:</t>
        </is>
      </c>
    </row>
    <row r="91">
      <c r="A91" s="4" t="inlineStr">
        <is>
          <t>- cash consideration</t>
        </is>
      </c>
      <c r="B91" s="6" t="n">
        <v>3196</v>
      </c>
      <c r="C91" s="7" t="n">
        <v>465</v>
      </c>
    </row>
    <row r="92">
      <c r="A92" s="4" t="inlineStr">
        <is>
          <t>Local Services Holdco</t>
        </is>
      </c>
    </row>
    <row r="93">
      <c r="A93" s="3" t="inlineStr">
        <is>
          <t>Total purchase price is comprised of:</t>
        </is>
      </c>
    </row>
    <row r="94">
      <c r="A94" s="4" t="inlineStr">
        <is>
          <t>Equity interest held (as a percentage)</t>
        </is>
      </c>
      <c r="B94" s="4" t="inlineStr">
        <is>
          <t>72.00%</t>
        </is>
      </c>
    </row>
    <row r="95">
      <c r="A95" s="4" t="inlineStr">
        <is>
          <t>Cash consideration for additional equity interest acquired</t>
        </is>
      </c>
      <c r="F95" s="6" t="n">
        <v>13229</v>
      </c>
      <c r="G95" s="7" t="n">
        <v>1999</v>
      </c>
      <c r="H95" s="5" t="n">
        <v>9399</v>
      </c>
      <c r="I95" s="7" t="n">
        <v>1350</v>
      </c>
      <c r="J95" s="5" t="n">
        <v>13082</v>
      </c>
      <c r="K95" s="7" t="n">
        <v>1905</v>
      </c>
    </row>
    <row r="96">
      <c r="A96" s="4" t="inlineStr">
        <is>
          <t>Increase in noncontrolling interests</t>
        </is>
      </c>
      <c r="F96" s="6" t="n">
        <v>2253</v>
      </c>
      <c r="H96" s="6" t="n">
        <v>5162</v>
      </c>
      <c r="J96" s="6" t="n">
        <v>3216</v>
      </c>
    </row>
    <row r="97">
      <c r="A97" s="4" t="inlineStr">
        <is>
          <t>Company and Ant Group | Ele.me</t>
        </is>
      </c>
    </row>
    <row r="98">
      <c r="A98" s="3" t="inlineStr">
        <is>
          <t>Acquisition</t>
        </is>
      </c>
    </row>
    <row r="99">
      <c r="A99" s="4" t="inlineStr">
        <is>
          <t>Total investment consideration</t>
        </is>
      </c>
      <c r="D99" s="6" t="n">
        <v>34923</v>
      </c>
      <c r="E99" s="7" t="n">
        <v>5482</v>
      </c>
    </row>
  </sheetData>
  <mergeCells count="3">
    <mergeCell ref="A1:A2"/>
    <mergeCell ref="B1:E1"/>
    <mergeCell ref="F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Significant mergers and acquisitions and investments - Trendyol (Details) ¥ in Millions, $ in Millions</t>
        </is>
      </c>
      <c r="B1" s="2" t="inlineStr">
        <is>
          <t>1 Months Ended</t>
        </is>
      </c>
      <c r="J1" s="2" t="inlineStr">
        <is>
          <t>12 Months Ended</t>
        </is>
      </c>
    </row>
    <row r="2">
      <c r="B2" s="2" t="inlineStr">
        <is>
          <t>Mar. 31, 2021CNY (¥)</t>
        </is>
      </c>
      <c r="C2" s="2" t="inlineStr">
        <is>
          <t>Mar. 31, 2021USD ($)</t>
        </is>
      </c>
      <c r="D2" s="2" t="inlineStr">
        <is>
          <t>Apr. 30, 2020CNY (¥)</t>
        </is>
      </c>
      <c r="E2" s="2" t="inlineStr">
        <is>
          <t>Apr. 30, 2020USD ($)</t>
        </is>
      </c>
      <c r="F2" s="2" t="inlineStr">
        <is>
          <t>Dec. 31, 2018CNY (¥)</t>
        </is>
      </c>
      <c r="G2" s="2" t="inlineStr">
        <is>
          <t>Dec. 31, 2018USD ($)</t>
        </is>
      </c>
      <c r="H2" s="2" t="inlineStr">
        <is>
          <t>Jul. 31, 2018CNY (¥)</t>
        </is>
      </c>
      <c r="I2" s="2" t="inlineStr">
        <is>
          <t>Jul. 31, 2018USD ($)</t>
        </is>
      </c>
      <c r="J2" s="2" t="inlineStr">
        <is>
          <t>Mar. 31, 2021CNY (¥)</t>
        </is>
      </c>
      <c r="K2" s="2" t="inlineStr">
        <is>
          <t>Mar. 31, 2021USD ($)</t>
        </is>
      </c>
      <c r="L2" s="2" t="inlineStr">
        <is>
          <t>Mar. 31, 2020CNY (¥)</t>
        </is>
      </c>
      <c r="M2" s="2" t="inlineStr">
        <is>
          <t>Mar. 31, 2019CNY (¥)</t>
        </is>
      </c>
    </row>
    <row r="3">
      <c r="A3" s="3" t="inlineStr">
        <is>
          <t>The allocation of the purchase price at the date of acquisition</t>
        </is>
      </c>
    </row>
    <row r="4">
      <c r="A4" s="4" t="inlineStr">
        <is>
          <t>Goodwill</t>
        </is>
      </c>
      <c r="B4" s="6" t="n">
        <v>292771</v>
      </c>
      <c r="J4" s="6" t="n">
        <v>292771</v>
      </c>
      <c r="K4" s="7" t="n">
        <v>44686</v>
      </c>
      <c r="L4" s="6" t="n">
        <v>276782</v>
      </c>
      <c r="M4" s="6" t="n">
        <v>264935</v>
      </c>
    </row>
    <row r="5">
      <c r="A5" s="4" t="inlineStr">
        <is>
          <t>Trendyol</t>
        </is>
      </c>
    </row>
    <row r="6">
      <c r="A6" s="3" t="inlineStr">
        <is>
          <t>The allocation of the purchase price at the date of acquisition</t>
        </is>
      </c>
    </row>
    <row r="7">
      <c r="A7" s="4" t="inlineStr">
        <is>
          <t>Equity interest held in investee (as a percentage)</t>
        </is>
      </c>
      <c r="B7" s="4" t="inlineStr">
        <is>
          <t>86.00%</t>
        </is>
      </c>
      <c r="J7" s="4" t="inlineStr">
        <is>
          <t>86.00%</t>
        </is>
      </c>
      <c r="K7" s="4" t="inlineStr">
        <is>
          <t>86.00%</t>
        </is>
      </c>
    </row>
    <row r="8">
      <c r="A8" s="4" t="inlineStr">
        <is>
          <t>Trade names, trademarks and domain names | Maximum</t>
        </is>
      </c>
    </row>
    <row r="9">
      <c r="A9" s="3" t="inlineStr">
        <is>
          <t>The allocation of the purchase price at the date of acquisition</t>
        </is>
      </c>
    </row>
    <row r="10">
      <c r="A10" s="4" t="inlineStr">
        <is>
          <t>Estimated amortization periods</t>
        </is>
      </c>
      <c r="J10" s="4" t="inlineStr">
        <is>
          <t>20 years</t>
        </is>
      </c>
    </row>
    <row r="11">
      <c r="A11" s="4" t="inlineStr">
        <is>
          <t>User base and customer relationships | Maximum</t>
        </is>
      </c>
    </row>
    <row r="12">
      <c r="A12" s="3" t="inlineStr">
        <is>
          <t>The allocation of the purchase price at the date of acquisition</t>
        </is>
      </c>
    </row>
    <row r="13">
      <c r="A13" s="4" t="inlineStr">
        <is>
          <t>Estimated amortization periods</t>
        </is>
      </c>
      <c r="J13" s="4" t="inlineStr">
        <is>
          <t>16 years</t>
        </is>
      </c>
    </row>
    <row r="14">
      <c r="A14" s="4" t="inlineStr">
        <is>
          <t>Developed technology and patents | Maximum</t>
        </is>
      </c>
    </row>
    <row r="15">
      <c r="A15" s="3" t="inlineStr">
        <is>
          <t>The allocation of the purchase price at the date of acquisition</t>
        </is>
      </c>
    </row>
    <row r="16">
      <c r="A16" s="4" t="inlineStr">
        <is>
          <t>Estimated amortization periods</t>
        </is>
      </c>
      <c r="J16" s="4" t="inlineStr">
        <is>
          <t>7 years</t>
        </is>
      </c>
    </row>
    <row r="17">
      <c r="A17" s="4" t="inlineStr">
        <is>
          <t>Trendyol</t>
        </is>
      </c>
    </row>
    <row r="18">
      <c r="A18" s="3" t="inlineStr">
        <is>
          <t>Acquisition</t>
        </is>
      </c>
    </row>
    <row r="19">
      <c r="A19" s="4" t="inlineStr">
        <is>
          <t>Percentage of equity interest acquired</t>
        </is>
      </c>
      <c r="H19" s="4" t="inlineStr">
        <is>
          <t>85.00%</t>
        </is>
      </c>
    </row>
    <row r="20">
      <c r="A20" s="4" t="inlineStr">
        <is>
          <t>Total investment consideration</t>
        </is>
      </c>
      <c r="H20" s="6" t="n">
        <v>4980</v>
      </c>
      <c r="I20" s="7" t="n">
        <v>728</v>
      </c>
    </row>
    <row r="21">
      <c r="A21" s="3" t="inlineStr">
        <is>
          <t>The allocation of the purchase price at the date of acquisition</t>
        </is>
      </c>
    </row>
    <row r="22">
      <c r="A22" s="4" t="inlineStr">
        <is>
          <t>Net assets acquired</t>
        </is>
      </c>
      <c r="H22" s="5" t="n">
        <v>1009</v>
      </c>
    </row>
    <row r="23">
      <c r="A23" s="4" t="inlineStr">
        <is>
          <t>Goodwill</t>
        </is>
      </c>
      <c r="H23" s="5" t="n">
        <v>3938</v>
      </c>
    </row>
    <row r="24">
      <c r="A24" s="4" t="inlineStr">
        <is>
          <t>Deferred tax liabilities</t>
        </is>
      </c>
      <c r="H24" s="5" t="n">
        <v>-228</v>
      </c>
    </row>
    <row r="25">
      <c r="A25" s="4" t="inlineStr">
        <is>
          <t>Noncontrolling interests</t>
        </is>
      </c>
      <c r="H25" s="5" t="n">
        <v>-817</v>
      </c>
    </row>
    <row r="26">
      <c r="A26" s="4" t="inlineStr">
        <is>
          <t>Total</t>
        </is>
      </c>
      <c r="H26" s="5" t="n">
        <v>4980</v>
      </c>
    </row>
    <row r="27">
      <c r="A27" s="4" t="inlineStr">
        <is>
          <t>Cash, cash equivalents and short-term investments</t>
        </is>
      </c>
      <c r="H27" s="6" t="n">
        <v>1206</v>
      </c>
    </row>
    <row r="28">
      <c r="A28" s="4" t="inlineStr">
        <is>
          <t>Weighted average amortization period</t>
        </is>
      </c>
      <c r="H28" s="4" t="inlineStr">
        <is>
          <t>12 years 6 months</t>
        </is>
      </c>
      <c r="I28" s="4" t="inlineStr">
        <is>
          <t>12 years 6 months</t>
        </is>
      </c>
    </row>
    <row r="29">
      <c r="A29" s="4" t="inlineStr">
        <is>
          <t>Cash consideration for additional equity interest acquired</t>
        </is>
      </c>
      <c r="B29" s="6" t="n">
        <v>2279</v>
      </c>
      <c r="C29" s="7" t="n">
        <v>350</v>
      </c>
      <c r="D29" s="6" t="n">
        <v>884</v>
      </c>
      <c r="E29" s="7" t="n">
        <v>125</v>
      </c>
      <c r="F29" s="6" t="n">
        <v>16</v>
      </c>
      <c r="G29" s="7" t="n">
        <v>2</v>
      </c>
    </row>
    <row r="30">
      <c r="A30" s="4" t="inlineStr">
        <is>
          <t>Reduction of noncontrolling interest</t>
        </is>
      </c>
      <c r="F30" s="6" t="n">
        <v>14</v>
      </c>
    </row>
    <row r="31">
      <c r="A31" s="4" t="inlineStr">
        <is>
          <t>Increase in noncontrolling interests</t>
        </is>
      </c>
      <c r="J31" s="6" t="n">
        <v>402</v>
      </c>
    </row>
    <row r="32">
      <c r="A32" s="4" t="inlineStr">
        <is>
          <t>Trendyol | Maximum</t>
        </is>
      </c>
    </row>
    <row r="33">
      <c r="A33" s="3" t="inlineStr">
        <is>
          <t>The allocation of the purchase price at the date of acquisition</t>
        </is>
      </c>
    </row>
    <row r="34">
      <c r="A34" s="4" t="inlineStr">
        <is>
          <t>Estimated amortization periods</t>
        </is>
      </c>
      <c r="H34" s="4" t="inlineStr">
        <is>
          <t>15 years</t>
        </is>
      </c>
      <c r="I34" s="4" t="inlineStr">
        <is>
          <t>15 years</t>
        </is>
      </c>
    </row>
    <row r="35">
      <c r="A35" s="4" t="inlineStr">
        <is>
          <t>Trendyol | Trade names, trademarks and domain names</t>
        </is>
      </c>
    </row>
    <row r="36">
      <c r="A36" s="3" t="inlineStr">
        <is>
          <t>The allocation of the purchase price at the date of acquisition</t>
        </is>
      </c>
    </row>
    <row r="37">
      <c r="A37" s="4" t="inlineStr">
        <is>
          <t>Amortizable intangible assets</t>
        </is>
      </c>
      <c r="H37" s="6" t="n">
        <v>660</v>
      </c>
    </row>
    <row r="38">
      <c r="A38" s="4" t="inlineStr">
        <is>
          <t>Trendyol | User base and customer relationships</t>
        </is>
      </c>
    </row>
    <row r="39">
      <c r="A39" s="3" t="inlineStr">
        <is>
          <t>The allocation of the purchase price at the date of acquisition</t>
        </is>
      </c>
    </row>
    <row r="40">
      <c r="A40" s="4" t="inlineStr">
        <is>
          <t>Amortizable intangible assets</t>
        </is>
      </c>
      <c r="H40" s="5" t="n">
        <v>388</v>
      </c>
    </row>
    <row r="41">
      <c r="A41" s="4" t="inlineStr">
        <is>
          <t>Trendyol | Developed technology and patents</t>
        </is>
      </c>
    </row>
    <row r="42">
      <c r="A42" s="3" t="inlineStr">
        <is>
          <t>The allocation of the purchase price at the date of acquisition</t>
        </is>
      </c>
    </row>
    <row r="43">
      <c r="A43" s="4" t="inlineStr">
        <is>
          <t>Amortizable intangible assets</t>
        </is>
      </c>
      <c r="H43" s="6" t="n">
        <v>30</v>
      </c>
    </row>
  </sheetData>
  <mergeCells count="2">
    <mergeCell ref="A1:A2"/>
    <mergeCell ref="B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E56"/>
  <sheetViews>
    <sheetView workbookViewId="0">
      <selection activeCell="A1" sqref="A1"/>
    </sheetView>
  </sheetViews>
  <sheetFormatPr baseColWidth="8" defaultRowHeight="15"/>
  <cols>
    <col width="80" customWidth="1" min="1" max="1"/>
    <col width="80" customWidth="1" min="2" max="2"/>
    <col width="50" customWidth="1" min="3" max="3"/>
    <col width="34" customWidth="1" min="4" max="4"/>
    <col width="45" customWidth="1" min="5" max="5"/>
    <col width="29" customWidth="1" min="6" max="6"/>
    <col width="13" customWidth="1" min="7" max="7"/>
    <col width="50" customWidth="1" min="8" max="8"/>
    <col width="34" customWidth="1" min="9" max="9"/>
    <col width="39" customWidth="1" min="10" max="10"/>
    <col width="23" customWidth="1" min="11" max="11"/>
    <col width="45" customWidth="1" min="12" max="12"/>
    <col width="29" customWidth="1" min="13" max="13"/>
    <col width="48" customWidth="1" min="14" max="14"/>
    <col width="32" customWidth="1" min="15" max="15"/>
    <col width="42" customWidth="1" min="16" max="16"/>
    <col width="26" customWidth="1" min="17" max="17"/>
    <col width="52" customWidth="1" min="18" max="18"/>
    <col width="58" customWidth="1" min="19" max="19"/>
    <col width="42" customWidth="1" min="20" max="20"/>
    <col width="80" customWidth="1" min="21" max="21"/>
    <col width="80" customWidth="1" min="22" max="22"/>
    <col width="80" customWidth="1" min="23" max="23"/>
    <col width="35" customWidth="1" min="24" max="24"/>
    <col width="41" customWidth="1" min="25" max="25"/>
    <col width="25" customWidth="1" min="26" max="26"/>
    <col width="47" customWidth="1" min="27" max="27"/>
    <col width="31" customWidth="1" min="28" max="28"/>
    <col width="24" customWidth="1" min="29" max="29"/>
    <col width="14" customWidth="1" min="30" max="30"/>
    <col width="14" customWidth="1" min="31" max="31"/>
  </cols>
  <sheetData>
    <row r="1">
      <c r="A1" s="1" t="inlineStr">
        <is>
          <t>CONSOLIDATED STATEMENTS OF CHANGES IN SHAREHOLDERS' EQUITY ¥ in Millions, $ in Millions</t>
        </is>
      </c>
      <c r="C1" s="2" t="inlineStr">
        <is>
          <t>Total shareholders' equityAdjusted balanceCNY (¥)</t>
        </is>
      </c>
      <c r="D1" s="2" t="inlineStr">
        <is>
          <t>Total shareholders' equityCNY (¥)</t>
        </is>
      </c>
      <c r="E1" s="2" t="inlineStr">
        <is>
          <t>Ordinary SharesAdjusted balanceCNY (¥)shares</t>
        </is>
      </c>
      <c r="F1" s="2" t="inlineStr">
        <is>
          <t>Ordinary SharesCNY (¥)shares</t>
        </is>
      </c>
      <c r="H1" s="2" t="inlineStr">
        <is>
          <t>Additional paid-in capitalAdjusted balanceCNY (¥)</t>
        </is>
      </c>
      <c r="I1" s="2" t="inlineStr">
        <is>
          <t>Additional paid-in capitalCNY (¥)</t>
        </is>
      </c>
      <c r="J1" s="2" t="inlineStr">
        <is>
          <t>Treasury sharesAdjusted balanceCNY (¥)</t>
        </is>
      </c>
      <c r="K1" s="2" t="inlineStr">
        <is>
          <t>Treasury sharesCNY (¥)</t>
        </is>
      </c>
      <c r="L1" s="2" t="inlineStr">
        <is>
          <t>Restructuring reserveAdjusted balanceCNY (¥)</t>
        </is>
      </c>
      <c r="M1" s="2" t="inlineStr">
        <is>
          <t>Restructuring reserveCNY (¥)</t>
        </is>
      </c>
      <c r="N1" s="2" t="inlineStr">
        <is>
          <t>Subscription receivablesAdjusted balanceCNY (¥)</t>
        </is>
      </c>
      <c r="O1" s="2" t="inlineStr">
        <is>
          <t>Subscription receivablesCNY (¥)</t>
        </is>
      </c>
      <c r="P1" s="2" t="inlineStr">
        <is>
          <t>Statutory reservesAdjusted balanceCNY (¥)</t>
        </is>
      </c>
      <c r="Q1" s="2" t="inlineStr">
        <is>
          <t>Statutory reservesCNY (¥)</t>
        </is>
      </c>
      <c r="R1" s="2" t="inlineStr">
        <is>
          <t>Cumulative translation adjustmentsAdjustmentCNY (¥)</t>
        </is>
      </c>
      <c r="S1" s="2" t="inlineStr">
        <is>
          <t>Cumulative translation adjustmentsAdjusted balanceCNY (¥)</t>
        </is>
      </c>
      <c r="T1" s="2" t="inlineStr">
        <is>
          <t>Cumulative translation adjustmentsCNY (¥)</t>
        </is>
      </c>
      <c r="U1" s="2" t="inlineStr">
        <is>
          <t>Unrealized gains (losses) on available-for-sale securities interest rate swaps and othersAdjustmentCNY (¥)</t>
        </is>
      </c>
      <c r="V1" s="2" t="inlineStr">
        <is>
          <t>Unrealized gains (losses) on available-for-sale securities interest rate swaps and othersAdjusted balanceCNY (¥)</t>
        </is>
      </c>
      <c r="W1" s="2" t="inlineStr">
        <is>
          <t>Unrealized gains (losses) on available-for-sale securities interest rate swaps and othersCNY (¥)</t>
        </is>
      </c>
      <c r="X1" s="2" t="inlineStr">
        <is>
          <t>Retained earningsAdjustmentCNY (¥)</t>
        </is>
      </c>
      <c r="Y1" s="2" t="inlineStr">
        <is>
          <t>Retained earningsAdjusted balanceCNY (¥)</t>
        </is>
      </c>
      <c r="Z1" s="2" t="inlineStr">
        <is>
          <t>Retained earningsCNY (¥)</t>
        </is>
      </c>
      <c r="AA1" s="2" t="inlineStr">
        <is>
          <t>Noncontrolling interestAdjusted balanceCNY (¥)</t>
        </is>
      </c>
      <c r="AB1" s="2" t="inlineStr">
        <is>
          <t>Noncontrolling interestCNY (¥)</t>
        </is>
      </c>
      <c r="AC1" s="2" t="inlineStr">
        <is>
          <t>Adjusted balanceCNY (¥)</t>
        </is>
      </c>
      <c r="AD1" s="2" t="inlineStr">
        <is>
          <t>CNY (¥)shares</t>
        </is>
      </c>
      <c r="AE1" s="2" t="inlineStr">
        <is>
          <t>USD ($)shares</t>
        </is>
      </c>
    </row>
    <row r="2">
      <c r="A2" s="4" t="inlineStr">
        <is>
          <t>Balance at Mar. 31, 2018</t>
        </is>
      </c>
      <c r="C2" s="6" t="n">
        <v>365822</v>
      </c>
      <c r="D2" s="6" t="n">
        <v>365822</v>
      </c>
      <c r="E2" s="6" t="n">
        <v>1</v>
      </c>
      <c r="F2" s="6" t="n">
        <v>1</v>
      </c>
      <c r="H2" s="6" t="n">
        <v>186764</v>
      </c>
      <c r="I2" s="6" t="n">
        <v>186764</v>
      </c>
      <c r="J2" s="6" t="n">
        <v>-2233</v>
      </c>
      <c r="K2" s="6" t="n">
        <v>-2233</v>
      </c>
      <c r="L2" s="6" t="n">
        <v>-361</v>
      </c>
      <c r="M2" s="6" t="n">
        <v>-361</v>
      </c>
      <c r="N2" s="6" t="n">
        <v>-163</v>
      </c>
      <c r="O2" s="6" t="n">
        <v>-163</v>
      </c>
      <c r="P2" s="6" t="n">
        <v>4378</v>
      </c>
      <c r="Q2" s="6" t="n">
        <v>4378</v>
      </c>
      <c r="R2" s="6" t="n">
        <v>-32</v>
      </c>
      <c r="S2" s="6" t="n">
        <v>-3626</v>
      </c>
      <c r="T2" s="6" t="n">
        <v>-3594</v>
      </c>
      <c r="U2" s="6" t="n">
        <v>-8164</v>
      </c>
      <c r="V2" s="6" t="n">
        <v>513</v>
      </c>
      <c r="W2" s="6" t="n">
        <v>8677</v>
      </c>
      <c r="X2" s="6" t="n">
        <v>8196</v>
      </c>
      <c r="Y2" s="6" t="n">
        <v>180549</v>
      </c>
      <c r="Z2" s="6" t="n">
        <v>172353</v>
      </c>
      <c r="AA2" s="6" t="n">
        <v>70616</v>
      </c>
      <c r="AB2" s="6" t="n">
        <v>70616</v>
      </c>
      <c r="AC2" s="6" t="n">
        <v>436438</v>
      </c>
      <c r="AD2" s="6" t="n">
        <v>436438</v>
      </c>
    </row>
    <row r="3">
      <c r="A3" s="4" t="inlineStr">
        <is>
          <t>Balance (in shares) at Mar. 31, 2018 | shares</t>
        </is>
      </c>
      <c r="B3" s="4" t="inlineStr">
        <is>
          <t>[1]</t>
        </is>
      </c>
      <c r="E3" s="5" t="n">
        <v>20575438744</v>
      </c>
      <c r="F3" s="5" t="n">
        <v>20575438744</v>
      </c>
    </row>
    <row r="4">
      <c r="A4" s="3" t="inlineStr">
        <is>
          <t>Increase (Decrease) in Stockholders' Equity</t>
        </is>
      </c>
    </row>
    <row r="5">
      <c r="A5" s="4" t="inlineStr">
        <is>
          <t>Foreign currency translation adjustment</t>
        </is>
      </c>
      <c r="D5" s="5" t="n">
        <v>479</v>
      </c>
      <c r="O5" s="5" t="n">
        <v>-12</v>
      </c>
      <c r="T5" s="5" t="n">
        <v>452</v>
      </c>
      <c r="W5" s="5" t="n">
        <v>39</v>
      </c>
      <c r="AB5" s="5" t="n">
        <v>577</v>
      </c>
      <c r="AD5" s="5" t="n">
        <v>1056</v>
      </c>
    </row>
    <row r="6">
      <c r="A6" s="4" t="inlineStr">
        <is>
          <t>Share of additional paid-in capital and other comprehensive income of equity method investees</t>
        </is>
      </c>
      <c r="D6" s="5" t="n">
        <v>724</v>
      </c>
      <c r="I6" s="5" t="n">
        <v>142</v>
      </c>
      <c r="T6" s="5" t="n">
        <v>582</v>
      </c>
      <c r="AD6" s="5" t="n">
        <v>724</v>
      </c>
    </row>
    <row r="7">
      <c r="A7" s="4" t="inlineStr">
        <is>
          <t>Change in fair value of interest rate swaps under hedge accounting and others</t>
        </is>
      </c>
      <c r="D7" s="5" t="n">
        <v>-295</v>
      </c>
      <c r="W7" s="5" t="n">
        <v>-295</v>
      </c>
      <c r="AD7" s="5" t="n">
        <v>-295</v>
      </c>
    </row>
    <row r="8">
      <c r="A8" s="4" t="inlineStr">
        <is>
          <t>Net income for the year</t>
        </is>
      </c>
      <c r="D8" s="5" t="n">
        <v>87886</v>
      </c>
      <c r="Z8" s="5" t="n">
        <v>87886</v>
      </c>
      <c r="AB8" s="5" t="n">
        <v>-7214</v>
      </c>
      <c r="AD8" s="5" t="n">
        <v>80672</v>
      </c>
    </row>
    <row r="9">
      <c r="A9" s="4" t="inlineStr">
        <is>
          <t>Acquisition of subsidiaries</t>
        </is>
      </c>
      <c r="D9" s="5" t="n">
        <v>7515</v>
      </c>
      <c r="I9" s="5" t="n">
        <v>7515</v>
      </c>
      <c r="AB9" s="5" t="n">
        <v>49805</v>
      </c>
      <c r="AD9" s="5" t="n">
        <v>57320</v>
      </c>
    </row>
    <row r="10">
      <c r="A10" s="4" t="inlineStr">
        <is>
          <t>Issuance of shares, including vesting of RSUs and early exercised options and exercise of share options</t>
        </is>
      </c>
      <c r="D10" s="5" t="n">
        <v>354</v>
      </c>
      <c r="I10" s="5" t="n">
        <v>228</v>
      </c>
      <c r="O10" s="5" t="n">
        <v>126</v>
      </c>
      <c r="AD10" s="5" t="n">
        <v>354</v>
      </c>
    </row>
    <row r="11">
      <c r="A11" s="4" t="inlineStr">
        <is>
          <t>Issuance of shares, including vesting of RSUs and early exercised options and exercise of share options (in shares) | shares</t>
        </is>
      </c>
      <c r="B11" s="4" t="inlineStr">
        <is>
          <t>[1]</t>
        </is>
      </c>
      <c r="F11" s="5" t="n">
        <v>208011512</v>
      </c>
    </row>
    <row r="12">
      <c r="A12" s="4" t="inlineStr">
        <is>
          <t>Repurchase and retirement of ordinary shares</t>
        </is>
      </c>
      <c r="D12" s="5" t="n">
        <v>-10872</v>
      </c>
      <c r="I12" s="5" t="n">
        <v>-1013</v>
      </c>
      <c r="Z12" s="5" t="n">
        <v>-9859</v>
      </c>
      <c r="AD12" s="5" t="n">
        <v>-10872</v>
      </c>
    </row>
    <row r="13">
      <c r="A13" s="4" t="inlineStr">
        <is>
          <t>Repurchase and retirement of ordinary shares (in shares) | shares</t>
        </is>
      </c>
      <c r="B13" s="4" t="inlineStr">
        <is>
          <t>[1]</t>
        </is>
      </c>
      <c r="F13" s="5" t="n">
        <v>-86973680</v>
      </c>
    </row>
    <row r="14">
      <c r="A14" s="4" t="inlineStr">
        <is>
          <t>Transactions with noncontrolling interests</t>
        </is>
      </c>
      <c r="D14" s="5" t="n">
        <v>3412</v>
      </c>
      <c r="I14" s="5" t="n">
        <v>3412</v>
      </c>
      <c r="AB14" s="5" t="n">
        <v>406</v>
      </c>
      <c r="AD14" s="5" t="n">
        <v>3818</v>
      </c>
    </row>
    <row r="15">
      <c r="A15" s="4" t="inlineStr">
        <is>
          <t>Amortization of compensation cost</t>
        </is>
      </c>
      <c r="D15" s="5" t="n">
        <v>35015</v>
      </c>
      <c r="I15" s="5" t="n">
        <v>35015</v>
      </c>
      <c r="AB15" s="5" t="n">
        <v>2586</v>
      </c>
      <c r="AD15" s="5" t="n">
        <v>37601</v>
      </c>
    </row>
    <row r="16">
      <c r="A16" s="4" t="inlineStr">
        <is>
          <t>Disposal of the Company's shares by Suning.com Co., Ltd.</t>
        </is>
      </c>
      <c r="D16" s="5" t="n">
        <v>2233</v>
      </c>
      <c r="K16" s="6" t="n">
        <v>2233</v>
      </c>
      <c r="AD16" s="5" t="n">
        <v>2233</v>
      </c>
    </row>
    <row r="17">
      <c r="A17" s="4" t="inlineStr">
        <is>
          <t>Appropriation to statutory reserves</t>
        </is>
      </c>
      <c r="Q17" s="5" t="n">
        <v>690</v>
      </c>
      <c r="Z17" s="5" t="n">
        <v>-690</v>
      </c>
    </row>
    <row r="18">
      <c r="A18" s="4" t="inlineStr">
        <is>
          <t>Others</t>
        </is>
      </c>
      <c r="D18" s="5" t="n">
        <v>-16</v>
      </c>
      <c r="I18" s="5" t="n">
        <v>-280</v>
      </c>
      <c r="M18" s="5" t="n">
        <v>264</v>
      </c>
      <c r="AB18" s="5" t="n">
        <v>-450</v>
      </c>
      <c r="AD18" s="5" t="n">
        <v>-466</v>
      </c>
    </row>
    <row r="19">
      <c r="A19" s="4" t="inlineStr">
        <is>
          <t>Balance at Mar. 31, 2019</t>
        </is>
      </c>
      <c r="D19" s="5" t="n">
        <v>492257</v>
      </c>
      <c r="F19" s="6" t="n">
        <v>1</v>
      </c>
      <c r="I19" s="5" t="n">
        <v>231783</v>
      </c>
      <c r="M19" s="5" t="n">
        <v>-97</v>
      </c>
      <c r="O19" s="5" t="n">
        <v>-49</v>
      </c>
      <c r="Q19" s="5" t="n">
        <v>5068</v>
      </c>
      <c r="T19" s="5" t="n">
        <v>-2592</v>
      </c>
      <c r="W19" s="5" t="n">
        <v>257</v>
      </c>
      <c r="Z19" s="5" t="n">
        <v>257886</v>
      </c>
      <c r="AB19" s="5" t="n">
        <v>116326</v>
      </c>
      <c r="AD19" s="5" t="n">
        <v>608583</v>
      </c>
    </row>
    <row r="20">
      <c r="A20" s="4" t="inlineStr">
        <is>
          <t>Balance (in shares) at Mar. 31, 2019 | shares</t>
        </is>
      </c>
      <c r="B20" s="4" t="inlineStr">
        <is>
          <t>[1]</t>
        </is>
      </c>
      <c r="F20" s="5" t="n">
        <v>20696476576</v>
      </c>
    </row>
    <row r="21">
      <c r="A21" s="3" t="inlineStr">
        <is>
          <t>Increase (Decrease) in Stockholders' Equity</t>
        </is>
      </c>
    </row>
    <row r="22">
      <c r="A22" s="4" t="inlineStr">
        <is>
          <t>Foreign currency translation adjustment</t>
        </is>
      </c>
      <c r="D22" s="5" t="n">
        <v>2712</v>
      </c>
      <c r="O22" s="5" t="n">
        <v>-2</v>
      </c>
      <c r="T22" s="5" t="n">
        <v>2711</v>
      </c>
      <c r="W22" s="5" t="n">
        <v>3</v>
      </c>
      <c r="AB22" s="5" t="n">
        <v>344</v>
      </c>
      <c r="AD22" s="5" t="n">
        <v>3056</v>
      </c>
    </row>
    <row r="23">
      <c r="A23" s="4" t="inlineStr">
        <is>
          <t>Share of additional paid-in capital and other comprehensive income of equity method investees</t>
        </is>
      </c>
      <c r="D23" s="5" t="n">
        <v>-732</v>
      </c>
      <c r="I23" s="5" t="n">
        <v>-186</v>
      </c>
      <c r="T23" s="5" t="n">
        <v>-537</v>
      </c>
      <c r="W23" s="5" t="n">
        <v>-9</v>
      </c>
      <c r="AD23" s="5" t="n">
        <v>-732</v>
      </c>
    </row>
    <row r="24">
      <c r="A24" s="4" t="inlineStr">
        <is>
          <t>Change in fair value of interest rate swaps under hedge accounting and others</t>
        </is>
      </c>
      <c r="D24" s="5" t="n">
        <v>-507</v>
      </c>
      <c r="W24" s="5" t="n">
        <v>-507</v>
      </c>
      <c r="AD24" s="5" t="n">
        <v>-507</v>
      </c>
    </row>
    <row r="25">
      <c r="A25" s="4" t="inlineStr">
        <is>
          <t>Net income for the year</t>
        </is>
      </c>
      <c r="D25" s="5" t="n">
        <v>149433</v>
      </c>
      <c r="Z25" s="5" t="n">
        <v>149433</v>
      </c>
      <c r="AB25" s="5" t="n">
        <v>-8959</v>
      </c>
      <c r="AD25" s="5" t="n">
        <v>140474</v>
      </c>
    </row>
    <row r="26">
      <c r="A26" s="4" t="inlineStr">
        <is>
          <t>Acquisition of subsidiaries</t>
        </is>
      </c>
      <c r="D26" s="5" t="n">
        <v>2252</v>
      </c>
      <c r="I26" s="5" t="n">
        <v>2252</v>
      </c>
      <c r="AB26" s="5" t="n">
        <v>-501</v>
      </c>
      <c r="AD26" s="5" t="n">
        <v>1751</v>
      </c>
    </row>
    <row r="27">
      <c r="A27" s="4" t="inlineStr">
        <is>
          <t>Acquisition of subsidiaries (in shares) | shares</t>
        </is>
      </c>
      <c r="B27" s="4" t="inlineStr">
        <is>
          <t>[1]</t>
        </is>
      </c>
      <c r="F27" s="5" t="n">
        <v>14329896</v>
      </c>
    </row>
    <row r="28">
      <c r="A28" s="4" t="inlineStr">
        <is>
          <t>Issuance of shares, including vesting of RSUs and early exercised options and exercise of share options</t>
        </is>
      </c>
      <c r="D28" s="5" t="n">
        <v>960</v>
      </c>
      <c r="I28" s="5" t="n">
        <v>960</v>
      </c>
      <c r="AD28" s="5" t="n">
        <v>960</v>
      </c>
    </row>
    <row r="29">
      <c r="A29" s="4" t="inlineStr">
        <is>
          <t>Issuance of shares, including vesting of RSUs and early exercised options and exercise of share options (in shares) | shares</t>
        </is>
      </c>
      <c r="B29" s="4" t="inlineStr">
        <is>
          <t>[1]</t>
        </is>
      </c>
      <c r="F29" s="5" t="n">
        <v>206246032</v>
      </c>
    </row>
    <row r="30">
      <c r="A30" s="4" t="inlineStr">
        <is>
          <t>Issuance of shares - global offering, net of issuance costs</t>
        </is>
      </c>
      <c r="D30" s="5" t="n">
        <v>91112</v>
      </c>
      <c r="I30" s="5" t="n">
        <v>91112</v>
      </c>
      <c r="AD30" s="5" t="n">
        <v>91112</v>
      </c>
    </row>
    <row r="31">
      <c r="A31" s="4" t="inlineStr">
        <is>
          <t>Issuance of shares - global offering, net of issuance costs (in shares) | shares</t>
        </is>
      </c>
      <c r="B31" s="4" t="inlineStr">
        <is>
          <t>[1]</t>
        </is>
      </c>
      <c r="F31" s="5" t="n">
        <v>575000000</v>
      </c>
    </row>
    <row r="32">
      <c r="A32" s="4" t="inlineStr">
        <is>
          <t>Repurchase and retirement of ordinary shares (in shares) | shares</t>
        </is>
      </c>
      <c r="B32" s="4" t="inlineStr">
        <is>
          <t>[1]</t>
        </is>
      </c>
      <c r="F32" s="5" t="n">
        <v>-57560</v>
      </c>
    </row>
    <row r="33">
      <c r="A33" s="4" t="inlineStr">
        <is>
          <t>Transactions with noncontrolling interests</t>
        </is>
      </c>
      <c r="D33" s="5" t="n">
        <v>-9629</v>
      </c>
      <c r="I33" s="5" t="n">
        <v>-9629</v>
      </c>
      <c r="AB33" s="5" t="n">
        <v>4138</v>
      </c>
      <c r="AD33" s="5" t="n">
        <v>-5491</v>
      </c>
    </row>
    <row r="34">
      <c r="A34" s="4" t="inlineStr">
        <is>
          <t>Amortization of compensation cost</t>
        </is>
      </c>
      <c r="D34" s="5" t="n">
        <v>27584</v>
      </c>
      <c r="I34" s="5" t="n">
        <v>27584</v>
      </c>
      <c r="AB34" s="5" t="n">
        <v>4009</v>
      </c>
      <c r="AD34" s="5" t="n">
        <v>31593</v>
      </c>
    </row>
    <row r="35">
      <c r="A35" s="4" t="inlineStr">
        <is>
          <t>Appropriation to statutory reserves</t>
        </is>
      </c>
      <c r="Q35" s="5" t="n">
        <v>1032</v>
      </c>
      <c r="Z35" s="5" t="n">
        <v>-1032</v>
      </c>
    </row>
    <row r="36">
      <c r="A36" s="4" t="inlineStr">
        <is>
          <t>Others</t>
        </is>
      </c>
      <c r="D36" s="5" t="n">
        <v>-41</v>
      </c>
      <c r="I36" s="5" t="n">
        <v>-169</v>
      </c>
      <c r="M36" s="6" t="n">
        <v>97</v>
      </c>
      <c r="T36" s="5" t="n">
        <v>31</v>
      </c>
      <c r="AB36" s="5" t="n">
        <v>-210</v>
      </c>
      <c r="AD36" s="5" t="n">
        <v>-251</v>
      </c>
    </row>
    <row r="37">
      <c r="A37" s="4" t="inlineStr">
        <is>
          <t>Balance at Mar. 31, 2020</t>
        </is>
      </c>
      <c r="D37" s="5" t="n">
        <v>755401</v>
      </c>
      <c r="F37" s="6" t="n">
        <v>1</v>
      </c>
      <c r="I37" s="5" t="n">
        <v>343707</v>
      </c>
      <c r="O37" s="5" t="n">
        <v>-51</v>
      </c>
      <c r="Q37" s="5" t="n">
        <v>6100</v>
      </c>
      <c r="T37" s="5" t="n">
        <v>-387</v>
      </c>
      <c r="W37" s="5" t="n">
        <v>-256</v>
      </c>
      <c r="Z37" s="5" t="n">
        <v>406287</v>
      </c>
      <c r="AB37" s="5" t="n">
        <v>115147</v>
      </c>
      <c r="AD37" s="6" t="n">
        <v>870548</v>
      </c>
    </row>
    <row r="38">
      <c r="A38" s="4" t="inlineStr">
        <is>
          <t>Balance (in shares) at Mar. 31, 2020 | shares</t>
        </is>
      </c>
      <c r="F38" s="5" t="n">
        <v>21491994944</v>
      </c>
      <c r="G38" s="4" t="inlineStr">
        <is>
          <t>[1]</t>
        </is>
      </c>
      <c r="AD38" s="5" t="n">
        <v>21491994944</v>
      </c>
      <c r="AE38" s="5" t="n">
        <v>21491994944</v>
      </c>
    </row>
    <row r="39">
      <c r="A39" s="3" t="inlineStr">
        <is>
          <t>Increase (Decrease) in Stockholders' Equity</t>
        </is>
      </c>
    </row>
    <row r="40">
      <c r="A40" s="4" t="inlineStr">
        <is>
          <t>Foreign currency translation adjustment</t>
        </is>
      </c>
      <c r="D40" s="5" t="n">
        <v>-17071</v>
      </c>
      <c r="O40" s="5" t="n">
        <v>4</v>
      </c>
      <c r="T40" s="5" t="n">
        <v>-17092</v>
      </c>
      <c r="W40" s="5" t="n">
        <v>17</v>
      </c>
      <c r="AB40" s="5" t="n">
        <v>-1571</v>
      </c>
      <c r="AD40" s="6" t="n">
        <v>-18642</v>
      </c>
    </row>
    <row r="41">
      <c r="A41" s="4" t="inlineStr">
        <is>
          <t>Share of additional paid-in capital and other comprehensive income of equity method investees</t>
        </is>
      </c>
      <c r="D41" s="5" t="n">
        <v>-747</v>
      </c>
      <c r="I41" s="5" t="n">
        <v>702</v>
      </c>
      <c r="T41" s="5" t="n">
        <v>-1451</v>
      </c>
      <c r="W41" s="5" t="n">
        <v>2</v>
      </c>
      <c r="AB41" s="5" t="n">
        <v>1</v>
      </c>
      <c r="AD41" s="5" t="n">
        <v>-746</v>
      </c>
    </row>
    <row r="42">
      <c r="A42" s="4" t="inlineStr">
        <is>
          <t>Change in fair value of interest rate swaps under hedge accounting and others</t>
        </is>
      </c>
      <c r="D42" s="5" t="n">
        <v>104</v>
      </c>
      <c r="W42" s="5" t="n">
        <v>104</v>
      </c>
      <c r="AD42" s="5" t="n">
        <v>104</v>
      </c>
      <c r="AE42" s="7" t="n">
        <v>16</v>
      </c>
    </row>
    <row r="43">
      <c r="A43" s="4" t="inlineStr">
        <is>
          <t>Net income for the year</t>
        </is>
      </c>
      <c r="D43" s="5" t="n">
        <v>150578</v>
      </c>
      <c r="Z43" s="5" t="n">
        <v>150578</v>
      </c>
      <c r="AB43" s="5" t="n">
        <v>-7434</v>
      </c>
      <c r="AD43" s="5" t="n">
        <v>143144</v>
      </c>
    </row>
    <row r="44">
      <c r="A44" s="4" t="inlineStr">
        <is>
          <t>Acquisition of subsidiaries</t>
        </is>
      </c>
      <c r="D44" s="5" t="n">
        <v>1836</v>
      </c>
      <c r="I44" s="5" t="n">
        <v>1836</v>
      </c>
      <c r="AB44" s="5" t="n">
        <v>28389</v>
      </c>
      <c r="AD44" s="5" t="n">
        <v>30225</v>
      </c>
    </row>
    <row r="45">
      <c r="A45" s="4" t="inlineStr">
        <is>
          <t>Issuance of shares, including vesting of RSUs and early exercised options and exercise of share options</t>
        </is>
      </c>
      <c r="D45" s="5" t="n">
        <v>205</v>
      </c>
      <c r="I45" s="5" t="n">
        <v>205</v>
      </c>
      <c r="AD45" s="5" t="n">
        <v>205</v>
      </c>
    </row>
    <row r="46">
      <c r="A46" s="4" t="inlineStr">
        <is>
          <t>Issuance of shares, including vesting of RSUs and early exercised options and exercise of share options (in shares) | shares</t>
        </is>
      </c>
      <c r="F46" s="5" t="n">
        <v>211562920</v>
      </c>
    </row>
    <row r="47">
      <c r="A47" s="4" t="inlineStr">
        <is>
          <t>Repurchase and retirement of ordinary shares</t>
        </is>
      </c>
      <c r="D47" s="5" t="n">
        <v>-773</v>
      </c>
      <c r="I47" s="5" t="n">
        <v>-79</v>
      </c>
      <c r="Z47" s="5" t="n">
        <v>-694</v>
      </c>
      <c r="AD47" s="5" t="n">
        <v>-773</v>
      </c>
    </row>
    <row r="48">
      <c r="A48" s="4" t="inlineStr">
        <is>
          <t>Repurchase and retirement of ordinary shares (in shares) | shares</t>
        </is>
      </c>
      <c r="F48" s="5" t="n">
        <v>-4526416</v>
      </c>
    </row>
    <row r="49">
      <c r="A49" s="4" t="inlineStr">
        <is>
          <t>Transactions with noncontrolling interests</t>
        </is>
      </c>
      <c r="D49" s="5" t="n">
        <v>1201</v>
      </c>
      <c r="I49" s="5" t="n">
        <v>1201</v>
      </c>
      <c r="AB49" s="5" t="n">
        <v>-507</v>
      </c>
      <c r="AD49" s="5" t="n">
        <v>694</v>
      </c>
    </row>
    <row r="50">
      <c r="A50" s="4" t="inlineStr">
        <is>
          <t>Amortization of compensation cost</t>
        </is>
      </c>
      <c r="D50" s="5" t="n">
        <v>47006</v>
      </c>
      <c r="I50" s="5" t="n">
        <v>47006</v>
      </c>
      <c r="AB50" s="5" t="n">
        <v>3983</v>
      </c>
      <c r="AD50" s="5" t="n">
        <v>50989</v>
      </c>
    </row>
    <row r="51">
      <c r="A51" s="4" t="inlineStr">
        <is>
          <t>Appropriation to statutory reserves</t>
        </is>
      </c>
      <c r="Q51" s="5" t="n">
        <v>1247</v>
      </c>
      <c r="Z51" s="5" t="n">
        <v>-1247</v>
      </c>
    </row>
    <row r="52">
      <c r="A52" s="4" t="inlineStr">
        <is>
          <t>Others</t>
        </is>
      </c>
      <c r="D52" s="5" t="n">
        <v>-270</v>
      </c>
      <c r="I52" s="5" t="n">
        <v>-270</v>
      </c>
      <c r="AB52" s="5" t="n">
        <v>-517</v>
      </c>
      <c r="AD52" s="5" t="n">
        <v>-787</v>
      </c>
    </row>
    <row r="53">
      <c r="A53" s="4" t="inlineStr">
        <is>
          <t>Balance at Mar. 31, 2021</t>
        </is>
      </c>
      <c r="D53" s="6" t="n">
        <v>937470</v>
      </c>
      <c r="F53" s="6" t="n">
        <v>1</v>
      </c>
      <c r="I53" s="6" t="n">
        <v>394308</v>
      </c>
      <c r="O53" s="6" t="n">
        <v>-47</v>
      </c>
      <c r="Q53" s="6" t="n">
        <v>7347</v>
      </c>
      <c r="T53" s="6" t="n">
        <v>-18930</v>
      </c>
      <c r="W53" s="6" t="n">
        <v>-133</v>
      </c>
      <c r="Z53" s="6" t="n">
        <v>554924</v>
      </c>
      <c r="AB53" s="6" t="n">
        <v>137491</v>
      </c>
      <c r="AD53" s="6" t="n">
        <v>1074961</v>
      </c>
      <c r="AE53" s="7" t="n">
        <v>164071</v>
      </c>
    </row>
    <row r="54">
      <c r="A54" s="4" t="inlineStr">
        <is>
          <t>Balance (in shares) at Mar. 31, 2021 | shares</t>
        </is>
      </c>
      <c r="F54" s="5" t="n">
        <v>21699031448</v>
      </c>
      <c r="AD54" s="5" t="n">
        <v>21699031448</v>
      </c>
      <c r="AE54" s="5" t="n">
        <v>21699031448</v>
      </c>
    </row>
    <row r="55"/>
    <row r="56">
      <c r="A56" s="4" t="inlineStr">
        <is>
          <t>[1]</t>
        </is>
      </c>
      <c r="B56" s="4" t="inlineStr">
        <is>
          <t>Note: The number of shares has been retrospectively adjusted for the Share Subdivision and the ADS Ratio Change that were effective on July 30, 2019 as detailed in Note 2(a).</t>
        </is>
      </c>
    </row>
  </sheetData>
  <mergeCells count="4">
    <mergeCell ref="A1:B1"/>
    <mergeCell ref="F1:G1"/>
    <mergeCell ref="A55:AD55"/>
    <mergeCell ref="B56:AD5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mergers and acquisitions and investments - Other acquisitions (Details) ¥ in Millions, $ in Millions</t>
        </is>
      </c>
      <c r="B1" s="2" t="inlineStr">
        <is>
          <t>12 Months Ended</t>
        </is>
      </c>
    </row>
    <row r="2">
      <c r="B2" s="2" t="inlineStr">
        <is>
          <t>Mar. 31, 2021CNY (¥)</t>
        </is>
      </c>
      <c r="C2" s="2" t="inlineStr">
        <is>
          <t>Mar. 31, 2020CNY (¥)</t>
        </is>
      </c>
      <c r="D2" s="2" t="inlineStr">
        <is>
          <t>Mar. 31, 2019CNY (¥)</t>
        </is>
      </c>
      <c r="E2" s="2" t="inlineStr">
        <is>
          <t>Mar. 31, 2021USD ($)</t>
        </is>
      </c>
    </row>
    <row r="3">
      <c r="A3" s="3" t="inlineStr">
        <is>
          <t>Other acquisitions</t>
        </is>
      </c>
    </row>
    <row r="4">
      <c r="A4" s="4" t="inlineStr">
        <is>
          <t>Goodwill</t>
        </is>
      </c>
      <c r="B4" s="6" t="n">
        <v>292771</v>
      </c>
      <c r="C4" s="6" t="n">
        <v>276782</v>
      </c>
      <c r="D4" s="6" t="n">
        <v>264935</v>
      </c>
      <c r="E4" s="7" t="n">
        <v>44686</v>
      </c>
    </row>
    <row r="5">
      <c r="A5" s="3" t="inlineStr">
        <is>
          <t>Total purchase price is comprised of:</t>
        </is>
      </c>
    </row>
    <row r="6">
      <c r="A6" s="4" t="inlineStr">
        <is>
          <t>- cash consideration</t>
        </is>
      </c>
      <c r="B6" s="5" t="n">
        <v>27014</v>
      </c>
      <c r="C6" s="5" t="n">
        <v>16022</v>
      </c>
      <c r="D6" s="5" t="n">
        <v>48206</v>
      </c>
    </row>
    <row r="7">
      <c r="A7" s="4" t="inlineStr">
        <is>
          <t>Other acquisitions, summarized</t>
        </is>
      </c>
    </row>
    <row r="8">
      <c r="A8" s="3" t="inlineStr">
        <is>
          <t>Other acquisitions</t>
        </is>
      </c>
    </row>
    <row r="9">
      <c r="A9" s="4" t="inlineStr">
        <is>
          <t>Net assets (liabilities)</t>
        </is>
      </c>
      <c r="B9" s="5" t="n">
        <v>-106</v>
      </c>
      <c r="C9" s="5" t="n">
        <v>846</v>
      </c>
      <c r="D9" s="5" t="n">
        <v>4883</v>
      </c>
    </row>
    <row r="10">
      <c r="A10" s="4" t="inlineStr">
        <is>
          <t>Identifiable intangible assets</t>
        </is>
      </c>
      <c r="B10" s="5" t="n">
        <v>3888</v>
      </c>
      <c r="C10" s="5" t="n">
        <v>364</v>
      </c>
      <c r="D10" s="5" t="n">
        <v>2763</v>
      </c>
    </row>
    <row r="11">
      <c r="A11" s="4" t="inlineStr">
        <is>
          <t>Deferred tax liabilities</t>
        </is>
      </c>
      <c r="B11" s="5" t="n">
        <v>-195</v>
      </c>
      <c r="C11" s="5" t="n">
        <v>-53</v>
      </c>
      <c r="D11" s="5" t="n">
        <v>-1183</v>
      </c>
    </row>
    <row r="12">
      <c r="A12" s="4" t="inlineStr">
        <is>
          <t>Subtotal</t>
        </is>
      </c>
      <c r="B12" s="5" t="n">
        <v>3587</v>
      </c>
      <c r="C12" s="5" t="n">
        <v>1157</v>
      </c>
      <c r="D12" s="5" t="n">
        <v>6463</v>
      </c>
    </row>
    <row r="13">
      <c r="A13" s="4" t="inlineStr">
        <is>
          <t>Noncontrolling interests and mezzanine equity</t>
        </is>
      </c>
      <c r="B13" s="5" t="n">
        <v>-3310</v>
      </c>
      <c r="C13" s="5" t="n">
        <v>-998</v>
      </c>
      <c r="D13" s="5" t="n">
        <v>-2993</v>
      </c>
    </row>
    <row r="14">
      <c r="A14" s="4" t="inlineStr">
        <is>
          <t>Net identifiable assets</t>
        </is>
      </c>
      <c r="B14" s="5" t="n">
        <v>277</v>
      </c>
      <c r="C14" s="5" t="n">
        <v>159</v>
      </c>
      <c r="D14" s="5" t="n">
        <v>3470</v>
      </c>
    </row>
    <row r="15">
      <c r="A15" s="4" t="inlineStr">
        <is>
          <t>Goodwill</t>
        </is>
      </c>
      <c r="B15" s="5" t="n">
        <v>4105</v>
      </c>
      <c r="C15" s="5" t="n">
        <v>7840</v>
      </c>
      <c r="D15" s="5" t="n">
        <v>7512</v>
      </c>
    </row>
    <row r="16">
      <c r="A16" s="4" t="inlineStr">
        <is>
          <t>Total</t>
        </is>
      </c>
      <c r="B16" s="5" t="n">
        <v>4382</v>
      </c>
      <c r="C16" s="5" t="n">
        <v>7999</v>
      </c>
      <c r="D16" s="5" t="n">
        <v>10982</v>
      </c>
    </row>
    <row r="17">
      <c r="A17" s="4" t="inlineStr">
        <is>
          <t>Fair value of previously held equity interests</t>
        </is>
      </c>
      <c r="B17" s="5" t="n">
        <v>-2434</v>
      </c>
      <c r="C17" s="5" t="n">
        <v>-2215</v>
      </c>
      <c r="D17" s="5" t="n">
        <v>-1778</v>
      </c>
    </row>
    <row r="18">
      <c r="A18" s="4" t="inlineStr">
        <is>
          <t>Purchase consideration settled</t>
        </is>
      </c>
      <c r="B18" s="5" t="n">
        <v>-1794</v>
      </c>
      <c r="C18" s="5" t="n">
        <v>-5146</v>
      </c>
      <c r="D18" s="5" t="n">
        <v>-8415</v>
      </c>
    </row>
    <row r="19">
      <c r="A19" s="4" t="inlineStr">
        <is>
          <t>Deferred consideration as of year end</t>
        </is>
      </c>
      <c r="B19" s="5" t="n">
        <v>154</v>
      </c>
      <c r="C19" s="5" t="n">
        <v>638</v>
      </c>
      <c r="D19" s="5" t="n">
        <v>789</v>
      </c>
    </row>
    <row r="20">
      <c r="A20" s="3" t="inlineStr">
        <is>
          <t>Total purchase price is comprised of:</t>
        </is>
      </c>
    </row>
    <row r="21">
      <c r="A21" s="4" t="inlineStr">
        <is>
          <t>- cash consideration</t>
        </is>
      </c>
      <c r="B21" s="5" t="n">
        <v>875</v>
      </c>
      <c r="C21" s="5" t="n">
        <v>5784</v>
      </c>
      <c r="D21" s="5" t="n">
        <v>9204</v>
      </c>
    </row>
    <row r="22">
      <c r="A22" s="4" t="inlineStr">
        <is>
          <t>- non-cash consideration</t>
        </is>
      </c>
      <c r="B22" s="5" t="n">
        <v>1073</v>
      </c>
    </row>
    <row r="23">
      <c r="A23" s="4" t="inlineStr">
        <is>
          <t>- fair value of previously held equity interests</t>
        </is>
      </c>
      <c r="B23" s="5" t="n">
        <v>2434</v>
      </c>
      <c r="C23" s="5" t="n">
        <v>2215</v>
      </c>
      <c r="D23" s="5" t="n">
        <v>1778</v>
      </c>
    </row>
    <row r="24">
      <c r="A24" s="4" t="inlineStr">
        <is>
          <t>Total</t>
        </is>
      </c>
      <c r="B24" s="5" t="n">
        <v>4382</v>
      </c>
      <c r="C24" s="5" t="n">
        <v>7999</v>
      </c>
      <c r="D24" s="5" t="n">
        <v>10982</v>
      </c>
    </row>
    <row r="25">
      <c r="A25" s="4" t="inlineStr">
        <is>
          <t>Gain recognized in relation to the revaluation of previously held equity interest relating to the step acquisition</t>
        </is>
      </c>
      <c r="B25" s="6" t="n">
        <v>2378</v>
      </c>
      <c r="C25" s="6" t="n">
        <v>1538</v>
      </c>
      <c r="D25" s="6" t="n">
        <v>71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E1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21" customWidth="1" min="11" max="11"/>
    <col width="29" customWidth="1" min="12" max="12"/>
    <col width="21" customWidth="1" min="13" max="13"/>
    <col width="30" customWidth="1" min="14" max="14"/>
    <col width="20" customWidth="1" min="15" max="15"/>
    <col width="21" customWidth="1" min="16" max="16"/>
    <col width="21" customWidth="1" min="17" max="17"/>
    <col width="21" customWidth="1" min="18" max="18"/>
    <col width="21" customWidth="1" min="19" max="19"/>
    <col width="14"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14" customWidth="1" min="29" max="29"/>
    <col width="21" customWidth="1" min="30" max="30"/>
    <col width="29" customWidth="1" min="31" max="31"/>
  </cols>
  <sheetData>
    <row r="1">
      <c r="A1" s="1" t="inlineStr">
        <is>
          <t>Significant mergers and acquisitions and investments - Equity investments and others (Details) ¥ / shares in Units, ¥ in Millions, $ in Millions, $ in Millions</t>
        </is>
      </c>
      <c r="B1" s="2" t="inlineStr">
        <is>
          <t>Dec. 27, 2022CNY (¥)</t>
        </is>
      </c>
      <c r="C1" s="2" t="inlineStr">
        <is>
          <t>Mar. 31, 2021CNY (¥)</t>
        </is>
      </c>
      <c r="D1" s="2" t="inlineStr">
        <is>
          <t>Mar. 31, 2021HKD ($)</t>
        </is>
      </c>
      <c r="E1" s="2" t="inlineStr">
        <is>
          <t>Feb. 28, 2021CNY (¥)</t>
        </is>
      </c>
      <c r="F1" s="2" t="inlineStr">
        <is>
          <t>Dec. 31, 2020CNY (¥)</t>
        </is>
      </c>
      <c r="G1" s="2" t="inlineStr">
        <is>
          <t>Dec. 31, 2020USD ($)</t>
        </is>
      </c>
      <c r="H1" s="2" t="inlineStr">
        <is>
          <t>Sep. 30, 2020CNY (¥)</t>
        </is>
      </c>
      <c r="I1" s="2" t="inlineStr">
        <is>
          <t>Sep. 30, 2020HKD ($)</t>
        </is>
      </c>
      <c r="J1" s="2" t="inlineStr">
        <is>
          <t>Aug. 31, 2020</t>
        </is>
      </c>
      <c r="K1" s="2" t="inlineStr">
        <is>
          <t>Oct. 31, 2019USD ($)</t>
        </is>
      </c>
      <c r="L1" s="2" t="inlineStr">
        <is>
          <t>Sep. 30, 2019CNY (¥)employee</t>
        </is>
      </c>
      <c r="M1" s="2" t="inlineStr">
        <is>
          <t>Jul. 31, 2019CNY (¥)</t>
        </is>
      </c>
      <c r="N1" s="2" t="inlineStr">
        <is>
          <t>May 31, 2019CNY (¥)¥ / shares</t>
        </is>
      </c>
      <c r="O1" s="2" t="inlineStr">
        <is>
          <t>May 31, 2019HKD ($)</t>
        </is>
      </c>
      <c r="P1" s="2" t="inlineStr">
        <is>
          <t>Mar. 31, 2019CNY (¥)</t>
        </is>
      </c>
      <c r="Q1" s="2" t="inlineStr">
        <is>
          <t>Jun. 30, 2018CNY (¥)</t>
        </is>
      </c>
      <c r="R1" s="2" t="inlineStr">
        <is>
          <t>Jun. 30, 2018USD ($)</t>
        </is>
      </c>
      <c r="S1" s="2" t="inlineStr">
        <is>
          <t>Apr. 30, 2018CNY (¥)</t>
        </is>
      </c>
      <c r="T1" s="2" t="inlineStr">
        <is>
          <t>Aug. 31, 2014</t>
        </is>
      </c>
      <c r="U1" s="2" t="inlineStr">
        <is>
          <t>Dec. 31, 2019CNY (¥)</t>
        </is>
      </c>
      <c r="V1" s="2" t="inlineStr">
        <is>
          <t>Dec. 31, 2020CNY (¥)</t>
        </is>
      </c>
      <c r="W1" s="2" t="inlineStr">
        <is>
          <t>Feb. 28, 2019CNY (¥)</t>
        </is>
      </c>
      <c r="X1" s="2" t="inlineStr">
        <is>
          <t>Feb. 28, 2019USD ($)</t>
        </is>
      </c>
      <c r="Y1" s="2" t="inlineStr">
        <is>
          <t>Mar. 31, 2021CNY (¥)</t>
        </is>
      </c>
      <c r="Z1" s="2" t="inlineStr">
        <is>
          <t>Mar. 31, 2021USD ($)</t>
        </is>
      </c>
      <c r="AA1" s="2" t="inlineStr">
        <is>
          <t>Mar. 31, 2020CNY (¥)</t>
        </is>
      </c>
      <c r="AB1" s="2" t="inlineStr">
        <is>
          <t>Mar. 31, 2019CNY (¥)</t>
        </is>
      </c>
      <c r="AC1" s="2" t="inlineStr">
        <is>
          <t>Mar. 31, 2014</t>
        </is>
      </c>
      <c r="AD1" s="2" t="inlineStr">
        <is>
          <t>Oct. 31, 2019CNY (¥)</t>
        </is>
      </c>
      <c r="AE1" s="2" t="inlineStr">
        <is>
          <t>Sep. 30, 2019USD ($)employee</t>
        </is>
      </c>
    </row>
    <row r="2">
      <c r="A2" s="3" t="inlineStr">
        <is>
          <t>Investment</t>
        </is>
      </c>
    </row>
    <row r="3">
      <c r="A3" s="4" t="inlineStr">
        <is>
          <t>Gain in interest and investment income, net</t>
        </is>
      </c>
      <c r="AA3" s="6" t="n">
        <v>71561</v>
      </c>
    </row>
    <row r="4">
      <c r="A4" s="4" t="inlineStr">
        <is>
          <t>Ant Group</t>
        </is>
      </c>
    </row>
    <row r="5">
      <c r="A5" s="3" t="inlineStr">
        <is>
          <t>Investment</t>
        </is>
      </c>
    </row>
    <row r="6">
      <c r="A6" s="4" t="inlineStr">
        <is>
          <t>Equity interest (as a percent)</t>
        </is>
      </c>
      <c r="L6" s="4" t="inlineStr">
        <is>
          <t>33.00%</t>
        </is>
      </c>
      <c r="AE6" s="4" t="inlineStr">
        <is>
          <t>33.00%</t>
        </is>
      </c>
    </row>
    <row r="7">
      <c r="A7" s="4" t="inlineStr">
        <is>
          <t>Profit Share Payments | Ant Group</t>
        </is>
      </c>
    </row>
    <row r="8">
      <c r="A8" s="3" t="inlineStr">
        <is>
          <t>Investment</t>
        </is>
      </c>
    </row>
    <row r="9">
      <c r="A9" s="4" t="inlineStr">
        <is>
          <t>Additional fee, as a percentage of pre-tax income</t>
        </is>
      </c>
      <c r="AC9" s="4" t="inlineStr">
        <is>
          <t>37.50%</t>
        </is>
      </c>
    </row>
    <row r="10">
      <c r="A10" s="4" t="inlineStr">
        <is>
          <t>Amounts earned by the Company</t>
        </is>
      </c>
      <c r="AA10" s="5" t="n">
        <v>3835</v>
      </c>
      <c r="AB10" s="6" t="n">
        <v>517</v>
      </c>
    </row>
    <row r="11">
      <c r="A11" s="4" t="inlineStr">
        <is>
          <t>SAPA | Pre-emptive rights | Ant Group | Maximum</t>
        </is>
      </c>
    </row>
    <row r="12">
      <c r="A12" s="3" t="inlineStr">
        <is>
          <t>Investment</t>
        </is>
      </c>
    </row>
    <row r="13">
      <c r="A13" s="4" t="inlineStr">
        <is>
          <t>Consideration to be received from related party | $</t>
        </is>
      </c>
      <c r="AE13" s="7" t="n">
        <v>1500</v>
      </c>
    </row>
    <row r="14">
      <c r="A14" s="4" t="inlineStr">
        <is>
          <t>SAPA | Corporate governance provisions | Ant Group</t>
        </is>
      </c>
    </row>
    <row r="15">
      <c r="A15" s="3" t="inlineStr">
        <is>
          <t>Investment</t>
        </is>
      </c>
    </row>
    <row r="16">
      <c r="A16" s="4" t="inlineStr">
        <is>
          <t>Number of officers or employees | employee</t>
        </is>
      </c>
      <c r="L16" s="5" t="n">
        <v>2</v>
      </c>
      <c r="AE16" s="5" t="n">
        <v>2</v>
      </c>
    </row>
    <row r="17">
      <c r="A17" s="4" t="inlineStr">
        <is>
          <t>Number of officers nominated | employee</t>
        </is>
      </c>
      <c r="L17" s="5" t="n">
        <v>2</v>
      </c>
    </row>
    <row r="18">
      <c r="A18" s="4" t="inlineStr">
        <is>
          <t>2014 IPLA | Profit Share Payments | Ant Group</t>
        </is>
      </c>
    </row>
    <row r="19">
      <c r="A19" s="3" t="inlineStr">
        <is>
          <t>Investment</t>
        </is>
      </c>
    </row>
    <row r="20">
      <c r="A20" s="4" t="inlineStr">
        <is>
          <t>Additional fee, as a percentage of pre-tax income</t>
        </is>
      </c>
      <c r="T20" s="4" t="inlineStr">
        <is>
          <t>37.50%</t>
        </is>
      </c>
    </row>
    <row r="21">
      <c r="A21" s="4" t="inlineStr">
        <is>
          <t>Amounts earned by the Company</t>
        </is>
      </c>
      <c r="AA21" s="5" t="n">
        <v>3835</v>
      </c>
      <c r="AB21" s="5" t="n">
        <v>517</v>
      </c>
    </row>
    <row r="22">
      <c r="A22" s="4" t="inlineStr">
        <is>
          <t>Bilibili, Inc</t>
        </is>
      </c>
    </row>
    <row r="23">
      <c r="A23" s="3" t="inlineStr">
        <is>
          <t>Investment</t>
        </is>
      </c>
    </row>
    <row r="24">
      <c r="A24" s="4" t="inlineStr">
        <is>
          <t>Cash consideration</t>
        </is>
      </c>
      <c r="C24" s="6" t="n">
        <v>4885</v>
      </c>
      <c r="D24" s="7" t="n">
        <v>5818</v>
      </c>
      <c r="W24" s="6" t="n">
        <v>2193</v>
      </c>
      <c r="X24" s="7" t="n">
        <v>321</v>
      </c>
    </row>
    <row r="25">
      <c r="A25" s="4" t="inlineStr">
        <is>
          <t>Percentage of equity interest acquired</t>
        </is>
      </c>
      <c r="W25" s="4" t="inlineStr">
        <is>
          <t>8.00%</t>
        </is>
      </c>
      <c r="X25" s="4" t="inlineStr">
        <is>
          <t>8.00%</t>
        </is>
      </c>
    </row>
    <row r="26">
      <c r="A26" s="4" t="inlineStr">
        <is>
          <t>Equity interest (as a percent)</t>
        </is>
      </c>
      <c r="C26" s="4" t="inlineStr">
        <is>
          <t>8.00%</t>
        </is>
      </c>
      <c r="D26" s="4" t="inlineStr">
        <is>
          <t>8.00%</t>
        </is>
      </c>
    </row>
    <row r="27">
      <c r="A27" s="4" t="inlineStr">
        <is>
          <t>STO Express</t>
        </is>
      </c>
    </row>
    <row r="28">
      <c r="A28" s="3" t="inlineStr">
        <is>
          <t>Investment</t>
        </is>
      </c>
    </row>
    <row r="29">
      <c r="A29" s="4" t="inlineStr">
        <is>
          <t>Cash consideration</t>
        </is>
      </c>
      <c r="M29" s="6" t="n">
        <v>4700</v>
      </c>
    </row>
    <row r="30">
      <c r="A30" s="4" t="inlineStr">
        <is>
          <t>Percentage of equity interest acquired</t>
        </is>
      </c>
      <c r="M30" s="4" t="inlineStr">
        <is>
          <t>14.70%</t>
        </is>
      </c>
    </row>
    <row r="31">
      <c r="A31" s="4" t="inlineStr">
        <is>
          <t>Principal amount of loan</t>
        </is>
      </c>
      <c r="C31" s="6" t="n">
        <v>3500</v>
      </c>
      <c r="P31" s="6" t="n">
        <v>5000</v>
      </c>
      <c r="Y31" s="6" t="n">
        <v>3500</v>
      </c>
      <c r="AA31" s="5" t="n">
        <v>5000</v>
      </c>
      <c r="AB31" s="5" t="n">
        <v>5000</v>
      </c>
    </row>
    <row r="32">
      <c r="A32" s="4" t="inlineStr">
        <is>
          <t>Maturity term of loan (in years)</t>
        </is>
      </c>
      <c r="P32" s="4" t="inlineStr">
        <is>
          <t>3 years</t>
        </is>
      </c>
    </row>
    <row r="33">
      <c r="A33" s="4" t="inlineStr">
        <is>
          <t>Percentage of equity interest the Company may elect to acquire</t>
        </is>
      </c>
      <c r="M33" s="4" t="inlineStr">
        <is>
          <t>31.30%</t>
        </is>
      </c>
    </row>
    <row r="34">
      <c r="A34" s="4" t="inlineStr">
        <is>
          <t>Total consideration</t>
        </is>
      </c>
      <c r="M34" s="6" t="n">
        <v>10000</v>
      </c>
    </row>
    <row r="35">
      <c r="A35" s="4" t="inlineStr">
        <is>
          <t>Losses relating to options</t>
        </is>
      </c>
      <c r="Y35" s="6" t="n">
        <v>1413</v>
      </c>
      <c r="AA35" s="5" t="n">
        <v>1766</v>
      </c>
    </row>
    <row r="36">
      <c r="A36" s="4" t="inlineStr">
        <is>
          <t>Purchase consideration</t>
        </is>
      </c>
      <c r="E36" s="6" t="n">
        <v>3300</v>
      </c>
    </row>
    <row r="37">
      <c r="A37" s="4" t="inlineStr">
        <is>
          <t>Equity interest (as a percent)</t>
        </is>
      </c>
      <c r="E37" s="4" t="inlineStr">
        <is>
          <t>25.00%</t>
        </is>
      </c>
    </row>
    <row r="38">
      <c r="A38" s="4" t="inlineStr">
        <is>
          <t>Allocated to net assets acquired</t>
        </is>
      </c>
      <c r="E38" s="6" t="n">
        <v>2002</v>
      </c>
    </row>
    <row r="39">
      <c r="A39" s="4" t="inlineStr">
        <is>
          <t>STO Express | Subsequent event</t>
        </is>
      </c>
    </row>
    <row r="40">
      <c r="A40" s="3" t="inlineStr">
        <is>
          <t>Investment</t>
        </is>
      </c>
    </row>
    <row r="41">
      <c r="A41" s="4" t="inlineStr">
        <is>
          <t>Percentage of equity interest the Company may elect to acquire</t>
        </is>
      </c>
      <c r="B41" s="4" t="inlineStr">
        <is>
          <t>21.00%</t>
        </is>
      </c>
    </row>
    <row r="42">
      <c r="A42" s="4" t="inlineStr">
        <is>
          <t>Total consideration</t>
        </is>
      </c>
      <c r="B42" s="6" t="n">
        <v>6700</v>
      </c>
    </row>
    <row r="43">
      <c r="A43" s="4" t="inlineStr">
        <is>
          <t>STO Express | Amortizable intangible assets</t>
        </is>
      </c>
    </row>
    <row r="44">
      <c r="A44" s="3" t="inlineStr">
        <is>
          <t>Investment</t>
        </is>
      </c>
    </row>
    <row r="45">
      <c r="A45" s="4" t="inlineStr">
        <is>
          <t>Difference between equity method carrying amount and underlying equity in net assets</t>
        </is>
      </c>
      <c r="E45" s="5" t="n">
        <v>1731</v>
      </c>
    </row>
    <row r="46">
      <c r="A46" s="4" t="inlineStr">
        <is>
          <t>STO Express | Goodwill</t>
        </is>
      </c>
    </row>
    <row r="47">
      <c r="A47" s="3" t="inlineStr">
        <is>
          <t>Investment</t>
        </is>
      </c>
    </row>
    <row r="48">
      <c r="A48" s="4" t="inlineStr">
        <is>
          <t>Difference between equity method carrying amount and underlying equity in net assets</t>
        </is>
      </c>
      <c r="E48" s="5" t="n">
        <v>2433</v>
      </c>
    </row>
    <row r="49">
      <c r="A49" s="4" t="inlineStr">
        <is>
          <t>STO Express | Deferred tax liabilities</t>
        </is>
      </c>
    </row>
    <row r="50">
      <c r="A50" s="3" t="inlineStr">
        <is>
          <t>Investment</t>
        </is>
      </c>
    </row>
    <row r="51">
      <c r="A51" s="4" t="inlineStr">
        <is>
          <t>Difference between equity method carrying amount and underlying equity in net assets</t>
        </is>
      </c>
      <c r="E51" s="6" t="n">
        <v>477</v>
      </c>
    </row>
    <row r="52">
      <c r="A52" s="4" t="inlineStr">
        <is>
          <t>Mango Excellent Media Co</t>
        </is>
      </c>
    </row>
    <row r="53">
      <c r="A53" s="3" t="inlineStr">
        <is>
          <t>Investment</t>
        </is>
      </c>
    </row>
    <row r="54">
      <c r="A54" s="4" t="inlineStr">
        <is>
          <t>Cash consideration</t>
        </is>
      </c>
      <c r="F54" s="6" t="n">
        <v>6200</v>
      </c>
    </row>
    <row r="55">
      <c r="A55" s="4" t="inlineStr">
        <is>
          <t>Percentage of equity interest acquired</t>
        </is>
      </c>
      <c r="F55" s="4" t="inlineStr">
        <is>
          <t>5.00%</t>
        </is>
      </c>
      <c r="G55" s="4" t="inlineStr">
        <is>
          <t>5.00%</t>
        </is>
      </c>
      <c r="V55" s="4" t="inlineStr">
        <is>
          <t>5.00%</t>
        </is>
      </c>
    </row>
    <row r="56">
      <c r="A56" s="4" t="inlineStr">
        <is>
          <t>China Broadcasting Network Joint Stock Corporation Limited</t>
        </is>
      </c>
    </row>
    <row r="57">
      <c r="A57" s="3" t="inlineStr">
        <is>
          <t>Investment</t>
        </is>
      </c>
    </row>
    <row r="58">
      <c r="A58" s="4" t="inlineStr">
        <is>
          <t>Cash consideration</t>
        </is>
      </c>
      <c r="V58" s="6" t="n">
        <v>10000</v>
      </c>
    </row>
    <row r="59">
      <c r="A59" s="4" t="inlineStr">
        <is>
          <t>Percentage of equity interest acquired</t>
        </is>
      </c>
      <c r="F59" s="4" t="inlineStr">
        <is>
          <t>7.00%</t>
        </is>
      </c>
      <c r="G59" s="4" t="inlineStr">
        <is>
          <t>7.00%</t>
        </is>
      </c>
      <c r="V59" s="4" t="inlineStr">
        <is>
          <t>7.00%</t>
        </is>
      </c>
    </row>
    <row r="60">
      <c r="A60" s="4" t="inlineStr">
        <is>
          <t>YTO Express Group Co., Ltd</t>
        </is>
      </c>
    </row>
    <row r="61">
      <c r="A61" s="3" t="inlineStr">
        <is>
          <t>Investment</t>
        </is>
      </c>
    </row>
    <row r="62">
      <c r="A62" s="4" t="inlineStr">
        <is>
          <t>Equity interest (as a percent)</t>
        </is>
      </c>
      <c r="J62" s="4" t="inlineStr">
        <is>
          <t>11.00%</t>
        </is>
      </c>
    </row>
    <row r="63">
      <c r="A63" s="4" t="inlineStr">
        <is>
          <t>Purchase consideration</t>
        </is>
      </c>
      <c r="H63" s="6" t="n">
        <v>6600</v>
      </c>
    </row>
    <row r="64">
      <c r="A64" s="4" t="inlineStr">
        <is>
          <t>Equity interest (as a percent)</t>
        </is>
      </c>
      <c r="H64" s="4" t="inlineStr">
        <is>
          <t>23.00%</t>
        </is>
      </c>
    </row>
    <row r="65">
      <c r="A65" s="4" t="inlineStr">
        <is>
          <t>Allocated to net assets acquired</t>
        </is>
      </c>
      <c r="H65" s="6" t="n">
        <v>3891</v>
      </c>
    </row>
    <row r="66">
      <c r="A66" s="4" t="inlineStr">
        <is>
          <t>YTO Express Group Co., Ltd | Amortizable intangible assets</t>
        </is>
      </c>
    </row>
    <row r="67">
      <c r="A67" s="3" t="inlineStr">
        <is>
          <t>Investment</t>
        </is>
      </c>
    </row>
    <row r="68">
      <c r="A68" s="4" t="inlineStr">
        <is>
          <t>Difference between equity method carrying amount and underlying equity in net assets</t>
        </is>
      </c>
      <c r="H68" s="5" t="n">
        <v>4442</v>
      </c>
    </row>
    <row r="69">
      <c r="A69" s="4" t="inlineStr">
        <is>
          <t>YTO Express Group Co., Ltd | Goodwill</t>
        </is>
      </c>
    </row>
    <row r="70">
      <c r="A70" s="3" t="inlineStr">
        <is>
          <t>Investment</t>
        </is>
      </c>
    </row>
    <row r="71">
      <c r="A71" s="4" t="inlineStr">
        <is>
          <t>Difference between equity method carrying amount and underlying equity in net assets</t>
        </is>
      </c>
      <c r="H71" s="5" t="n">
        <v>4270</v>
      </c>
    </row>
    <row r="72">
      <c r="A72" s="4" t="inlineStr">
        <is>
          <t>YTO Express Group Co., Ltd | Deferred tax liabilities</t>
        </is>
      </c>
    </row>
    <row r="73">
      <c r="A73" s="3" t="inlineStr">
        <is>
          <t>Investment</t>
        </is>
      </c>
    </row>
    <row r="74">
      <c r="A74" s="4" t="inlineStr">
        <is>
          <t>Difference between equity method carrying amount and underlying equity in net assets</t>
        </is>
      </c>
      <c r="H74" s="5" t="n">
        <v>1171</v>
      </c>
    </row>
    <row r="75">
      <c r="A75" s="4" t="inlineStr">
        <is>
          <t>Meinian</t>
        </is>
      </c>
    </row>
    <row r="76">
      <c r="A76" s="3" t="inlineStr">
        <is>
          <t>Investment</t>
        </is>
      </c>
    </row>
    <row r="77">
      <c r="A77" s="4" t="inlineStr">
        <is>
          <t>Purchase consideration</t>
        </is>
      </c>
      <c r="U77" s="6" t="n">
        <v>6700</v>
      </c>
    </row>
    <row r="78">
      <c r="A78" s="4" t="inlineStr">
        <is>
          <t>Equity interest (as a percent)</t>
        </is>
      </c>
      <c r="U78" s="4" t="inlineStr">
        <is>
          <t>14.00%</t>
        </is>
      </c>
    </row>
    <row r="79">
      <c r="A79" s="4" t="inlineStr">
        <is>
          <t>Allocated to net assets acquired</t>
        </is>
      </c>
      <c r="U79" s="6" t="n">
        <v>191</v>
      </c>
    </row>
    <row r="80">
      <c r="A80" s="4" t="inlineStr">
        <is>
          <t>Meinian | Amortizable intangible assets</t>
        </is>
      </c>
    </row>
    <row r="81">
      <c r="A81" s="3" t="inlineStr">
        <is>
          <t>Investment</t>
        </is>
      </c>
    </row>
    <row r="82">
      <c r="A82" s="4" t="inlineStr">
        <is>
          <t>Difference between equity method carrying amount and underlying equity in net assets</t>
        </is>
      </c>
      <c r="U82" s="5" t="n">
        <v>2573</v>
      </c>
    </row>
    <row r="83">
      <c r="A83" s="4" t="inlineStr">
        <is>
          <t>Meinian | Goodwill</t>
        </is>
      </c>
    </row>
    <row r="84">
      <c r="A84" s="3" t="inlineStr">
        <is>
          <t>Investment</t>
        </is>
      </c>
    </row>
    <row r="85">
      <c r="A85" s="4" t="inlineStr">
        <is>
          <t>Difference between equity method carrying amount and underlying equity in net assets</t>
        </is>
      </c>
      <c r="U85" s="5" t="n">
        <v>4579</v>
      </c>
    </row>
    <row r="86">
      <c r="A86" s="4" t="inlineStr">
        <is>
          <t>Meinian | Deferred tax liabilities</t>
        </is>
      </c>
    </row>
    <row r="87">
      <c r="A87" s="3" t="inlineStr">
        <is>
          <t>Investment</t>
        </is>
      </c>
    </row>
    <row r="88">
      <c r="A88" s="4" t="inlineStr">
        <is>
          <t>Difference between equity method carrying amount and underlying equity in net assets</t>
        </is>
      </c>
      <c r="U88" s="6" t="n">
        <v>643</v>
      </c>
    </row>
    <row r="89">
      <c r="A89" s="4" t="inlineStr">
        <is>
          <t>AliExpress Russia Joint Venture</t>
        </is>
      </c>
    </row>
    <row r="90">
      <c r="A90" s="3" t="inlineStr">
        <is>
          <t>Investment</t>
        </is>
      </c>
    </row>
    <row r="91">
      <c r="A91" s="4" t="inlineStr">
        <is>
          <t>Purchase consideration | $</t>
        </is>
      </c>
      <c r="K91" s="7" t="n">
        <v>100</v>
      </c>
    </row>
    <row r="92">
      <c r="A92" s="4" t="inlineStr">
        <is>
          <t>Equity interest (as a percent)</t>
        </is>
      </c>
      <c r="F92" s="4" t="inlineStr">
        <is>
          <t>48.00%</t>
        </is>
      </c>
      <c r="G92" s="4" t="inlineStr">
        <is>
          <t>48.00%</t>
        </is>
      </c>
      <c r="V92" s="4" t="inlineStr">
        <is>
          <t>48.00%</t>
        </is>
      </c>
      <c r="AD92" s="4" t="inlineStr">
        <is>
          <t>56.00%</t>
        </is>
      </c>
    </row>
    <row r="93">
      <c r="A93" s="4" t="inlineStr">
        <is>
          <t>Allocated to net assets acquired</t>
        </is>
      </c>
      <c r="AD93" s="6" t="n">
        <v>1630</v>
      </c>
    </row>
    <row r="94">
      <c r="A94" s="4" t="inlineStr">
        <is>
          <t>Cash consideration</t>
        </is>
      </c>
      <c r="F94" s="6" t="n">
        <v>1269</v>
      </c>
      <c r="G94" s="7" t="n">
        <v>194</v>
      </c>
    </row>
    <row r="95">
      <c r="A95" s="4" t="inlineStr">
        <is>
          <t>AliExpress Russia Joint Venture | Amortizable intangible assets</t>
        </is>
      </c>
    </row>
    <row r="96">
      <c r="A96" s="3" t="inlineStr">
        <is>
          <t>Investment</t>
        </is>
      </c>
    </row>
    <row r="97">
      <c r="A97" s="4" t="inlineStr">
        <is>
          <t>Difference between equity method carrying amount and underlying equity in net assets</t>
        </is>
      </c>
      <c r="AD97" s="5" t="n">
        <v>2325</v>
      </c>
    </row>
    <row r="98">
      <c r="A98" s="4" t="inlineStr">
        <is>
          <t>AliExpress Russia Joint Venture | Goodwill</t>
        </is>
      </c>
    </row>
    <row r="99">
      <c r="A99" s="3" t="inlineStr">
        <is>
          <t>Investment</t>
        </is>
      </c>
    </row>
    <row r="100">
      <c r="A100" s="4" t="inlineStr">
        <is>
          <t>Difference between equity method carrying amount and underlying equity in net assets</t>
        </is>
      </c>
      <c r="AD100" s="5" t="n">
        <v>4290</v>
      </c>
    </row>
    <row r="101">
      <c r="A101" s="4" t="inlineStr">
        <is>
          <t>AliExpress Russia Joint Venture | Deferred tax liabilities</t>
        </is>
      </c>
    </row>
    <row r="102">
      <c r="A102" s="3" t="inlineStr">
        <is>
          <t>Investment</t>
        </is>
      </c>
    </row>
    <row r="103">
      <c r="A103" s="4" t="inlineStr">
        <is>
          <t>Difference between equity method carrying amount and underlying equity in net assets</t>
        </is>
      </c>
      <c r="AD103" s="6" t="n">
        <v>116</v>
      </c>
    </row>
    <row r="104">
      <c r="A104" s="4" t="inlineStr">
        <is>
          <t>AliExpress Russia businesses</t>
        </is>
      </c>
    </row>
    <row r="105">
      <c r="A105" s="3" t="inlineStr">
        <is>
          <t>Investment</t>
        </is>
      </c>
    </row>
    <row r="106">
      <c r="A106" s="4" t="inlineStr">
        <is>
          <t>Deconsolidation gain</t>
        </is>
      </c>
      <c r="AA106" s="6" t="n">
        <v>10300</v>
      </c>
    </row>
    <row r="107">
      <c r="A107" s="4" t="inlineStr">
        <is>
          <t>Ant Group</t>
        </is>
      </c>
    </row>
    <row r="108">
      <c r="A108" s="3" t="inlineStr">
        <is>
          <t>Investment</t>
        </is>
      </c>
    </row>
    <row r="109">
      <c r="A109" s="4" t="inlineStr">
        <is>
          <t>Equity interest (as a percent)</t>
        </is>
      </c>
      <c r="L109" s="4" t="inlineStr">
        <is>
          <t>33.00%</t>
        </is>
      </c>
      <c r="AA109" s="4" t="inlineStr">
        <is>
          <t>33.00%</t>
        </is>
      </c>
      <c r="AE109" s="4" t="inlineStr">
        <is>
          <t>33.00%</t>
        </is>
      </c>
    </row>
    <row r="110">
      <c r="A110" s="4" t="inlineStr">
        <is>
          <t>Deferred tax effect</t>
        </is>
      </c>
      <c r="AA110" s="6" t="n">
        <v>19700</v>
      </c>
    </row>
    <row r="111">
      <c r="A111" s="4" t="inlineStr">
        <is>
          <t>Ant Group | SAPA</t>
        </is>
      </c>
    </row>
    <row r="112">
      <c r="A112" s="3" t="inlineStr">
        <is>
          <t>Investment</t>
        </is>
      </c>
    </row>
    <row r="113">
      <c r="A113" s="4" t="inlineStr">
        <is>
          <t>Equity interest (as a percent)</t>
        </is>
      </c>
      <c r="L113" s="4" t="inlineStr">
        <is>
          <t>33.00%</t>
        </is>
      </c>
      <c r="AA113" s="4" t="inlineStr">
        <is>
          <t>33.00%</t>
        </is>
      </c>
      <c r="AE113" s="4" t="inlineStr">
        <is>
          <t>33.00%</t>
        </is>
      </c>
    </row>
    <row r="114">
      <c r="A114" s="4" t="inlineStr">
        <is>
          <t>Cost of equity interest</t>
        </is>
      </c>
      <c r="L114" s="6" t="n">
        <v>90700</v>
      </c>
    </row>
    <row r="115">
      <c r="A115" s="4" t="inlineStr">
        <is>
          <t>Other cost reimbursement</t>
        </is>
      </c>
      <c r="AA115" s="6" t="n">
        <v>600</v>
      </c>
    </row>
    <row r="116">
      <c r="A116" s="4" t="inlineStr">
        <is>
          <t>Deferred tax effect</t>
        </is>
      </c>
      <c r="AA116" s="5" t="n">
        <v>19700</v>
      </c>
    </row>
    <row r="117">
      <c r="A117" s="4" t="inlineStr">
        <is>
          <t>Gain in interest and investment income, net</t>
        </is>
      </c>
      <c r="AA117" s="6" t="n">
        <v>71600</v>
      </c>
    </row>
    <row r="118">
      <c r="A118" s="4" t="inlineStr">
        <is>
          <t>Weighted average amortization period</t>
        </is>
      </c>
      <c r="L118" s="4" t="inlineStr">
        <is>
          <t>9 years 6 months</t>
        </is>
      </c>
    </row>
    <row r="119">
      <c r="A119" s="4" t="inlineStr">
        <is>
          <t>Ant Group | Amortizable intangible assets | SAPA</t>
        </is>
      </c>
    </row>
    <row r="120">
      <c r="A120" s="3" t="inlineStr">
        <is>
          <t>Investment</t>
        </is>
      </c>
    </row>
    <row r="121">
      <c r="A121" s="4" t="inlineStr">
        <is>
          <t>Difference between equity method carrying amount and underlying equity in net assets</t>
        </is>
      </c>
      <c r="L121" s="6" t="n">
        <v>24500</v>
      </c>
    </row>
    <row r="122">
      <c r="A122" s="4" t="inlineStr">
        <is>
          <t>Ant Group | Equity investments | SAPA</t>
        </is>
      </c>
    </row>
    <row r="123">
      <c r="A123" s="3" t="inlineStr">
        <is>
          <t>Investment</t>
        </is>
      </c>
    </row>
    <row r="124">
      <c r="A124" s="4" t="inlineStr">
        <is>
          <t>Difference between equity method carrying amount and underlying equity in net assets</t>
        </is>
      </c>
      <c r="L124" s="6" t="n">
        <v>5300</v>
      </c>
    </row>
    <row r="125">
      <c r="A125" s="4" t="inlineStr">
        <is>
          <t>Red Star</t>
        </is>
      </c>
    </row>
    <row r="126">
      <c r="A126" s="3" t="inlineStr">
        <is>
          <t>Investment</t>
        </is>
      </c>
    </row>
    <row r="127">
      <c r="A127" s="4" t="inlineStr">
        <is>
          <t>Percentage of equity interest acquired</t>
        </is>
      </c>
      <c r="N127" s="4" t="inlineStr">
        <is>
          <t>2.00%</t>
        </is>
      </c>
      <c r="O127" s="4" t="inlineStr">
        <is>
          <t>2.00%</t>
        </is>
      </c>
    </row>
    <row r="128">
      <c r="A128" s="4" t="inlineStr">
        <is>
          <t>Cash consideration for subscription of exchangeable bonds</t>
        </is>
      </c>
      <c r="N128" s="6" t="n">
        <v>4359</v>
      </c>
    </row>
    <row r="129">
      <c r="A129" s="4" t="inlineStr">
        <is>
          <t>Exchangeable bonds term (in years)</t>
        </is>
      </c>
      <c r="N129" s="4" t="inlineStr">
        <is>
          <t>5 years</t>
        </is>
      </c>
      <c r="O129" s="4" t="inlineStr">
        <is>
          <t>5 years</t>
        </is>
      </c>
    </row>
    <row r="130">
      <c r="A130" s="4" t="inlineStr">
        <is>
          <t>Initial price of bonds exchangeable into ordinary shares | ¥ / shares</t>
        </is>
      </c>
      <c r="N130" s="8" t="n">
        <v>12.28</v>
      </c>
    </row>
    <row r="131">
      <c r="A131" s="4" t="inlineStr">
        <is>
          <t>Total consideration</t>
        </is>
      </c>
      <c r="N131" s="6" t="n">
        <v>390</v>
      </c>
      <c r="O131" s="7" t="n">
        <v>447</v>
      </c>
    </row>
    <row r="132">
      <c r="A132" s="4" t="inlineStr">
        <is>
          <t>Focus Media</t>
        </is>
      </c>
    </row>
    <row r="133">
      <c r="A133" s="3" t="inlineStr">
        <is>
          <t>Investment</t>
        </is>
      </c>
    </row>
    <row r="134">
      <c r="A134" s="4" t="inlineStr">
        <is>
          <t>Cash consideration</t>
        </is>
      </c>
      <c r="AB134" s="6" t="n">
        <v>10700</v>
      </c>
    </row>
    <row r="135">
      <c r="A135" s="4" t="inlineStr">
        <is>
          <t>Percentage of equity interest acquired</t>
        </is>
      </c>
      <c r="P135" s="4" t="inlineStr">
        <is>
          <t>7.00%</t>
        </is>
      </c>
      <c r="AB135" s="4" t="inlineStr">
        <is>
          <t>7.00%</t>
        </is>
      </c>
    </row>
    <row r="136">
      <c r="A136" s="4" t="inlineStr">
        <is>
          <t>Commitment made by the Company to invest, amount | $</t>
        </is>
      </c>
      <c r="Z136" s="7" t="n">
        <v>511</v>
      </c>
    </row>
    <row r="137">
      <c r="A137" s="4" t="inlineStr">
        <is>
          <t>Focus Media | Entity controlled by the founder and chairman of Focus Media</t>
        </is>
      </c>
    </row>
    <row r="138">
      <c r="A138" s="3" t="inlineStr">
        <is>
          <t>Investment</t>
        </is>
      </c>
    </row>
    <row r="139">
      <c r="A139" s="4" t="inlineStr">
        <is>
          <t>Equity interest (as a percent)</t>
        </is>
      </c>
      <c r="C139" s="4" t="inlineStr">
        <is>
          <t>23.00%</t>
        </is>
      </c>
      <c r="Y139" s="4" t="inlineStr">
        <is>
          <t>23.00%</t>
        </is>
      </c>
    </row>
    <row r="140">
      <c r="A140" s="4" t="inlineStr">
        <is>
          <t>Entity controlled by the founder and chairman of Focus Media</t>
        </is>
      </c>
    </row>
    <row r="141">
      <c r="A141" s="3" t="inlineStr">
        <is>
          <t>Investment</t>
        </is>
      </c>
    </row>
    <row r="142">
      <c r="A142" s="4" t="inlineStr">
        <is>
          <t>Ownership to be acquired (as a percent)</t>
        </is>
      </c>
      <c r="Y142" s="4" t="inlineStr">
        <is>
          <t>10.00%</t>
        </is>
      </c>
      <c r="Z142" s="4" t="inlineStr">
        <is>
          <t>10.00%</t>
        </is>
      </c>
    </row>
    <row r="143">
      <c r="A143" s="4" t="inlineStr">
        <is>
          <t>ZTO Express</t>
        </is>
      </c>
    </row>
    <row r="144">
      <c r="A144" s="3" t="inlineStr">
        <is>
          <t>Investment</t>
        </is>
      </c>
    </row>
    <row r="145">
      <c r="A145" s="4" t="inlineStr">
        <is>
          <t>Cash consideration</t>
        </is>
      </c>
      <c r="H145" s="6" t="n">
        <v>700</v>
      </c>
      <c r="I145" s="7" t="n">
        <v>797</v>
      </c>
      <c r="Q145" s="6" t="n">
        <v>7114</v>
      </c>
      <c r="R145" s="7" t="n">
        <v>1100</v>
      </c>
    </row>
    <row r="146">
      <c r="A146" s="4" t="inlineStr">
        <is>
          <t>Percentage of equity interest acquired</t>
        </is>
      </c>
      <c r="Q146" s="4" t="inlineStr">
        <is>
          <t>8.00%</t>
        </is>
      </c>
      <c r="R146" s="4" t="inlineStr">
        <is>
          <t>8.00%</t>
        </is>
      </c>
    </row>
    <row r="147">
      <c r="A147" s="4" t="inlineStr">
        <is>
          <t>Equity interest (as a percent)</t>
        </is>
      </c>
      <c r="H147" s="4" t="inlineStr">
        <is>
          <t>8.00%</t>
        </is>
      </c>
      <c r="I147" s="4" t="inlineStr">
        <is>
          <t>8.00%</t>
        </is>
      </c>
    </row>
    <row r="148">
      <c r="A148" s="4" t="inlineStr">
        <is>
          <t>Huitongda</t>
        </is>
      </c>
    </row>
    <row r="149">
      <c r="A149" s="3" t="inlineStr">
        <is>
          <t>Investment</t>
        </is>
      </c>
    </row>
    <row r="150">
      <c r="A150" s="4" t="inlineStr">
        <is>
          <t>Cash consideration</t>
        </is>
      </c>
      <c r="S150" s="6" t="n">
        <v>4500</v>
      </c>
    </row>
    <row r="151">
      <c r="A151" s="4" t="inlineStr">
        <is>
          <t>Percentage of equity interest acquired</t>
        </is>
      </c>
      <c r="S151" s="4" t="inlineStr">
        <is>
          <t>2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s>
  <sheetData>
    <row r="1">
      <c r="A1" s="1" t="inlineStr">
        <is>
          <t>Revenue- Breakdown by segment (Details) ¥ in Millions, $ in Millions</t>
        </is>
      </c>
      <c r="B1" s="2" t="inlineStr">
        <is>
          <t>6 Months Ended</t>
        </is>
      </c>
      <c r="C1" s="2" t="inlineStr">
        <is>
          <t>12 Months Ended</t>
        </is>
      </c>
    </row>
    <row r="2">
      <c r="B2" s="2" t="inlineStr">
        <is>
          <t>Mar. 31, 2021CNY (¥)</t>
        </is>
      </c>
      <c r="C2" s="2" t="inlineStr">
        <is>
          <t>Mar. 31, 2021CNY (¥)</t>
        </is>
      </c>
      <c r="D2" s="2" t="inlineStr">
        <is>
          <t>Mar. 31, 2021USD ($)</t>
        </is>
      </c>
      <c r="E2" s="2" t="inlineStr">
        <is>
          <t>Mar. 31, 2020CNY (¥)</t>
        </is>
      </c>
      <c r="F2" s="2" t="inlineStr">
        <is>
          <t>Mar. 31, 2019CNY (¥)</t>
        </is>
      </c>
    </row>
    <row r="3">
      <c r="A3" s="3" t="inlineStr">
        <is>
          <t>Revenue breakdown</t>
        </is>
      </c>
    </row>
    <row r="4">
      <c r="A4" s="4" t="inlineStr">
        <is>
          <t>Revenue</t>
        </is>
      </c>
      <c r="C4" s="6" t="n">
        <v>717289</v>
      </c>
      <c r="D4" s="7" t="n">
        <v>109480</v>
      </c>
      <c r="E4" s="6" t="n">
        <v>509711</v>
      </c>
      <c r="F4" s="6" t="n">
        <v>376844</v>
      </c>
    </row>
    <row r="5">
      <c r="A5" s="4" t="inlineStr">
        <is>
          <t>Sun Art Retail Group Limited</t>
        </is>
      </c>
    </row>
    <row r="6">
      <c r="A6" s="3" t="inlineStr">
        <is>
          <t>Revenue breakdown</t>
        </is>
      </c>
    </row>
    <row r="7">
      <c r="A7" s="4" t="inlineStr">
        <is>
          <t>Revenue</t>
        </is>
      </c>
      <c r="B7" s="6" t="n">
        <v>42900</v>
      </c>
    </row>
    <row r="8">
      <c r="A8" s="4" t="inlineStr">
        <is>
          <t>Customer management services</t>
        </is>
      </c>
    </row>
    <row r="9">
      <c r="A9" s="3" t="inlineStr">
        <is>
          <t>Revenue breakdown</t>
        </is>
      </c>
    </row>
    <row r="10">
      <c r="A10" s="4" t="inlineStr">
        <is>
          <t>Revenue</t>
        </is>
      </c>
      <c r="C10" s="5" t="n">
        <v>363381</v>
      </c>
      <c r="E10" s="5" t="n">
        <v>297592</v>
      </c>
      <c r="F10" s="5" t="n">
        <v>246702</v>
      </c>
    </row>
    <row r="11">
      <c r="A11" s="4" t="inlineStr">
        <is>
          <t>Logistics services</t>
        </is>
      </c>
    </row>
    <row r="12">
      <c r="A12" s="3" t="inlineStr">
        <is>
          <t>Revenue breakdown</t>
        </is>
      </c>
    </row>
    <row r="13">
      <c r="A13" s="4" t="inlineStr">
        <is>
          <t>Revenue</t>
        </is>
      </c>
      <c r="C13" s="5" t="n">
        <v>55653</v>
      </c>
      <c r="E13" s="5" t="n">
        <v>33942</v>
      </c>
      <c r="F13" s="5" t="n">
        <v>23397</v>
      </c>
    </row>
    <row r="14">
      <c r="A14" s="4" t="inlineStr">
        <is>
          <t>Core commerce</t>
        </is>
      </c>
    </row>
    <row r="15">
      <c r="A15" s="3" t="inlineStr">
        <is>
          <t>Revenue breakdown</t>
        </is>
      </c>
    </row>
    <row r="16">
      <c r="A16" s="4" t="inlineStr">
        <is>
          <t>Revenue</t>
        </is>
      </c>
      <c r="C16" s="5" t="n">
        <v>621146</v>
      </c>
      <c r="E16" s="5" t="n">
        <v>436104</v>
      </c>
      <c r="F16" s="5" t="n">
        <v>323400</v>
      </c>
    </row>
    <row r="17">
      <c r="A17" s="4" t="inlineStr">
        <is>
          <t>Core commerce | Logistics services | Cainiao Network</t>
        </is>
      </c>
    </row>
    <row r="18">
      <c r="A18" s="3" t="inlineStr">
        <is>
          <t>Revenue breakdown</t>
        </is>
      </c>
    </row>
    <row r="19">
      <c r="A19" s="4" t="inlineStr">
        <is>
          <t>Revenue</t>
        </is>
      </c>
      <c r="C19" s="5" t="n">
        <v>37258</v>
      </c>
      <c r="E19" s="5" t="n">
        <v>22233</v>
      </c>
      <c r="F19" s="5" t="n">
        <v>14885</v>
      </c>
    </row>
    <row r="20">
      <c r="A20" s="4" t="inlineStr">
        <is>
          <t>Core commerce | Local Consumer Services</t>
        </is>
      </c>
    </row>
    <row r="21">
      <c r="A21" s="3" t="inlineStr">
        <is>
          <t>Revenue breakdown</t>
        </is>
      </c>
    </row>
    <row r="22">
      <c r="A22" s="4" t="inlineStr">
        <is>
          <t>Revenue</t>
        </is>
      </c>
      <c r="C22" s="5" t="n">
        <v>31537</v>
      </c>
      <c r="E22" s="5" t="n">
        <v>25440</v>
      </c>
      <c r="F22" s="5" t="n">
        <v>18058</v>
      </c>
    </row>
    <row r="23">
      <c r="A23" s="4" t="inlineStr">
        <is>
          <t>Core commerce | Others</t>
        </is>
      </c>
    </row>
    <row r="24">
      <c r="A24" s="3" t="inlineStr">
        <is>
          <t>Revenue breakdown</t>
        </is>
      </c>
    </row>
    <row r="25">
      <c r="A25" s="4" t="inlineStr">
        <is>
          <t>Revenue</t>
        </is>
      </c>
      <c r="C25" s="5" t="n">
        <v>15495</v>
      </c>
      <c r="E25" s="5" t="n">
        <v>9337</v>
      </c>
      <c r="F25" s="5" t="n">
        <v>5129</v>
      </c>
    </row>
    <row r="26">
      <c r="A26" s="4" t="inlineStr">
        <is>
          <t>Core commerce | PRC | Retail</t>
        </is>
      </c>
    </row>
    <row r="27">
      <c r="A27" s="3" t="inlineStr">
        <is>
          <t>Revenue breakdown</t>
        </is>
      </c>
    </row>
    <row r="28">
      <c r="A28" s="4" t="inlineStr">
        <is>
          <t>Revenue</t>
        </is>
      </c>
      <c r="C28" s="5" t="n">
        <v>473683</v>
      </c>
      <c r="E28" s="5" t="n">
        <v>332750</v>
      </c>
      <c r="F28" s="5" t="n">
        <v>247615</v>
      </c>
    </row>
    <row r="29">
      <c r="A29" s="4" t="inlineStr">
        <is>
          <t>Core commerce | PRC | Retail | Customer management services</t>
        </is>
      </c>
    </row>
    <row r="30">
      <c r="A30" s="3" t="inlineStr">
        <is>
          <t>Revenue breakdown</t>
        </is>
      </c>
    </row>
    <row r="31">
      <c r="A31" s="4" t="inlineStr">
        <is>
          <t>Revenue</t>
        </is>
      </c>
      <c r="C31" s="5" t="n">
        <v>306070</v>
      </c>
      <c r="E31" s="5" t="n">
        <v>246482</v>
      </c>
      <c r="F31" s="5" t="n">
        <v>207531</v>
      </c>
    </row>
    <row r="32">
      <c r="A32" s="4" t="inlineStr">
        <is>
          <t>Core commerce | PRC | Retail | Others</t>
        </is>
      </c>
    </row>
    <row r="33">
      <c r="A33" s="3" t="inlineStr">
        <is>
          <t>Revenue breakdown</t>
        </is>
      </c>
    </row>
    <row r="34">
      <c r="A34" s="4" t="inlineStr">
        <is>
          <t>Revenue</t>
        </is>
      </c>
      <c r="C34" s="5" t="n">
        <v>167613</v>
      </c>
      <c r="E34" s="5" t="n">
        <v>86268</v>
      </c>
      <c r="F34" s="5" t="n">
        <v>40084</v>
      </c>
    </row>
    <row r="35">
      <c r="A35" s="4" t="inlineStr">
        <is>
          <t>Core commerce | PRC | Wholesale</t>
        </is>
      </c>
    </row>
    <row r="36">
      <c r="A36" s="3" t="inlineStr">
        <is>
          <t>Revenue breakdown</t>
        </is>
      </c>
    </row>
    <row r="37">
      <c r="A37" s="4" t="inlineStr">
        <is>
          <t>Revenue</t>
        </is>
      </c>
      <c r="C37" s="5" t="n">
        <v>14322</v>
      </c>
      <c r="E37" s="5" t="n">
        <v>12427</v>
      </c>
      <c r="F37" s="5" t="n">
        <v>9988</v>
      </c>
    </row>
    <row r="38">
      <c r="A38" s="4" t="inlineStr">
        <is>
          <t>Core commerce | International | Retail</t>
        </is>
      </c>
    </row>
    <row r="39">
      <c r="A39" s="3" t="inlineStr">
        <is>
          <t>Revenue breakdown</t>
        </is>
      </c>
    </row>
    <row r="40">
      <c r="A40" s="4" t="inlineStr">
        <is>
          <t>Revenue</t>
        </is>
      </c>
      <c r="C40" s="5" t="n">
        <v>34455</v>
      </c>
      <c r="E40" s="5" t="n">
        <v>24323</v>
      </c>
      <c r="F40" s="5" t="n">
        <v>19558</v>
      </c>
    </row>
    <row r="41">
      <c r="A41" s="4" t="inlineStr">
        <is>
          <t>Core commerce | International | Wholesale</t>
        </is>
      </c>
    </row>
    <row r="42">
      <c r="A42" s="3" t="inlineStr">
        <is>
          <t>Revenue breakdown</t>
        </is>
      </c>
    </row>
    <row r="43">
      <c r="A43" s="4" t="inlineStr">
        <is>
          <t>Revenue</t>
        </is>
      </c>
      <c r="C43" s="5" t="n">
        <v>14396</v>
      </c>
      <c r="E43" s="5" t="n">
        <v>9594</v>
      </c>
      <c r="F43" s="5" t="n">
        <v>8167</v>
      </c>
    </row>
    <row r="44">
      <c r="A44" s="4" t="inlineStr">
        <is>
          <t>Cloud computing</t>
        </is>
      </c>
    </row>
    <row r="45">
      <c r="A45" s="3" t="inlineStr">
        <is>
          <t>Revenue breakdown</t>
        </is>
      </c>
    </row>
    <row r="46">
      <c r="A46" s="4" t="inlineStr">
        <is>
          <t>Revenue</t>
        </is>
      </c>
      <c r="C46" s="5" t="n">
        <v>60120</v>
      </c>
      <c r="E46" s="5" t="n">
        <v>40016</v>
      </c>
      <c r="F46" s="5" t="n">
        <v>24702</v>
      </c>
    </row>
    <row r="47">
      <c r="A47" s="4" t="inlineStr">
        <is>
          <t>Digital media and entertainment</t>
        </is>
      </c>
    </row>
    <row r="48">
      <c r="A48" s="3" t="inlineStr">
        <is>
          <t>Revenue breakdown</t>
        </is>
      </c>
    </row>
    <row r="49">
      <c r="A49" s="4" t="inlineStr">
        <is>
          <t>Revenue</t>
        </is>
      </c>
      <c r="C49" s="5" t="n">
        <v>31186</v>
      </c>
      <c r="E49" s="5" t="n">
        <v>29094</v>
      </c>
      <c r="F49" s="5" t="n">
        <v>24286</v>
      </c>
    </row>
    <row r="50">
      <c r="A50" s="4" t="inlineStr">
        <is>
          <t>Innovation initiatives and others</t>
        </is>
      </c>
    </row>
    <row r="51">
      <c r="A51" s="3" t="inlineStr">
        <is>
          <t>Revenue breakdown</t>
        </is>
      </c>
    </row>
    <row r="52">
      <c r="A52" s="4" t="inlineStr">
        <is>
          <t>Revenue</t>
        </is>
      </c>
      <c r="C52" s="6" t="n">
        <v>4837</v>
      </c>
      <c r="E52" s="6" t="n">
        <v>4497</v>
      </c>
      <c r="F52" s="6" t="n">
        <v>4456</v>
      </c>
    </row>
  </sheetData>
  <mergeCells count="2">
    <mergeCell ref="A1:A2"/>
    <mergeCell ref="C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s>
  <sheetData>
    <row r="1">
      <c r="A1" s="1" t="inlineStr">
        <is>
          <t>Revenue- By type (Details) ¥ in Millions, $ in Millions</t>
        </is>
      </c>
      <c r="B1" s="2" t="inlineStr">
        <is>
          <t>12 Months Ended</t>
        </is>
      </c>
    </row>
    <row r="2">
      <c r="B2" s="2" t="inlineStr">
        <is>
          <t>Mar. 31, 2021CNY (¥)</t>
        </is>
      </c>
      <c r="C2" s="2" t="inlineStr">
        <is>
          <t>Mar. 31, 2021USD ($)</t>
        </is>
      </c>
      <c r="D2" s="2" t="inlineStr">
        <is>
          <t>Mar. 31, 2020CNY (¥)</t>
        </is>
      </c>
      <c r="E2" s="2" t="inlineStr">
        <is>
          <t>Mar. 31, 2019CNY (¥)</t>
        </is>
      </c>
    </row>
    <row r="3">
      <c r="A3" s="3" t="inlineStr">
        <is>
          <t>Revenue by type of service</t>
        </is>
      </c>
    </row>
    <row r="4">
      <c r="A4" s="4" t="inlineStr">
        <is>
          <t>Revenue</t>
        </is>
      </c>
      <c r="B4" s="6" t="n">
        <v>717289</v>
      </c>
      <c r="C4" s="7" t="n">
        <v>109480</v>
      </c>
      <c r="D4" s="6" t="n">
        <v>509711</v>
      </c>
      <c r="E4" s="6" t="n">
        <v>376844</v>
      </c>
    </row>
    <row r="5">
      <c r="A5" s="4" t="inlineStr">
        <is>
          <t>Customer management services</t>
        </is>
      </c>
    </row>
    <row r="6">
      <c r="A6" s="3" t="inlineStr">
        <is>
          <t>Revenue by type of service</t>
        </is>
      </c>
    </row>
    <row r="7">
      <c r="A7" s="4" t="inlineStr">
        <is>
          <t>Revenue</t>
        </is>
      </c>
      <c r="B7" s="5" t="n">
        <v>363381</v>
      </c>
      <c r="D7" s="5" t="n">
        <v>297592</v>
      </c>
      <c r="E7" s="5" t="n">
        <v>246702</v>
      </c>
    </row>
    <row r="8">
      <c r="A8" s="4" t="inlineStr">
        <is>
          <t>Membership fees</t>
        </is>
      </c>
    </row>
    <row r="9">
      <c r="A9" s="3" t="inlineStr">
        <is>
          <t>Revenue by type of service</t>
        </is>
      </c>
    </row>
    <row r="10">
      <c r="A10" s="4" t="inlineStr">
        <is>
          <t>Revenue</t>
        </is>
      </c>
      <c r="B10" s="5" t="n">
        <v>29450</v>
      </c>
      <c r="D10" s="5" t="n">
        <v>22846</v>
      </c>
      <c r="E10" s="5" t="n">
        <v>19139</v>
      </c>
    </row>
    <row r="11">
      <c r="A11" s="4" t="inlineStr">
        <is>
          <t>Logistics services</t>
        </is>
      </c>
    </row>
    <row r="12">
      <c r="A12" s="3" t="inlineStr">
        <is>
          <t>Revenue by type of service</t>
        </is>
      </c>
    </row>
    <row r="13">
      <c r="A13" s="4" t="inlineStr">
        <is>
          <t>Revenue</t>
        </is>
      </c>
      <c r="B13" s="5" t="n">
        <v>55653</v>
      </c>
      <c r="D13" s="5" t="n">
        <v>33942</v>
      </c>
      <c r="E13" s="5" t="n">
        <v>23397</v>
      </c>
    </row>
    <row r="14">
      <c r="A14" s="4" t="inlineStr">
        <is>
          <t>Cloud computing services</t>
        </is>
      </c>
    </row>
    <row r="15">
      <c r="A15" s="3" t="inlineStr">
        <is>
          <t>Revenue by type of service</t>
        </is>
      </c>
    </row>
    <row r="16">
      <c r="A16" s="4" t="inlineStr">
        <is>
          <t>Revenue</t>
        </is>
      </c>
      <c r="B16" s="5" t="n">
        <v>60120</v>
      </c>
      <c r="D16" s="5" t="n">
        <v>40016</v>
      </c>
      <c r="E16" s="5" t="n">
        <v>24702</v>
      </c>
    </row>
    <row r="17">
      <c r="A17" s="4" t="inlineStr">
        <is>
          <t>Sales of goods</t>
        </is>
      </c>
    </row>
    <row r="18">
      <c r="A18" s="3" t="inlineStr">
        <is>
          <t>Revenue by type of service</t>
        </is>
      </c>
    </row>
    <row r="19">
      <c r="A19" s="4" t="inlineStr">
        <is>
          <t>Revenue</t>
        </is>
      </c>
      <c r="B19" s="5" t="n">
        <v>180634</v>
      </c>
      <c r="D19" s="5" t="n">
        <v>95503</v>
      </c>
      <c r="E19" s="5" t="n">
        <v>46942</v>
      </c>
    </row>
    <row r="20">
      <c r="A20" s="4" t="inlineStr">
        <is>
          <t>Other revenue</t>
        </is>
      </c>
    </row>
    <row r="21">
      <c r="A21" s="3" t="inlineStr">
        <is>
          <t>Revenue by type of service</t>
        </is>
      </c>
    </row>
    <row r="22">
      <c r="A22" s="4" t="inlineStr">
        <is>
          <t>Revenue</t>
        </is>
      </c>
      <c r="B22" s="6" t="n">
        <v>28051</v>
      </c>
      <c r="D22" s="6" t="n">
        <v>19812</v>
      </c>
      <c r="E22" s="6" t="n">
        <v>15962</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16" customWidth="1" min="2" max="2"/>
  </cols>
  <sheetData>
    <row r="1">
      <c r="A1" s="1" t="inlineStr">
        <is>
          <t>Leases (Details)</t>
        </is>
      </c>
      <c r="B1" s="2" t="inlineStr">
        <is>
          <t>12 Months Ended</t>
        </is>
      </c>
    </row>
    <row r="2">
      <c r="B2" s="2" t="inlineStr">
        <is>
          <t>Mar. 31, 2021</t>
        </is>
      </c>
    </row>
    <row r="3">
      <c r="A3" s="3" t="inlineStr">
        <is>
          <t>Leases</t>
        </is>
      </c>
    </row>
    <row r="4">
      <c r="A4" s="4" t="inlineStr">
        <is>
          <t>Renewal option</t>
        </is>
      </c>
      <c r="B4" s="4" t="inlineStr">
        <is>
          <t>true</t>
        </is>
      </c>
    </row>
    <row r="5">
      <c r="A5" s="4" t="inlineStr">
        <is>
          <t>Termination option</t>
        </is>
      </c>
      <c r="B5" s="4" t="inlineStr">
        <is>
          <t>true</t>
        </is>
      </c>
    </row>
    <row r="6">
      <c r="A6" s="4" t="inlineStr">
        <is>
          <t>Maximum</t>
        </is>
      </c>
    </row>
    <row r="7">
      <c r="A7" s="3" t="inlineStr">
        <is>
          <t>Leases</t>
        </is>
      </c>
    </row>
    <row r="8">
      <c r="A8" s="4" t="inlineStr">
        <is>
          <t>Renewal term (in years)</t>
        </is>
      </c>
      <c r="B8" s="4"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Leases - Operating lease cost and others (Details) - CNY (¥) ¥ in Millions</t>
        </is>
      </c>
      <c r="B1" s="2" t="inlineStr">
        <is>
          <t>12 Months Ended</t>
        </is>
      </c>
    </row>
    <row r="2">
      <c r="B2" s="2" t="inlineStr">
        <is>
          <t>Mar. 31, 2021</t>
        </is>
      </c>
      <c r="C2" s="2" t="inlineStr">
        <is>
          <t>Mar. 31, 2020</t>
        </is>
      </c>
    </row>
    <row r="3">
      <c r="A3" s="3" t="inlineStr">
        <is>
          <t>Components of operating lease cost</t>
        </is>
      </c>
    </row>
    <row r="4">
      <c r="A4" s="4" t="inlineStr">
        <is>
          <t>Operating lease cost</t>
        </is>
      </c>
      <c r="B4" s="6" t="n">
        <v>6812</v>
      </c>
      <c r="C4" s="6" t="n">
        <v>5600</v>
      </c>
    </row>
    <row r="5">
      <c r="A5" s="4" t="inlineStr">
        <is>
          <t>Variable lease cost</t>
        </is>
      </c>
      <c r="B5" s="5" t="n">
        <v>47</v>
      </c>
      <c r="C5" s="5" t="n">
        <v>79</v>
      </c>
    </row>
    <row r="6">
      <c r="A6" s="4" t="inlineStr">
        <is>
          <t>Total operating lease cost</t>
        </is>
      </c>
      <c r="B6" s="5" t="n">
        <v>6859</v>
      </c>
      <c r="C6" s="5" t="n">
        <v>5679</v>
      </c>
    </row>
    <row r="7">
      <c r="A7" s="4" t="inlineStr">
        <is>
          <t>Cash payments for operating leases</t>
        </is>
      </c>
      <c r="B7" s="5" t="n">
        <v>4408</v>
      </c>
      <c r="C7" s="5" t="n">
        <v>3666</v>
      </c>
    </row>
    <row r="8">
      <c r="A8" s="4" t="inlineStr">
        <is>
          <t>Operating lease assets obtained in exchange for operating lease liabilities</t>
        </is>
      </c>
      <c r="B8" s="6" t="n">
        <v>6974</v>
      </c>
      <c r="C8" s="6" t="n">
        <v>6001</v>
      </c>
    </row>
    <row r="9">
      <c r="A9" s="4" t="inlineStr">
        <is>
          <t>Weighted average remaining lease term (in years)</t>
        </is>
      </c>
      <c r="B9" s="4" t="inlineStr">
        <is>
          <t>9 years 10 months 24 days</t>
        </is>
      </c>
      <c r="C9" s="4" t="inlineStr">
        <is>
          <t>10 years 9 months 18 days</t>
        </is>
      </c>
    </row>
    <row r="10">
      <c r="A10" s="4" t="inlineStr">
        <is>
          <t>Weighted average discount rate (as a percent)</t>
        </is>
      </c>
      <c r="B10" s="4" t="inlineStr">
        <is>
          <t>5.40%</t>
        </is>
      </c>
      <c r="C10" s="4" t="inlineStr">
        <is>
          <t>5.5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1" customWidth="1" min="2" max="2"/>
  </cols>
  <sheetData>
    <row r="1">
      <c r="A1" s="1" t="inlineStr">
        <is>
          <t>Leases - Future lease payments (Details) ¥ in Millions</t>
        </is>
      </c>
      <c r="B1" s="2" t="inlineStr">
        <is>
          <t>Mar. 31, 2021CNY (¥)</t>
        </is>
      </c>
    </row>
    <row r="2">
      <c r="A2" s="3" t="inlineStr">
        <is>
          <t>Future lease payments under operating leases</t>
        </is>
      </c>
    </row>
    <row r="3">
      <c r="A3" s="4" t="inlineStr">
        <is>
          <t>2022</t>
        </is>
      </c>
      <c r="B3" s="6" t="n">
        <v>5779</v>
      </c>
    </row>
    <row r="4">
      <c r="A4" s="4" t="inlineStr">
        <is>
          <t>2023</t>
        </is>
      </c>
      <c r="B4" s="5" t="n">
        <v>5086</v>
      </c>
    </row>
    <row r="5">
      <c r="A5" s="4" t="inlineStr">
        <is>
          <t>2024</t>
        </is>
      </c>
      <c r="B5" s="5" t="n">
        <v>4465</v>
      </c>
    </row>
    <row r="6">
      <c r="A6" s="4" t="inlineStr">
        <is>
          <t>2025</t>
        </is>
      </c>
      <c r="B6" s="5" t="n">
        <v>3822</v>
      </c>
    </row>
    <row r="7">
      <c r="A7" s="4" t="inlineStr">
        <is>
          <t>2026</t>
        </is>
      </c>
      <c r="B7" s="5" t="n">
        <v>3366</v>
      </c>
    </row>
    <row r="8">
      <c r="A8" s="4" t="inlineStr">
        <is>
          <t>Thereafter</t>
        </is>
      </c>
      <c r="B8" s="5" t="n">
        <v>18215</v>
      </c>
    </row>
    <row r="9">
      <c r="A9" s="4" t="inlineStr">
        <is>
          <t>Total</t>
        </is>
      </c>
      <c r="B9" s="5" t="n">
        <v>40733</v>
      </c>
    </row>
    <row r="10">
      <c r="A10" s="4" t="inlineStr">
        <is>
          <t>Less: imputed interest</t>
        </is>
      </c>
      <c r="B10" s="5" t="n">
        <v>-8447</v>
      </c>
    </row>
    <row r="11">
      <c r="A11" s="4" t="inlineStr">
        <is>
          <t>Total operating lease liabilities (Note 19)</t>
        </is>
      </c>
      <c r="B11" s="6" t="n">
        <v>322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14" customWidth="1" min="7" max="7"/>
    <col width="21" customWidth="1" min="8" max="8"/>
  </cols>
  <sheetData>
    <row r="1">
      <c r="A1" s="1" t="inlineStr">
        <is>
          <t>Income tax expenses- General (Details) ¥ in Millions, $ in Millions</t>
        </is>
      </c>
      <c r="B1" s="2" t="inlineStr">
        <is>
          <t>12 Months Ended</t>
        </is>
      </c>
      <c r="H1" s="2" t="inlineStr">
        <is>
          <t>36 Months Ended</t>
        </is>
      </c>
    </row>
    <row r="2">
      <c r="B2" s="2" t="inlineStr">
        <is>
          <t>Mar. 31, 2021CNY (¥)</t>
        </is>
      </c>
      <c r="C2" s="2" t="inlineStr">
        <is>
          <t>Mar. 31, 2021USD ($)</t>
        </is>
      </c>
      <c r="D2" s="2" t="inlineStr">
        <is>
          <t>Mar. 31, 2020CNY (¥)</t>
        </is>
      </c>
      <c r="E2" s="2" t="inlineStr">
        <is>
          <t>Mar. 31, 2019CNY (¥)</t>
        </is>
      </c>
      <c r="F2" s="2" t="inlineStr">
        <is>
          <t>Mar. 31, 2018</t>
        </is>
      </c>
      <c r="G2" s="2" t="inlineStr">
        <is>
          <t>Mar. 31, 2017</t>
        </is>
      </c>
      <c r="H2" s="2" t="inlineStr">
        <is>
          <t>Mar. 31, 2021CNY (¥)</t>
        </is>
      </c>
    </row>
    <row r="3">
      <c r="A3" s="3" t="inlineStr">
        <is>
          <t>Composition of income tax expenses</t>
        </is>
      </c>
    </row>
    <row r="4">
      <c r="A4" s="4" t="inlineStr">
        <is>
          <t>Current income tax expense</t>
        </is>
      </c>
      <c r="B4" s="6" t="n">
        <v>26042</v>
      </c>
      <c r="D4" s="6" t="n">
        <v>24005</v>
      </c>
      <c r="E4" s="6" t="n">
        <v>18750</v>
      </c>
    </row>
    <row r="5">
      <c r="A5" s="4" t="inlineStr">
        <is>
          <t>Deferred taxation</t>
        </is>
      </c>
      <c r="B5" s="5" t="n">
        <v>3236</v>
      </c>
      <c r="C5" s="7" t="n">
        <v>494</v>
      </c>
      <c r="D5" s="5" t="n">
        <v>-3443</v>
      </c>
      <c r="E5" s="5" t="n">
        <v>-2197</v>
      </c>
    </row>
    <row r="6">
      <c r="A6" s="4" t="inlineStr">
        <is>
          <t>Income tax expenses</t>
        </is>
      </c>
      <c r="B6" s="6" t="n">
        <v>29278</v>
      </c>
      <c r="C6" s="7" t="n">
        <v>4469</v>
      </c>
      <c r="D6" s="6" t="n">
        <v>20562</v>
      </c>
      <c r="E6" s="6" t="n">
        <v>16553</v>
      </c>
    </row>
    <row r="7">
      <c r="A7" s="4" t="inlineStr">
        <is>
          <t>Enterprise income tax rate (as a percent)</t>
        </is>
      </c>
      <c r="B7" s="4" t="inlineStr">
        <is>
          <t>25.00%</t>
        </is>
      </c>
      <c r="C7" s="4" t="inlineStr">
        <is>
          <t>25.00%</t>
        </is>
      </c>
      <c r="D7" s="4" t="inlineStr">
        <is>
          <t>25.00%</t>
        </is>
      </c>
      <c r="E7" s="4" t="inlineStr">
        <is>
          <t>25.00%</t>
        </is>
      </c>
    </row>
    <row r="8">
      <c r="A8" s="4" t="inlineStr">
        <is>
          <t>Total tax adjustments</t>
        </is>
      </c>
      <c r="B8" s="6" t="n">
        <v>6085</v>
      </c>
      <c r="D8" s="6" t="n">
        <v>4144</v>
      </c>
      <c r="E8" s="6" t="n">
        <v>4656</v>
      </c>
    </row>
    <row r="9">
      <c r="A9" s="4" t="inlineStr">
        <is>
          <t>Undistributed earnings intended to be invested indefinitely in the PRC</t>
        </is>
      </c>
      <c r="B9" s="6" t="n">
        <v>195300</v>
      </c>
      <c r="D9" s="6" t="n">
        <v>107200</v>
      </c>
      <c r="H9" s="6" t="n">
        <v>195300</v>
      </c>
    </row>
    <row r="10">
      <c r="A10" s="4" t="inlineStr">
        <is>
          <t>Cayman Islands</t>
        </is>
      </c>
    </row>
    <row r="11">
      <c r="A11" s="3" t="inlineStr">
        <is>
          <t>Composition of income tax expenses</t>
        </is>
      </c>
    </row>
    <row r="12">
      <c r="A12" s="4" t="inlineStr">
        <is>
          <t>Withholding tax to be imposed upon payments of dividends to shareholders (as a percent)</t>
        </is>
      </c>
      <c r="B12" s="4" t="inlineStr">
        <is>
          <t>0.00%</t>
        </is>
      </c>
      <c r="C12" s="4" t="inlineStr">
        <is>
          <t>0.00%</t>
        </is>
      </c>
    </row>
    <row r="13">
      <c r="A13" s="4" t="inlineStr">
        <is>
          <t>Hong Kong</t>
        </is>
      </c>
    </row>
    <row r="14">
      <c r="A14" s="3" t="inlineStr">
        <is>
          <t>Composition of income tax expenses</t>
        </is>
      </c>
    </row>
    <row r="15">
      <c r="A15" s="4" t="inlineStr">
        <is>
          <t>Enterprise income tax rate (as a percent)</t>
        </is>
      </c>
      <c r="B15" s="4" t="inlineStr">
        <is>
          <t>16.50%</t>
        </is>
      </c>
      <c r="C15" s="4" t="inlineStr">
        <is>
          <t>16.50%</t>
        </is>
      </c>
      <c r="D15" s="4" t="inlineStr">
        <is>
          <t>16.50%</t>
        </is>
      </c>
      <c r="E15" s="4" t="inlineStr">
        <is>
          <t>16.50%</t>
        </is>
      </c>
    </row>
    <row r="16">
      <c r="A16" s="4" t="inlineStr">
        <is>
          <t>PRC</t>
        </is>
      </c>
    </row>
    <row r="17">
      <c r="A17" s="3" t="inlineStr">
        <is>
          <t>Composition of income tax expenses</t>
        </is>
      </c>
    </row>
    <row r="18">
      <c r="A18" s="4" t="inlineStr">
        <is>
          <t>Enterprise income tax rate (as a percent)</t>
        </is>
      </c>
      <c r="B18" s="4" t="inlineStr">
        <is>
          <t>25.00%</t>
        </is>
      </c>
      <c r="C18" s="4" t="inlineStr">
        <is>
          <t>25.00%</t>
        </is>
      </c>
      <c r="H18" s="4" t="inlineStr">
        <is>
          <t>25.00%</t>
        </is>
      </c>
    </row>
    <row r="19">
      <c r="A19" s="4" t="inlineStr">
        <is>
          <t>Withholding income tax rate on dividends declared by PRC companies to their foreign investors (as a percent)</t>
        </is>
      </c>
      <c r="B19" s="4" t="inlineStr">
        <is>
          <t>10.00%</t>
        </is>
      </c>
      <c r="C19" s="4" t="inlineStr">
        <is>
          <t>10.00%</t>
        </is>
      </c>
    </row>
    <row r="20">
      <c r="A20" s="4" t="inlineStr">
        <is>
          <t>Lower withholding income tax rate on dividends declared by PRC companies to foreign investors with certain criteria met (as a percent)</t>
        </is>
      </c>
      <c r="B20" s="4" t="inlineStr">
        <is>
          <t>5.00%</t>
        </is>
      </c>
      <c r="C20" s="4" t="inlineStr">
        <is>
          <t>5.00%</t>
        </is>
      </c>
    </row>
    <row r="21">
      <c r="A21" s="4" t="inlineStr">
        <is>
          <t>Minimum percentage of ownership interests held by investors in Hong Kong to qualify for lower withholding tax rate (as a percent)</t>
        </is>
      </c>
      <c r="B21" s="4" t="inlineStr">
        <is>
          <t>25.00%</t>
        </is>
      </c>
      <c r="C21" s="4" t="inlineStr">
        <is>
          <t>25.00%</t>
        </is>
      </c>
    </row>
    <row r="22">
      <c r="A22" s="4" t="inlineStr">
        <is>
          <t>PRC | High and New Technology Enterprises</t>
        </is>
      </c>
    </row>
    <row r="23">
      <c r="A23" s="3" t="inlineStr">
        <is>
          <t>Composition of income tax expenses</t>
        </is>
      </c>
    </row>
    <row r="24">
      <c r="A24" s="4" t="inlineStr">
        <is>
          <t>Preferential tax rate (as a percent)</t>
        </is>
      </c>
      <c r="B24" s="4" t="inlineStr">
        <is>
          <t>15.00%</t>
        </is>
      </c>
      <c r="C24" s="4" t="inlineStr">
        <is>
          <t>15.00%</t>
        </is>
      </c>
    </row>
    <row r="25">
      <c r="A25" s="4" t="inlineStr">
        <is>
          <t>PRC | Software Enterprise</t>
        </is>
      </c>
    </row>
    <row r="26">
      <c r="A26" s="3" t="inlineStr">
        <is>
          <t>Composition of income tax expenses</t>
        </is>
      </c>
    </row>
    <row r="27">
      <c r="A27" s="4" t="inlineStr">
        <is>
          <t>Period of full exemption from income tax</t>
        </is>
      </c>
      <c r="B27" s="4" t="inlineStr">
        <is>
          <t>2 years</t>
        </is>
      </c>
      <c r="C27" s="4" t="inlineStr">
        <is>
          <t>2 years</t>
        </is>
      </c>
    </row>
    <row r="28">
      <c r="A28" s="4" t="inlineStr">
        <is>
          <t>Reduction in preferential tax rate (as a percent)</t>
        </is>
      </c>
      <c r="B28" s="4" t="inlineStr">
        <is>
          <t>50.00%</t>
        </is>
      </c>
      <c r="C28" s="4" t="inlineStr">
        <is>
          <t>50.00%</t>
        </is>
      </c>
    </row>
    <row r="29">
      <c r="A29" s="4" t="inlineStr">
        <is>
          <t>Period of 50% reduction to income tax rate</t>
        </is>
      </c>
      <c r="B29" s="4" t="inlineStr">
        <is>
          <t>3 years</t>
        </is>
      </c>
      <c r="C29" s="4" t="inlineStr">
        <is>
          <t>3 years</t>
        </is>
      </c>
    </row>
    <row r="30">
      <c r="A30" s="4" t="inlineStr">
        <is>
          <t>PRC | Key Software Enterprise</t>
        </is>
      </c>
    </row>
    <row r="31">
      <c r="A31" s="3" t="inlineStr">
        <is>
          <t>Composition of income tax expenses</t>
        </is>
      </c>
    </row>
    <row r="32">
      <c r="A32" s="4" t="inlineStr">
        <is>
          <t>Preferential tax rate (as a percent)</t>
        </is>
      </c>
      <c r="B32" s="4" t="inlineStr">
        <is>
          <t>10.00%</t>
        </is>
      </c>
      <c r="C32" s="4" t="inlineStr">
        <is>
          <t>10.00%</t>
        </is>
      </c>
    </row>
    <row r="33">
      <c r="A33" s="4" t="inlineStr">
        <is>
          <t>Alibaba China | PRC | High and New Technology Enterprises</t>
        </is>
      </c>
    </row>
    <row r="34">
      <c r="A34" s="3" t="inlineStr">
        <is>
          <t>Composition of income tax expenses</t>
        </is>
      </c>
    </row>
    <row r="35">
      <c r="A35" s="4" t="inlineStr">
        <is>
          <t>Enterprise income tax rate (as a percent)</t>
        </is>
      </c>
      <c r="D35" s="4" t="inlineStr">
        <is>
          <t>15.00%</t>
        </is>
      </c>
      <c r="E35" s="4" t="inlineStr">
        <is>
          <t>15.00%</t>
        </is>
      </c>
      <c r="F35" s="4" t="inlineStr">
        <is>
          <t>15.00%</t>
        </is>
      </c>
      <c r="G35" s="4" t="inlineStr">
        <is>
          <t>15.00%</t>
        </is>
      </c>
    </row>
    <row r="36">
      <c r="A36" s="4" t="inlineStr">
        <is>
          <t>Alibaba China | PRC | Key Software Enterprise</t>
        </is>
      </c>
    </row>
    <row r="37">
      <c r="A37" s="3" t="inlineStr">
        <is>
          <t>Composition of income tax expenses</t>
        </is>
      </c>
    </row>
    <row r="38">
      <c r="A38" s="4" t="inlineStr">
        <is>
          <t>Preferential tax rate (as a percent)</t>
        </is>
      </c>
      <c r="E38" s="4" t="inlineStr">
        <is>
          <t>10.00%</t>
        </is>
      </c>
      <c r="F38" s="4" t="inlineStr">
        <is>
          <t>10.00%</t>
        </is>
      </c>
      <c r="G38" s="4" t="inlineStr">
        <is>
          <t>10.00%</t>
        </is>
      </c>
    </row>
    <row r="39">
      <c r="A39" s="4" t="inlineStr">
        <is>
          <t>Taobao China | PRC | High and New Technology Enterprises</t>
        </is>
      </c>
    </row>
    <row r="40">
      <c r="A40" s="3" t="inlineStr">
        <is>
          <t>Composition of income tax expenses</t>
        </is>
      </c>
    </row>
    <row r="41">
      <c r="A41" s="4" t="inlineStr">
        <is>
          <t>Enterprise income tax rate (as a percent)</t>
        </is>
      </c>
      <c r="D41" s="4" t="inlineStr">
        <is>
          <t>15.00%</t>
        </is>
      </c>
      <c r="E41" s="4" t="inlineStr">
        <is>
          <t>15.00%</t>
        </is>
      </c>
      <c r="F41" s="4" t="inlineStr">
        <is>
          <t>15.00%</t>
        </is>
      </c>
      <c r="G41" s="4" t="inlineStr">
        <is>
          <t>15.00%</t>
        </is>
      </c>
    </row>
    <row r="42">
      <c r="A42" s="4" t="inlineStr">
        <is>
          <t>Taobao China | PRC | Software Enterprise</t>
        </is>
      </c>
    </row>
    <row r="43">
      <c r="A43" s="3" t="inlineStr">
        <is>
          <t>Composition of income tax expenses</t>
        </is>
      </c>
    </row>
    <row r="44">
      <c r="A44" s="4" t="inlineStr">
        <is>
          <t>Preferential tax rate (as a percent)</t>
        </is>
      </c>
      <c r="E44" s="4" t="inlineStr">
        <is>
          <t>10.00%</t>
        </is>
      </c>
      <c r="F44" s="4" t="inlineStr">
        <is>
          <t>10.00%</t>
        </is>
      </c>
      <c r="G44" s="4" t="inlineStr">
        <is>
          <t>10.00%</t>
        </is>
      </c>
    </row>
    <row r="45">
      <c r="A45" s="4" t="inlineStr">
        <is>
          <t>Tmall China | PRC | High and New Technology Enterprises</t>
        </is>
      </c>
    </row>
    <row r="46">
      <c r="A46" s="3" t="inlineStr">
        <is>
          <t>Composition of income tax expenses</t>
        </is>
      </c>
    </row>
    <row r="47">
      <c r="A47" s="4" t="inlineStr">
        <is>
          <t>Enterprise income tax rate (as a percent)</t>
        </is>
      </c>
      <c r="D47" s="4" t="inlineStr">
        <is>
          <t>15.00%</t>
        </is>
      </c>
      <c r="E47" s="4" t="inlineStr">
        <is>
          <t>15.00%</t>
        </is>
      </c>
      <c r="F47" s="4" t="inlineStr">
        <is>
          <t>15.00%</t>
        </is>
      </c>
      <c r="G47" s="4" t="inlineStr">
        <is>
          <t>15.00%</t>
        </is>
      </c>
    </row>
    <row r="48">
      <c r="A48" s="4" t="inlineStr">
        <is>
          <t>Tmall China | PRC | Key Software Enterprise</t>
        </is>
      </c>
    </row>
    <row r="49">
      <c r="A49" s="3" t="inlineStr">
        <is>
          <t>Composition of income tax expenses</t>
        </is>
      </c>
    </row>
    <row r="50">
      <c r="A50" s="4" t="inlineStr">
        <is>
          <t>Preferential tax rate (as a percent)</t>
        </is>
      </c>
      <c r="E50" s="4" t="inlineStr">
        <is>
          <t>10.00%</t>
        </is>
      </c>
      <c r="F50" s="4" t="inlineStr">
        <is>
          <t>10.00%</t>
        </is>
      </c>
      <c r="G50" s="4" t="inlineStr">
        <is>
          <t>10.00%</t>
        </is>
      </c>
    </row>
    <row r="51">
      <c r="A51" s="4" t="inlineStr">
        <is>
          <t>Alibaba Beijing | PRC | Software Enterprise</t>
        </is>
      </c>
    </row>
    <row r="52">
      <c r="A52" s="3" t="inlineStr">
        <is>
          <t>Composition of income tax expenses</t>
        </is>
      </c>
    </row>
    <row r="53">
      <c r="A53" s="4" t="inlineStr">
        <is>
          <t>Enterprise income tax rate (as a percent)</t>
        </is>
      </c>
      <c r="D53" s="4" t="inlineStr">
        <is>
          <t>12.50%</t>
        </is>
      </c>
      <c r="E53" s="4" t="inlineStr">
        <is>
          <t>12.50%</t>
        </is>
      </c>
    </row>
    <row r="54">
      <c r="A54" s="4" t="inlineStr">
        <is>
          <t>Period of full exemption from income tax</t>
        </is>
      </c>
      <c r="G54" s="4" t="inlineStr">
        <is>
          <t>2 years</t>
        </is>
      </c>
    </row>
    <row r="55">
      <c r="A55" s="4" t="inlineStr">
        <is>
          <t>Reduction in preferential tax rate (as a percent)</t>
        </is>
      </c>
      <c r="D55" s="4" t="inlineStr">
        <is>
          <t>50.00%</t>
        </is>
      </c>
      <c r="E55" s="4" t="inlineStr">
        <is>
          <t>50.00%</t>
        </is>
      </c>
    </row>
    <row r="56">
      <c r="A56" s="4" t="inlineStr">
        <is>
          <t>Period of 50% reduction to income tax rate</t>
        </is>
      </c>
      <c r="E56" s="4" t="inlineStr">
        <is>
          <t>3 years</t>
        </is>
      </c>
    </row>
    <row r="57">
      <c r="A57" s="4" t="inlineStr">
        <is>
          <t>Alibaba Beijing | PRC | Key Software Enterprise</t>
        </is>
      </c>
    </row>
    <row r="58">
      <c r="A58" s="3" t="inlineStr">
        <is>
          <t>Composition of income tax expenses</t>
        </is>
      </c>
    </row>
    <row r="59">
      <c r="A59" s="4" t="inlineStr">
        <is>
          <t>Enterprise income tax rate (as a percent)</t>
        </is>
      </c>
      <c r="E59" s="4" t="inlineStr">
        <is>
          <t>12.50%</t>
        </is>
      </c>
    </row>
    <row r="60">
      <c r="A60" s="4" t="inlineStr">
        <is>
          <t>Preferential tax rate (as a percent)</t>
        </is>
      </c>
      <c r="E60" s="4" t="inlineStr">
        <is>
          <t>10.00%</t>
        </is>
      </c>
    </row>
  </sheetData>
  <mergeCells count="2">
    <mergeCell ref="A1:A2"/>
    <mergeCell ref="B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Composition of deferred tax assets and liabilities (Details) - CNY (¥) ¥ in Millions</t>
        </is>
      </c>
      <c r="B1" s="2" t="inlineStr">
        <is>
          <t>12 Months Ended</t>
        </is>
      </c>
    </row>
    <row r="2">
      <c r="B2" s="2" t="inlineStr">
        <is>
          <t>Mar. 31, 2020</t>
        </is>
      </c>
      <c r="C2" s="2" t="inlineStr">
        <is>
          <t>Mar. 31, 2021</t>
        </is>
      </c>
      <c r="D2" s="2" t="inlineStr">
        <is>
          <t>Sep. 30, 2019</t>
        </is>
      </c>
    </row>
    <row r="3">
      <c r="A3" s="3" t="inlineStr">
        <is>
          <t>Deferred tax assets</t>
        </is>
      </c>
    </row>
    <row r="4">
      <c r="A4" s="4" t="inlineStr">
        <is>
          <t>Licensed copyrights</t>
        </is>
      </c>
      <c r="B4" s="6" t="n">
        <v>3148</v>
      </c>
      <c r="C4" s="6" t="n">
        <v>3664</v>
      </c>
    </row>
    <row r="5">
      <c r="A5" s="4" t="inlineStr">
        <is>
          <t>Tax losses carried forward and others</t>
        </is>
      </c>
      <c r="B5" s="5" t="n">
        <v>33210</v>
      </c>
      <c r="C5" s="5" t="n">
        <v>40031</v>
      </c>
    </row>
    <row r="6">
      <c r="A6" s="4" t="inlineStr">
        <is>
          <t>Total deferred tax assets, gross</t>
        </is>
      </c>
      <c r="B6" s="5" t="n">
        <v>36358</v>
      </c>
      <c r="C6" s="5" t="n">
        <v>43695</v>
      </c>
    </row>
    <row r="7">
      <c r="A7" s="4" t="inlineStr">
        <is>
          <t>Valuation allowance</t>
        </is>
      </c>
      <c r="B7" s="5" t="n">
        <v>-28768</v>
      </c>
      <c r="C7" s="5" t="n">
        <v>-32654</v>
      </c>
    </row>
    <row r="8">
      <c r="A8" s="4" t="inlineStr">
        <is>
          <t>Total deferred tax assets</t>
        </is>
      </c>
      <c r="B8" s="5" t="n">
        <v>7590</v>
      </c>
      <c r="C8" s="5" t="n">
        <v>11041</v>
      </c>
    </row>
    <row r="9">
      <c r="A9" s="3" t="inlineStr">
        <is>
          <t>Deferred tax liabilities</t>
        </is>
      </c>
    </row>
    <row r="10">
      <c r="A10" s="4" t="inlineStr">
        <is>
          <t>Identifiable intangible assets</t>
        </is>
      </c>
      <c r="B10" s="5" t="n">
        <v>-12729</v>
      </c>
      <c r="C10" s="5" t="n">
        <v>-22212</v>
      </c>
    </row>
    <row r="11">
      <c r="A11" s="4" t="inlineStr">
        <is>
          <t>Withholding tax on undistributed earnings</t>
        </is>
      </c>
      <c r="B11" s="5" t="n">
        <v>-8102</v>
      </c>
      <c r="C11" s="5" t="n">
        <v>-8066</v>
      </c>
    </row>
    <row r="12">
      <c r="A12" s="4" t="inlineStr">
        <is>
          <t>Equity method investees and others</t>
        </is>
      </c>
      <c r="B12" s="5" t="n">
        <v>-23067</v>
      </c>
      <c r="C12" s="5" t="n">
        <v>-29320</v>
      </c>
    </row>
    <row r="13">
      <c r="A13" s="4" t="inlineStr">
        <is>
          <t>Total deferred tax liabilities</t>
        </is>
      </c>
      <c r="B13" s="5" t="n">
        <v>-43898</v>
      </c>
      <c r="C13" s="5" t="n">
        <v>-59598</v>
      </c>
    </row>
    <row r="14">
      <c r="A14" s="4" t="inlineStr">
        <is>
          <t>Net deferred tax liabilities</t>
        </is>
      </c>
      <c r="B14" s="5" t="n">
        <v>-36308</v>
      </c>
      <c r="C14" s="5" t="n">
        <v>-48557</v>
      </c>
    </row>
    <row r="15">
      <c r="A15" s="4" t="inlineStr">
        <is>
          <t>Undistributed earnings intended to be invested indefinitely in the PRC</t>
        </is>
      </c>
      <c r="B15" s="5" t="n">
        <v>107200</v>
      </c>
      <c r="C15" s="5" t="n">
        <v>195300</v>
      </c>
    </row>
    <row r="16">
      <c r="A16" s="4" t="inlineStr">
        <is>
          <t>Ant Group</t>
        </is>
      </c>
    </row>
    <row r="17">
      <c r="A17" s="3" t="inlineStr">
        <is>
          <t>Deferred tax liabilities</t>
        </is>
      </c>
    </row>
    <row r="18">
      <c r="A18" s="4" t="inlineStr">
        <is>
          <t>Deferred tax effect</t>
        </is>
      </c>
      <c r="B18" s="6" t="n">
        <v>19700</v>
      </c>
    </row>
    <row r="19">
      <c r="A19" s="4" t="inlineStr">
        <is>
          <t>Equity interest (as a percent)</t>
        </is>
      </c>
      <c r="B19" s="4" t="inlineStr">
        <is>
          <t>33.00%</t>
        </is>
      </c>
      <c r="D19" s="4" t="inlineStr">
        <is>
          <t>33.00%</t>
        </is>
      </c>
    </row>
    <row r="20">
      <c r="A20" s="4" t="inlineStr">
        <is>
          <t>Singapore</t>
        </is>
      </c>
    </row>
    <row r="21">
      <c r="A21" s="3" t="inlineStr">
        <is>
          <t>Income tax</t>
        </is>
      </c>
    </row>
    <row r="22">
      <c r="A22" s="4" t="inlineStr">
        <is>
          <t>Accumulated tax losses of subsidiaries</t>
        </is>
      </c>
      <c r="C22" s="5" t="n">
        <v>11143</v>
      </c>
    </row>
    <row r="23">
      <c r="A23" s="4" t="inlineStr">
        <is>
          <t>Hong Kong</t>
        </is>
      </c>
    </row>
    <row r="24">
      <c r="A24" s="3" t="inlineStr">
        <is>
          <t>Income tax</t>
        </is>
      </c>
    </row>
    <row r="25">
      <c r="A25" s="4" t="inlineStr">
        <is>
          <t>Accumulated tax losses of subsidiaries</t>
        </is>
      </c>
      <c r="C25" s="5" t="n">
        <v>6681</v>
      </c>
    </row>
    <row r="26">
      <c r="A26" s="4" t="inlineStr">
        <is>
          <t>Indonesia</t>
        </is>
      </c>
    </row>
    <row r="27">
      <c r="A27" s="3" t="inlineStr">
        <is>
          <t>Income tax</t>
        </is>
      </c>
    </row>
    <row r="28">
      <c r="A28" s="4" t="inlineStr">
        <is>
          <t>Accumulated tax losses of subsidiaries</t>
        </is>
      </c>
      <c r="C28" s="5" t="n">
        <v>4867</v>
      </c>
    </row>
    <row r="29">
      <c r="A29" s="4" t="inlineStr">
        <is>
          <t>PRC</t>
        </is>
      </c>
    </row>
    <row r="30">
      <c r="A30" s="3" t="inlineStr">
        <is>
          <t>Income tax</t>
        </is>
      </c>
    </row>
    <row r="31">
      <c r="A31" s="4" t="inlineStr">
        <is>
          <t>Accumulated tax losses of subsidiaries</t>
        </is>
      </c>
      <c r="C31" s="6" t="n">
        <v>11131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31" customWidth="1" min="5" max="5"/>
    <col width="16" customWidth="1" min="6" max="6"/>
    <col width="14" customWidth="1" min="7" max="7"/>
  </cols>
  <sheetData>
    <row r="1">
      <c r="A1" s="1" t="inlineStr">
        <is>
          <t>Income tax expenses- Reconciliations (Details) ¥ / shares in Units, ¥ in Millions, $ in Millions</t>
        </is>
      </c>
      <c r="B1" s="2" t="inlineStr">
        <is>
          <t>12 Months Ended</t>
        </is>
      </c>
      <c r="F1" s="2" t="inlineStr">
        <is>
          <t>36 Months Ended</t>
        </is>
      </c>
    </row>
    <row r="2">
      <c r="B2" s="2" t="inlineStr">
        <is>
          <t>Mar. 31, 2021CNY (¥)¥ / shares</t>
        </is>
      </c>
      <c r="C2" s="2" t="inlineStr">
        <is>
          <t>Mar. 31, 2021USD ($)</t>
        </is>
      </c>
      <c r="D2" s="2" t="inlineStr">
        <is>
          <t>Mar. 31, 2020CNY (¥)¥ / shares</t>
        </is>
      </c>
      <c r="E2" s="2" t="inlineStr">
        <is>
          <t>Mar. 31, 2019CNY (¥)¥ / shares</t>
        </is>
      </c>
      <c r="F2" s="2" t="inlineStr">
        <is>
          <t>Mar. 31, 2021</t>
        </is>
      </c>
      <c r="G2" s="2" t="inlineStr">
        <is>
          <t>Sep. 30, 2019</t>
        </is>
      </c>
    </row>
    <row r="3">
      <c r="A3" s="3" t="inlineStr">
        <is>
          <t>Reconciliation of the differences between the statutory EIT rate applicable to profits of the consolidated entities and the income tax expenses of the Company</t>
        </is>
      </c>
    </row>
    <row r="4">
      <c r="A4" s="4" t="inlineStr">
        <is>
          <t>Income before income tax and share of result of equity method investees</t>
        </is>
      </c>
      <c r="B4" s="6" t="n">
        <v>165578</v>
      </c>
      <c r="C4" s="7" t="n">
        <v>25272</v>
      </c>
      <c r="D4" s="6" t="n">
        <v>166645</v>
      </c>
      <c r="E4" s="6" t="n">
        <v>96221</v>
      </c>
    </row>
    <row r="5">
      <c r="A5" s="4" t="inlineStr">
        <is>
          <t>Income tax computed at statutory EIT rate (25%)</t>
        </is>
      </c>
      <c r="B5" s="5" t="n">
        <v>41395</v>
      </c>
      <c r="D5" s="5" t="n">
        <v>41661</v>
      </c>
      <c r="E5" s="5" t="n">
        <v>24055</v>
      </c>
    </row>
    <row r="6">
      <c r="A6" s="4" t="inlineStr">
        <is>
          <t>Effect of different tax rates available to different jurisdictions</t>
        </is>
      </c>
      <c r="B6" s="5" t="n">
        <v>-1982</v>
      </c>
      <c r="D6" s="5" t="n">
        <v>-1085</v>
      </c>
      <c r="E6" s="5" t="n">
        <v>-1568</v>
      </c>
    </row>
    <row r="7">
      <c r="A7" s="4" t="inlineStr">
        <is>
          <t>Effect of tax holiday and preferential tax benefit on assessable profits of subsidiaries incorporated in the PRC</t>
        </is>
      </c>
      <c r="B7" s="5" t="n">
        <v>-20675</v>
      </c>
      <c r="D7" s="5" t="n">
        <v>-18552</v>
      </c>
      <c r="E7" s="5" t="n">
        <v>-17687</v>
      </c>
    </row>
    <row r="8">
      <c r="A8" s="4" t="inlineStr">
        <is>
          <t>Effect of the gain in relation to the receipt of the 33% equity interest in Ant Group (Note 4(n))</t>
        </is>
      </c>
      <c r="D8" s="5" t="n">
        <v>-17890</v>
      </c>
    </row>
    <row r="9">
      <c r="A9" s="4" t="inlineStr">
        <is>
          <t>Non-deductible expenses and non taxable income, net</t>
        </is>
      </c>
      <c r="B9" s="5" t="n">
        <v>1980</v>
      </c>
      <c r="D9" s="5" t="n">
        <v>9553</v>
      </c>
      <c r="E9" s="5" t="n">
        <v>8168</v>
      </c>
    </row>
    <row r="10">
      <c r="A10" s="4" t="inlineStr">
        <is>
          <t>Additional deductions of certain research and development expenses incurred by subsidiaries in the PRC</t>
        </is>
      </c>
      <c r="B10" s="5" t="n">
        <v>-8305</v>
      </c>
      <c r="D10" s="5" t="n">
        <v>-7219</v>
      </c>
      <c r="E10" s="5" t="n">
        <v>-5774</v>
      </c>
    </row>
    <row r="11">
      <c r="A11" s="4" t="inlineStr">
        <is>
          <t>Withholding tax on the earnings distributed and anticipated to be remitted</t>
        </is>
      </c>
      <c r="B11" s="5" t="n">
        <v>4612</v>
      </c>
      <c r="D11" s="5" t="n">
        <v>4621</v>
      </c>
      <c r="E11" s="5" t="n">
        <v>3954</v>
      </c>
    </row>
    <row r="12">
      <c r="A12" s="4" t="inlineStr">
        <is>
          <t>Change in valuation allowance and others</t>
        </is>
      </c>
      <c r="B12" s="5" t="n">
        <v>12253</v>
      </c>
      <c r="D12" s="5" t="n">
        <v>9473</v>
      </c>
      <c r="E12" s="5" t="n">
        <v>5405</v>
      </c>
    </row>
    <row r="13">
      <c r="A13" s="4" t="inlineStr">
        <is>
          <t>Income tax expenses</t>
        </is>
      </c>
      <c r="B13" s="6" t="n">
        <v>29278</v>
      </c>
      <c r="C13" s="7" t="n">
        <v>4469</v>
      </c>
      <c r="D13" s="6" t="n">
        <v>20562</v>
      </c>
      <c r="E13" s="6" t="n">
        <v>16553</v>
      </c>
    </row>
    <row r="14">
      <c r="A14" s="4" t="inlineStr">
        <is>
          <t>Statutory EIT rate (as a percent)</t>
        </is>
      </c>
      <c r="B14" s="4" t="inlineStr">
        <is>
          <t>25.00%</t>
        </is>
      </c>
      <c r="C14" s="4" t="inlineStr">
        <is>
          <t>25.00%</t>
        </is>
      </c>
      <c r="D14" s="4" t="inlineStr">
        <is>
          <t>25.00%</t>
        </is>
      </c>
      <c r="E14" s="4" t="inlineStr">
        <is>
          <t>25.00%</t>
        </is>
      </c>
    </row>
    <row r="15">
      <c r="A15" s="4" t="inlineStr">
        <is>
          <t>Ant Group</t>
        </is>
      </c>
    </row>
    <row r="16">
      <c r="A16" s="3" t="inlineStr">
        <is>
          <t>Reconciliation of the differences between the statutory EIT rate applicable to profits of the consolidated entities and the income tax expenses of the Company</t>
        </is>
      </c>
    </row>
    <row r="17">
      <c r="A17" s="4" t="inlineStr">
        <is>
          <t>Equity interest (as a percent)</t>
        </is>
      </c>
      <c r="D17" s="4" t="inlineStr">
        <is>
          <t>33.00%</t>
        </is>
      </c>
      <c r="G17" s="4" t="inlineStr">
        <is>
          <t>33.00%</t>
        </is>
      </c>
    </row>
    <row r="18">
      <c r="A18" s="4" t="inlineStr">
        <is>
          <t>PRC</t>
        </is>
      </c>
    </row>
    <row r="19">
      <c r="A19" s="3" t="inlineStr">
        <is>
          <t>Reconciliation of the differences between the statutory EIT rate applicable to profits of the consolidated entities and the income tax expenses of the Company</t>
        </is>
      </c>
    </row>
    <row r="20">
      <c r="A20" s="4" t="inlineStr">
        <is>
          <t>Statutory EIT rate (as a percent)</t>
        </is>
      </c>
      <c r="B20" s="4" t="inlineStr">
        <is>
          <t>25.00%</t>
        </is>
      </c>
      <c r="C20" s="4" t="inlineStr">
        <is>
          <t>25.00%</t>
        </is>
      </c>
      <c r="F20" s="4" t="inlineStr">
        <is>
          <t>25.00%</t>
        </is>
      </c>
    </row>
    <row r="21">
      <c r="A21" s="4" t="inlineStr">
        <is>
          <t>Effect of tax holidays inside the PRC on basic earnings per share/ADS (RMB) | ¥ / shares</t>
        </is>
      </c>
      <c r="B21" s="8" t="n">
        <v>0.96</v>
      </c>
      <c r="D21" s="8" t="n">
        <v>0.88</v>
      </c>
      <c r="E21" s="8" t="n">
        <v>0.86</v>
      </c>
    </row>
    <row r="22">
      <c r="A22" s="4" t="inlineStr">
        <is>
          <t>PRC | American Depositary Shares ("ADSs")</t>
        </is>
      </c>
    </row>
    <row r="23">
      <c r="A23" s="3" t="inlineStr">
        <is>
          <t>Reconciliation of the differences between the statutory EIT rate applicable to profits of the consolidated entities and the income tax expenses of the Company</t>
        </is>
      </c>
    </row>
    <row r="24">
      <c r="A24" s="4" t="inlineStr">
        <is>
          <t>Effect of tax holidays inside the PRC on basic earnings per share/ADS (RMB) | ¥ / shares</t>
        </is>
      </c>
      <c r="B24" s="8" t="n">
        <v>7.65</v>
      </c>
      <c r="D24" s="8" t="n">
        <v>7.06</v>
      </c>
      <c r="E24" s="8" t="n">
        <v>6.86</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Millions, $ in Millions</t>
        </is>
      </c>
      <c r="B1" s="2" t="inlineStr">
        <is>
          <t>12 Months Ended</t>
        </is>
      </c>
    </row>
    <row r="2">
      <c r="B2" s="2" t="inlineStr">
        <is>
          <t>Mar. 31, 2021CNY (¥)</t>
        </is>
      </c>
      <c r="C2" s="2" t="inlineStr">
        <is>
          <t>Mar. 31, 2021USD ($)</t>
        </is>
      </c>
      <c r="D2" s="2" t="inlineStr">
        <is>
          <t>Mar. 31, 2020CNY (¥)</t>
        </is>
      </c>
      <c r="E2" s="2" t="inlineStr">
        <is>
          <t>Mar. 31, 2019CNY (¥)</t>
        </is>
      </c>
    </row>
    <row r="3">
      <c r="A3" s="3" t="inlineStr">
        <is>
          <t>Cash flows from operating activities:</t>
        </is>
      </c>
    </row>
    <row r="4">
      <c r="A4" s="4" t="inlineStr">
        <is>
          <t>Net income</t>
        </is>
      </c>
      <c r="B4" s="6" t="n">
        <v>143284</v>
      </c>
      <c r="C4" s="7" t="n">
        <v>21869</v>
      </c>
      <c r="D4" s="6" t="n">
        <v>140350</v>
      </c>
      <c r="E4" s="6" t="n">
        <v>80234</v>
      </c>
    </row>
    <row r="5">
      <c r="A5" s="3" t="inlineStr">
        <is>
          <t>Adjustments to reconcile net income to net cash provided by operating activities:</t>
        </is>
      </c>
    </row>
    <row r="6">
      <c r="A6" s="4" t="inlineStr">
        <is>
          <t>Revaluation gain on previously held equity interest</t>
        </is>
      </c>
      <c r="B6" s="5" t="n">
        <v>-8759</v>
      </c>
      <c r="C6" s="5" t="n">
        <v>-1337</v>
      </c>
      <c r="D6" s="5" t="n">
        <v>-1538</v>
      </c>
      <c r="E6" s="5" t="n">
        <v>-30187</v>
      </c>
    </row>
    <row r="7">
      <c r="A7" s="4" t="inlineStr">
        <is>
          <t>Gain on disposals of equity method investees</t>
        </is>
      </c>
      <c r="B7" s="5" t="n">
        <v>-644</v>
      </c>
      <c r="C7" s="5" t="n">
        <v>-98</v>
      </c>
      <c r="D7" s="5" t="n">
        <v>-1</v>
      </c>
      <c r="E7" s="5" t="n">
        <v>-42</v>
      </c>
    </row>
    <row r="8">
      <c r="A8" s="4" t="inlineStr">
        <is>
          <t>(Gain) Loss related to equity securities and other investments</t>
        </is>
      </c>
      <c r="B8" s="5" t="n">
        <v>-57930</v>
      </c>
      <c r="C8" s="5" t="n">
        <v>-8842</v>
      </c>
      <c r="D8" s="5" t="n">
        <v>4439</v>
      </c>
      <c r="E8" s="5" t="n">
        <v>-16082</v>
      </c>
    </row>
    <row r="9">
      <c r="A9" s="4" t="inlineStr">
        <is>
          <t>Change in fair value of other assets and liabilities</t>
        </is>
      </c>
      <c r="B9" s="5" t="n">
        <v>250</v>
      </c>
      <c r="C9" s="5" t="n">
        <v>38</v>
      </c>
      <c r="D9" s="5" t="n">
        <v>1661</v>
      </c>
      <c r="E9" s="5" t="n">
        <v>-1422</v>
      </c>
    </row>
    <row r="10">
      <c r="A10" s="4" t="inlineStr">
        <is>
          <t>Gain in relation to the receipt of the 33% equity interest in Ant Group (Note 4(n))</t>
        </is>
      </c>
      <c r="D10" s="5" t="n">
        <v>-71561</v>
      </c>
    </row>
    <row r="11">
      <c r="A11" s="4" t="inlineStr">
        <is>
          <t>Loss (Gain) on disposals of subsidiaries</t>
        </is>
      </c>
      <c r="B11" s="5" t="n">
        <v>-383</v>
      </c>
      <c r="C11" s="5" t="n">
        <v>-58</v>
      </c>
      <c r="D11" s="5" t="n">
        <v>-10042</v>
      </c>
      <c r="E11" s="5" t="n">
        <v>4</v>
      </c>
    </row>
    <row r="12">
      <c r="A12" s="4" t="inlineStr">
        <is>
          <t>Depreciation of property and equipment, and operating lease cost relating to land use rights</t>
        </is>
      </c>
      <c r="B12" s="5" t="n">
        <v>26389</v>
      </c>
      <c r="C12" s="5" t="n">
        <v>4028</v>
      </c>
      <c r="D12" s="5" t="n">
        <v>20523</v>
      </c>
      <c r="E12" s="5" t="n">
        <v>14962</v>
      </c>
    </row>
    <row r="13">
      <c r="A13" s="4" t="inlineStr">
        <is>
          <t>Amortization of intangible assets and licensed copyrights</t>
        </is>
      </c>
      <c r="B13" s="5" t="n">
        <v>21520</v>
      </c>
      <c r="C13" s="5" t="n">
        <v>3284</v>
      </c>
      <c r="D13" s="5" t="n">
        <v>21904</v>
      </c>
      <c r="E13" s="5" t="n">
        <v>22118</v>
      </c>
    </row>
    <row r="14">
      <c r="A14" s="4" t="inlineStr">
        <is>
          <t>Share-based compensation expense</t>
        </is>
      </c>
      <c r="B14" s="5" t="n">
        <v>50120</v>
      </c>
      <c r="C14" s="5" t="n">
        <v>7650</v>
      </c>
      <c r="D14" s="5" t="n">
        <v>31742</v>
      </c>
      <c r="E14" s="5" t="n">
        <v>37491</v>
      </c>
    </row>
    <row r="15">
      <c r="A15" s="4" t="inlineStr">
        <is>
          <t>Impairment of equity securities and other investments, and other assets</t>
        </is>
      </c>
      <c r="B15" s="5" t="n">
        <v>7481</v>
      </c>
      <c r="C15" s="5" t="n">
        <v>1142</v>
      </c>
      <c r="D15" s="5" t="n">
        <v>13256</v>
      </c>
      <c r="E15" s="5" t="n">
        <v>10867</v>
      </c>
    </row>
    <row r="16">
      <c r="A16" s="4" t="inlineStr">
        <is>
          <t>Impairment of goodwill, intangible assets and licensed copyrights</t>
        </is>
      </c>
      <c r="B16" s="5" t="n">
        <v>1688</v>
      </c>
      <c r="C16" s="5" t="n">
        <v>258</v>
      </c>
      <c r="D16" s="5" t="n">
        <v>4104</v>
      </c>
      <c r="E16" s="5" t="n">
        <v>2843</v>
      </c>
    </row>
    <row r="17">
      <c r="A17" s="4" t="inlineStr">
        <is>
          <t>Loss (Gain) on disposals of property and equipment</t>
        </is>
      </c>
      <c r="B17" s="5" t="n">
        <v>75</v>
      </c>
      <c r="C17" s="5" t="n">
        <v>11</v>
      </c>
      <c r="D17" s="5" t="n">
        <v>-24</v>
      </c>
      <c r="E17" s="5" t="n">
        <v>55</v>
      </c>
    </row>
    <row r="18">
      <c r="A18" s="4" t="inlineStr">
        <is>
          <t>Amortization of restructuring reserve</t>
        </is>
      </c>
      <c r="D18" s="5" t="n">
        <v>97</v>
      </c>
      <c r="E18" s="5" t="n">
        <v>264</v>
      </c>
    </row>
    <row r="19">
      <c r="A19" s="4" t="inlineStr">
        <is>
          <t>Share of results of equity method investees</t>
        </is>
      </c>
      <c r="B19" s="5" t="n">
        <v>-6984</v>
      </c>
      <c r="C19" s="5" t="n">
        <v>-1066</v>
      </c>
      <c r="D19" s="5" t="n">
        <v>5733</v>
      </c>
      <c r="E19" s="5" t="n">
        <v>-566</v>
      </c>
    </row>
    <row r="20">
      <c r="A20" s="4" t="inlineStr">
        <is>
          <t>Deferred income taxes</t>
        </is>
      </c>
      <c r="B20" s="5" t="n">
        <v>3236</v>
      </c>
      <c r="C20" s="5" t="n">
        <v>494</v>
      </c>
      <c r="D20" s="5" t="n">
        <v>-3443</v>
      </c>
      <c r="E20" s="5" t="n">
        <v>-2197</v>
      </c>
    </row>
    <row r="21">
      <c r="A21" s="4" t="inlineStr">
        <is>
          <t>Allowance for doubtful accounts</t>
        </is>
      </c>
      <c r="B21" s="5" t="n">
        <v>1935</v>
      </c>
      <c r="C21" s="5" t="n">
        <v>295</v>
      </c>
      <c r="D21" s="5" t="n">
        <v>1989</v>
      </c>
      <c r="E21" s="5" t="n">
        <v>383</v>
      </c>
    </row>
    <row r="22">
      <c r="A22" s="3" t="inlineStr">
        <is>
          <t>Changes in assets and liabilities, net of effects of acquisitions and disposals:</t>
        </is>
      </c>
    </row>
    <row r="23">
      <c r="A23" s="4" t="inlineStr">
        <is>
          <t>Prepayments, receivables and other assets, and long-term licensed copyrights (Note 2(x))</t>
        </is>
      </c>
      <c r="B23" s="5" t="n">
        <v>-43611</v>
      </c>
      <c r="C23" s="5" t="n">
        <v>-6656</v>
      </c>
      <c r="D23" s="5" t="n">
        <v>-43386</v>
      </c>
      <c r="E23" s="5" t="n">
        <v>-10185</v>
      </c>
    </row>
    <row r="24">
      <c r="A24" s="4" t="inlineStr">
        <is>
          <t>Income tax payable</t>
        </is>
      </c>
      <c r="B24" s="5" t="n">
        <v>4026</v>
      </c>
      <c r="C24" s="5" t="n">
        <v>615</v>
      </c>
      <c r="D24" s="5" t="n">
        <v>2538</v>
      </c>
      <c r="E24" s="5" t="n">
        <v>3060</v>
      </c>
    </row>
    <row r="25">
      <c r="A25" s="4" t="inlineStr">
        <is>
          <t>Escrow money payable</t>
        </is>
      </c>
      <c r="B25" s="5" t="n">
        <v>-2803</v>
      </c>
      <c r="C25" s="5" t="n">
        <v>-428</v>
      </c>
      <c r="D25" s="5" t="n">
        <v>-5216</v>
      </c>
      <c r="E25" s="5" t="n">
        <v>5197</v>
      </c>
    </row>
    <row r="26">
      <c r="A26" s="4" t="inlineStr">
        <is>
          <t>Accrued expenses, accounts payable and other liabilities</t>
        </is>
      </c>
      <c r="B26" s="5" t="n">
        <v>77357</v>
      </c>
      <c r="C26" s="5" t="n">
        <v>11807</v>
      </c>
      <c r="D26" s="5" t="n">
        <v>56690</v>
      </c>
      <c r="E26" s="5" t="n">
        <v>24355</v>
      </c>
    </row>
    <row r="27">
      <c r="A27" s="4" t="inlineStr">
        <is>
          <t>Merchant deposits</t>
        </is>
      </c>
      <c r="B27" s="5" t="n">
        <v>1377</v>
      </c>
      <c r="C27" s="5" t="n">
        <v>210</v>
      </c>
      <c r="D27" s="5" t="n">
        <v>2878</v>
      </c>
      <c r="E27" s="5" t="n">
        <v>1184</v>
      </c>
    </row>
    <row r="28">
      <c r="A28" s="4" t="inlineStr">
        <is>
          <t>Deferred revenue and customer advances</t>
        </is>
      </c>
      <c r="B28" s="5" t="n">
        <v>14162</v>
      </c>
      <c r="C28" s="5" t="n">
        <v>2162</v>
      </c>
      <c r="D28" s="5" t="n">
        <v>7914</v>
      </c>
      <c r="E28" s="5" t="n">
        <v>8639</v>
      </c>
    </row>
    <row r="29">
      <c r="A29" s="4" t="inlineStr">
        <is>
          <t>Net cash provided by operating activities</t>
        </is>
      </c>
      <c r="B29" s="5" t="n">
        <v>231786</v>
      </c>
      <c r="C29" s="5" t="n">
        <v>35378</v>
      </c>
      <c r="D29" s="5" t="n">
        <v>180607</v>
      </c>
      <c r="E29" s="5" t="n">
        <v>150975</v>
      </c>
    </row>
    <row r="30">
      <c r="A30" s="3" t="inlineStr">
        <is>
          <t>Cash flows from investing activities:</t>
        </is>
      </c>
    </row>
    <row r="31">
      <c r="A31" s="4" t="inlineStr">
        <is>
          <t>Decrease (Increase) in short-term investments, net</t>
        </is>
      </c>
      <c r="B31" s="5" t="n">
        <v>-114826</v>
      </c>
      <c r="C31" s="5" t="n">
        <v>-17526</v>
      </c>
      <c r="D31" s="5" t="n">
        <v>-24907</v>
      </c>
      <c r="E31" s="5" t="n">
        <v>8028</v>
      </c>
    </row>
    <row r="32">
      <c r="A32" s="4" t="inlineStr">
        <is>
          <t>Payments for settlement of forward exchange contracts</t>
        </is>
      </c>
      <c r="B32" s="5" t="n">
        <v>-803</v>
      </c>
      <c r="C32" s="5" t="n">
        <v>-122</v>
      </c>
      <c r="D32" s="5" t="n">
        <v>-193</v>
      </c>
      <c r="E32" s="5" t="n">
        <v>-15</v>
      </c>
    </row>
    <row r="33">
      <c r="A33" s="4" t="inlineStr">
        <is>
          <t>Acquisitions of equity securities and other investments and other assets</t>
        </is>
      </c>
      <c r="B33" s="5" t="n">
        <v>-57514</v>
      </c>
      <c r="C33" s="5" t="n">
        <v>-8778</v>
      </c>
      <c r="D33" s="5" t="n">
        <v>-29944</v>
      </c>
      <c r="E33" s="5" t="n">
        <v>-72472</v>
      </c>
    </row>
    <row r="34">
      <c r="A34" s="4" t="inlineStr">
        <is>
          <t>Disposals of equity securities and other investments</t>
        </is>
      </c>
      <c r="B34" s="5" t="n">
        <v>7280</v>
      </c>
      <c r="C34" s="5" t="n">
        <v>1111</v>
      </c>
      <c r="D34" s="5" t="n">
        <v>18798</v>
      </c>
      <c r="E34" s="5" t="n">
        <v>10057</v>
      </c>
    </row>
    <row r="35">
      <c r="A35" s="4" t="inlineStr">
        <is>
          <t>Acquisitions of equity method investees</t>
        </is>
      </c>
      <c r="B35" s="5" t="n">
        <v>-18661</v>
      </c>
      <c r="C35" s="5" t="n">
        <v>-2848</v>
      </c>
      <c r="D35" s="5" t="n">
        <v>-24488</v>
      </c>
      <c r="E35" s="5" t="n">
        <v>-11860</v>
      </c>
    </row>
    <row r="36">
      <c r="A36" s="4" t="inlineStr">
        <is>
          <t>Disposals of equity method investees</t>
        </is>
      </c>
      <c r="B36" s="5" t="n">
        <v>2538</v>
      </c>
      <c r="C36" s="5" t="n">
        <v>387</v>
      </c>
      <c r="D36" s="5" t="n">
        <v>78</v>
      </c>
      <c r="E36" s="5" t="n">
        <v>282</v>
      </c>
    </row>
    <row r="37">
      <c r="A37" s="4" t="inlineStr">
        <is>
          <t>Disposals of intellectual property rights and assets (Note 4(n))</t>
        </is>
      </c>
      <c r="B37" s="5" t="n">
        <v>369</v>
      </c>
      <c r="C37" s="5" t="n">
        <v>56</v>
      </c>
      <c r="D37" s="5" t="n">
        <v>12648</v>
      </c>
    </row>
    <row r="38">
      <c r="A38" s="3" t="inlineStr">
        <is>
          <t>Acquisitions of:</t>
        </is>
      </c>
    </row>
    <row r="39">
      <c r="A39" s="4" t="inlineStr">
        <is>
          <t>Land use rights, property and equipment</t>
        </is>
      </c>
      <c r="B39" s="5" t="n">
        <v>-41450</v>
      </c>
      <c r="C39" s="5" t="n">
        <v>-6326</v>
      </c>
      <c r="D39" s="5" t="n">
        <v>-32550</v>
      </c>
      <c r="E39" s="5" t="n">
        <v>-35482</v>
      </c>
    </row>
    <row r="40">
      <c r="A40" s="4" t="inlineStr">
        <is>
          <t>Licensed copyrights (Note 2(x)) and other intangible assets</t>
        </is>
      </c>
      <c r="B40" s="5" t="n">
        <v>-1735</v>
      </c>
      <c r="C40" s="5" t="n">
        <v>-265</v>
      </c>
      <c r="D40" s="5" t="n">
        <v>-12836</v>
      </c>
      <c r="E40" s="5" t="n">
        <v>-14161</v>
      </c>
    </row>
    <row r="41">
      <c r="A41" s="4" t="inlineStr">
        <is>
          <t>Cash paid for business combinations, net of cash acquired</t>
        </is>
      </c>
      <c r="B41" s="5" t="n">
        <v>-19137</v>
      </c>
      <c r="C41" s="5" t="n">
        <v>-2921</v>
      </c>
      <c r="D41" s="5" t="n">
        <v>-14536</v>
      </c>
      <c r="E41" s="5" t="n">
        <v>-35434</v>
      </c>
    </row>
    <row r="42">
      <c r="A42" s="4" t="inlineStr">
        <is>
          <t>Deconsolidation and disposal of subsidiaries, net of cash proceeds</t>
        </is>
      </c>
      <c r="B42" s="5" t="n">
        <v>-126</v>
      </c>
      <c r="C42" s="5" t="n">
        <v>-19</v>
      </c>
      <c r="D42" s="5" t="n">
        <v>-107</v>
      </c>
      <c r="E42" s="5" t="n">
        <v>-10</v>
      </c>
    </row>
    <row r="43">
      <c r="A43" s="4" t="inlineStr">
        <is>
          <t>Loans to employees, net of repayments</t>
        </is>
      </c>
      <c r="B43" s="5" t="n">
        <v>-129</v>
      </c>
      <c r="C43" s="5" t="n">
        <v>-20</v>
      </c>
      <c r="D43" s="5" t="n">
        <v>-35</v>
      </c>
      <c r="E43" s="5" t="n">
        <v>7</v>
      </c>
    </row>
    <row r="44">
      <c r="A44" s="4" t="inlineStr">
        <is>
          <t>Net cash used in investing activities</t>
        </is>
      </c>
      <c r="B44" s="5" t="n">
        <v>-244194</v>
      </c>
      <c r="C44" s="5" t="n">
        <v>-37271</v>
      </c>
      <c r="D44" s="5" t="n">
        <v>-108072</v>
      </c>
      <c r="E44" s="5" t="n">
        <v>-151060</v>
      </c>
    </row>
    <row r="45">
      <c r="A45" s="3" t="inlineStr">
        <is>
          <t>Cash flows from financing activities:</t>
        </is>
      </c>
    </row>
    <row r="46">
      <c r="A46" s="4" t="inlineStr">
        <is>
          <t>Issuance of ordinary shares</t>
        </is>
      </c>
      <c r="B46" s="5" t="n">
        <v>175</v>
      </c>
      <c r="C46" s="5" t="n">
        <v>27</v>
      </c>
      <c r="D46" s="5" t="n">
        <v>91506</v>
      </c>
      <c r="E46" s="5" t="n">
        <v>354</v>
      </c>
    </row>
    <row r="47">
      <c r="A47" s="4" t="inlineStr">
        <is>
          <t>Repurchase of ordinary shares</t>
        </is>
      </c>
      <c r="B47" s="5" t="n">
        <v>-773</v>
      </c>
      <c r="C47" s="5" t="n">
        <v>-118</v>
      </c>
      <c r="E47" s="5" t="n">
        <v>-10872</v>
      </c>
    </row>
    <row r="48">
      <c r="A48" s="4" t="inlineStr">
        <is>
          <t>Acquisition of additional equity interests in non-wholly owned subsidiaries</t>
        </is>
      </c>
      <c r="B48" s="5" t="n">
        <v>-11218</v>
      </c>
      <c r="C48" s="5" t="n">
        <v>-1712</v>
      </c>
      <c r="D48" s="5" t="n">
        <v>-15402</v>
      </c>
      <c r="E48" s="5" t="n">
        <v>-1123</v>
      </c>
    </row>
    <row r="49">
      <c r="A49" s="4" t="inlineStr">
        <is>
          <t>Dividends paid by non-wholly owned subsidiaries to noncontrolling interests</t>
        </is>
      </c>
      <c r="B49" s="5" t="n">
        <v>-471</v>
      </c>
      <c r="C49" s="5" t="n">
        <v>-72</v>
      </c>
      <c r="D49" s="5" t="n">
        <v>-278</v>
      </c>
      <c r="E49" s="5" t="n">
        <v>-226</v>
      </c>
    </row>
    <row r="50">
      <c r="A50" s="4" t="inlineStr">
        <is>
          <t>Capital injection from noncontrolling interests</t>
        </is>
      </c>
      <c r="B50" s="5" t="n">
        <v>11020</v>
      </c>
      <c r="C50" s="5" t="n">
        <v>1682</v>
      </c>
      <c r="D50" s="5" t="n">
        <v>11049</v>
      </c>
      <c r="E50" s="5" t="n">
        <v>8706</v>
      </c>
    </row>
    <row r="51">
      <c r="A51" s="4" t="inlineStr">
        <is>
          <t>Proceeds from bank borrowings, net of upfront fee payment for a syndicated loan</t>
        </is>
      </c>
      <c r="B51" s="5" t="n">
        <v>6402</v>
      </c>
      <c r="C51" s="5" t="n">
        <v>977</v>
      </c>
      <c r="D51" s="5" t="n">
        <v>15719</v>
      </c>
      <c r="E51" s="5" t="n">
        <v>12116</v>
      </c>
    </row>
    <row r="52">
      <c r="A52" s="4" t="inlineStr">
        <is>
          <t>Repayment of bank borrowings</t>
        </is>
      </c>
      <c r="B52" s="5" t="n">
        <v>-7061</v>
      </c>
      <c r="C52" s="5" t="n">
        <v>-1078</v>
      </c>
      <c r="D52" s="5" t="n">
        <v>-15943</v>
      </c>
      <c r="E52" s="5" t="n">
        <v>-16347</v>
      </c>
    </row>
    <row r="53">
      <c r="A53" s="4" t="inlineStr">
        <is>
          <t>Proceeds from unsecured senior notes, net of debt issuance cost</t>
        </is>
      </c>
      <c r="B53" s="5" t="n">
        <v>32008</v>
      </c>
      <c r="C53" s="5" t="n">
        <v>4885</v>
      </c>
    </row>
    <row r="54">
      <c r="A54" s="4" t="inlineStr">
        <is>
          <t>Repayment of unsecured senior notes</t>
        </is>
      </c>
      <c r="D54" s="5" t="n">
        <v>-15798</v>
      </c>
    </row>
    <row r="55">
      <c r="A55" s="4" t="inlineStr">
        <is>
          <t>Net cash (used in) provided by financing activities</t>
        </is>
      </c>
      <c r="B55" s="5" t="n">
        <v>30082</v>
      </c>
      <c r="C55" s="5" t="n">
        <v>4591</v>
      </c>
      <c r="D55" s="5" t="n">
        <v>70853</v>
      </c>
      <c r="E55" s="5" t="n">
        <v>-7392</v>
      </c>
    </row>
    <row r="56">
      <c r="A56" s="4" t="inlineStr">
        <is>
          <t>Effect of exchange rate changes on cash and cash equivalents, restricted cash and escrow receivables</t>
        </is>
      </c>
      <c r="B56" s="5" t="n">
        <v>-7187</v>
      </c>
      <c r="C56" s="5" t="n">
        <v>-1097</v>
      </c>
      <c r="D56" s="5" t="n">
        <v>4100</v>
      </c>
      <c r="E56" s="5" t="n">
        <v>3245</v>
      </c>
    </row>
    <row r="57">
      <c r="A57" s="4" t="inlineStr">
        <is>
          <t>(Decrease) Increase in cash and cash equivalents, restricted cash and escrow receivables</t>
        </is>
      </c>
      <c r="B57" s="5" t="n">
        <v>10487</v>
      </c>
      <c r="C57" s="5" t="n">
        <v>1601</v>
      </c>
      <c r="D57" s="5" t="n">
        <v>147488</v>
      </c>
      <c r="E57" s="5" t="n">
        <v>-4232</v>
      </c>
    </row>
    <row r="58">
      <c r="A58" s="4" t="inlineStr">
        <is>
          <t>Cash and cash equivalents, restricted cash and escrow receivables at beginning of year</t>
        </is>
      </c>
      <c r="B58" s="5" t="n">
        <v>345982</v>
      </c>
      <c r="C58" s="5" t="n">
        <v>52807</v>
      </c>
      <c r="D58" s="5" t="n">
        <v>198494</v>
      </c>
      <c r="E58" s="5" t="n">
        <v>202726</v>
      </c>
    </row>
    <row r="59">
      <c r="A59" s="4" t="inlineStr">
        <is>
          <t>Cash and cash equivalents, restricted cash and escrow receivables at end of year</t>
        </is>
      </c>
      <c r="B59" s="5" t="n">
        <v>356469</v>
      </c>
      <c r="C59" s="5" t="n">
        <v>54408</v>
      </c>
      <c r="D59" s="5" t="n">
        <v>345982</v>
      </c>
      <c r="E59" s="5" t="n">
        <v>198494</v>
      </c>
    </row>
    <row r="60">
      <c r="A60" s="3" t="inlineStr">
        <is>
          <t>Supplemental disclosures of cash flow information:</t>
        </is>
      </c>
    </row>
    <row r="61">
      <c r="A61" s="4" t="inlineStr">
        <is>
          <t>Payment of income tax</t>
        </is>
      </c>
      <c r="B61" s="5" t="n">
        <v>20898</v>
      </c>
      <c r="D61" s="5" t="n">
        <v>21474</v>
      </c>
      <c r="E61" s="5" t="n">
        <v>15713</v>
      </c>
    </row>
    <row r="62">
      <c r="A62" s="4" t="inlineStr">
        <is>
          <t>Payment of interest</t>
        </is>
      </c>
      <c r="B62" s="5" t="n">
        <v>4101</v>
      </c>
      <c r="D62" s="5" t="n">
        <v>5066</v>
      </c>
      <c r="E62" s="5" t="n">
        <v>4972</v>
      </c>
    </row>
    <row r="63">
      <c r="A63" s="3" t="inlineStr">
        <is>
          <t>Business combinations:</t>
        </is>
      </c>
    </row>
    <row r="64">
      <c r="A64" s="4" t="inlineStr">
        <is>
          <t>Cash paid for business combinations</t>
        </is>
      </c>
      <c r="B64" s="5" t="n">
        <v>-27014</v>
      </c>
      <c r="D64" s="5" t="n">
        <v>-16022</v>
      </c>
      <c r="E64" s="5" t="n">
        <v>-48206</v>
      </c>
    </row>
    <row r="65">
      <c r="A65" s="4" t="inlineStr">
        <is>
          <t>Cash acquired in business combinations</t>
        </is>
      </c>
      <c r="B65" s="5" t="n">
        <v>7877</v>
      </c>
      <c r="D65" s="5" t="n">
        <v>1486</v>
      </c>
      <c r="E65" s="5" t="n">
        <v>12772</v>
      </c>
    </row>
    <row r="66">
      <c r="A66" s="4" t="inlineStr">
        <is>
          <t>Cash paid for business combinations, net of cash acquired</t>
        </is>
      </c>
      <c r="B66" s="6" t="n">
        <v>-19137</v>
      </c>
      <c r="C66" s="7" t="n">
        <v>-2921</v>
      </c>
      <c r="D66" s="6" t="n">
        <v>-14536</v>
      </c>
      <c r="E66" s="6" t="n">
        <v>-35434</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14" customWidth="1" min="6" max="6"/>
  </cols>
  <sheetData>
    <row r="1">
      <c r="A1" s="1" t="inlineStr">
        <is>
          <t>Share-based awards- General (Details)</t>
        </is>
      </c>
      <c r="B1" s="2" t="inlineStr">
        <is>
          <t>Jul. 30, 2019shares</t>
        </is>
      </c>
      <c r="C1" s="2" t="inlineStr">
        <is>
          <t>Jul. 29, 2019shares</t>
        </is>
      </c>
      <c r="D1" s="2" t="inlineStr">
        <is>
          <t>Apr. 01, 2015shares</t>
        </is>
      </c>
      <c r="E1" s="2" t="inlineStr">
        <is>
          <t>Mar. 31, 2021shares</t>
        </is>
      </c>
      <c r="F1" s="2" t="inlineStr">
        <is>
          <t>Mar. 31, 2020</t>
        </is>
      </c>
    </row>
    <row r="2">
      <c r="A2" s="3" t="inlineStr">
        <is>
          <t>Share-based awards</t>
        </is>
      </c>
    </row>
    <row r="3">
      <c r="A3" s="4" t="inlineStr">
        <is>
          <t>Number of shares authorized but unissued</t>
        </is>
      </c>
      <c r="E3" s="5" t="n">
        <v>276575864</v>
      </c>
    </row>
    <row r="4">
      <c r="A4" s="4" t="inlineStr">
        <is>
          <t>Ratio of share subdivision</t>
        </is>
      </c>
      <c r="B4" s="5" t="n">
        <v>8</v>
      </c>
    </row>
    <row r="5">
      <c r="A5" s="4" t="inlineStr">
        <is>
          <t>ADS ratio</t>
        </is>
      </c>
      <c r="B5" s="5" t="n">
        <v>8</v>
      </c>
      <c r="C5" s="5" t="n">
        <v>1</v>
      </c>
      <c r="E5" s="5" t="n">
        <v>8</v>
      </c>
      <c r="F5" s="5" t="n">
        <v>8</v>
      </c>
    </row>
    <row r="6">
      <c r="A6" s="4" t="inlineStr">
        <is>
          <t>Number of ordinary share issuable upon vesting of one outstanding RSU or exercise of one outstanding share option</t>
        </is>
      </c>
      <c r="B6" s="5" t="n">
        <v>8</v>
      </c>
      <c r="C6" s="5" t="n">
        <v>1</v>
      </c>
    </row>
    <row r="7">
      <c r="A7" s="4" t="inlineStr">
        <is>
          <t>Share-based awards with four-year vesting schedule</t>
        </is>
      </c>
    </row>
    <row r="8">
      <c r="A8" s="3" t="inlineStr">
        <is>
          <t>Share-based awards</t>
        </is>
      </c>
    </row>
    <row r="9">
      <c r="A9" s="4" t="inlineStr">
        <is>
          <t>Vesting period</t>
        </is>
      </c>
      <c r="E9" s="4" t="inlineStr">
        <is>
          <t>4 years</t>
        </is>
      </c>
    </row>
    <row r="10">
      <c r="A10" s="4" t="inlineStr">
        <is>
          <t>Vesting percentage</t>
        </is>
      </c>
      <c r="E10" s="4" t="inlineStr">
        <is>
          <t>25.00%</t>
        </is>
      </c>
    </row>
    <row r="11">
      <c r="A11" s="4" t="inlineStr">
        <is>
          <t>Share-based awards with four-year vesting schedule and initial vesting at first anniversary</t>
        </is>
      </c>
    </row>
    <row r="12">
      <c r="A12" s="3" t="inlineStr">
        <is>
          <t>Share-based awards</t>
        </is>
      </c>
    </row>
    <row r="13">
      <c r="A13" s="4" t="inlineStr">
        <is>
          <t>Vesting percentage</t>
        </is>
      </c>
      <c r="E13" s="4" t="inlineStr">
        <is>
          <t>25.00%</t>
        </is>
      </c>
    </row>
    <row r="14">
      <c r="A14" s="4" t="inlineStr">
        <is>
          <t>Share-based awards with four-year vesting schedule and initial vesting at second anniversary</t>
        </is>
      </c>
    </row>
    <row r="15">
      <c r="A15" s="3" t="inlineStr">
        <is>
          <t>Share-based awards</t>
        </is>
      </c>
    </row>
    <row r="16">
      <c r="A16" s="4" t="inlineStr">
        <is>
          <t>Vesting percentage</t>
        </is>
      </c>
      <c r="E16" s="4" t="inlineStr">
        <is>
          <t>50.00%</t>
        </is>
      </c>
    </row>
    <row r="17">
      <c r="A17" s="4" t="inlineStr">
        <is>
          <t>Share-based awards with six-year vesting schedule</t>
        </is>
      </c>
    </row>
    <row r="18">
      <c r="A18" s="3" t="inlineStr">
        <is>
          <t>Share-based awards</t>
        </is>
      </c>
    </row>
    <row r="19">
      <c r="A19" s="4" t="inlineStr">
        <is>
          <t>Vesting period</t>
        </is>
      </c>
      <c r="E19" s="4" t="inlineStr">
        <is>
          <t>6 years</t>
        </is>
      </c>
    </row>
    <row r="20">
      <c r="A20" s="4" t="inlineStr">
        <is>
          <t>Share-based awards with six-year vesting schedule | Maximum</t>
        </is>
      </c>
    </row>
    <row r="21">
      <c r="A21" s="3" t="inlineStr">
        <is>
          <t>Share-based awards</t>
        </is>
      </c>
    </row>
    <row r="22">
      <c r="A22" s="4" t="inlineStr">
        <is>
          <t>Expiry period</t>
        </is>
      </c>
      <c r="E22" s="4" t="inlineStr">
        <is>
          <t>10 years</t>
        </is>
      </c>
    </row>
    <row r="23">
      <c r="A23" s="4" t="inlineStr">
        <is>
          <t>2014 Plan</t>
        </is>
      </c>
    </row>
    <row r="24">
      <c r="A24" s="3" t="inlineStr">
        <is>
          <t>Share-based awards</t>
        </is>
      </c>
    </row>
    <row r="25">
      <c r="A25" s="4" t="inlineStr">
        <is>
          <t>Plan term</t>
        </is>
      </c>
      <c r="E25" s="4" t="inlineStr">
        <is>
          <t>10 years</t>
        </is>
      </c>
    </row>
    <row r="26">
      <c r="A26" s="4" t="inlineStr">
        <is>
          <t>2014 Plan | Maximum</t>
        </is>
      </c>
    </row>
    <row r="27">
      <c r="A27" s="3" t="inlineStr">
        <is>
          <t>Share-based awards</t>
        </is>
      </c>
    </row>
    <row r="28">
      <c r="A28" s="4" t="inlineStr">
        <is>
          <t>Additional number of shares subject to award</t>
        </is>
      </c>
      <c r="D28" s="5" t="n">
        <v>200000000</v>
      </c>
    </row>
    <row r="29">
      <c r="A29" s="4" t="inlineStr">
        <is>
          <t>2014 Plan | Maximum | Before the Share Subdivision</t>
        </is>
      </c>
    </row>
    <row r="30">
      <c r="A30" s="3" t="inlineStr">
        <is>
          <t>Share-based awards</t>
        </is>
      </c>
    </row>
    <row r="31">
      <c r="A31" s="4" t="inlineStr">
        <is>
          <t>Additional number of shares subject to award</t>
        </is>
      </c>
      <c r="D31" s="5" t="n">
        <v>25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4" customWidth="1" min="2" max="2"/>
    <col width="27" customWidth="1" min="3" max="3"/>
    <col width="27" customWidth="1" min="4" max="4"/>
    <col width="21" customWidth="1" min="5" max="5"/>
    <col width="27" customWidth="1" min="6" max="6"/>
  </cols>
  <sheetData>
    <row r="1">
      <c r="A1" s="1" t="inlineStr">
        <is>
          <t>Share-based awards- RSUs (Details) ¥ in Millions</t>
        </is>
      </c>
      <c r="B1" s="2" t="inlineStr">
        <is>
          <t>12 Months Ended</t>
        </is>
      </c>
    </row>
    <row r="2">
      <c r="B2" s="2" t="inlineStr">
        <is>
          <t>Mar. 31, 2021$ / shares</t>
        </is>
      </c>
      <c r="C2" s="2" t="inlineStr">
        <is>
          <t>Mar. 31, 2021CNY (¥)shares</t>
        </is>
      </c>
      <c r="D2" s="2" t="inlineStr">
        <is>
          <t>Mar. 31, 2020CNY (¥)shares</t>
        </is>
      </c>
      <c r="E2" s="2" t="inlineStr">
        <is>
          <t>Mar. 31, 2019CNY (¥)</t>
        </is>
      </c>
      <c r="F2" s="2" t="inlineStr">
        <is>
          <t>Mar. 31, 2021CNY (¥)shares</t>
        </is>
      </c>
    </row>
    <row r="3">
      <c r="A3" s="3" t="inlineStr">
        <is>
          <t>Weighted-average grant-date fair value</t>
        </is>
      </c>
    </row>
    <row r="4">
      <c r="A4" s="4" t="inlineStr">
        <is>
          <t>Share-based compensation expense | ¥</t>
        </is>
      </c>
      <c r="C4" s="6" t="n">
        <v>50120</v>
      </c>
      <c r="D4" s="6" t="n">
        <v>31742</v>
      </c>
      <c r="E4" s="6" t="n">
        <v>37491</v>
      </c>
    </row>
    <row r="5">
      <c r="A5" s="4" t="inlineStr">
        <is>
          <t>RSUs</t>
        </is>
      </c>
    </row>
    <row r="6">
      <c r="A6" s="3" t="inlineStr">
        <is>
          <t>Summary of changes in the RSUs</t>
        </is>
      </c>
    </row>
    <row r="7">
      <c r="A7" s="4" t="inlineStr">
        <is>
          <t>Awarded and unvested at beginning of year | shares</t>
        </is>
      </c>
      <c r="C7" s="5" t="n">
        <v>65458962</v>
      </c>
    </row>
    <row r="8">
      <c r="A8" s="4" t="inlineStr">
        <is>
          <t>Granted | shares</t>
        </is>
      </c>
      <c r="C8" s="5" t="n">
        <v>27991107</v>
      </c>
    </row>
    <row r="9">
      <c r="A9" s="4" t="inlineStr">
        <is>
          <t>Vested | shares</t>
        </is>
      </c>
      <c r="C9" s="5" t="n">
        <v>-25778912</v>
      </c>
    </row>
    <row r="10">
      <c r="A10" s="4" t="inlineStr">
        <is>
          <t>Cancelled/forfeited | shares</t>
        </is>
      </c>
      <c r="C10" s="5" t="n">
        <v>-4307920</v>
      </c>
    </row>
    <row r="11">
      <c r="A11" s="4" t="inlineStr">
        <is>
          <t>Awarded and unvested at end of year | shares</t>
        </is>
      </c>
      <c r="C11" s="5" t="n">
        <v>63363237</v>
      </c>
      <c r="D11" s="5" t="n">
        <v>65458962</v>
      </c>
    </row>
    <row r="12">
      <c r="A12" s="4" t="inlineStr">
        <is>
          <t>Expected to vest | shares</t>
        </is>
      </c>
      <c r="F12" s="5" t="n">
        <v>52458305</v>
      </c>
    </row>
    <row r="13">
      <c r="A13" s="3" t="inlineStr">
        <is>
          <t>Weighted-average grant-date fair value</t>
        </is>
      </c>
    </row>
    <row r="14">
      <c r="A14" s="4" t="inlineStr">
        <is>
          <t>Awarded and unvested at beginning of year | $ / shares</t>
        </is>
      </c>
      <c r="B14" s="9" t="n">
        <v>159.66</v>
      </c>
    </row>
    <row r="15">
      <c r="A15" s="4" t="inlineStr">
        <is>
          <t>Granted | $ / shares</t>
        </is>
      </c>
      <c r="B15" s="10" t="n">
        <v>226.01</v>
      </c>
    </row>
    <row r="16">
      <c r="A16" s="4" t="inlineStr">
        <is>
          <t>Vested | $ / shares</t>
        </is>
      </c>
      <c r="B16" s="10" t="n">
        <v>147.4</v>
      </c>
    </row>
    <row r="17">
      <c r="A17" s="4" t="inlineStr">
        <is>
          <t>Cancelled/forfeited | $ / shares</t>
        </is>
      </c>
      <c r="B17" s="10" t="n">
        <v>185.69</v>
      </c>
    </row>
    <row r="18">
      <c r="A18" s="4" t="inlineStr">
        <is>
          <t>Awarded and unvested at end of year | $ / shares</t>
        </is>
      </c>
      <c r="B18" s="10" t="n">
        <v>192.19</v>
      </c>
    </row>
    <row r="19">
      <c r="A19" s="4" t="inlineStr">
        <is>
          <t>Expected to vest | $ / shares</t>
        </is>
      </c>
      <c r="B19" s="9" t="n">
        <v>191.21</v>
      </c>
    </row>
    <row r="20">
      <c r="A20" s="4" t="inlineStr">
        <is>
          <t>Unamortized compensation costs | ¥</t>
        </is>
      </c>
      <c r="F20" s="6" t="n">
        <v>27435</v>
      </c>
    </row>
    <row r="21">
      <c r="A21" s="4" t="inlineStr">
        <is>
          <t>Weighted average period over which unamortized compensation costs expected be recognized</t>
        </is>
      </c>
      <c r="C21" s="4" t="inlineStr">
        <is>
          <t>2 years</t>
        </is>
      </c>
    </row>
    <row r="22">
      <c r="A22" s="4" t="inlineStr">
        <is>
          <t>Share-based compensation expense | ¥</t>
        </is>
      </c>
      <c r="C22" s="6" t="n">
        <v>28934</v>
      </c>
      <c r="D22" s="6" t="n">
        <v>25651</v>
      </c>
      <c r="E22" s="6" t="n">
        <v>22137</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4" customWidth="1" min="5" max="5"/>
    <col width="27" customWidth="1" min="6" max="6"/>
    <col width="24" customWidth="1" min="7" max="7"/>
    <col width="24" customWidth="1" min="8" max="8"/>
  </cols>
  <sheetData>
    <row r="1">
      <c r="A1" s="1" t="inlineStr">
        <is>
          <t>Share-based awards- Share options (Details) ¥ in Millions</t>
        </is>
      </c>
      <c r="B1" s="2" t="inlineStr">
        <is>
          <t>12 Months Ended</t>
        </is>
      </c>
    </row>
    <row r="2">
      <c r="B2" s="2" t="inlineStr">
        <is>
          <t>Mar. 31, 2021CNY (¥)shares</t>
        </is>
      </c>
      <c r="C2" s="2" t="inlineStr">
        <is>
          <t>Mar. 31, 2021CNY (¥)$ / sharesshares</t>
        </is>
      </c>
      <c r="D2" s="2" t="inlineStr">
        <is>
          <t>Mar. 31, 2020CNY (¥)shares</t>
        </is>
      </c>
      <c r="E2" s="2" t="inlineStr">
        <is>
          <t>Mar. 31, 2020$ / shares</t>
        </is>
      </c>
      <c r="F2" s="2" t="inlineStr">
        <is>
          <t>Mar. 31, 2019CNY (¥)shares</t>
        </is>
      </c>
      <c r="G2" s="2" t="inlineStr">
        <is>
          <t>Mar. 31, 2019$ / shares</t>
        </is>
      </c>
      <c r="H2" s="2" t="inlineStr">
        <is>
          <t>Mar. 31, 2021$ / shares</t>
        </is>
      </c>
    </row>
    <row r="3">
      <c r="A3" s="3" t="inlineStr">
        <is>
          <t>Additional disclosure</t>
        </is>
      </c>
    </row>
    <row r="4">
      <c r="A4" s="4" t="inlineStr">
        <is>
          <t>Granted | shares</t>
        </is>
      </c>
      <c r="B4" s="5" t="n">
        <v>0</v>
      </c>
      <c r="F4" s="5" t="n">
        <v>0</v>
      </c>
    </row>
    <row r="5">
      <c r="A5" s="3" t="inlineStr">
        <is>
          <t>Fair value assumptions</t>
        </is>
      </c>
    </row>
    <row r="6">
      <c r="A6" s="4" t="inlineStr">
        <is>
          <t>Share-based compensation expense</t>
        </is>
      </c>
      <c r="B6" s="6" t="n">
        <v>50120</v>
      </c>
      <c r="D6" s="6" t="n">
        <v>31742</v>
      </c>
      <c r="F6" s="6" t="n">
        <v>37491</v>
      </c>
    </row>
    <row r="7">
      <c r="A7" s="4" t="inlineStr">
        <is>
          <t>Options</t>
        </is>
      </c>
    </row>
    <row r="8">
      <c r="A8" s="3" t="inlineStr">
        <is>
          <t>Number of share options</t>
        </is>
      </c>
    </row>
    <row r="9">
      <c r="A9" s="4" t="inlineStr">
        <is>
          <t>Outstanding at beginning of year | shares</t>
        </is>
      </c>
      <c r="B9" s="5" t="n">
        <v>6393303</v>
      </c>
    </row>
    <row r="10">
      <c r="A10" s="4" t="inlineStr">
        <is>
          <t>Exercised | shares</t>
        </is>
      </c>
      <c r="B10" s="5" t="n">
        <v>-416453</v>
      </c>
    </row>
    <row r="11">
      <c r="A11" s="4" t="inlineStr">
        <is>
          <t>Outstanding at end of year | shares</t>
        </is>
      </c>
      <c r="B11" s="5" t="n">
        <v>5976850</v>
      </c>
      <c r="D11" s="5" t="n">
        <v>6393303</v>
      </c>
    </row>
    <row r="12">
      <c r="A12" s="4" t="inlineStr">
        <is>
          <t>Vested and exercisable | shares</t>
        </is>
      </c>
      <c r="B12" s="5" t="n">
        <v>4458615</v>
      </c>
      <c r="C12" s="5" t="n">
        <v>4458615</v>
      </c>
    </row>
    <row r="13">
      <c r="A13" s="4" t="inlineStr">
        <is>
          <t>Vested and expected to vest | shares</t>
        </is>
      </c>
      <c r="B13" s="5" t="n">
        <v>5803822</v>
      </c>
      <c r="C13" s="5" t="n">
        <v>5803822</v>
      </c>
    </row>
    <row r="14">
      <c r="A14" s="3" t="inlineStr">
        <is>
          <t>Weighted average exercise price</t>
        </is>
      </c>
    </row>
    <row r="15">
      <c r="A15" s="4" t="inlineStr">
        <is>
          <t>Outstanding at beginning of year | $ / shares</t>
        </is>
      </c>
      <c r="C15" s="9" t="n">
        <v>87.81</v>
      </c>
    </row>
    <row r="16">
      <c r="A16" s="4" t="inlineStr">
        <is>
          <t>Exercised | $ / shares</t>
        </is>
      </c>
      <c r="C16" s="10" t="n">
        <v>71.54000000000001</v>
      </c>
    </row>
    <row r="17">
      <c r="A17" s="4" t="inlineStr">
        <is>
          <t>Outstanding at end of year | $ / shares</t>
        </is>
      </c>
      <c r="C17" s="9" t="n">
        <v>88.94</v>
      </c>
      <c r="E17" s="9" t="n">
        <v>87.81</v>
      </c>
    </row>
    <row r="18">
      <c r="A18" s="4" t="inlineStr">
        <is>
          <t>Vested and exercisable | $ / shares</t>
        </is>
      </c>
      <c r="H18" s="9" t="n">
        <v>72.36</v>
      </c>
    </row>
    <row r="19">
      <c r="A19" s="4" t="inlineStr">
        <is>
          <t>Vested and expected to vest | $ / shares</t>
        </is>
      </c>
      <c r="H19" s="9" t="n">
        <v>86.16</v>
      </c>
    </row>
    <row r="20">
      <c r="A20" s="3" t="inlineStr">
        <is>
          <t>Weighted average remaining contractual life</t>
        </is>
      </c>
    </row>
    <row r="21">
      <c r="A21" s="4" t="inlineStr">
        <is>
          <t>Weighted average remaining contractual life, outstanding</t>
        </is>
      </c>
      <c r="B21" s="4" t="inlineStr">
        <is>
          <t>2 years 7 months 6 days</t>
        </is>
      </c>
      <c r="D21" s="4" t="inlineStr">
        <is>
          <t>3 years 4 months 24 days</t>
        </is>
      </c>
    </row>
    <row r="22">
      <c r="A22" s="4" t="inlineStr">
        <is>
          <t>Weighted average remaining contractual life, vested and exercisable</t>
        </is>
      </c>
      <c r="B22" s="4" t="inlineStr">
        <is>
          <t>1 year 10 months 24 days</t>
        </is>
      </c>
    </row>
    <row r="23">
      <c r="A23" s="4" t="inlineStr">
        <is>
          <t>Weighted average remaining contractual life, vested and expected to vest</t>
        </is>
      </c>
      <c r="B23" s="4" t="inlineStr">
        <is>
          <t>2 years 4 months 24 days</t>
        </is>
      </c>
    </row>
    <row r="24">
      <c r="A24" s="3" t="inlineStr">
        <is>
          <t>Additional disclosure</t>
        </is>
      </c>
    </row>
    <row r="25">
      <c r="A25" s="4" t="inlineStr">
        <is>
          <t>Aggregate intrinsic value of all outstanding options</t>
        </is>
      </c>
      <c r="B25" s="6" t="n">
        <v>5405</v>
      </c>
      <c r="C25" s="7" t="n">
        <v>5405</v>
      </c>
    </row>
    <row r="26">
      <c r="A26" s="4" t="inlineStr">
        <is>
          <t>Aggregate intrinsic value of options that were vested and exercisable</t>
        </is>
      </c>
      <c r="B26" s="5" t="n">
        <v>4518</v>
      </c>
      <c r="C26" s="5" t="n">
        <v>4518</v>
      </c>
    </row>
    <row r="27">
      <c r="A27" s="4" t="inlineStr">
        <is>
          <t>Aggregate intrinsic value of options that were vested and expected to vest</t>
        </is>
      </c>
      <c r="B27" s="5" t="n">
        <v>5355</v>
      </c>
      <c r="C27" s="7" t="n">
        <v>5355</v>
      </c>
    </row>
    <row r="28">
      <c r="A28" s="4" t="inlineStr">
        <is>
          <t>Weighted average grant date fair value of share options | $ / shares</t>
        </is>
      </c>
      <c r="C28" s="7" t="n">
        <v>0</v>
      </c>
      <c r="E28" s="9" t="n">
        <v>57.33</v>
      </c>
      <c r="G28" s="7" t="n">
        <v>0</v>
      </c>
    </row>
    <row r="29">
      <c r="A29" s="4" t="inlineStr">
        <is>
          <t>Total grant date fair value of options vested</t>
        </is>
      </c>
      <c r="B29" s="5" t="n">
        <v>335</v>
      </c>
      <c r="D29" s="6" t="n">
        <v>295</v>
      </c>
      <c r="F29" s="5" t="n">
        <v>311</v>
      </c>
    </row>
    <row r="30">
      <c r="A30" s="4" t="inlineStr">
        <is>
          <t>Aggregate intrinsic value of share options exercised</t>
        </is>
      </c>
      <c r="B30" s="5" t="n">
        <v>468</v>
      </c>
      <c r="D30" s="5" t="n">
        <v>1011</v>
      </c>
      <c r="F30" s="5" t="n">
        <v>708</v>
      </c>
    </row>
    <row r="31">
      <c r="A31" s="4" t="inlineStr">
        <is>
          <t>Cash received from option exercise under the share option plans</t>
        </is>
      </c>
      <c r="B31" s="6" t="n">
        <v>205</v>
      </c>
      <c r="D31" s="6" t="n">
        <v>960</v>
      </c>
      <c r="F31" s="6" t="n">
        <v>220</v>
      </c>
    </row>
    <row r="32">
      <c r="A32" s="4" t="inlineStr">
        <is>
          <t>Granted | shares</t>
        </is>
      </c>
      <c r="B32" s="5" t="n">
        <v>0</v>
      </c>
      <c r="F32" s="5" t="n">
        <v>0</v>
      </c>
    </row>
    <row r="33">
      <c r="A33" s="3" t="inlineStr">
        <is>
          <t>Fair value assumptions</t>
        </is>
      </c>
    </row>
    <row r="34">
      <c r="A34" s="4" t="inlineStr">
        <is>
          <t>Risk-free interest rate</t>
        </is>
      </c>
      <c r="D34" s="4" t="inlineStr">
        <is>
          <t>1.68%</t>
        </is>
      </c>
    </row>
    <row r="35">
      <c r="A35" s="4" t="inlineStr">
        <is>
          <t>Expected dividend yield</t>
        </is>
      </c>
      <c r="D35" s="4" t="inlineStr">
        <is>
          <t>0.00%</t>
        </is>
      </c>
    </row>
    <row r="36">
      <c r="A36" s="4" t="inlineStr">
        <is>
          <t>Expected life (years)</t>
        </is>
      </c>
      <c r="D36" s="4" t="inlineStr">
        <is>
          <t>4 years 6 months</t>
        </is>
      </c>
    </row>
    <row r="37">
      <c r="A37" s="4" t="inlineStr">
        <is>
          <t>Expected volatility</t>
        </is>
      </c>
      <c r="D37" s="4" t="inlineStr">
        <is>
          <t>34.70%</t>
        </is>
      </c>
    </row>
    <row r="38">
      <c r="A38" s="4" t="inlineStr">
        <is>
          <t>Unamortized compensation costs</t>
        </is>
      </c>
      <c r="B38" s="6" t="n">
        <v>143</v>
      </c>
      <c r="C38" s="7" t="n">
        <v>143</v>
      </c>
    </row>
    <row r="39">
      <c r="A39" s="4" t="inlineStr">
        <is>
          <t>Weighted average period over which unamortized compensation costs expected be recognized</t>
        </is>
      </c>
      <c r="B39" s="4" t="inlineStr">
        <is>
          <t>2 years 8 months 12 days</t>
        </is>
      </c>
    </row>
    <row r="40">
      <c r="A40" s="4" t="inlineStr">
        <is>
          <t>Share-based compensation expense</t>
        </is>
      </c>
      <c r="B40" s="6" t="n">
        <v>159</v>
      </c>
      <c r="D40" s="6" t="n">
        <v>140</v>
      </c>
      <c r="F40" s="6" t="n">
        <v>181</v>
      </c>
    </row>
  </sheetData>
  <mergeCells count="2">
    <mergeCell ref="A1:A2"/>
    <mergeCell ref="B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30" customWidth="1" min="5" max="5"/>
    <col width="30" customWidth="1" min="6" max="6"/>
    <col width="30" customWidth="1" min="7" max="7"/>
    <col width="30" customWidth="1" min="8" max="8"/>
    <col width="30" customWidth="1" min="9" max="9"/>
    <col width="30" customWidth="1" min="10" max="10"/>
    <col width="24" customWidth="1" min="11" max="11"/>
    <col width="24" customWidth="1" min="12" max="12"/>
    <col width="24" customWidth="1" min="13" max="13"/>
  </cols>
  <sheetData>
    <row r="1">
      <c r="A1" s="1" t="inlineStr">
        <is>
          <t>Share-based awards- Partner Capital Investment Plan (Details) ¥ in Millions</t>
        </is>
      </c>
      <c r="B1" s="2" t="inlineStr">
        <is>
          <t>12 Months Ended</t>
        </is>
      </c>
    </row>
    <row r="2">
      <c r="B2" s="2" t="inlineStr">
        <is>
          <t>Mar. 31, 2021CNY (¥)shares</t>
        </is>
      </c>
      <c r="C2" s="2" t="inlineStr">
        <is>
          <t>Mar. 31, 2020CNY (¥)shares</t>
        </is>
      </c>
      <c r="D2" s="2" t="inlineStr">
        <is>
          <t>Mar. 31, 2019CNY (¥)shares</t>
        </is>
      </c>
      <c r="E2" s="2" t="inlineStr">
        <is>
          <t>Mar. 31, 2018$ / sharesshares</t>
        </is>
      </c>
      <c r="F2" s="2" t="inlineStr">
        <is>
          <t>Mar. 31, 2017$ / sharesshares</t>
        </is>
      </c>
      <c r="G2" s="2" t="inlineStr">
        <is>
          <t>Mar. 31, 2016$ / sharesshares</t>
        </is>
      </c>
      <c r="H2" s="2" t="inlineStr">
        <is>
          <t>Dec. 31, 2015$ / sharesshares</t>
        </is>
      </c>
      <c r="I2" s="2" t="inlineStr">
        <is>
          <t>Dec. 31, 2014$ / sharesshares</t>
        </is>
      </c>
      <c r="J2" s="2" t="inlineStr">
        <is>
          <t>Dec. 31, 2013$ / sharesshares</t>
        </is>
      </c>
      <c r="K2" s="2" t="inlineStr">
        <is>
          <t>Mar. 31, 2021$ / shares</t>
        </is>
      </c>
      <c r="L2" s="2" t="inlineStr">
        <is>
          <t>Mar. 31, 2020$ / shares</t>
        </is>
      </c>
      <c r="M2" s="2" t="inlineStr">
        <is>
          <t>Mar. 31, 2019$ / shares</t>
        </is>
      </c>
    </row>
    <row r="3">
      <c r="A3" s="3" t="inlineStr">
        <is>
          <t>Share-based awards</t>
        </is>
      </c>
    </row>
    <row r="4">
      <c r="A4" s="4" t="inlineStr">
        <is>
          <t>Number of shares underlying available for offering</t>
        </is>
      </c>
      <c r="B4" s="5" t="n">
        <v>276575864</v>
      </c>
    </row>
    <row r="5">
      <c r="A5" s="4" t="inlineStr">
        <is>
          <t>Share-based compensation expense | ¥</t>
        </is>
      </c>
      <c r="B5" s="6" t="n">
        <v>50120</v>
      </c>
      <c r="C5" s="6" t="n">
        <v>31742</v>
      </c>
      <c r="D5" s="6" t="n">
        <v>37491</v>
      </c>
    </row>
    <row r="6">
      <c r="A6" s="4" t="inlineStr">
        <is>
          <t>Partner Capital Investment Plan | Subscription rights</t>
        </is>
      </c>
    </row>
    <row r="7">
      <c r="A7" s="3" t="inlineStr">
        <is>
          <t>Share-based awards</t>
        </is>
      </c>
    </row>
    <row r="8">
      <c r="A8" s="4" t="inlineStr">
        <is>
          <t>Number of restricted shares each right entitles the holder to purchase after the Share Subdivision</t>
        </is>
      </c>
      <c r="B8" s="5" t="n">
        <v>8</v>
      </c>
      <c r="C8" s="5" t="n">
        <v>8</v>
      </c>
      <c r="D8" s="5" t="n">
        <v>8</v>
      </c>
      <c r="E8" s="5" t="n">
        <v>8</v>
      </c>
      <c r="F8" s="5" t="n">
        <v>8</v>
      </c>
      <c r="G8" s="5" t="n">
        <v>8</v>
      </c>
      <c r="H8" s="5" t="n">
        <v>8</v>
      </c>
      <c r="I8" s="5" t="n">
        <v>8</v>
      </c>
      <c r="J8" s="5" t="n">
        <v>8</v>
      </c>
    </row>
    <row r="9">
      <c r="A9" s="4" t="inlineStr">
        <is>
          <t>Agreed-upon exercise price | $ / shares</t>
        </is>
      </c>
      <c r="H9" s="9" t="n">
        <v>14.5</v>
      </c>
      <c r="I9" s="9" t="n">
        <v>14.5</v>
      </c>
      <c r="J9" s="9" t="n">
        <v>14.5</v>
      </c>
    </row>
    <row r="10">
      <c r="A10" s="4" t="inlineStr">
        <is>
          <t>Subscription period</t>
        </is>
      </c>
      <c r="B10" s="4" t="inlineStr">
        <is>
          <t>10 years</t>
        </is>
      </c>
      <c r="C10" s="4" t="inlineStr">
        <is>
          <t>10 years</t>
        </is>
      </c>
      <c r="D10" s="4" t="inlineStr">
        <is>
          <t>10 years</t>
        </is>
      </c>
      <c r="E10" s="4" t="inlineStr">
        <is>
          <t>10 years</t>
        </is>
      </c>
      <c r="F10" s="4" t="inlineStr">
        <is>
          <t>10 years</t>
        </is>
      </c>
      <c r="G10" s="4" t="inlineStr">
        <is>
          <t>10 years</t>
        </is>
      </c>
      <c r="H10" s="4" t="inlineStr">
        <is>
          <t>4 years</t>
        </is>
      </c>
      <c r="I10" s="4" t="inlineStr">
        <is>
          <t>4 years</t>
        </is>
      </c>
      <c r="J10" s="4" t="inlineStr">
        <is>
          <t>4 years</t>
        </is>
      </c>
    </row>
    <row r="11">
      <c r="A11" s="4" t="inlineStr">
        <is>
          <t>Restriction period for the transfer shares</t>
        </is>
      </c>
      <c r="H11" s="4" t="inlineStr">
        <is>
          <t>8 years</t>
        </is>
      </c>
      <c r="I11" s="4" t="inlineStr">
        <is>
          <t>8 years</t>
        </is>
      </c>
      <c r="J11" s="4" t="inlineStr">
        <is>
          <t>8 years</t>
        </is>
      </c>
    </row>
    <row r="12">
      <c r="A12" s="4" t="inlineStr">
        <is>
          <t>Number of shares underlying</t>
        </is>
      </c>
      <c r="B12" s="5" t="n">
        <v>149957904</v>
      </c>
    </row>
    <row r="13">
      <c r="A13" s="4" t="inlineStr">
        <is>
          <t>Number of shares underlying available for offering</t>
        </is>
      </c>
      <c r="B13" s="5" t="n">
        <v>24889472</v>
      </c>
    </row>
    <row r="14">
      <c r="A14" s="4" t="inlineStr">
        <is>
          <t>Unamortized compensation costs | ¥</t>
        </is>
      </c>
      <c r="B14" s="6" t="n">
        <v>452</v>
      </c>
    </row>
    <row r="15">
      <c r="A15" s="4" t="inlineStr">
        <is>
          <t>Weighted average period over which unamortized compensation costs expected be recognized</t>
        </is>
      </c>
      <c r="B15" s="4" t="inlineStr">
        <is>
          <t>4 years</t>
        </is>
      </c>
    </row>
    <row r="16">
      <c r="A16" s="4" t="inlineStr">
        <is>
          <t>Share-based compensation expense | ¥</t>
        </is>
      </c>
      <c r="B16" s="6" t="n">
        <v>224</v>
      </c>
      <c r="C16" s="6" t="n">
        <v>425</v>
      </c>
      <c r="D16" s="6" t="n">
        <v>409</v>
      </c>
    </row>
    <row r="17">
      <c r="A17" s="4" t="inlineStr">
        <is>
          <t>Granted</t>
        </is>
      </c>
      <c r="B17" s="5" t="n">
        <v>0</v>
      </c>
    </row>
    <row r="18">
      <c r="A18" s="3" t="inlineStr">
        <is>
          <t>Subscription right fair value assumptions</t>
        </is>
      </c>
    </row>
    <row r="19">
      <c r="A19" s="4" t="inlineStr">
        <is>
          <t>Risk-free interest rate</t>
        </is>
      </c>
      <c r="C19" s="4" t="inlineStr">
        <is>
          <t>1.64%</t>
        </is>
      </c>
      <c r="D19" s="4" t="inlineStr">
        <is>
          <t>2.94%</t>
        </is>
      </c>
    </row>
    <row r="20">
      <c r="A20" s="4" t="inlineStr">
        <is>
          <t>Expected dividend yield</t>
        </is>
      </c>
      <c r="C20" s="4" t="inlineStr">
        <is>
          <t>0.00%</t>
        </is>
      </c>
      <c r="D20" s="4" t="inlineStr">
        <is>
          <t>0.00%</t>
        </is>
      </c>
    </row>
    <row r="21">
      <c r="A21" s="4" t="inlineStr">
        <is>
          <t>Expected life (years)</t>
        </is>
      </c>
      <c r="C21" s="4" t="inlineStr">
        <is>
          <t>8 years 3 months</t>
        </is>
      </c>
      <c r="D21" s="4" t="inlineStr">
        <is>
          <t>8 years 3 months</t>
        </is>
      </c>
    </row>
    <row r="22">
      <c r="A22" s="4" t="inlineStr">
        <is>
          <t>Expected volatility</t>
        </is>
      </c>
      <c r="C22" s="4" t="inlineStr">
        <is>
          <t>33.10%</t>
        </is>
      </c>
      <c r="D22" s="4" t="inlineStr">
        <is>
          <t>33.00%</t>
        </is>
      </c>
    </row>
    <row r="23">
      <c r="A23" s="4" t="inlineStr">
        <is>
          <t>Partner Capital Investment Plan | Subscription rights | Minimum</t>
        </is>
      </c>
    </row>
    <row r="24">
      <c r="A24" s="3" t="inlineStr">
        <is>
          <t>Share-based awards</t>
        </is>
      </c>
    </row>
    <row r="25">
      <c r="A25" s="4" t="inlineStr">
        <is>
          <t>Agreed-upon exercise price | $ / shares</t>
        </is>
      </c>
      <c r="E25" s="7" t="n">
        <v>23</v>
      </c>
      <c r="F25" s="7" t="n">
        <v>23</v>
      </c>
      <c r="G25" s="7" t="n">
        <v>23</v>
      </c>
      <c r="K25" s="7" t="n">
        <v>23</v>
      </c>
      <c r="L25" s="7" t="n">
        <v>23</v>
      </c>
      <c r="M25" s="7" t="n">
        <v>23</v>
      </c>
    </row>
    <row r="26">
      <c r="A26" s="4" t="inlineStr">
        <is>
          <t>Partner Capital Investment Plan | Subscription rights | Maximum</t>
        </is>
      </c>
    </row>
    <row r="27">
      <c r="A27" s="3" t="inlineStr">
        <is>
          <t>Share-based awards</t>
        </is>
      </c>
    </row>
    <row r="28">
      <c r="A28" s="4" t="inlineStr">
        <is>
          <t>Agreed-upon exercise price | $ / shares</t>
        </is>
      </c>
      <c r="E28" s="7" t="n">
        <v>26</v>
      </c>
      <c r="F28" s="7" t="n">
        <v>26</v>
      </c>
      <c r="G28" s="7" t="n">
        <v>26</v>
      </c>
      <c r="K28" s="7" t="n">
        <v>26</v>
      </c>
      <c r="L28" s="7" t="n">
        <v>26</v>
      </c>
      <c r="M28" s="7" t="n">
        <v>26</v>
      </c>
    </row>
  </sheetData>
  <mergeCells count="2">
    <mergeCell ref="A1:A2"/>
    <mergeCell ref="B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awards - Share-based awards relating to Ant Financial (Details) - CNY (¥) ¥ in Millions</t>
        </is>
      </c>
      <c r="B1" s="2" t="inlineStr">
        <is>
          <t>12 Months Ended</t>
        </is>
      </c>
    </row>
    <row r="2">
      <c r="B2" s="2" t="inlineStr">
        <is>
          <t>Mar. 31, 2021</t>
        </is>
      </c>
      <c r="C2" s="2" t="inlineStr">
        <is>
          <t>Mar. 31, 2020</t>
        </is>
      </c>
      <c r="D2" s="2" t="inlineStr">
        <is>
          <t>Mar. 31, 2019</t>
        </is>
      </c>
      <c r="E2" s="2" t="inlineStr">
        <is>
          <t>Mar. 31, 2018</t>
        </is>
      </c>
    </row>
    <row r="3">
      <c r="A3" s="3" t="inlineStr">
        <is>
          <t>Share-based awards</t>
        </is>
      </c>
    </row>
    <row r="4">
      <c r="A4" s="4" t="inlineStr">
        <is>
          <t>Share-based compensation expense</t>
        </is>
      </c>
      <c r="B4" s="6" t="n">
        <v>50120</v>
      </c>
      <c r="C4" s="6" t="n">
        <v>31742</v>
      </c>
      <c r="D4" s="6" t="n">
        <v>37491</v>
      </c>
    </row>
    <row r="5">
      <c r="A5" s="4" t="inlineStr">
        <is>
          <t>Share-based awards relating to Ant Group</t>
        </is>
      </c>
    </row>
    <row r="6">
      <c r="A6" s="3" t="inlineStr">
        <is>
          <t>Share-based awards</t>
        </is>
      </c>
    </row>
    <row r="7">
      <c r="A7" s="4" t="inlineStr">
        <is>
          <t>Share-based compensation expense</t>
        </is>
      </c>
      <c r="B7" s="6" t="n">
        <v>17315</v>
      </c>
      <c r="C7" s="6" t="n">
        <v>1261</v>
      </c>
      <c r="D7" s="6" t="n">
        <v>12855</v>
      </c>
    </row>
    <row r="8">
      <c r="A8" s="4" t="inlineStr">
        <is>
          <t>Share-based awards relating to Ant Group | Share-based awards with four-year vesting schedule</t>
        </is>
      </c>
    </row>
    <row r="9">
      <c r="A9" s="3" t="inlineStr">
        <is>
          <t>Share-based awards</t>
        </is>
      </c>
    </row>
    <row r="10">
      <c r="A10" s="4" t="inlineStr">
        <is>
          <t>Vesting period</t>
        </is>
      </c>
      <c r="B10" s="4" t="inlineStr">
        <is>
          <t>4 years</t>
        </is>
      </c>
      <c r="C10" s="4" t="inlineStr">
        <is>
          <t>4 years</t>
        </is>
      </c>
      <c r="D10" s="4" t="inlineStr">
        <is>
          <t>4 years</t>
        </is>
      </c>
      <c r="E10" s="4" t="inlineStr">
        <is>
          <t>4 years</t>
        </is>
      </c>
    </row>
    <row r="11">
      <c r="A11" s="4" t="inlineStr">
        <is>
          <t>Vesting percentage</t>
        </is>
      </c>
      <c r="B11" s="4" t="inlineStr">
        <is>
          <t>25.00%</t>
        </is>
      </c>
      <c r="C11" s="4" t="inlineStr">
        <is>
          <t>25.00%</t>
        </is>
      </c>
      <c r="D11" s="4" t="inlineStr">
        <is>
          <t>25.00%</t>
        </is>
      </c>
      <c r="E11" s="4" t="inlineStr">
        <is>
          <t>25.00%</t>
        </is>
      </c>
    </row>
    <row r="12">
      <c r="A12" s="4" t="inlineStr">
        <is>
          <t>Share-based awards relating to Ant Group | Share-based awards with four-year vesting schedule and initial vesting at first anniversary</t>
        </is>
      </c>
    </row>
    <row r="13">
      <c r="A13" s="3" t="inlineStr">
        <is>
          <t>Share-based awards</t>
        </is>
      </c>
    </row>
    <row r="14">
      <c r="A14" s="4" t="inlineStr">
        <is>
          <t>Vesting percentage</t>
        </is>
      </c>
      <c r="B14" s="4" t="inlineStr">
        <is>
          <t>25.00%</t>
        </is>
      </c>
      <c r="C14" s="4" t="inlineStr">
        <is>
          <t>25.00%</t>
        </is>
      </c>
      <c r="D14" s="4" t="inlineStr">
        <is>
          <t>25.00%</t>
        </is>
      </c>
      <c r="E14" s="4" t="inlineStr">
        <is>
          <t>25.00%</t>
        </is>
      </c>
    </row>
    <row r="15">
      <c r="A15" s="4" t="inlineStr">
        <is>
          <t>Share-based awards relating to Ant Group | Share-based awards with four-year vesting schedule and initial vesting at second anniversary</t>
        </is>
      </c>
    </row>
    <row r="16">
      <c r="A16" s="3" t="inlineStr">
        <is>
          <t>Share-based awards</t>
        </is>
      </c>
    </row>
    <row r="17">
      <c r="A17" s="4" t="inlineStr">
        <is>
          <t>Vesting percentage</t>
        </is>
      </c>
      <c r="B17" s="4" t="inlineStr">
        <is>
          <t>50.00%</t>
        </is>
      </c>
      <c r="C17" s="4" t="inlineStr">
        <is>
          <t>50.00%</t>
        </is>
      </c>
      <c r="D17" s="4" t="inlineStr">
        <is>
          <t>50.00%</t>
        </is>
      </c>
      <c r="E17" s="4" t="inlineStr">
        <is>
          <t>50.00%</t>
        </is>
      </c>
    </row>
    <row r="18">
      <c r="A18" s="4" t="inlineStr">
        <is>
          <t>Share-based awards relating to Ant Group | Share-based awards with six-year vesting schedule</t>
        </is>
      </c>
    </row>
    <row r="19">
      <c r="A19" s="3" t="inlineStr">
        <is>
          <t>Share-based awards</t>
        </is>
      </c>
    </row>
    <row r="20">
      <c r="A20" s="4" t="inlineStr">
        <is>
          <t>Vesting period</t>
        </is>
      </c>
      <c r="B20" s="4" t="inlineStr">
        <is>
          <t>6 years</t>
        </is>
      </c>
      <c r="C20" s="4" t="inlineStr">
        <is>
          <t>6 years</t>
        </is>
      </c>
      <c r="D20" s="4" t="inlineStr">
        <is>
          <t>6 years</t>
        </is>
      </c>
      <c r="E20" s="4" t="inlineStr">
        <is>
          <t>6 years</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hare-based awards- Expense by function (Details) - CNY (¥) ¥ in Millions</t>
        </is>
      </c>
      <c r="B1" s="2" t="inlineStr">
        <is>
          <t>12 Months Ended</t>
        </is>
      </c>
    </row>
    <row r="2">
      <c r="B2" s="2" t="inlineStr">
        <is>
          <t>Mar. 31, 2021</t>
        </is>
      </c>
      <c r="C2" s="2" t="inlineStr">
        <is>
          <t>Mar. 31, 2020</t>
        </is>
      </c>
      <c r="D2" s="2" t="inlineStr">
        <is>
          <t>Mar. 31, 2019</t>
        </is>
      </c>
    </row>
    <row r="3">
      <c r="A3" s="3" t="inlineStr">
        <is>
          <t>Share-based awards</t>
        </is>
      </c>
    </row>
    <row r="4">
      <c r="A4" s="4" t="inlineStr">
        <is>
          <t>Share-based compensation expense</t>
        </is>
      </c>
      <c r="B4" s="6" t="n">
        <v>50120</v>
      </c>
      <c r="C4" s="6" t="n">
        <v>31742</v>
      </c>
      <c r="D4" s="6" t="n">
        <v>37491</v>
      </c>
    </row>
    <row r="5">
      <c r="A5" s="4" t="inlineStr">
        <is>
          <t>Cost of revenue</t>
        </is>
      </c>
    </row>
    <row r="6">
      <c r="A6" s="3" t="inlineStr">
        <is>
          <t>Share-based awards</t>
        </is>
      </c>
    </row>
    <row r="7">
      <c r="A7" s="4" t="inlineStr">
        <is>
          <t>Share-based compensation expense</t>
        </is>
      </c>
      <c r="B7" s="5" t="n">
        <v>11224</v>
      </c>
      <c r="C7" s="5" t="n">
        <v>7322</v>
      </c>
      <c r="D7" s="5" t="n">
        <v>8915</v>
      </c>
    </row>
    <row r="8">
      <c r="A8" s="4" t="inlineStr">
        <is>
          <t>Product development expenses</t>
        </is>
      </c>
    </row>
    <row r="9">
      <c r="A9" s="3" t="inlineStr">
        <is>
          <t>Share-based awards</t>
        </is>
      </c>
    </row>
    <row r="10">
      <c r="A10" s="4" t="inlineStr">
        <is>
          <t>Share-based compensation expense</t>
        </is>
      </c>
      <c r="B10" s="5" t="n">
        <v>21474</v>
      </c>
      <c r="C10" s="5" t="n">
        <v>13654</v>
      </c>
      <c r="D10" s="5" t="n">
        <v>15378</v>
      </c>
    </row>
    <row r="11">
      <c r="A11" s="4" t="inlineStr">
        <is>
          <t>Sales and marketing expenses</t>
        </is>
      </c>
    </row>
    <row r="12">
      <c r="A12" s="3" t="inlineStr">
        <is>
          <t>Share-based awards</t>
        </is>
      </c>
    </row>
    <row r="13">
      <c r="A13" s="4" t="inlineStr">
        <is>
          <t>Share-based compensation expense</t>
        </is>
      </c>
      <c r="B13" s="5" t="n">
        <v>5323</v>
      </c>
      <c r="C13" s="5" t="n">
        <v>3830</v>
      </c>
      <c r="D13" s="5" t="n">
        <v>4411</v>
      </c>
    </row>
    <row r="14">
      <c r="A14" s="4" t="inlineStr">
        <is>
          <t>General and administrative expenses</t>
        </is>
      </c>
    </row>
    <row r="15">
      <c r="A15" s="3" t="inlineStr">
        <is>
          <t>Share-based awards</t>
        </is>
      </c>
    </row>
    <row r="16">
      <c r="A16" s="4" t="inlineStr">
        <is>
          <t>Share-based compensation expense</t>
        </is>
      </c>
      <c r="B16" s="6" t="n">
        <v>12099</v>
      </c>
      <c r="C16" s="6" t="n">
        <v>6936</v>
      </c>
      <c r="D16" s="6" t="n">
        <v>878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80" customWidth="1" min="2" max="2"/>
    <col width="14" customWidth="1" min="3" max="3"/>
    <col width="37" customWidth="1" min="4" max="4"/>
    <col width="37" customWidth="1" min="5" max="5"/>
    <col width="13" customWidth="1" min="6" max="6"/>
    <col width="37" customWidth="1" min="7" max="7"/>
    <col width="13" customWidth="1" min="8" max="8"/>
    <col width="37" customWidth="1" min="9" max="9"/>
    <col width="13" customWidth="1" min="10" max="10"/>
    <col width="14" customWidth="1" min="11" max="11"/>
  </cols>
  <sheetData>
    <row r="1">
      <c r="A1" s="1" t="inlineStr">
        <is>
          <t>Earnings per share/ADS (Details) ¥ / shares in Units, $ / shares in Units, ¥ in Millions, shares in Millions, $ in Millions</t>
        </is>
      </c>
      <c r="C1" s="2" t="inlineStr">
        <is>
          <t>Jul. 30, 2019</t>
        </is>
      </c>
      <c r="D1" s="2" t="inlineStr">
        <is>
          <t>Mar. 31, 2021CNY (¥)¥ / sharesshares</t>
        </is>
      </c>
      <c r="E1" s="2" t="inlineStr">
        <is>
          <t>Mar. 31, 2021USD ($)$ / sharesshares</t>
        </is>
      </c>
      <c r="G1" s="2" t="inlineStr">
        <is>
          <t>Mar. 31, 2020CNY (¥)¥ / sharesshares</t>
        </is>
      </c>
      <c r="I1" s="2" t="inlineStr">
        <is>
          <t>Mar. 31, 2019CNY (¥)¥ / sharesshares</t>
        </is>
      </c>
      <c r="K1" s="2" t="inlineStr">
        <is>
          <t>Jul. 29, 2019</t>
        </is>
      </c>
    </row>
    <row r="2">
      <c r="A2" s="3" t="inlineStr">
        <is>
          <t>Earnings per share/ADS</t>
        </is>
      </c>
    </row>
    <row r="3">
      <c r="A3" s="4" t="inlineStr">
        <is>
          <t>Ratio of share subdivision</t>
        </is>
      </c>
      <c r="C3" s="5" t="n">
        <v>8</v>
      </c>
    </row>
    <row r="4">
      <c r="A4" s="4" t="inlineStr">
        <is>
          <t>ADS ratio</t>
        </is>
      </c>
      <c r="C4" s="5" t="n">
        <v>8</v>
      </c>
      <c r="D4" s="5" t="n">
        <v>8</v>
      </c>
      <c r="E4" s="5" t="n">
        <v>8</v>
      </c>
      <c r="G4" s="5" t="n">
        <v>8</v>
      </c>
      <c r="K4" s="5" t="n">
        <v>1</v>
      </c>
    </row>
    <row r="5">
      <c r="A5" s="3" t="inlineStr">
        <is>
          <t>Numerator:</t>
        </is>
      </c>
    </row>
    <row r="6">
      <c r="A6" s="4" t="inlineStr">
        <is>
          <t>Net income attributable to ordinary shareholders for computing net income per ordinary share - basic</t>
        </is>
      </c>
      <c r="D6" s="6" t="n">
        <v>150308</v>
      </c>
      <c r="E6" s="7" t="n">
        <v>22941</v>
      </c>
      <c r="G6" s="6" t="n">
        <v>149263</v>
      </c>
      <c r="I6" s="6" t="n">
        <v>87600</v>
      </c>
    </row>
    <row r="7">
      <c r="A7" s="4" t="inlineStr">
        <is>
          <t>Dilution effect arising from share-based awards issued by subsidiaries and equity method investees | ¥</t>
        </is>
      </c>
      <c r="D7" s="5" t="n">
        <v>-55</v>
      </c>
      <c r="G7" s="5" t="n">
        <v>-48</v>
      </c>
      <c r="I7" s="5" t="n">
        <v>-42</v>
      </c>
    </row>
    <row r="8">
      <c r="A8" s="4" t="inlineStr">
        <is>
          <t>Net income attributable to ordinary shareholders for computing net income per ordinary share - diluted | ¥</t>
        </is>
      </c>
      <c r="D8" s="6" t="n">
        <v>150253</v>
      </c>
      <c r="G8" s="6" t="n">
        <v>149215</v>
      </c>
      <c r="I8" s="6" t="n">
        <v>87558</v>
      </c>
    </row>
    <row r="9">
      <c r="A9" s="3" t="inlineStr">
        <is>
          <t>Shares (denominator):</t>
        </is>
      </c>
    </row>
    <row r="10">
      <c r="A10" s="4" t="inlineStr">
        <is>
          <t>Weighted average number of shares used in calculating net income per ordinary share - basic (million shares)</t>
        </is>
      </c>
      <c r="B10" s="4" t="inlineStr">
        <is>
          <t>[1]</t>
        </is>
      </c>
      <c r="D10" s="5" t="n">
        <v>21619</v>
      </c>
      <c r="E10" s="5" t="n">
        <v>21619</v>
      </c>
      <c r="G10" s="5" t="n">
        <v>21017</v>
      </c>
      <c r="I10" s="5" t="n">
        <v>20640</v>
      </c>
    </row>
    <row r="11">
      <c r="A11" s="4" t="inlineStr">
        <is>
          <t>Adjustments for dilutive RSUs and share options (million shares)</t>
        </is>
      </c>
      <c r="D11" s="5" t="n">
        <v>363</v>
      </c>
      <c r="E11" s="5" t="n">
        <v>363</v>
      </c>
      <c r="G11" s="5" t="n">
        <v>329</v>
      </c>
      <c r="I11" s="5" t="n">
        <v>348</v>
      </c>
    </row>
    <row r="12">
      <c r="A12" s="4" t="inlineStr">
        <is>
          <t>Weighted average number of shares used in calculating net income per ordinary share - diluted (million shares)</t>
        </is>
      </c>
      <c r="B12" s="4" t="inlineStr">
        <is>
          <t>[1]</t>
        </is>
      </c>
      <c r="D12" s="5" t="n">
        <v>21982</v>
      </c>
      <c r="E12" s="5" t="n">
        <v>21982</v>
      </c>
      <c r="G12" s="5" t="n">
        <v>21346</v>
      </c>
      <c r="I12" s="5" t="n">
        <v>20988</v>
      </c>
    </row>
    <row r="13">
      <c r="A13" s="4" t="inlineStr">
        <is>
          <t>Net income per ordinary share - basic (RMB) (Note) | (per share)</t>
        </is>
      </c>
      <c r="B13" s="4" t="inlineStr">
        <is>
          <t>[1]</t>
        </is>
      </c>
      <c r="D13" s="8" t="n">
        <v>6.95</v>
      </c>
      <c r="E13" s="9" t="n">
        <v>1.06</v>
      </c>
      <c r="G13" s="8" t="n">
        <v>7.1</v>
      </c>
      <c r="I13" s="8" t="n">
        <v>4.24</v>
      </c>
    </row>
    <row r="14">
      <c r="A14" s="4" t="inlineStr">
        <is>
          <t>Net income per ordinary share - diluted (RMB) | (per share)</t>
        </is>
      </c>
      <c r="D14" s="10" t="n">
        <v>6.84</v>
      </c>
      <c r="E14" s="10" t="n">
        <v>1.04</v>
      </c>
      <c r="F14" s="4" t="inlineStr">
        <is>
          <t>[1]</t>
        </is>
      </c>
      <c r="G14" s="10" t="n">
        <v>6.99</v>
      </c>
      <c r="H14" s="4" t="inlineStr">
        <is>
          <t>[1]</t>
        </is>
      </c>
      <c r="I14" s="10" t="n">
        <v>4.17</v>
      </c>
      <c r="J14" s="4" t="inlineStr">
        <is>
          <t>[1]</t>
        </is>
      </c>
    </row>
    <row r="15">
      <c r="A15" s="3" t="inlineStr">
        <is>
          <t>Earnings per ADS</t>
        </is>
      </c>
    </row>
    <row r="16">
      <c r="A16" s="4" t="inlineStr">
        <is>
          <t>Net income per ADS - basic (RMB) | (per share)</t>
        </is>
      </c>
      <c r="D16" s="10" t="n">
        <v>55.63</v>
      </c>
      <c r="E16" s="10" t="n">
        <v>8.49</v>
      </c>
      <c r="G16" s="10" t="n">
        <v>56.82</v>
      </c>
      <c r="I16" s="10" t="n">
        <v>33.95</v>
      </c>
    </row>
    <row r="17">
      <c r="A17" s="4" t="inlineStr">
        <is>
          <t>Net income per ADS - diluted (RMB) | (per share)</t>
        </is>
      </c>
      <c r="D17" s="8" t="n">
        <v>54.7</v>
      </c>
      <c r="E17" s="9" t="n">
        <v>8.35</v>
      </c>
      <c r="G17" s="8" t="n">
        <v>55.93</v>
      </c>
      <c r="I17" s="8" t="n">
        <v>33.38</v>
      </c>
    </row>
    <row r="18"/>
    <row r="19">
      <c r="A19" s="4" t="inlineStr">
        <is>
          <t>[1]</t>
        </is>
      </c>
      <c r="B19" s="4" t="inlineStr">
        <is>
          <t>Basic and diluted earnings per share and the number of shares for the years ended March 31, 2019 have been retrospectively adjusted for the Share Subdivision and the ADS Ratio Change that were effective on July 30, 2019 as detailed in Note 2(a).</t>
        </is>
      </c>
    </row>
  </sheetData>
  <mergeCells count="6">
    <mergeCell ref="A1:B1"/>
    <mergeCell ref="E1:F1"/>
    <mergeCell ref="G1:H1"/>
    <mergeCell ref="I1:J1"/>
    <mergeCell ref="A18:J18"/>
    <mergeCell ref="B19:J1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Restricted cash and escrow receivables (Details) ¥ in Millions, $ in Millions</t>
        </is>
      </c>
      <c r="B1" s="2" t="inlineStr">
        <is>
          <t>Mar. 31, 2021CNY (¥)</t>
        </is>
      </c>
      <c r="C1" s="2" t="inlineStr">
        <is>
          <t>Mar. 31, 2021USD ($)</t>
        </is>
      </c>
      <c r="D1" s="2" t="inlineStr">
        <is>
          <t>Mar. 31, 2020CNY (¥)</t>
        </is>
      </c>
    </row>
    <row r="2">
      <c r="A2" s="3" t="inlineStr">
        <is>
          <t>Restricted cash and escrow receivables</t>
        </is>
      </c>
    </row>
    <row r="3">
      <c r="A3" s="4" t="inlineStr">
        <is>
          <t>Restricted cash and escrow receivables</t>
        </is>
      </c>
      <c r="B3" s="6" t="n">
        <v>35207</v>
      </c>
      <c r="C3" s="7" t="n">
        <v>5374</v>
      </c>
      <c r="D3" s="6" t="n">
        <v>15479</v>
      </c>
    </row>
    <row r="4">
      <c r="A4" s="4" t="inlineStr">
        <is>
          <t>Consumer protection fund deposits from merchants on the marketplaces</t>
        </is>
      </c>
    </row>
    <row r="5">
      <c r="A5" s="3" t="inlineStr">
        <is>
          <t>Restricted cash and escrow receivables</t>
        </is>
      </c>
    </row>
    <row r="6">
      <c r="A6" s="4" t="inlineStr">
        <is>
          <t>Restricted cash and escrow receivables</t>
        </is>
      </c>
      <c r="B6" s="5" t="n">
        <v>33426</v>
      </c>
      <c r="D6" s="5" t="n">
        <v>12195</v>
      </c>
    </row>
    <row r="7">
      <c r="A7" s="4" t="inlineStr">
        <is>
          <t>Others</t>
        </is>
      </c>
    </row>
    <row r="8">
      <c r="A8" s="3" t="inlineStr">
        <is>
          <t>Restricted cash and escrow receivables</t>
        </is>
      </c>
    </row>
    <row r="9">
      <c r="A9" s="4" t="inlineStr">
        <is>
          <t>Restricted cash and escrow receivables</t>
        </is>
      </c>
      <c r="B9" s="6" t="n">
        <v>1781</v>
      </c>
      <c r="D9" s="6" t="n">
        <v>328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ecurities and other investments (Details) - CNY (¥) ¥ in Millions</t>
        </is>
      </c>
      <c r="B1" s="2" t="inlineStr">
        <is>
          <t>12 Months Ended</t>
        </is>
      </c>
    </row>
    <row r="2">
      <c r="B2" s="2" t="inlineStr">
        <is>
          <t>Mar. 31, 2021</t>
        </is>
      </c>
      <c r="C2" s="2" t="inlineStr">
        <is>
          <t>Mar. 31, 2020</t>
        </is>
      </c>
      <c r="D2" s="2" t="inlineStr">
        <is>
          <t>Mar. 31, 2019</t>
        </is>
      </c>
    </row>
    <row r="3">
      <c r="A3" s="3" t="inlineStr">
        <is>
          <t>Equity securities and other investments and fair value disclosure</t>
        </is>
      </c>
    </row>
    <row r="4">
      <c r="A4" s="4" t="inlineStr">
        <is>
          <t>Original cost</t>
        </is>
      </c>
      <c r="B4" s="6" t="n">
        <v>212906</v>
      </c>
      <c r="C4" s="6" t="n">
        <v>176005</v>
      </c>
    </row>
    <row r="5">
      <c r="A5" s="4" t="inlineStr">
        <is>
          <t>Cumulative net gains (losses)</t>
        </is>
      </c>
      <c r="B5" s="5" t="n">
        <v>34122</v>
      </c>
      <c r="C5" s="5" t="n">
        <v>-10442</v>
      </c>
    </row>
    <row r="6">
      <c r="A6" s="4" t="inlineStr">
        <is>
          <t>Carrying value</t>
        </is>
      </c>
      <c r="B6" s="5" t="n">
        <v>247028</v>
      </c>
      <c r="C6" s="5" t="n">
        <v>165563</v>
      </c>
    </row>
    <row r="7">
      <c r="A7" s="4" t="inlineStr">
        <is>
          <t>Net unrealized gains (losses) recognized during the period for equity securities still held as of the end of the period</t>
        </is>
      </c>
      <c r="B7" s="5" t="n">
        <v>45139</v>
      </c>
      <c r="C7" s="5" t="n">
        <v>-15264</v>
      </c>
      <c r="D7" s="6" t="n">
        <v>598</v>
      </c>
    </row>
    <row r="8">
      <c r="A8" s="4" t="inlineStr">
        <is>
          <t>Investments in privately held companies recorded using measurement alternative</t>
        </is>
      </c>
      <c r="B8" s="5" t="n">
        <v>96946</v>
      </c>
      <c r="C8" s="5" t="n">
        <v>80939</v>
      </c>
    </row>
    <row r="9">
      <c r="A9" s="4" t="inlineStr">
        <is>
          <t>Cumulative upward adjustments</t>
        </is>
      </c>
      <c r="B9" s="5" t="n">
        <v>16351</v>
      </c>
      <c r="C9" s="5" t="n">
        <v>15189</v>
      </c>
    </row>
    <row r="10">
      <c r="A10" s="4" t="inlineStr">
        <is>
          <t>Cumulative impairments and downward adjustments</t>
        </is>
      </c>
      <c r="B10" s="5" t="n">
        <v>24008</v>
      </c>
      <c r="C10" s="5" t="n">
        <v>20413</v>
      </c>
    </row>
    <row r="11">
      <c r="A11" s="4" t="inlineStr">
        <is>
          <t>Upward adjustments</t>
        </is>
      </c>
      <c r="B11" s="5" t="n">
        <v>6061</v>
      </c>
      <c r="C11" s="5" t="n">
        <v>4528</v>
      </c>
    </row>
    <row r="12">
      <c r="A12" s="4" t="inlineStr">
        <is>
          <t>Impairments and downward adjustments</t>
        </is>
      </c>
      <c r="B12" s="5" t="n">
        <v>8042</v>
      </c>
      <c r="C12" s="5" t="n">
        <v>11031</v>
      </c>
    </row>
    <row r="13">
      <c r="A13" s="4" t="inlineStr">
        <is>
          <t>Debt investments accounted for at amortized cost, allowance for credit losses</t>
        </is>
      </c>
      <c r="B13" s="5" t="n">
        <v>1110</v>
      </c>
      <c r="C13" s="5" t="n">
        <v>1436</v>
      </c>
    </row>
    <row r="14">
      <c r="A14" s="4" t="inlineStr">
        <is>
          <t>Impairment losses on debt investments</t>
        </is>
      </c>
      <c r="B14" s="5" t="n">
        <v>175</v>
      </c>
      <c r="C14" s="5" t="n">
        <v>890</v>
      </c>
      <c r="D14" s="5" t="n">
        <v>546</v>
      </c>
    </row>
    <row r="15">
      <c r="A15" s="4" t="inlineStr">
        <is>
          <t>Listed equity securities</t>
        </is>
      </c>
    </row>
    <row r="16">
      <c r="A16" s="3" t="inlineStr">
        <is>
          <t>Equity securities and other investments and fair value disclosure</t>
        </is>
      </c>
    </row>
    <row r="17">
      <c r="A17" s="4" t="inlineStr">
        <is>
          <t>Original cost</t>
        </is>
      </c>
      <c r="B17" s="5" t="n">
        <v>83099</v>
      </c>
      <c r="C17" s="5" t="n">
        <v>68488</v>
      </c>
    </row>
    <row r="18">
      <c r="A18" s="4" t="inlineStr">
        <is>
          <t>Cumulative net gains (losses)</t>
        </is>
      </c>
      <c r="B18" s="5" t="n">
        <v>41742</v>
      </c>
      <c r="C18" s="5" t="n">
        <v>-2185</v>
      </c>
    </row>
    <row r="19">
      <c r="A19" s="4" t="inlineStr">
        <is>
          <t>Carrying value</t>
        </is>
      </c>
      <c r="B19" s="5" t="n">
        <v>124841</v>
      </c>
      <c r="C19" s="5" t="n">
        <v>66303</v>
      </c>
    </row>
    <row r="20">
      <c r="A20" s="4" t="inlineStr">
        <is>
          <t>Investments in privately held companies</t>
        </is>
      </c>
    </row>
    <row r="21">
      <c r="A21" s="3" t="inlineStr">
        <is>
          <t>Equity securities and other investments and fair value disclosure</t>
        </is>
      </c>
    </row>
    <row r="22">
      <c r="A22" s="4" t="inlineStr">
        <is>
          <t>Original cost</t>
        </is>
      </c>
      <c r="B22" s="5" t="n">
        <v>107395</v>
      </c>
      <c r="C22" s="5" t="n">
        <v>92832</v>
      </c>
    </row>
    <row r="23">
      <c r="A23" s="4" t="inlineStr">
        <is>
          <t>Cumulative net gains (losses)</t>
        </is>
      </c>
      <c r="B23" s="5" t="n">
        <v>-6708</v>
      </c>
      <c r="C23" s="5" t="n">
        <v>-5279</v>
      </c>
    </row>
    <row r="24">
      <c r="A24" s="4" t="inlineStr">
        <is>
          <t>Carrying value</t>
        </is>
      </c>
      <c r="B24" s="5" t="n">
        <v>100687</v>
      </c>
      <c r="C24" s="5" t="n">
        <v>87553</v>
      </c>
    </row>
    <row r="25">
      <c r="A25" s="4" t="inlineStr">
        <is>
          <t>Debt investments</t>
        </is>
      </c>
    </row>
    <row r="26">
      <c r="A26" s="3" t="inlineStr">
        <is>
          <t>Equity securities and other investments and fair value disclosure</t>
        </is>
      </c>
    </row>
    <row r="27">
      <c r="A27" s="4" t="inlineStr">
        <is>
          <t>Original cost</t>
        </is>
      </c>
      <c r="B27" s="5" t="n">
        <v>22412</v>
      </c>
      <c r="C27" s="5" t="n">
        <v>14685</v>
      </c>
    </row>
    <row r="28">
      <c r="A28" s="4" t="inlineStr">
        <is>
          <t>Cumulative net gains (losses)</t>
        </is>
      </c>
      <c r="B28" s="5" t="n">
        <v>-912</v>
      </c>
      <c r="C28" s="5" t="n">
        <v>-2978</v>
      </c>
    </row>
    <row r="29">
      <c r="A29" s="4" t="inlineStr">
        <is>
          <t>Carrying value</t>
        </is>
      </c>
      <c r="B29" s="5" t="n">
        <v>21500</v>
      </c>
      <c r="C29" s="5" t="n">
        <v>11707</v>
      </c>
    </row>
    <row r="30">
      <c r="A30" s="4" t="inlineStr">
        <is>
          <t>Convertible and exchangeable bonds</t>
        </is>
      </c>
    </row>
    <row r="31">
      <c r="A31" s="3" t="inlineStr">
        <is>
          <t>Equity securities and other investments and fair value disclosure</t>
        </is>
      </c>
    </row>
    <row r="32">
      <c r="A32" s="4" t="inlineStr">
        <is>
          <t>Debt investments</t>
        </is>
      </c>
      <c r="B32" s="5" t="n">
        <v>11343</v>
      </c>
      <c r="C32" s="5" t="n">
        <v>4704</v>
      </c>
    </row>
    <row r="33">
      <c r="A33" s="4" t="inlineStr">
        <is>
          <t>Aggregate fair value was (lower) higher than their aggregate unpaid principal balance</t>
        </is>
      </c>
      <c r="B33" s="5" t="n">
        <v>90</v>
      </c>
      <c r="C33" s="5" t="n">
        <v>-1576</v>
      </c>
    </row>
    <row r="34">
      <c r="A34" s="4" t="inlineStr">
        <is>
          <t>Unrealized gains (losses) recorded</t>
        </is>
      </c>
      <c r="B34" s="6" t="n">
        <v>1573</v>
      </c>
      <c r="C34" s="6" t="n">
        <v>-1651</v>
      </c>
      <c r="D34" s="6" t="n">
        <v>4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 (Details) - Recurring basis - CNY (¥) ¥ in Millions</t>
        </is>
      </c>
      <c r="B1" s="2" t="inlineStr">
        <is>
          <t>Mar. 31, 2021</t>
        </is>
      </c>
      <c r="C1" s="2" t="inlineStr">
        <is>
          <t>Mar. 31, 2020</t>
        </is>
      </c>
    </row>
    <row r="2">
      <c r="A2" s="3" t="inlineStr">
        <is>
          <t>Assets</t>
        </is>
      </c>
    </row>
    <row r="3">
      <c r="A3" s="4" t="inlineStr">
        <is>
          <t>Short-term investments</t>
        </is>
      </c>
      <c r="B3" s="6" t="n">
        <v>152376</v>
      </c>
      <c r="C3" s="6" t="n">
        <v>28478</v>
      </c>
    </row>
    <row r="4">
      <c r="A4" s="4" t="inlineStr">
        <is>
          <t>Restricted cash and escrow receivables</t>
        </is>
      </c>
      <c r="B4" s="5" t="n">
        <v>35207</v>
      </c>
      <c r="C4" s="5" t="n">
        <v>15479</v>
      </c>
    </row>
    <row r="5">
      <c r="A5" s="4" t="inlineStr">
        <is>
          <t>Listed equity securities</t>
        </is>
      </c>
      <c r="B5" s="5" t="n">
        <v>124841</v>
      </c>
      <c r="C5" s="5" t="n">
        <v>66303</v>
      </c>
    </row>
    <row r="6">
      <c r="A6" s="4" t="inlineStr">
        <is>
          <t>Convertible and exchangeable bonds</t>
        </is>
      </c>
      <c r="B6" s="5" t="n">
        <v>11343</v>
      </c>
      <c r="C6" s="5" t="n">
        <v>4704</v>
      </c>
    </row>
    <row r="7">
      <c r="A7" s="4" t="inlineStr">
        <is>
          <t>Option agreements</t>
        </is>
      </c>
      <c r="B7" s="5" t="n">
        <v>2604</v>
      </c>
      <c r="C7" s="5" t="n">
        <v>1666</v>
      </c>
    </row>
    <row r="8">
      <c r="A8" s="4" t="inlineStr">
        <is>
          <t>Others</t>
        </is>
      </c>
      <c r="B8" s="5" t="n">
        <v>4709</v>
      </c>
      <c r="C8" s="5" t="n">
        <v>8110</v>
      </c>
    </row>
    <row r="9">
      <c r="A9" s="4" t="inlineStr">
        <is>
          <t>Assets</t>
        </is>
      </c>
      <c r="B9" s="5" t="n">
        <v>331080</v>
      </c>
      <c r="C9" s="5" t="n">
        <v>124740</v>
      </c>
    </row>
    <row r="10">
      <c r="A10" s="3" t="inlineStr">
        <is>
          <t>Liabilities</t>
        </is>
      </c>
    </row>
    <row r="11">
      <c r="A11" s="4" t="inlineStr">
        <is>
          <t>Contingent consideration in relation to investments and acquisitions</t>
        </is>
      </c>
      <c r="B11" s="5" t="n">
        <v>2232</v>
      </c>
      <c r="C11" s="5" t="n">
        <v>4400</v>
      </c>
    </row>
    <row r="12">
      <c r="A12" s="4" t="inlineStr">
        <is>
          <t>Interest rate swap contracts and others</t>
        </is>
      </c>
      <c r="B12" s="5" t="n">
        <v>221</v>
      </c>
      <c r="C12" s="5" t="n">
        <v>494</v>
      </c>
    </row>
    <row r="13">
      <c r="A13" s="4" t="inlineStr">
        <is>
          <t>Liabilities</t>
        </is>
      </c>
      <c r="B13" s="5" t="n">
        <v>2453</v>
      </c>
      <c r="C13" s="5" t="n">
        <v>4894</v>
      </c>
    </row>
    <row r="14">
      <c r="A14" s="4" t="inlineStr">
        <is>
          <t>Level 1</t>
        </is>
      </c>
    </row>
    <row r="15">
      <c r="A15" s="3" t="inlineStr">
        <is>
          <t>Assets</t>
        </is>
      </c>
    </row>
    <row r="16">
      <c r="A16" s="4" t="inlineStr">
        <is>
          <t>Short-term investments</t>
        </is>
      </c>
      <c r="C16" s="5" t="n">
        <v>64</v>
      </c>
    </row>
    <row r="17">
      <c r="A17" s="4" t="inlineStr">
        <is>
          <t>Restricted cash and escrow receivables</t>
        </is>
      </c>
      <c r="B17" s="5" t="n">
        <v>35207</v>
      </c>
      <c r="C17" s="5" t="n">
        <v>15479</v>
      </c>
    </row>
    <row r="18">
      <c r="A18" s="4" t="inlineStr">
        <is>
          <t>Listed equity securities</t>
        </is>
      </c>
      <c r="B18" s="5" t="n">
        <v>124841</v>
      </c>
      <c r="C18" s="5" t="n">
        <v>66303</v>
      </c>
    </row>
    <row r="19">
      <c r="A19" s="4" t="inlineStr">
        <is>
          <t>Others</t>
        </is>
      </c>
      <c r="B19" s="5" t="n">
        <v>686</v>
      </c>
      <c r="C19" s="5" t="n">
        <v>144</v>
      </c>
    </row>
    <row r="20">
      <c r="A20" s="4" t="inlineStr">
        <is>
          <t>Assets</t>
        </is>
      </c>
      <c r="B20" s="5" t="n">
        <v>160734</v>
      </c>
      <c r="C20" s="5" t="n">
        <v>81990</v>
      </c>
    </row>
    <row r="21">
      <c r="A21" s="4" t="inlineStr">
        <is>
          <t>Level 2</t>
        </is>
      </c>
    </row>
    <row r="22">
      <c r="A22" s="3" t="inlineStr">
        <is>
          <t>Assets</t>
        </is>
      </c>
    </row>
    <row r="23">
      <c r="A23" s="4" t="inlineStr">
        <is>
          <t>Short-term investments</t>
        </is>
      </c>
      <c r="B23" s="5" t="n">
        <v>152376</v>
      </c>
      <c r="C23" s="5" t="n">
        <v>28414</v>
      </c>
    </row>
    <row r="24">
      <c r="A24" s="4" t="inlineStr">
        <is>
          <t>Convertible and exchangeable bonds</t>
        </is>
      </c>
      <c r="B24" s="5" t="n">
        <v>1698</v>
      </c>
      <c r="C24" s="5" t="n">
        <v>709</v>
      </c>
    </row>
    <row r="25">
      <c r="A25" s="4" t="inlineStr">
        <is>
          <t>Option agreements</t>
        </is>
      </c>
      <c r="B25" s="5" t="n">
        <v>2493</v>
      </c>
      <c r="C25" s="5" t="n">
        <v>1521</v>
      </c>
    </row>
    <row r="26">
      <c r="A26" s="4" t="inlineStr">
        <is>
          <t>Others</t>
        </is>
      </c>
      <c r="B26" s="5" t="n">
        <v>128</v>
      </c>
      <c r="C26" s="5" t="n">
        <v>5114</v>
      </c>
    </row>
    <row r="27">
      <c r="A27" s="4" t="inlineStr">
        <is>
          <t>Assets</t>
        </is>
      </c>
      <c r="B27" s="5" t="n">
        <v>156695</v>
      </c>
      <c r="C27" s="5" t="n">
        <v>35758</v>
      </c>
    </row>
    <row r="28">
      <c r="A28" s="3" t="inlineStr">
        <is>
          <t>Liabilities</t>
        </is>
      </c>
    </row>
    <row r="29">
      <c r="A29" s="4" t="inlineStr">
        <is>
          <t>Interest rate swap contracts and others</t>
        </is>
      </c>
      <c r="B29" s="5" t="n">
        <v>47</v>
      </c>
      <c r="C29" s="5" t="n">
        <v>156</v>
      </c>
    </row>
    <row r="30">
      <c r="A30" s="4" t="inlineStr">
        <is>
          <t>Liabilities</t>
        </is>
      </c>
      <c r="B30" s="5" t="n">
        <v>47</v>
      </c>
      <c r="C30" s="5" t="n">
        <v>156</v>
      </c>
    </row>
    <row r="31">
      <c r="A31" s="4" t="inlineStr">
        <is>
          <t>Level 3</t>
        </is>
      </c>
    </row>
    <row r="32">
      <c r="A32" s="3" t="inlineStr">
        <is>
          <t>Assets</t>
        </is>
      </c>
    </row>
    <row r="33">
      <c r="A33" s="4" t="inlineStr">
        <is>
          <t>Convertible and exchangeable bonds</t>
        </is>
      </c>
      <c r="B33" s="5" t="n">
        <v>9645</v>
      </c>
      <c r="C33" s="5" t="n">
        <v>3995</v>
      </c>
    </row>
    <row r="34">
      <c r="A34" s="4" t="inlineStr">
        <is>
          <t>Option agreements</t>
        </is>
      </c>
      <c r="B34" s="5" t="n">
        <v>111</v>
      </c>
      <c r="C34" s="5" t="n">
        <v>145</v>
      </c>
    </row>
    <row r="35">
      <c r="A35" s="4" t="inlineStr">
        <is>
          <t>Others</t>
        </is>
      </c>
      <c r="B35" s="5" t="n">
        <v>3895</v>
      </c>
      <c r="C35" s="5" t="n">
        <v>2852</v>
      </c>
    </row>
    <row r="36">
      <c r="A36" s="4" t="inlineStr">
        <is>
          <t>Assets</t>
        </is>
      </c>
      <c r="B36" s="5" t="n">
        <v>13651</v>
      </c>
      <c r="C36" s="5" t="n">
        <v>6992</v>
      </c>
    </row>
    <row r="37">
      <c r="A37" s="3" t="inlineStr">
        <is>
          <t>Liabilities</t>
        </is>
      </c>
    </row>
    <row r="38">
      <c r="A38" s="4" t="inlineStr">
        <is>
          <t>Contingent consideration in relation to investments and acquisitions</t>
        </is>
      </c>
      <c r="B38" s="5" t="n">
        <v>2232</v>
      </c>
      <c r="C38" s="5" t="n">
        <v>4400</v>
      </c>
    </row>
    <row r="39">
      <c r="A39" s="4" t="inlineStr">
        <is>
          <t>Interest rate swap contracts and others</t>
        </is>
      </c>
      <c r="B39" s="5" t="n">
        <v>174</v>
      </c>
      <c r="C39" s="5" t="n">
        <v>338</v>
      </c>
    </row>
    <row r="40">
      <c r="A40" s="4" t="inlineStr">
        <is>
          <t>Liabilities</t>
        </is>
      </c>
      <c r="B40" s="6" t="n">
        <v>2406</v>
      </c>
      <c r="C40" s="6" t="n">
        <v>47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STATEMENTS OF CASH FLOWS (Parenthetical)</t>
        </is>
      </c>
      <c r="B1" s="2" t="inlineStr">
        <is>
          <t>Mar. 31, 2020</t>
        </is>
      </c>
      <c r="C1" s="2" t="inlineStr">
        <is>
          <t>Sep. 30, 2019</t>
        </is>
      </c>
    </row>
    <row r="2">
      <c r="A2" s="4" t="inlineStr">
        <is>
          <t>Ant Group</t>
        </is>
      </c>
    </row>
    <row r="3">
      <c r="A3" s="4" t="inlineStr">
        <is>
          <t>Equity interest (as a percent)</t>
        </is>
      </c>
      <c r="B3" s="4" t="inlineStr">
        <is>
          <t>33.00%</t>
        </is>
      </c>
      <c r="C3" s="4" t="inlineStr">
        <is>
          <t>33.00%</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Convertible and exchangeable bonds (Details) - Convertible and exchangeable bonds - Level 3 - CNY (¥) ¥ in Millions</t>
        </is>
      </c>
      <c r="B1" s="2" t="inlineStr">
        <is>
          <t>12 Months Ended</t>
        </is>
      </c>
    </row>
    <row r="2">
      <c r="B2" s="2" t="inlineStr">
        <is>
          <t>Mar. 31, 2021</t>
        </is>
      </c>
      <c r="C2" s="2" t="inlineStr">
        <is>
          <t>Mar. 31, 2020</t>
        </is>
      </c>
    </row>
    <row r="3">
      <c r="A3" s="3" t="inlineStr">
        <is>
          <t>Convertible and exchangeable bonds accounted for under the fair value option</t>
        </is>
      </c>
    </row>
    <row r="4">
      <c r="A4" s="4" t="inlineStr">
        <is>
          <t>Balance as of beginning</t>
        </is>
      </c>
      <c r="B4" s="6" t="n">
        <v>3995</v>
      </c>
      <c r="C4" s="6" t="n">
        <v>2498</v>
      </c>
    </row>
    <row r="5">
      <c r="A5" s="4" t="inlineStr">
        <is>
          <t>Additions</t>
        </is>
      </c>
      <c r="B5" s="5" t="n">
        <v>4477</v>
      </c>
      <c r="C5" s="5" t="n">
        <v>5508</v>
      </c>
    </row>
    <row r="6">
      <c r="A6" s="4" t="inlineStr">
        <is>
          <t>Net increase (decrease) in fair value</t>
        </is>
      </c>
      <c r="B6" s="5" t="n">
        <v>1306</v>
      </c>
      <c r="C6" s="5" t="n">
        <v>-1640</v>
      </c>
    </row>
    <row r="7">
      <c r="A7" s="4" t="inlineStr">
        <is>
          <t>Conversion or expiration</t>
        </is>
      </c>
      <c r="C7" s="5" t="n">
        <v>-2468</v>
      </c>
    </row>
    <row r="8">
      <c r="A8" s="4" t="inlineStr">
        <is>
          <t>Foreign currency translation adjustments</t>
        </is>
      </c>
      <c r="B8" s="5" t="n">
        <v>-133</v>
      </c>
      <c r="C8" s="5" t="n">
        <v>97</v>
      </c>
    </row>
    <row r="9">
      <c r="A9" s="4" t="inlineStr">
        <is>
          <t>Balance as of end</t>
        </is>
      </c>
      <c r="B9" s="6" t="n">
        <v>9645</v>
      </c>
      <c r="C9" s="6" t="n">
        <v>399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Contingent consideration (Details) - Contingent consideration in relation to investments and acquisitions - Level 3 - CNY (¥) ¥ in Millions</t>
        </is>
      </c>
      <c r="B1" s="2" t="inlineStr">
        <is>
          <t>12 Months Ended</t>
        </is>
      </c>
    </row>
    <row r="2">
      <c r="B2" s="2" t="inlineStr">
        <is>
          <t>Mar. 31, 2021</t>
        </is>
      </c>
      <c r="C2" s="2" t="inlineStr">
        <is>
          <t>Mar. 31, 2020</t>
        </is>
      </c>
    </row>
    <row r="3">
      <c r="A3" s="3" t="inlineStr">
        <is>
          <t>Contingent consideration in relation to investments and acquisitions</t>
        </is>
      </c>
    </row>
    <row r="4">
      <c r="A4" s="4" t="inlineStr">
        <is>
          <t>Balance at beginning</t>
        </is>
      </c>
      <c r="B4" s="6" t="n">
        <v>4400</v>
      </c>
      <c r="C4" s="6" t="n">
        <v>5122</v>
      </c>
    </row>
    <row r="5">
      <c r="A5" s="4" t="inlineStr">
        <is>
          <t>Additions</t>
        </is>
      </c>
      <c r="C5" s="5" t="n">
        <v>1049</v>
      </c>
    </row>
    <row r="6">
      <c r="A6" s="4" t="inlineStr">
        <is>
          <t>Net decrease in fair value</t>
        </is>
      </c>
      <c r="B6" s="5" t="n">
        <v>-48</v>
      </c>
      <c r="C6" s="5" t="n">
        <v>-55</v>
      </c>
    </row>
    <row r="7">
      <c r="A7" s="4" t="inlineStr">
        <is>
          <t>Payment</t>
        </is>
      </c>
      <c r="B7" s="5" t="n">
        <v>-1972</v>
      </c>
      <c r="C7" s="5" t="n">
        <v>-2093</v>
      </c>
    </row>
    <row r="8">
      <c r="A8" s="4" t="inlineStr">
        <is>
          <t>Foreign currency translation adjustments</t>
        </is>
      </c>
      <c r="B8" s="5" t="n">
        <v>-148</v>
      </c>
      <c r="C8" s="5" t="n">
        <v>377</v>
      </c>
    </row>
    <row r="9">
      <c r="A9" s="4" t="inlineStr">
        <is>
          <t>Balance at end</t>
        </is>
      </c>
      <c r="B9" s="6" t="n">
        <v>2232</v>
      </c>
      <c r="C9" s="6" t="n">
        <v>44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receivables and other assets (Details) ¥ in Millions, $ in Millions</t>
        </is>
      </c>
      <c r="B1" s="2" t="inlineStr">
        <is>
          <t>Mar. 31, 2021CNY (¥)</t>
        </is>
      </c>
      <c r="C1" s="2" t="inlineStr">
        <is>
          <t>Mar. 31, 2021USD ($)</t>
        </is>
      </c>
      <c r="D1" s="2" t="inlineStr">
        <is>
          <t>Mar. 31, 2020CNY (¥)</t>
        </is>
      </c>
    </row>
    <row r="2">
      <c r="A2" s="3" t="inlineStr">
        <is>
          <t>Current:</t>
        </is>
      </c>
    </row>
    <row r="3">
      <c r="A3" s="4" t="inlineStr">
        <is>
          <t>Inventories</t>
        </is>
      </c>
      <c r="B3" s="6" t="n">
        <v>27858</v>
      </c>
      <c r="D3" s="6" t="n">
        <v>14859</v>
      </c>
    </row>
    <row r="4">
      <c r="A4" s="4" t="inlineStr">
        <is>
          <t>Accounts receivable, net of allowance</t>
        </is>
      </c>
      <c r="B4" s="5" t="n">
        <v>27076</v>
      </c>
      <c r="D4" s="5" t="n">
        <v>19786</v>
      </c>
    </row>
    <row r="5">
      <c r="A5" s="4" t="inlineStr">
        <is>
          <t>Prepaid cost of revenue, sales and marketing and other expenses</t>
        </is>
      </c>
      <c r="B5" s="5" t="n">
        <v>18532</v>
      </c>
      <c r="D5" s="5" t="n">
        <v>7547</v>
      </c>
    </row>
    <row r="6">
      <c r="A6" s="4" t="inlineStr">
        <is>
          <t>VAT receivables, net of allowance</t>
        </is>
      </c>
      <c r="B6" s="5" t="n">
        <v>17363</v>
      </c>
      <c r="D6" s="5" t="n">
        <v>11826</v>
      </c>
    </row>
    <row r="7">
      <c r="A7" s="4" t="inlineStr">
        <is>
          <t>Amounts due from related companies</t>
        </is>
      </c>
      <c r="B7" s="5" t="n">
        <v>10374</v>
      </c>
      <c r="D7" s="5" t="n">
        <v>11029</v>
      </c>
    </row>
    <row r="8">
      <c r="A8" s="4" t="inlineStr">
        <is>
          <t>Advances to/receivables from customers, merchants and others</t>
        </is>
      </c>
      <c r="B8" s="5" t="n">
        <v>7163</v>
      </c>
      <c r="D8" s="5" t="n">
        <v>8231</v>
      </c>
    </row>
    <row r="9">
      <c r="A9" s="4" t="inlineStr">
        <is>
          <t>Deferred direct selling costs</t>
        </is>
      </c>
      <c r="B9" s="5" t="n">
        <v>3303</v>
      </c>
      <c r="D9" s="5" t="n">
        <v>2000</v>
      </c>
    </row>
    <row r="10">
      <c r="A10" s="4" t="inlineStr">
        <is>
          <t>Interest receivables</t>
        </is>
      </c>
      <c r="B10" s="5" t="n">
        <v>2110</v>
      </c>
      <c r="D10" s="5" t="n">
        <v>984</v>
      </c>
    </row>
    <row r="11">
      <c r="A11" s="4" t="inlineStr">
        <is>
          <t>Others</t>
        </is>
      </c>
      <c r="B11" s="5" t="n">
        <v>10929</v>
      </c>
      <c r="D11" s="5" t="n">
        <v>7967</v>
      </c>
    </row>
    <row r="12">
      <c r="A12" s="4" t="inlineStr">
        <is>
          <t>Total Current</t>
        </is>
      </c>
      <c r="B12" s="5" t="n">
        <v>124708</v>
      </c>
      <c r="C12" s="7" t="n">
        <v>19034</v>
      </c>
      <c r="D12" s="5" t="n">
        <v>84229</v>
      </c>
    </row>
    <row r="13">
      <c r="A13" s="3" t="inlineStr">
        <is>
          <t>Non-current:</t>
        </is>
      </c>
    </row>
    <row r="14">
      <c r="A14" s="4" t="inlineStr">
        <is>
          <t>Operating lease right-of-use assets</t>
        </is>
      </c>
      <c r="B14" s="5" t="n">
        <v>72040</v>
      </c>
      <c r="D14" s="5" t="n">
        <v>34660</v>
      </c>
    </row>
    <row r="15">
      <c r="A15" s="4" t="inlineStr">
        <is>
          <t>Deferred tax assets (Note 7)</t>
        </is>
      </c>
      <c r="B15" s="5" t="n">
        <v>11041</v>
      </c>
      <c r="D15" s="5" t="n">
        <v>7590</v>
      </c>
    </row>
    <row r="16">
      <c r="A16" s="4" t="inlineStr">
        <is>
          <t>Film costs and prepayment for licensed copyrights and others</t>
        </is>
      </c>
      <c r="B16" s="5" t="n">
        <v>9349</v>
      </c>
      <c r="D16" s="5" t="n">
        <v>8517</v>
      </c>
    </row>
    <row r="17">
      <c r="A17" s="4" t="inlineStr">
        <is>
          <t>Prepayment for acquisition of property and equipment</t>
        </is>
      </c>
      <c r="B17" s="5" t="n">
        <v>2704</v>
      </c>
      <c r="D17" s="5" t="n">
        <v>3503</v>
      </c>
    </row>
    <row r="18">
      <c r="A18" s="4" t="inlineStr">
        <is>
          <t>Others</t>
        </is>
      </c>
      <c r="B18" s="5" t="n">
        <v>3298</v>
      </c>
      <c r="D18" s="5" t="n">
        <v>3715</v>
      </c>
    </row>
    <row r="19">
      <c r="A19" s="4" t="inlineStr">
        <is>
          <t>Total Non-current</t>
        </is>
      </c>
      <c r="B19" s="6" t="n">
        <v>98432</v>
      </c>
      <c r="C19" s="7" t="n">
        <v>15024</v>
      </c>
      <c r="D19" s="6" t="n">
        <v>5798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s in equity method investees - General (Details) ¥ in Millions, $ in Millions</t>
        </is>
      </c>
      <c r="B1" s="2" t="inlineStr">
        <is>
          <t>12 Months Ended</t>
        </is>
      </c>
    </row>
    <row r="2">
      <c r="B2" s="2" t="inlineStr">
        <is>
          <t>Mar. 31, 2021CNY (¥)</t>
        </is>
      </c>
      <c r="C2" s="2" t="inlineStr">
        <is>
          <t>Mar. 31, 2021USD ($)</t>
        </is>
      </c>
      <c r="D2" s="2" t="inlineStr">
        <is>
          <t>Mar. 31, 2020CNY (¥)</t>
        </is>
      </c>
    </row>
    <row r="3">
      <c r="A3" s="3" t="inlineStr">
        <is>
          <t>Investments in equity method investees</t>
        </is>
      </c>
    </row>
    <row r="4">
      <c r="A4" s="4" t="inlineStr">
        <is>
          <t>Balance as of beginning of period</t>
        </is>
      </c>
      <c r="B4" s="6" t="n">
        <v>189632</v>
      </c>
      <c r="D4" s="6" t="n">
        <v>84454</v>
      </c>
    </row>
    <row r="5">
      <c r="A5" s="4" t="inlineStr">
        <is>
          <t>Additions</t>
        </is>
      </c>
      <c r="B5" s="5" t="n">
        <v>17731</v>
      </c>
      <c r="D5" s="5" t="n">
        <v>103832</v>
      </c>
    </row>
    <row r="6">
      <c r="A6" s="4" t="inlineStr">
        <is>
          <t>Share of results, other comprehensive income and other reserves</t>
        </is>
      </c>
      <c r="B6" s="5" t="n">
        <v>14014</v>
      </c>
      <c r="D6" s="5" t="n">
        <v>5634</v>
      </c>
    </row>
    <row r="7">
      <c r="A7" s="4" t="inlineStr">
        <is>
          <t>Disposals and distributions received</t>
        </is>
      </c>
      <c r="B7" s="5" t="n">
        <v>-3362</v>
      </c>
      <c r="D7" s="5" t="n">
        <v>-912</v>
      </c>
    </row>
    <row r="8">
      <c r="A8" s="4" t="inlineStr">
        <is>
          <t>Transfers</t>
        </is>
      </c>
      <c r="B8" s="5" t="n">
        <v>9122</v>
      </c>
      <c r="D8" s="5" t="n">
        <v>-8060</v>
      </c>
    </row>
    <row r="9">
      <c r="A9" s="4" t="inlineStr">
        <is>
          <t>Impairment loss</t>
        </is>
      </c>
      <c r="B9" s="5" t="n">
        <v>-7256</v>
      </c>
      <c r="D9" s="5" t="n">
        <v>-11824</v>
      </c>
    </row>
    <row r="10">
      <c r="A10" s="4" t="inlineStr">
        <is>
          <t>Foreign currency translation adjustments</t>
        </is>
      </c>
      <c r="B10" s="5" t="n">
        <v>-1448</v>
      </c>
      <c r="D10" s="5" t="n">
        <v>388</v>
      </c>
    </row>
    <row r="11">
      <c r="A11" s="4" t="inlineStr">
        <is>
          <t>Balance as of end of period</t>
        </is>
      </c>
      <c r="B11" s="6" t="n">
        <v>200189</v>
      </c>
      <c r="C11" s="7" t="n">
        <v>30555</v>
      </c>
      <c r="D11" s="6" t="n">
        <v>18963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s>
  <sheetData>
    <row r="1">
      <c r="A1" s="1" t="inlineStr">
        <is>
          <t>Investments in equity method investees - Additional details (Details) ¥ in Millions, $ in Millions</t>
        </is>
      </c>
      <c r="B1" s="2" t="inlineStr">
        <is>
          <t>Mar. 31, 2021CNY (¥)</t>
        </is>
      </c>
      <c r="C1" s="2" t="inlineStr">
        <is>
          <t>Mar. 31, 2021USD ($)</t>
        </is>
      </c>
      <c r="D1" s="2" t="inlineStr">
        <is>
          <t>Mar. 31, 2020CNY (¥)</t>
        </is>
      </c>
      <c r="E1" s="2" t="inlineStr">
        <is>
          <t>Sep. 30, 2019</t>
        </is>
      </c>
      <c r="F1" s="2" t="inlineStr">
        <is>
          <t>Mar. 31, 2019CNY (¥)</t>
        </is>
      </c>
    </row>
    <row r="2">
      <c r="A2" s="3" t="inlineStr">
        <is>
          <t>Investments in equity investees</t>
        </is>
      </c>
    </row>
    <row r="3">
      <c r="A3" s="4" t="inlineStr">
        <is>
          <t>Carrying value of equity method investments</t>
        </is>
      </c>
      <c r="B3" s="6" t="n">
        <v>200189</v>
      </c>
      <c r="C3" s="7" t="n">
        <v>30555</v>
      </c>
      <c r="D3" s="6" t="n">
        <v>189632</v>
      </c>
      <c r="F3" s="6" t="n">
        <v>84454</v>
      </c>
    </row>
    <row r="4">
      <c r="A4" s="4" t="inlineStr">
        <is>
          <t>Undistributed earnings</t>
        </is>
      </c>
      <c r="B4" s="5" t="n">
        <v>24903</v>
      </c>
    </row>
    <row r="5">
      <c r="A5" s="4" t="inlineStr">
        <is>
          <t>Ant Group</t>
        </is>
      </c>
    </row>
    <row r="6">
      <c r="A6" s="3" t="inlineStr">
        <is>
          <t>Investments in equity investees</t>
        </is>
      </c>
    </row>
    <row r="7">
      <c r="A7" s="4" t="inlineStr">
        <is>
          <t>Equity interest (as a percent)</t>
        </is>
      </c>
      <c r="D7" s="4" t="inlineStr">
        <is>
          <t>33.00%</t>
        </is>
      </c>
      <c r="E7" s="4" t="inlineStr">
        <is>
          <t>33.00%</t>
        </is>
      </c>
    </row>
    <row r="8">
      <c r="A8" s="4" t="inlineStr">
        <is>
          <t>Ant Group | SAPA</t>
        </is>
      </c>
    </row>
    <row r="9">
      <c r="A9" s="3" t="inlineStr">
        <is>
          <t>Investments in equity investees</t>
        </is>
      </c>
    </row>
    <row r="10">
      <c r="A10" s="4" t="inlineStr">
        <is>
          <t>Equity interest (as a percent)</t>
        </is>
      </c>
      <c r="D10" s="4" t="inlineStr">
        <is>
          <t>33.00%</t>
        </is>
      </c>
      <c r="E10" s="4" t="inlineStr">
        <is>
          <t>33.00%</t>
        </is>
      </c>
    </row>
    <row r="11">
      <c r="A11" s="4" t="inlineStr">
        <is>
          <t>Equity method investments, publicly traded</t>
        </is>
      </c>
    </row>
    <row r="12">
      <c r="A12" s="3" t="inlineStr">
        <is>
          <t>Investments in equity investees</t>
        </is>
      </c>
    </row>
    <row r="13">
      <c r="A13" s="4" t="inlineStr">
        <is>
          <t>Carrying value of equity method investments</t>
        </is>
      </c>
      <c r="B13" s="5" t="n">
        <v>50699</v>
      </c>
    </row>
    <row r="14">
      <c r="A14" s="4" t="inlineStr">
        <is>
          <t>Market value of equity method investments</t>
        </is>
      </c>
      <c r="B14" s="6" t="n">
        <v>5992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s in equity method investees - summarized financial information of equity method investments (Details) ¥ in Millions, $ in Millions</t>
        </is>
      </c>
      <c r="B1" s="2" t="inlineStr">
        <is>
          <t>12 Months Ended</t>
        </is>
      </c>
    </row>
    <row r="2">
      <c r="B2" s="2" t="inlineStr">
        <is>
          <t>Mar. 31, 2021CNY (¥)</t>
        </is>
      </c>
      <c r="C2" s="2" t="inlineStr">
        <is>
          <t>Mar. 31, 2021USD ($)</t>
        </is>
      </c>
      <c r="D2" s="2" t="inlineStr">
        <is>
          <t>Mar. 31, 2020CNY (¥)</t>
        </is>
      </c>
      <c r="E2" s="2" t="inlineStr">
        <is>
          <t>Mar. 31, 2019CNY (¥)</t>
        </is>
      </c>
      <c r="F2" s="2" t="inlineStr">
        <is>
          <t>Mar. 31, 2021USD ($)</t>
        </is>
      </c>
    </row>
    <row r="3">
      <c r="A3" s="3" t="inlineStr">
        <is>
          <t>Operating data:</t>
        </is>
      </c>
    </row>
    <row r="4">
      <c r="A4" s="4" t="inlineStr">
        <is>
          <t>Revenue</t>
        </is>
      </c>
      <c r="B4" s="6" t="n">
        <v>717289</v>
      </c>
      <c r="C4" s="7" t="n">
        <v>109480</v>
      </c>
      <c r="D4" s="6" t="n">
        <v>509711</v>
      </c>
      <c r="E4" s="6" t="n">
        <v>376844</v>
      </c>
    </row>
    <row r="5">
      <c r="A5" s="4" t="inlineStr">
        <is>
          <t>Cost of revenue</t>
        </is>
      </c>
      <c r="B5" s="5" t="n">
        <v>-421205</v>
      </c>
      <c r="C5" s="5" t="n">
        <v>-64289</v>
      </c>
      <c r="D5" s="5" t="n">
        <v>-282367</v>
      </c>
      <c r="E5" s="5" t="n">
        <v>-206929</v>
      </c>
    </row>
    <row r="6">
      <c r="A6" s="4" t="inlineStr">
        <is>
          <t>Income from operations</t>
        </is>
      </c>
      <c r="B6" s="5" t="n">
        <v>89678</v>
      </c>
      <c r="C6" s="5" t="n">
        <v>13688</v>
      </c>
      <c r="D6" s="5" t="n">
        <v>91430</v>
      </c>
      <c r="E6" s="5" t="n">
        <v>57084</v>
      </c>
    </row>
    <row r="7">
      <c r="A7" s="4" t="inlineStr">
        <is>
          <t>Net income</t>
        </is>
      </c>
      <c r="B7" s="5" t="n">
        <v>143284</v>
      </c>
      <c r="C7" s="7" t="n">
        <v>21869</v>
      </c>
      <c r="D7" s="5" t="n">
        <v>140350</v>
      </c>
      <c r="E7" s="5" t="n">
        <v>80234</v>
      </c>
    </row>
    <row r="8">
      <c r="A8" s="3" t="inlineStr">
        <is>
          <t>Balance sheet data:</t>
        </is>
      </c>
    </row>
    <row r="9">
      <c r="A9" s="4" t="inlineStr">
        <is>
          <t>Current assets</t>
        </is>
      </c>
      <c r="B9" s="5" t="n">
        <v>643360</v>
      </c>
      <c r="D9" s="5" t="n">
        <v>462923</v>
      </c>
      <c r="F9" s="7" t="n">
        <v>98196</v>
      </c>
    </row>
    <row r="10">
      <c r="A10" s="4" t="inlineStr">
        <is>
          <t>Current liabilities</t>
        </is>
      </c>
      <c r="B10" s="5" t="n">
        <v>377358</v>
      </c>
      <c r="D10" s="5" t="n">
        <v>241872</v>
      </c>
      <c r="F10" s="7" t="n">
        <v>57596</v>
      </c>
    </row>
    <row r="11">
      <c r="A11" s="4" t="inlineStr">
        <is>
          <t>Equity method investments</t>
        </is>
      </c>
    </row>
    <row r="12">
      <c r="A12" s="3" t="inlineStr">
        <is>
          <t>Operating data:</t>
        </is>
      </c>
    </row>
    <row r="13">
      <c r="A13" s="4" t="inlineStr">
        <is>
          <t>Revenue</t>
        </is>
      </c>
      <c r="B13" s="5" t="n">
        <v>657065</v>
      </c>
      <c r="D13" s="5" t="n">
        <v>553387</v>
      </c>
      <c r="E13" s="5" t="n">
        <v>488775</v>
      </c>
    </row>
    <row r="14">
      <c r="A14" s="4" t="inlineStr">
        <is>
          <t>Cost of revenue</t>
        </is>
      </c>
      <c r="B14" s="5" t="n">
        <v>-474123</v>
      </c>
      <c r="D14" s="5" t="n">
        <v>-443198</v>
      </c>
      <c r="E14" s="5" t="n">
        <v>-405074</v>
      </c>
    </row>
    <row r="15">
      <c r="A15" s="4" t="inlineStr">
        <is>
          <t>Income from operations</t>
        </is>
      </c>
      <c r="B15" s="5" t="n">
        <v>55896</v>
      </c>
      <c r="D15" s="5" t="n">
        <v>5274</v>
      </c>
      <c r="E15" s="5" t="n">
        <v>3840</v>
      </c>
    </row>
    <row r="16">
      <c r="A16" s="4" t="inlineStr">
        <is>
          <t>Net income</t>
        </is>
      </c>
      <c r="B16" s="5" t="n">
        <v>95224</v>
      </c>
      <c r="D16" s="5" t="n">
        <v>30578</v>
      </c>
      <c r="E16" s="6" t="n">
        <v>2923</v>
      </c>
    </row>
    <row r="17">
      <c r="A17" s="3" t="inlineStr">
        <is>
          <t>Balance sheet data:</t>
        </is>
      </c>
    </row>
    <row r="18">
      <c r="A18" s="4" t="inlineStr">
        <is>
          <t>Current assets</t>
        </is>
      </c>
      <c r="B18" s="5" t="n">
        <v>668838</v>
      </c>
      <c r="D18" s="5" t="n">
        <v>602212</v>
      </c>
    </row>
    <row r="19">
      <c r="A19" s="4" t="inlineStr">
        <is>
          <t>Non-current assets</t>
        </is>
      </c>
      <c r="B19" s="5" t="n">
        <v>586434</v>
      </c>
      <c r="D19" s="5" t="n">
        <v>513773</v>
      </c>
    </row>
    <row r="20">
      <c r="A20" s="4" t="inlineStr">
        <is>
          <t>Current liabilities</t>
        </is>
      </c>
      <c r="B20" s="5" t="n">
        <v>464257</v>
      </c>
      <c r="D20" s="5" t="n">
        <v>451951</v>
      </c>
    </row>
    <row r="21">
      <c r="A21" s="4" t="inlineStr">
        <is>
          <t>Non-current liabilities</t>
        </is>
      </c>
      <c r="B21" s="5" t="n">
        <v>129985</v>
      </c>
      <c r="D21" s="5" t="n">
        <v>134030</v>
      </c>
    </row>
    <row r="22">
      <c r="A22" s="4" t="inlineStr">
        <is>
          <t>Noncontrolling interests and mezzanine equity</t>
        </is>
      </c>
      <c r="B22" s="6" t="n">
        <v>22997</v>
      </c>
      <c r="D22" s="6" t="n">
        <v>19958</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s>
  <sheetData>
    <row r="1">
      <c r="A1" s="1" t="inlineStr">
        <is>
          <t>Property and equipment, net (Details) ¥ in Millions, $ in Millions</t>
        </is>
      </c>
      <c r="B1" s="2" t="inlineStr">
        <is>
          <t>12 Months Ended</t>
        </is>
      </c>
    </row>
    <row r="2">
      <c r="B2" s="2" t="inlineStr">
        <is>
          <t>Mar. 31, 2021CNY (¥)</t>
        </is>
      </c>
      <c r="C2" s="2" t="inlineStr">
        <is>
          <t>Mar. 31, 2020CNY (¥)</t>
        </is>
      </c>
      <c r="D2" s="2" t="inlineStr">
        <is>
          <t>Mar. 31, 2019CNY (¥)</t>
        </is>
      </c>
      <c r="E2" s="2" t="inlineStr">
        <is>
          <t>Mar. 31, 2021USD ($)</t>
        </is>
      </c>
    </row>
    <row r="3">
      <c r="A3" s="3" t="inlineStr">
        <is>
          <t>Property and equipment, net</t>
        </is>
      </c>
    </row>
    <row r="4">
      <c r="A4" s="4" t="inlineStr">
        <is>
          <t>Gross</t>
        </is>
      </c>
      <c r="B4" s="6" t="n">
        <v>220994</v>
      </c>
      <c r="C4" s="6" t="n">
        <v>155381</v>
      </c>
    </row>
    <row r="5">
      <c r="A5" s="4" t="inlineStr">
        <is>
          <t>Less: accumulated depreciation</t>
        </is>
      </c>
      <c r="B5" s="5" t="n">
        <v>-73582</v>
      </c>
      <c r="C5" s="5" t="n">
        <v>-51994</v>
      </c>
    </row>
    <row r="6">
      <c r="A6" s="4" t="inlineStr">
        <is>
          <t>Net book value</t>
        </is>
      </c>
      <c r="B6" s="5" t="n">
        <v>147412</v>
      </c>
      <c r="C6" s="5" t="n">
        <v>103387</v>
      </c>
      <c r="E6" s="7" t="n">
        <v>22499</v>
      </c>
    </row>
    <row r="7">
      <c r="A7" s="3" t="inlineStr">
        <is>
          <t>Depreciation</t>
        </is>
      </c>
    </row>
    <row r="8">
      <c r="A8" s="4" t="inlineStr">
        <is>
          <t>Depreciation</t>
        </is>
      </c>
      <c r="B8" s="5" t="n">
        <v>25550</v>
      </c>
      <c r="C8" s="5" t="n">
        <v>20325</v>
      </c>
      <c r="D8" s="6" t="n">
        <v>14818</v>
      </c>
    </row>
    <row r="9">
      <c r="A9" s="4" t="inlineStr">
        <is>
          <t>Buildings and property improvements</t>
        </is>
      </c>
    </row>
    <row r="10">
      <c r="A10" s="3" t="inlineStr">
        <is>
          <t>Property and equipment, net</t>
        </is>
      </c>
    </row>
    <row r="11">
      <c r="A11" s="4" t="inlineStr">
        <is>
          <t>Gross</t>
        </is>
      </c>
      <c r="B11" s="5" t="n">
        <v>99087</v>
      </c>
      <c r="C11" s="5" t="n">
        <v>70441</v>
      </c>
    </row>
    <row r="12">
      <c r="A12" s="4" t="inlineStr">
        <is>
          <t>Computer equipment and software</t>
        </is>
      </c>
    </row>
    <row r="13">
      <c r="A13" s="3" t="inlineStr">
        <is>
          <t>Property and equipment, net</t>
        </is>
      </c>
    </row>
    <row r="14">
      <c r="A14" s="4" t="inlineStr">
        <is>
          <t>Gross</t>
        </is>
      </c>
      <c r="B14" s="5" t="n">
        <v>84802</v>
      </c>
      <c r="C14" s="5" t="n">
        <v>67382</v>
      </c>
    </row>
    <row r="15">
      <c r="A15" s="4" t="inlineStr">
        <is>
          <t>Construction in progress</t>
        </is>
      </c>
    </row>
    <row r="16">
      <c r="A16" s="3" t="inlineStr">
        <is>
          <t>Property and equipment, net</t>
        </is>
      </c>
    </row>
    <row r="17">
      <c r="A17" s="4" t="inlineStr">
        <is>
          <t>Gross</t>
        </is>
      </c>
      <c r="B17" s="5" t="n">
        <v>19958</v>
      </c>
      <c r="C17" s="5" t="n">
        <v>10828</v>
      </c>
    </row>
    <row r="18">
      <c r="A18" s="4" t="inlineStr">
        <is>
          <t>Furniture, office and transportation equipment</t>
        </is>
      </c>
    </row>
    <row r="19">
      <c r="A19" s="3" t="inlineStr">
        <is>
          <t>Property and equipment, net</t>
        </is>
      </c>
    </row>
    <row r="20">
      <c r="A20" s="4" t="inlineStr">
        <is>
          <t>Gross</t>
        </is>
      </c>
      <c r="B20" s="6" t="n">
        <v>17147</v>
      </c>
      <c r="C20" s="6" t="n">
        <v>673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Intangible assets, net - General (Details) ¥ in Millions, $ in Millions</t>
        </is>
      </c>
      <c r="B1" s="2" t="inlineStr">
        <is>
          <t>12 Months Ended</t>
        </is>
      </c>
    </row>
    <row r="2">
      <c r="B2" s="2" t="inlineStr">
        <is>
          <t>Mar. 31, 2021CNY (¥)</t>
        </is>
      </c>
      <c r="C2" s="2" t="inlineStr">
        <is>
          <t>Mar. 31, 2020CNY (¥)</t>
        </is>
      </c>
      <c r="D2" s="2" t="inlineStr">
        <is>
          <t>Mar. 31, 2021USD ($)</t>
        </is>
      </c>
    </row>
    <row r="3">
      <c r="A3" s="3" t="inlineStr">
        <is>
          <t>Intangible assets, net</t>
        </is>
      </c>
    </row>
    <row r="4">
      <c r="A4" s="4" t="inlineStr">
        <is>
          <t>Gross carrying amount</t>
        </is>
      </c>
      <c r="B4" s="6" t="n">
        <v>131217</v>
      </c>
      <c r="C4" s="6" t="n">
        <v>110139</v>
      </c>
    </row>
    <row r="5">
      <c r="A5" s="4" t="inlineStr">
        <is>
          <t>Less: accumulated amortization and impairment</t>
        </is>
      </c>
      <c r="B5" s="5" t="n">
        <v>-60384</v>
      </c>
      <c r="C5" s="5" t="n">
        <v>-49192</v>
      </c>
    </row>
    <row r="6">
      <c r="A6" s="4" t="inlineStr">
        <is>
          <t>Net book value</t>
        </is>
      </c>
      <c r="B6" s="5" t="n">
        <v>70833</v>
      </c>
      <c r="C6" s="5" t="n">
        <v>60947</v>
      </c>
      <c r="D6" s="7" t="n">
        <v>10811</v>
      </c>
    </row>
    <row r="7">
      <c r="A7" s="4" t="inlineStr">
        <is>
          <t>Intangible assets acquired</t>
        </is>
      </c>
      <c r="B7" s="5" t="n">
        <v>20750</v>
      </c>
      <c r="C7" s="5" t="n">
        <v>5626</v>
      </c>
    </row>
    <row r="8">
      <c r="A8" s="4" t="inlineStr">
        <is>
          <t>User base and customer relationships</t>
        </is>
      </c>
    </row>
    <row r="9">
      <c r="A9" s="3" t="inlineStr">
        <is>
          <t>Intangible assets, net</t>
        </is>
      </c>
    </row>
    <row r="10">
      <c r="A10" s="4" t="inlineStr">
        <is>
          <t>Gross carrying amount</t>
        </is>
      </c>
      <c r="B10" s="5" t="n">
        <v>50066</v>
      </c>
      <c r="C10" s="5" t="n">
        <v>50016</v>
      </c>
    </row>
    <row r="11">
      <c r="A11" s="4" t="inlineStr">
        <is>
          <t>Trade names, trademarks and domain names</t>
        </is>
      </c>
    </row>
    <row r="12">
      <c r="A12" s="3" t="inlineStr">
        <is>
          <t>Intangible assets, net</t>
        </is>
      </c>
    </row>
    <row r="13">
      <c r="A13" s="4" t="inlineStr">
        <is>
          <t>Gross carrying amount</t>
        </is>
      </c>
      <c r="B13" s="5" t="n">
        <v>39440</v>
      </c>
      <c r="C13" s="5" t="n">
        <v>26151</v>
      </c>
    </row>
    <row r="14">
      <c r="A14" s="4" t="inlineStr">
        <is>
          <t>Non-compete agreements</t>
        </is>
      </c>
    </row>
    <row r="15">
      <c r="A15" s="3" t="inlineStr">
        <is>
          <t>Intangible assets, net</t>
        </is>
      </c>
    </row>
    <row r="16">
      <c r="A16" s="4" t="inlineStr">
        <is>
          <t>Gross carrying amount</t>
        </is>
      </c>
      <c r="B16" s="5" t="n">
        <v>19445</v>
      </c>
      <c r="C16" s="5" t="n">
        <v>13898</v>
      </c>
    </row>
    <row r="17">
      <c r="A17" s="4" t="inlineStr">
        <is>
          <t>Developed technology and patents</t>
        </is>
      </c>
    </row>
    <row r="18">
      <c r="A18" s="3" t="inlineStr">
        <is>
          <t>Intangible assets, net</t>
        </is>
      </c>
    </row>
    <row r="19">
      <c r="A19" s="4" t="inlineStr">
        <is>
          <t>Gross carrying amount</t>
        </is>
      </c>
      <c r="B19" s="5" t="n">
        <v>12855</v>
      </c>
      <c r="C19" s="5" t="n">
        <v>10051</v>
      </c>
    </row>
    <row r="20">
      <c r="A20" s="4" t="inlineStr">
        <is>
          <t>Licenses copyrights and others</t>
        </is>
      </c>
    </row>
    <row r="21">
      <c r="A21" s="3" t="inlineStr">
        <is>
          <t>Intangible assets, net</t>
        </is>
      </c>
    </row>
    <row r="22">
      <c r="A22" s="4" t="inlineStr">
        <is>
          <t>Gross carrying amount</t>
        </is>
      </c>
      <c r="B22" s="6" t="n">
        <v>9411</v>
      </c>
      <c r="C22" s="6" t="n">
        <v>1002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Intangible assets, net - Amortization (Details) ¥ in Millions, $ in Millions</t>
        </is>
      </c>
      <c r="B1" s="2" t="inlineStr">
        <is>
          <t>Mar. 31, 2021CNY (¥)</t>
        </is>
      </c>
      <c r="C1" s="2" t="inlineStr">
        <is>
          <t>Mar. 31, 2021USD ($)</t>
        </is>
      </c>
      <c r="D1" s="2" t="inlineStr">
        <is>
          <t>Mar. 31, 2020CNY (¥)</t>
        </is>
      </c>
    </row>
    <row r="2">
      <c r="A2" s="3" t="inlineStr">
        <is>
          <t>Intangible assets, net</t>
        </is>
      </c>
    </row>
    <row r="3">
      <c r="A3" s="4" t="inlineStr">
        <is>
          <t>2022</t>
        </is>
      </c>
      <c r="B3" s="6" t="n">
        <v>13933</v>
      </c>
    </row>
    <row r="4">
      <c r="A4" s="4" t="inlineStr">
        <is>
          <t>2023</t>
        </is>
      </c>
      <c r="B4" s="5" t="n">
        <v>11617</v>
      </c>
    </row>
    <row r="5">
      <c r="A5" s="4" t="inlineStr">
        <is>
          <t>2024</t>
        </is>
      </c>
      <c r="B5" s="5" t="n">
        <v>10287</v>
      </c>
    </row>
    <row r="6">
      <c r="A6" s="4" t="inlineStr">
        <is>
          <t>2025</t>
        </is>
      </c>
      <c r="B6" s="5" t="n">
        <v>7158</v>
      </c>
    </row>
    <row r="7">
      <c r="A7" s="4" t="inlineStr">
        <is>
          <t>2026</t>
        </is>
      </c>
      <c r="B7" s="5" t="n">
        <v>4570</v>
      </c>
    </row>
    <row r="8">
      <c r="A8" s="4" t="inlineStr">
        <is>
          <t>Thereafter</t>
        </is>
      </c>
      <c r="B8" s="5" t="n">
        <v>23268</v>
      </c>
    </row>
    <row r="9">
      <c r="A9" s="4" t="inlineStr">
        <is>
          <t>Net book value</t>
        </is>
      </c>
      <c r="B9" s="6" t="n">
        <v>70833</v>
      </c>
      <c r="C9" s="7" t="n">
        <v>10811</v>
      </c>
      <c r="D9" s="6" t="n">
        <v>6094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21" customWidth="1" min="5" max="5"/>
  </cols>
  <sheetData>
    <row r="1">
      <c r="A1" s="1" t="inlineStr">
        <is>
          <t>Goodwill (Details) ¥ in Millions, $ in Millions</t>
        </is>
      </c>
      <c r="B1" s="2" t="inlineStr">
        <is>
          <t>12 Months Ended</t>
        </is>
      </c>
    </row>
    <row r="2">
      <c r="B2" s="2" t="inlineStr">
        <is>
          <t>Mar. 31, 2021CNY (¥)</t>
        </is>
      </c>
      <c r="C2" s="2" t="inlineStr">
        <is>
          <t>Mar. 31, 2021USD ($)</t>
        </is>
      </c>
      <c r="D2" s="2" t="inlineStr">
        <is>
          <t>Mar. 31, 2020CNY (¥)</t>
        </is>
      </c>
      <c r="E2" s="2" t="inlineStr">
        <is>
          <t>Mar. 31, 2019CNY (¥)</t>
        </is>
      </c>
    </row>
    <row r="3">
      <c r="A3" s="3" t="inlineStr">
        <is>
          <t>Changes in goodwill</t>
        </is>
      </c>
    </row>
    <row r="4">
      <c r="A4" s="4" t="inlineStr">
        <is>
          <t>Goodwill at the beginning of period</t>
        </is>
      </c>
      <c r="B4" s="6" t="n">
        <v>276782</v>
      </c>
      <c r="D4" s="6" t="n">
        <v>264935</v>
      </c>
    </row>
    <row r="5">
      <c r="A5" s="4" t="inlineStr">
        <is>
          <t>Additions</t>
        </is>
      </c>
      <c r="B5" s="5" t="n">
        <v>17579</v>
      </c>
      <c r="D5" s="5" t="n">
        <v>14621</v>
      </c>
    </row>
    <row r="6">
      <c r="A6" s="4" t="inlineStr">
        <is>
          <t>Deconsolidation of a subsidiaries</t>
        </is>
      </c>
      <c r="B6" s="5" t="n">
        <v>-455</v>
      </c>
      <c r="D6" s="5" t="n">
        <v>-384</v>
      </c>
    </row>
    <row r="7">
      <c r="A7" s="4" t="inlineStr">
        <is>
          <t>Measurement period adjustments</t>
        </is>
      </c>
      <c r="B7" s="5" t="n">
        <v>240</v>
      </c>
      <c r="D7" s="5" t="n">
        <v>-1824</v>
      </c>
    </row>
    <row r="8">
      <c r="A8" s="4" t="inlineStr">
        <is>
          <t>Impairment</t>
        </is>
      </c>
      <c r="B8" s="5" t="n">
        <v>0</v>
      </c>
      <c r="C8" s="7" t="n">
        <v>0</v>
      </c>
      <c r="D8" s="5" t="n">
        <v>-576</v>
      </c>
      <c r="E8" s="6" t="n">
        <v>0</v>
      </c>
    </row>
    <row r="9">
      <c r="A9" s="4" t="inlineStr">
        <is>
          <t>Foreign currency translation adjustments</t>
        </is>
      </c>
      <c r="B9" s="5" t="n">
        <v>-1375</v>
      </c>
      <c r="D9" s="5" t="n">
        <v>10</v>
      </c>
    </row>
    <row r="10">
      <c r="A10" s="4" t="inlineStr">
        <is>
          <t>Goodwill at the end of period</t>
        </is>
      </c>
      <c r="B10" s="5" t="n">
        <v>292771</v>
      </c>
      <c r="C10" s="5" t="n">
        <v>44686</v>
      </c>
      <c r="D10" s="5" t="n">
        <v>276782</v>
      </c>
      <c r="E10" s="5" t="n">
        <v>264935</v>
      </c>
    </row>
    <row r="11">
      <c r="A11" s="3" t="inlineStr">
        <is>
          <t>Goodwill, Impaired, Accumulated Impairment Loss</t>
        </is>
      </c>
    </row>
    <row r="12">
      <c r="A12" s="4" t="inlineStr">
        <is>
          <t>Gross goodwill</t>
        </is>
      </c>
      <c r="B12" s="5" t="n">
        <v>297250</v>
      </c>
      <c r="D12" s="5" t="n">
        <v>281302</v>
      </c>
    </row>
    <row r="13">
      <c r="A13" s="4" t="inlineStr">
        <is>
          <t>Accumulated impairment losses of goodwill</t>
        </is>
      </c>
      <c r="B13" s="5" t="n">
        <v>4479</v>
      </c>
      <c r="D13" s="5" t="n">
        <v>4520</v>
      </c>
    </row>
    <row r="14">
      <c r="A14" s="4" t="inlineStr">
        <is>
          <t>Impairment losses on goodwill</t>
        </is>
      </c>
      <c r="B14" s="5" t="n">
        <v>0</v>
      </c>
      <c r="C14" s="7" t="n">
        <v>0</v>
      </c>
      <c r="D14" s="5" t="n">
        <v>576</v>
      </c>
      <c r="E14" s="5" t="n">
        <v>0</v>
      </c>
    </row>
    <row r="15">
      <c r="A15" s="4" t="inlineStr">
        <is>
          <t>Core commerce</t>
        </is>
      </c>
    </row>
    <row r="16">
      <c r="A16" s="3" t="inlineStr">
        <is>
          <t>Changes in goodwill</t>
        </is>
      </c>
    </row>
    <row r="17">
      <c r="A17" s="4" t="inlineStr">
        <is>
          <t>Goodwill at the beginning of period</t>
        </is>
      </c>
      <c r="B17" s="5" t="n">
        <v>209533</v>
      </c>
      <c r="D17" s="5" t="n">
        <v>197715</v>
      </c>
    </row>
    <row r="18">
      <c r="A18" s="4" t="inlineStr">
        <is>
          <t>Additions</t>
        </is>
      </c>
      <c r="B18" s="5" t="n">
        <v>14605</v>
      </c>
      <c r="D18" s="5" t="n">
        <v>12695</v>
      </c>
    </row>
    <row r="19">
      <c r="A19" s="4" t="inlineStr">
        <is>
          <t>Deconsolidation of a subsidiaries</t>
        </is>
      </c>
      <c r="D19" s="5" t="n">
        <v>-299</v>
      </c>
    </row>
    <row r="20">
      <c r="A20" s="4" t="inlineStr">
        <is>
          <t>Measurement period adjustments</t>
        </is>
      </c>
      <c r="B20" s="5" t="n">
        <v>240</v>
      </c>
      <c r="D20" s="5" t="n">
        <v>-532</v>
      </c>
    </row>
    <row r="21">
      <c r="A21" s="4" t="inlineStr">
        <is>
          <t>Foreign currency translation adjustments</t>
        </is>
      </c>
      <c r="B21" s="5" t="n">
        <v>-1364</v>
      </c>
      <c r="D21" s="5" t="n">
        <v>-46</v>
      </c>
    </row>
    <row r="22">
      <c r="A22" s="4" t="inlineStr">
        <is>
          <t>Goodwill at the end of period</t>
        </is>
      </c>
      <c r="B22" s="5" t="n">
        <v>223014</v>
      </c>
      <c r="D22" s="5" t="n">
        <v>209533</v>
      </c>
      <c r="E22" s="5" t="n">
        <v>197715</v>
      </c>
    </row>
    <row r="23">
      <c r="A23" s="4" t="inlineStr">
        <is>
          <t>Cloud computing</t>
        </is>
      </c>
    </row>
    <row r="24">
      <c r="A24" s="3" t="inlineStr">
        <is>
          <t>Changes in goodwill</t>
        </is>
      </c>
    </row>
    <row r="25">
      <c r="A25" s="4" t="inlineStr">
        <is>
          <t>Goodwill at the beginning of period</t>
        </is>
      </c>
      <c r="B25" s="5" t="n">
        <v>2510</v>
      </c>
      <c r="D25" s="5" t="n">
        <v>1461</v>
      </c>
    </row>
    <row r="26">
      <c r="A26" s="4" t="inlineStr">
        <is>
          <t>Additions</t>
        </is>
      </c>
      <c r="D26" s="5" t="n">
        <v>1111</v>
      </c>
    </row>
    <row r="27">
      <c r="A27" s="4" t="inlineStr">
        <is>
          <t>Deconsolidation of a subsidiaries</t>
        </is>
      </c>
      <c r="B27" s="5" t="n">
        <v>-455</v>
      </c>
      <c r="D27" s="5" t="n">
        <v>-85</v>
      </c>
    </row>
    <row r="28">
      <c r="A28" s="4" t="inlineStr">
        <is>
          <t>Foreign currency translation adjustments</t>
        </is>
      </c>
      <c r="B28" s="5" t="n">
        <v>-11</v>
      </c>
      <c r="D28" s="5" t="n">
        <v>23</v>
      </c>
    </row>
    <row r="29">
      <c r="A29" s="4" t="inlineStr">
        <is>
          <t>Goodwill at the end of period</t>
        </is>
      </c>
      <c r="B29" s="5" t="n">
        <v>2044</v>
      </c>
      <c r="D29" s="5" t="n">
        <v>2510</v>
      </c>
      <c r="E29" s="5" t="n">
        <v>1461</v>
      </c>
    </row>
    <row r="30">
      <c r="A30" s="4" t="inlineStr">
        <is>
          <t>Digital media and entertainment</t>
        </is>
      </c>
    </row>
    <row r="31">
      <c r="A31" s="3" t="inlineStr">
        <is>
          <t>Changes in goodwill</t>
        </is>
      </c>
    </row>
    <row r="32">
      <c r="A32" s="4" t="inlineStr">
        <is>
          <t>Goodwill at the beginning of period</t>
        </is>
      </c>
      <c r="B32" s="5" t="n">
        <v>58673</v>
      </c>
      <c r="D32" s="5" t="n">
        <v>60508</v>
      </c>
    </row>
    <row r="33">
      <c r="A33" s="4" t="inlineStr">
        <is>
          <t>Measurement period adjustments</t>
        </is>
      </c>
      <c r="D33" s="5" t="n">
        <v>-1292</v>
      </c>
    </row>
    <row r="34">
      <c r="A34" s="4" t="inlineStr">
        <is>
          <t>Impairment</t>
        </is>
      </c>
      <c r="D34" s="5" t="n">
        <v>-576</v>
      </c>
    </row>
    <row r="35">
      <c r="A35" s="4" t="inlineStr">
        <is>
          <t>Foreign currency translation adjustments</t>
        </is>
      </c>
      <c r="D35" s="5" t="n">
        <v>33</v>
      </c>
    </row>
    <row r="36">
      <c r="A36" s="4" t="inlineStr">
        <is>
          <t>Goodwill at the end of period</t>
        </is>
      </c>
      <c r="B36" s="5" t="n">
        <v>58673</v>
      </c>
      <c r="D36" s="5" t="n">
        <v>58673</v>
      </c>
      <c r="E36" s="5" t="n">
        <v>60508</v>
      </c>
    </row>
    <row r="37">
      <c r="A37" s="3" t="inlineStr">
        <is>
          <t>Goodwill, Impaired, Accumulated Impairment Loss</t>
        </is>
      </c>
    </row>
    <row r="38">
      <c r="A38" s="4" t="inlineStr">
        <is>
          <t>Impairment losses on goodwill</t>
        </is>
      </c>
      <c r="D38" s="5" t="n">
        <v>576</v>
      </c>
    </row>
    <row r="39">
      <c r="A39" s="4" t="inlineStr">
        <is>
          <t>Innovation initiatives and others</t>
        </is>
      </c>
    </row>
    <row r="40">
      <c r="A40" s="3" t="inlineStr">
        <is>
          <t>Changes in goodwill</t>
        </is>
      </c>
    </row>
    <row r="41">
      <c r="A41" s="4" t="inlineStr">
        <is>
          <t>Goodwill at the beginning of period</t>
        </is>
      </c>
      <c r="B41" s="5" t="n">
        <v>6066</v>
      </c>
      <c r="D41" s="5" t="n">
        <v>5251</v>
      </c>
    </row>
    <row r="42">
      <c r="A42" s="4" t="inlineStr">
        <is>
          <t>Additions</t>
        </is>
      </c>
      <c r="B42" s="5" t="n">
        <v>2974</v>
      </c>
      <c r="D42" s="5" t="n">
        <v>815</v>
      </c>
    </row>
    <row r="43">
      <c r="A43" s="4" t="inlineStr">
        <is>
          <t>Goodwill at the end of period</t>
        </is>
      </c>
      <c r="B43" s="6" t="n">
        <v>9040</v>
      </c>
      <c r="D43" s="6" t="n">
        <v>6066</v>
      </c>
      <c r="E43" s="6" t="n">
        <v>5251</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11:54:35Z</dcterms:created>
  <dcterms:modified xmlns:dcterms="http://purl.org/dc/terms/" xmlns:xsi="http://www.w3.org/2001/XMLSchema-instance" xsi:type="dcterms:W3CDTF">2021-07-27T11:54:35Z</dcterms:modified>
</cp:coreProperties>
</file>